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Leases (Notes)" sheetId="9" state="visible" r:id="rId9"/>
    <sheet xmlns:r="http://schemas.openxmlformats.org/officeDocument/2006/relationships" name="Earning Per Share" sheetId="10" state="visible" r:id="rId10"/>
    <sheet xmlns:r="http://schemas.openxmlformats.org/officeDocument/2006/relationships" name="Share-Based Compensation" sheetId="11" state="visible" r:id="rId11"/>
    <sheet xmlns:r="http://schemas.openxmlformats.org/officeDocument/2006/relationships" name="Income Taxes" sheetId="12" state="visible" r:id="rId12"/>
    <sheet xmlns:r="http://schemas.openxmlformats.org/officeDocument/2006/relationships" name="Inventories" sheetId="13" state="visible" r:id="rId13"/>
    <sheet xmlns:r="http://schemas.openxmlformats.org/officeDocument/2006/relationships" name="Investments" sheetId="14" state="visible" r:id="rId14"/>
    <sheet xmlns:r="http://schemas.openxmlformats.org/officeDocument/2006/relationships" name="Goodwill and Other Assets" sheetId="15" state="visible" r:id="rId15"/>
    <sheet xmlns:r="http://schemas.openxmlformats.org/officeDocument/2006/relationships" name="Guarantees and Product Warranti" sheetId="16" state="visible" r:id="rId16"/>
    <sheet xmlns:r="http://schemas.openxmlformats.org/officeDocument/2006/relationships" name="Restructuring" sheetId="17" state="visible" r:id="rId17"/>
    <sheet xmlns:r="http://schemas.openxmlformats.org/officeDocument/2006/relationships" name="Debt" sheetId="18" state="visible" r:id="rId18"/>
    <sheet xmlns:r="http://schemas.openxmlformats.org/officeDocument/2006/relationships" name="Redeemable Noncontrolling Inter" sheetId="19" state="visible" r:id="rId19"/>
    <sheet xmlns:r="http://schemas.openxmlformats.org/officeDocument/2006/relationships" name="Equity" sheetId="20" state="visible" r:id="rId20"/>
    <sheet xmlns:r="http://schemas.openxmlformats.org/officeDocument/2006/relationships" name="Accumulated Other Comprehensive" sheetId="21" state="visible" r:id="rId21"/>
    <sheet xmlns:r="http://schemas.openxmlformats.org/officeDocument/2006/relationships" name="Acquisitions &amp; Divestitures" sheetId="22" state="visible" r:id="rId22"/>
    <sheet xmlns:r="http://schemas.openxmlformats.org/officeDocument/2006/relationships" name="Benefit Plans" sheetId="23" state="visible" r:id="rId23"/>
    <sheet xmlns:r="http://schemas.openxmlformats.org/officeDocument/2006/relationships" name="Derivative Instruments and Hedg" sheetId="24" state="visible" r:id="rId24"/>
    <sheet xmlns:r="http://schemas.openxmlformats.org/officeDocument/2006/relationships" name="Fair Value of Assets and Liabil"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Supplemental Guarantor Informat" sheetId="28" state="visible" r:id="rId28"/>
    <sheet xmlns:r="http://schemas.openxmlformats.org/officeDocument/2006/relationships" name="Leases (Policies)" sheetId="29" state="visible" r:id="rId29"/>
    <sheet xmlns:r="http://schemas.openxmlformats.org/officeDocument/2006/relationships" name="Leases (Tables)" sheetId="30" state="visible" r:id="rId30"/>
    <sheet xmlns:r="http://schemas.openxmlformats.org/officeDocument/2006/relationships" name="Earnings Per Share (Tables)" sheetId="31" state="visible" r:id="rId31"/>
    <sheet xmlns:r="http://schemas.openxmlformats.org/officeDocument/2006/relationships" name="Share-Based Compensation (Table" sheetId="32" state="visible" r:id="rId32"/>
    <sheet xmlns:r="http://schemas.openxmlformats.org/officeDocument/2006/relationships" name="Inventories (Tables)" sheetId="33" state="visible" r:id="rId33"/>
    <sheet xmlns:r="http://schemas.openxmlformats.org/officeDocument/2006/relationships" name="Investments (Tables)" sheetId="34" state="visible" r:id="rId34"/>
    <sheet xmlns:r="http://schemas.openxmlformats.org/officeDocument/2006/relationships" name="Investments Finance Lease Recei" sheetId="35" state="visible" r:id="rId35"/>
    <sheet xmlns:r="http://schemas.openxmlformats.org/officeDocument/2006/relationships" name="Goodwill and Other Assets (Tabl" sheetId="36" state="visible" r:id="rId36"/>
    <sheet xmlns:r="http://schemas.openxmlformats.org/officeDocument/2006/relationships" name="Guarantees and Product Warran_2" sheetId="37" state="visible" r:id="rId37"/>
    <sheet xmlns:r="http://schemas.openxmlformats.org/officeDocument/2006/relationships" name="Restructuring (Tables)" sheetId="38" state="visible" r:id="rId38"/>
    <sheet xmlns:r="http://schemas.openxmlformats.org/officeDocument/2006/relationships" name="Debt (Tables)" sheetId="39" state="visible" r:id="rId39"/>
    <sheet xmlns:r="http://schemas.openxmlformats.org/officeDocument/2006/relationships" name="Redeemable Noncontrolling Int_2" sheetId="40" state="visible" r:id="rId40"/>
    <sheet xmlns:r="http://schemas.openxmlformats.org/officeDocument/2006/relationships" name="Equity (Tables)" sheetId="41" state="visible" r:id="rId41"/>
    <sheet xmlns:r="http://schemas.openxmlformats.org/officeDocument/2006/relationships" name="Accumulated Other Comprehensi_2" sheetId="42" state="visible" r:id="rId42"/>
    <sheet xmlns:r="http://schemas.openxmlformats.org/officeDocument/2006/relationships" name="Benefit Plans (Tables)" sheetId="43" state="visible" r:id="rId43"/>
    <sheet xmlns:r="http://schemas.openxmlformats.org/officeDocument/2006/relationships" name="Derivative Instruments and He_2" sheetId="44" state="visible" r:id="rId44"/>
    <sheet xmlns:r="http://schemas.openxmlformats.org/officeDocument/2006/relationships" name="Fair Value of Assets and Liab_2" sheetId="45" state="visible" r:id="rId45"/>
    <sheet xmlns:r="http://schemas.openxmlformats.org/officeDocument/2006/relationships" name="Segment Information (Tables)" sheetId="46" state="visible" r:id="rId46"/>
    <sheet xmlns:r="http://schemas.openxmlformats.org/officeDocument/2006/relationships" name="Supplemental Guarantor Inform_2" sheetId="47" state="visible" r:id="rId47"/>
    <sheet xmlns:r="http://schemas.openxmlformats.org/officeDocument/2006/relationships" name="Basis of Presentation (Details)" sheetId="48" state="visible" r:id="rId48"/>
    <sheet xmlns:r="http://schemas.openxmlformats.org/officeDocument/2006/relationships" name="Leases (Details)" sheetId="49" state="visible" r:id="rId49"/>
    <sheet xmlns:r="http://schemas.openxmlformats.org/officeDocument/2006/relationships" name="Components of Lease Expense (De" sheetId="50" state="visible" r:id="rId50"/>
    <sheet xmlns:r="http://schemas.openxmlformats.org/officeDocument/2006/relationships" name="Maturities of lease liabilities" sheetId="51" state="visible" r:id="rId51"/>
    <sheet xmlns:r="http://schemas.openxmlformats.org/officeDocument/2006/relationships" name="Supplemental Cash Flow Informat" sheetId="52" state="visible" r:id="rId52"/>
    <sheet xmlns:r="http://schemas.openxmlformats.org/officeDocument/2006/relationships" name="Supplemental Balance Sheet Info" sheetId="53" state="visible" r:id="rId53"/>
    <sheet xmlns:r="http://schemas.openxmlformats.org/officeDocument/2006/relationships" name="Earnings Per Share (Details)" sheetId="54" state="visible" r:id="rId54"/>
    <sheet xmlns:r="http://schemas.openxmlformats.org/officeDocument/2006/relationships" name="Share-Based Compensation - Stoc" sheetId="55" state="visible" r:id="rId55"/>
    <sheet xmlns:r="http://schemas.openxmlformats.org/officeDocument/2006/relationships" name="Share-Based Compensation - Comp" sheetId="56" state="visible" r:id="rId56"/>
    <sheet xmlns:r="http://schemas.openxmlformats.org/officeDocument/2006/relationships" name="Income Taxes (Details)" sheetId="57" state="visible" r:id="rId57"/>
    <sheet xmlns:r="http://schemas.openxmlformats.org/officeDocument/2006/relationships" name="Inventories (Details)" sheetId="58" state="visible" r:id="rId58"/>
    <sheet xmlns:r="http://schemas.openxmlformats.org/officeDocument/2006/relationships" name="Investments (Details)" sheetId="59" state="visible" r:id="rId59"/>
    <sheet xmlns:r="http://schemas.openxmlformats.org/officeDocument/2006/relationships" name="Investments (Textuals) (Details" sheetId="60" state="visible" r:id="rId60"/>
    <sheet xmlns:r="http://schemas.openxmlformats.org/officeDocument/2006/relationships" name="Investments Allowance for Credi" sheetId="61" state="visible" r:id="rId61"/>
    <sheet xmlns:r="http://schemas.openxmlformats.org/officeDocument/2006/relationships" name="Investments Allowance for Cre_2" sheetId="62" state="visible" r:id="rId62"/>
    <sheet xmlns:r="http://schemas.openxmlformats.org/officeDocument/2006/relationships" name="Investments Investments Finance" sheetId="63" state="visible" r:id="rId63"/>
    <sheet xmlns:r="http://schemas.openxmlformats.org/officeDocument/2006/relationships" name="Investments Finance Lease Rec_2" sheetId="64" state="visible" r:id="rId64"/>
    <sheet xmlns:r="http://schemas.openxmlformats.org/officeDocument/2006/relationships" name="Goodwill and Other Assets (Deta" sheetId="65" state="visible" r:id="rId65"/>
    <sheet xmlns:r="http://schemas.openxmlformats.org/officeDocument/2006/relationships" name="Goodwill and Other Assets Sched" sheetId="66" state="visible" r:id="rId66"/>
    <sheet xmlns:r="http://schemas.openxmlformats.org/officeDocument/2006/relationships" name="Goodwill and Other Assets (Text" sheetId="67" state="visible" r:id="rId67"/>
    <sheet xmlns:r="http://schemas.openxmlformats.org/officeDocument/2006/relationships" name="Guarantees and Product Warran_3" sheetId="68" state="visible" r:id="rId68"/>
    <sheet xmlns:r="http://schemas.openxmlformats.org/officeDocument/2006/relationships" name="Restructuring - Restructuring C" sheetId="69" state="visible" r:id="rId69"/>
    <sheet xmlns:r="http://schemas.openxmlformats.org/officeDocument/2006/relationships" name="Restructuring - Restructuring_2" sheetId="70" state="visible" r:id="rId70"/>
    <sheet xmlns:r="http://schemas.openxmlformats.org/officeDocument/2006/relationships" name="Restructuring Reserve Activity " sheetId="71" state="visible" r:id="rId71"/>
    <sheet xmlns:r="http://schemas.openxmlformats.org/officeDocument/2006/relationships" name="Restructuring (Textuals) (Detai" sheetId="72" state="visible" r:id="rId72"/>
    <sheet xmlns:r="http://schemas.openxmlformats.org/officeDocument/2006/relationships" name="Debt (Details)" sheetId="73" state="visible" r:id="rId73"/>
    <sheet xmlns:r="http://schemas.openxmlformats.org/officeDocument/2006/relationships" name="Debt (Textuals) (Details)" sheetId="74" state="visible" r:id="rId74"/>
    <sheet xmlns:r="http://schemas.openxmlformats.org/officeDocument/2006/relationships" name="Redeemable Noncontrolling Int_3" sheetId="75" state="visible" r:id="rId75"/>
    <sheet xmlns:r="http://schemas.openxmlformats.org/officeDocument/2006/relationships" name="Redeemable Noncontrolling Int_4" sheetId="76" state="visible" r:id="rId76"/>
    <sheet xmlns:r="http://schemas.openxmlformats.org/officeDocument/2006/relationships" name="Equity (Details)" sheetId="77" state="visible" r:id="rId77"/>
    <sheet xmlns:r="http://schemas.openxmlformats.org/officeDocument/2006/relationships" name="Accumulated Other Comprehensi_3" sheetId="78" state="visible" r:id="rId78"/>
    <sheet xmlns:r="http://schemas.openxmlformats.org/officeDocument/2006/relationships" name="Accumulated Other Comprehensi_4" sheetId="79" state="visible" r:id="rId79"/>
    <sheet xmlns:r="http://schemas.openxmlformats.org/officeDocument/2006/relationships" name="Acquisitions &amp; Divestitures (De" sheetId="80" state="visible" r:id="rId80"/>
    <sheet xmlns:r="http://schemas.openxmlformats.org/officeDocument/2006/relationships" name="Benefit Plans (Details)" sheetId="81" state="visible" r:id="rId81"/>
    <sheet xmlns:r="http://schemas.openxmlformats.org/officeDocument/2006/relationships" name="Derivative Instruments and He_3" sheetId="82" state="visible" r:id="rId82"/>
    <sheet xmlns:r="http://schemas.openxmlformats.org/officeDocument/2006/relationships" name="Derivative Instruments and He_4" sheetId="83" state="visible" r:id="rId83"/>
    <sheet xmlns:r="http://schemas.openxmlformats.org/officeDocument/2006/relationships" name="Fair Value of Assets and Liab_3" sheetId="84" state="visible" r:id="rId84"/>
    <sheet xmlns:r="http://schemas.openxmlformats.org/officeDocument/2006/relationships" name="Fair Value of Assets and Liab_4" sheetId="85" state="visible" r:id="rId85"/>
    <sheet xmlns:r="http://schemas.openxmlformats.org/officeDocument/2006/relationships" name="Commitments and Contingencies (" sheetId="86" state="visible" r:id="rId86"/>
    <sheet xmlns:r="http://schemas.openxmlformats.org/officeDocument/2006/relationships" name="Segment Information - (Details)" sheetId="87" state="visible" r:id="rId87"/>
    <sheet xmlns:r="http://schemas.openxmlformats.org/officeDocument/2006/relationships" name="Segment Information - Revenue b" sheetId="88" state="visible" r:id="rId88"/>
    <sheet xmlns:r="http://schemas.openxmlformats.org/officeDocument/2006/relationships" name="Segment Information (Textuals) " sheetId="89" state="visible" r:id="rId89"/>
    <sheet xmlns:r="http://schemas.openxmlformats.org/officeDocument/2006/relationships" name="Supplemental Guarantor Inform_3" sheetId="90" state="visible" r:id="rId90"/>
    <sheet xmlns:r="http://schemas.openxmlformats.org/officeDocument/2006/relationships" name="Supplemental Guarantor Inform_4" sheetId="91" state="visible" r:id="rId91"/>
    <sheet xmlns:r="http://schemas.openxmlformats.org/officeDocument/2006/relationships" name="Supplemental Guarantor Inform_5" sheetId="92" state="visible" r:id="rId92"/>
  </sheets>
  <definedNames/>
  <calcPr calcId="124519" fullCalcOnLoad="1"/>
</workbook>
</file>

<file path=xl/sharedStrings.xml><?xml version="1.0" encoding="utf-8"?>
<sst xmlns="http://schemas.openxmlformats.org/spreadsheetml/2006/main" uniqueCount="980">
  <si>
    <t>Document and Entity Information - shares</t>
  </si>
  <si>
    <t>9 Months Ended</t>
  </si>
  <si>
    <t>Sep. 30, 2019</t>
  </si>
  <si>
    <t>Oct. 24, 2019</t>
  </si>
  <si>
    <t>Entity Information [Line Items]</t>
  </si>
  <si>
    <t>Document Fiscal Year Focus</t>
  </si>
  <si>
    <t>2019</t>
  </si>
  <si>
    <t>Document Fiscal Period Focus</t>
  </si>
  <si>
    <t>Q3</t>
  </si>
  <si>
    <t>Entity Interactive Data Current</t>
  </si>
  <si>
    <t>Yes</t>
  </si>
  <si>
    <t>Entity Emerging Growth Company</t>
  </si>
  <si>
    <t>false</t>
  </si>
  <si>
    <t>Entity Shell Company</t>
  </si>
  <si>
    <t>Document Type</t>
  </si>
  <si>
    <t>10-Q</t>
  </si>
  <si>
    <t>Document Period End Date</t>
  </si>
  <si>
    <t>Sep. 30,
		2019</t>
  </si>
  <si>
    <t>Amendment Flag</t>
  </si>
  <si>
    <t>Document Transition Report</t>
  </si>
  <si>
    <t>Document Quarterly Report</t>
  </si>
  <si>
    <t>true</t>
  </si>
  <si>
    <t>Entity File Number</t>
  </si>
  <si>
    <t>1-4879</t>
  </si>
  <si>
    <t>Entity Registrant Name</t>
  </si>
  <si>
    <t>Diebold Nixdorf, Incorporated</t>
  </si>
  <si>
    <t>City Area Code</t>
  </si>
  <si>
    <t>330</t>
  </si>
  <si>
    <t>Local Phone Number</t>
  </si>
  <si>
    <t>490-4000</t>
  </si>
  <si>
    <t>Entity Current Reporting Status</t>
  </si>
  <si>
    <t>Entity Filer Category</t>
  </si>
  <si>
    <t>Large Accelerated Filer</t>
  </si>
  <si>
    <t>Entity Small Business</t>
  </si>
  <si>
    <t>Title of 12(b) Security</t>
  </si>
  <si>
    <t>Common shares, $1.25 par value per share</t>
  </si>
  <si>
    <t>Entity Incorporation, State or Country Code</t>
  </si>
  <si>
    <t>OH</t>
  </si>
  <si>
    <t>Entity Tax Identification Number</t>
  </si>
  <si>
    <t>34-0183970</t>
  </si>
  <si>
    <t>Entity Address, Address Line One</t>
  </si>
  <si>
    <t>5995 Mayfair Road, PO Box 3077,</t>
  </si>
  <si>
    <t>Entity Address, City or Town</t>
  </si>
  <si>
    <t>North Canton,</t>
  </si>
  <si>
    <t>Entity Address, State or Province</t>
  </si>
  <si>
    <t>Entity Address, Postal Zip Code</t>
  </si>
  <si>
    <t>44720-8077</t>
  </si>
  <si>
    <t>Trading Symbol</t>
  </si>
  <si>
    <t>DBD</t>
  </si>
  <si>
    <t>Security Exchange Name</t>
  </si>
  <si>
    <t>NYSE</t>
  </si>
  <si>
    <t>Entity Common Stock, Shares Outstanding</t>
  </si>
  <si>
    <t>Entity Central Index Key</t>
  </si>
  <si>
    <t>0000028823</t>
  </si>
  <si>
    <t>Current Fiscal Year End Date</t>
  </si>
  <si>
    <t>--12-31</t>
  </si>
  <si>
    <t>Condensed Consolidated Balance Sheets - USD ($) $ in Millions</t>
  </si>
  <si>
    <t>Dec. 31, 2018</t>
  </si>
  <si>
    <t>Current assets</t>
  </si>
  <si>
    <t>Cash, cash equivalents and restricted cash</t>
  </si>
  <si>
    <t>Short-term investments</t>
  </si>
  <si>
    <t>Trade receivables, less allowances for doubtful accounts of $50.0 and $58.2, respectively</t>
  </si>
  <si>
    <t>Inventories</t>
  </si>
  <si>
    <t>Prepaid expenses</t>
  </si>
  <si>
    <t>Other current assets</t>
  </si>
  <si>
    <t>Total current assets</t>
  </si>
  <si>
    <t>Securities and other investments</t>
  </si>
  <si>
    <t>Property, plant and equipment, net of accumulated depreciation and amortization of $525.8 and $494.1, respectively</t>
  </si>
  <si>
    <t>Goodwill</t>
  </si>
  <si>
    <t>Deferred income taxes</t>
  </si>
  <si>
    <t>Intangible assets, net</t>
  </si>
  <si>
    <t>Right-of-use operating lease assets</t>
  </si>
  <si>
    <t>Other assets</t>
  </si>
  <si>
    <t>Total assets</t>
  </si>
  <si>
    <t>Current liabilities</t>
  </si>
  <si>
    <t>Notes payable</t>
  </si>
  <si>
    <t>Accounts payable</t>
  </si>
  <si>
    <t>Deferred revenue</t>
  </si>
  <si>
    <t>Payroll and other benefits liabilities</t>
  </si>
  <si>
    <t>Operating lease liabilities</t>
  </si>
  <si>
    <t>Other current liabilities</t>
  </si>
  <si>
    <t>Total current liabilities</t>
  </si>
  <si>
    <t>Long-term debt</t>
  </si>
  <si>
    <t>Pensions, post-retirement and other benefits</t>
  </si>
  <si>
    <t>Operating Lease, Liability, Noncurrent</t>
  </si>
  <si>
    <t>Other liabilities</t>
  </si>
  <si>
    <t>Commitments and contingencies</t>
  </si>
  <si>
    <t xml:space="preserve"> </t>
  </si>
  <si>
    <t>Redeemable noncontrolling interests</t>
  </si>
  <si>
    <t>Diebold Nixdorf, Incorporated shareholders' equity</t>
  </si>
  <si>
    <t>Preferred shares, no par value, 1,000,000 authorized shares, none issued</t>
  </si>
  <si>
    <t>Common shares, $1.25 par value, 125,000,000 authorized shares, 92,179,738 and 91,345,451 issued shares, 76,626,259 and 76,174,025 outstanding shares, respectively</t>
  </si>
  <si>
    <t>Additional capital</t>
  </si>
  <si>
    <t>Retained earnings</t>
  </si>
  <si>
    <t>Treasury shares, at cost (15,553,479 and 15,171,426 shares, respectively)</t>
  </si>
  <si>
    <t>Accumulated other comprehensive loss</t>
  </si>
  <si>
    <t>Total Diebold Nixdorf, Incorporated shareholders' equity</t>
  </si>
  <si>
    <t>Noncontrolling interests</t>
  </si>
  <si>
    <t>Total equity</t>
  </si>
  <si>
    <t>Total liabilities, redeemable noncontrolling interests and equity</t>
  </si>
  <si>
    <t>Customer relationships, net</t>
  </si>
  <si>
    <t>Other intangible assets, net</t>
  </si>
  <si>
    <t>Common Stock [Member]</t>
  </si>
  <si>
    <t>Additional Paid-in Capital [Member]</t>
  </si>
  <si>
    <t>Retained Earnings [Member]</t>
  </si>
  <si>
    <t>Treasury Stock [Member]</t>
  </si>
  <si>
    <t>AOCI Attributable to Parent</t>
  </si>
  <si>
    <t>Condensed Consolidated Balance Sheets (Parenthetical) - USD ($) $ in Millions</t>
  </si>
  <si>
    <t>Allowances for doubtful accounts</t>
  </si>
  <si>
    <t>Accumulated depreciation and amortization</t>
  </si>
  <si>
    <t>Preferred shares, par value</t>
  </si>
  <si>
    <t>Preferred shares, shares authorized</t>
  </si>
  <si>
    <t>Preferred shares, shares issued</t>
  </si>
  <si>
    <t>Common shares, par value</t>
  </si>
  <si>
    <t>Common shares, shares authorized</t>
  </si>
  <si>
    <t>Common shares, shares issued</t>
  </si>
  <si>
    <t>Common shares, shares outstanding</t>
  </si>
  <si>
    <t>Treasury shares, at cost, shares</t>
  </si>
  <si>
    <t>Condensed Consolidated Statements of Operations (Unaudited) - USD ($) shares in Millions, $ in Millions</t>
  </si>
  <si>
    <t>3 Months Ended</t>
  </si>
  <si>
    <t>Sep. 30, 2018</t>
  </si>
  <si>
    <t>Net sales</t>
  </si>
  <si>
    <t>Cost of sales</t>
  </si>
  <si>
    <t>Total cost of sales</t>
  </si>
  <si>
    <t>Gross profit</t>
  </si>
  <si>
    <t>Selling and administrative expense</t>
  </si>
  <si>
    <t>Research, development and engineering expense</t>
  </si>
  <si>
    <t>Impairment of assets</t>
  </si>
  <si>
    <t>(Gain) loss on sale of assets, net</t>
  </si>
  <si>
    <t>Total operating expense</t>
  </si>
  <si>
    <t>Operating profit (loss)</t>
  </si>
  <si>
    <t>Other income (expense)</t>
  </si>
  <si>
    <t>Interest income</t>
  </si>
  <si>
    <t>Interest expense</t>
  </si>
  <si>
    <t>Foreign exchange (loss) gain, net</t>
  </si>
  <si>
    <t>Miscellaneous, net</t>
  </si>
  <si>
    <t>Loss before taxes</t>
  </si>
  <si>
    <t>Income tax expense</t>
  </si>
  <si>
    <t>Equity in earnings of unconsolidated subsidiaries</t>
  </si>
  <si>
    <t>Net loss</t>
  </si>
  <si>
    <t>Net (loss) income attributable to noncontrolling interests</t>
  </si>
  <si>
    <t>Net loss attributable to Diebold Nixdorf, Incorporated</t>
  </si>
  <si>
    <t>Basic and diluted weighted-average shares outstanding</t>
  </si>
  <si>
    <t>[1]</t>
  </si>
  <si>
    <t>Basic and diluted loss per share</t>
  </si>
  <si>
    <t>Dividends declared and paid per common share</t>
  </si>
  <si>
    <t>Service [Member]</t>
  </si>
  <si>
    <t>Product [Member]</t>
  </si>
  <si>
    <t>Incremental shares of 2.2 and 0.7 shares for the three months ended September 30, 2019 and 2018 , respectively, and 1.7 and 0.8 shares for the nine months ended September 30, 2019 and 2018 , respectively, would have been included in the weighted-average number of shares used in diluted earnings (loss) per share used in the computation of diluted earnings (loss) per share because their effects are dilutive, but are excluded due to the Company's net loss.</t>
  </si>
  <si>
    <t>Condensed Consolidated Statements of Comprehensive Income (Loss) (Unaudited) - USD ($) $ in Millions</t>
  </si>
  <si>
    <t>Other comprehensive income (loss), net of tax</t>
  </si>
  <si>
    <t>Other comprehensive loss, net of tax</t>
  </si>
  <si>
    <t>Comprehensive loss</t>
  </si>
  <si>
    <t>Less: comprehensive (loss) income attributable to noncontrolling interests</t>
  </si>
  <si>
    <t>Comprehensive loss attributable to Diebold Nixdorf, Incorporated</t>
  </si>
  <si>
    <t>Other Comprehensive Income - Other [Member]</t>
  </si>
  <si>
    <t>Other Comprehensive Income, Other, Net of Tax</t>
  </si>
  <si>
    <t>Translation adjustment</t>
  </si>
  <si>
    <t>Translation adjustment and foreign currency hedges</t>
  </si>
  <si>
    <t>Foreign currency hedges (net of tax of $0.0, $(0.5), $0.0 and $(1.6), respectively)</t>
  </si>
  <si>
    <t>Interest rate hedges</t>
  </si>
  <si>
    <t>Net (loss) gain recognized in other comprehensive income (net of tax of $0.5, $(0.2), $1.7 and $(1.3), respectively)</t>
  </si>
  <si>
    <t>Reclassification adjustment for amounts recognized in net income</t>
  </si>
  <si>
    <t>Total interest rate hedges</t>
  </si>
  <si>
    <t>Pension and other post-retirement benefits</t>
  </si>
  <si>
    <t>Net actuarial gain amortization (net of tax of $(0.4), $1.0, $(1.2) and $0.8, respectively)</t>
  </si>
  <si>
    <t>Accounting Standards Update 2018-02 | AOCI Attributable to Parent</t>
  </si>
  <si>
    <t>Adoption of accounting standard</t>
  </si>
  <si>
    <t>Condensed Consolidated Statements of Comprehensive Income (Loss) Parentheticals - USD ($) $ in Millions</t>
  </si>
  <si>
    <t>Net Investment Hedging [Member]</t>
  </si>
  <si>
    <t>Foreign currency hedges, amount recognized in other comprehensive income, tax</t>
  </si>
  <si>
    <t>Interest rate hedges, net gain recognized in other comprehensive income, tax</t>
  </si>
  <si>
    <t>Net actuarial loss amortization, tax</t>
  </si>
  <si>
    <t>Condensed Consolidated Statements of Cash Flows (Unaudited) - USD ($) $ in Millions</t>
  </si>
  <si>
    <t>Cash flow from operating activities:</t>
  </si>
  <si>
    <t>Adjustments to reconcile net loss to cash flow provided (used) by operating activities:</t>
  </si>
  <si>
    <t>Depreciation and amortization</t>
  </si>
  <si>
    <t>Share-based compensation</t>
  </si>
  <si>
    <t>Loss (gain) on sale of assets, net</t>
  </si>
  <si>
    <t>Other</t>
  </si>
  <si>
    <t>Changes in certain assets and liabilities</t>
  </si>
  <si>
    <t>Trade receivables</t>
  </si>
  <si>
    <t>Income taxes</t>
  </si>
  <si>
    <t>Prepaid and other current assets</t>
  </si>
  <si>
    <t>Accrued salaries, wages and commissions</t>
  </si>
  <si>
    <t>Restructuring</t>
  </si>
  <si>
    <t>Warranty liability</t>
  </si>
  <si>
    <t>Certain other assets and liabilities</t>
  </si>
  <si>
    <t>Net cash provided (used) by operating activities</t>
  </si>
  <si>
    <t>Cash flow from investing activities:</t>
  </si>
  <si>
    <t>Capital expenditures</t>
  </si>
  <si>
    <t>Payment for acquisition</t>
  </si>
  <si>
    <t>Proceeds from maturities of short-term investments</t>
  </si>
  <si>
    <t>Payments for purchases of short-term investments</t>
  </si>
  <si>
    <t>Proceeds from sale of assets</t>
  </si>
  <si>
    <t>Increase in certain other assets</t>
  </si>
  <si>
    <t>Net cash provided by investing activities</t>
  </si>
  <si>
    <t>Cash flow from financing activities:</t>
  </si>
  <si>
    <t>Dividends paid</t>
  </si>
  <si>
    <t>Debt issuance costs</t>
  </si>
  <si>
    <t>Revolving credit facility (repayments) borrowings, net</t>
  </si>
  <si>
    <t>Other debt borrowings</t>
  </si>
  <si>
    <t>Other debt repayments</t>
  </si>
  <si>
    <t>Distributions and payments to noncontrolling interest holders</t>
  </si>
  <si>
    <t>Net cash (used) provided by financing activities</t>
  </si>
  <si>
    <t>Effect of exchange rate changes on cash and cash equivalents</t>
  </si>
  <si>
    <t>Decrease in cash, cash equivalents and restricted cash</t>
  </si>
  <si>
    <t>Add: Cash included in assets held for sale at beginning of period</t>
  </si>
  <si>
    <t>Less: Cash included in assets held for sale at end of period</t>
  </si>
  <si>
    <t>Cash, cash equivalents and restricted cash at the beginning of the period</t>
  </si>
  <si>
    <t>Cash, cash equivalents and restricted cash at the end of the period</t>
  </si>
  <si>
    <t>Basis of Presentation</t>
  </si>
  <si>
    <t>Organization, Consolidation and Presentation of Financial Statements [Abstract]</t>
  </si>
  <si>
    <t>Significant Accounting Policies [Text Block]</t>
  </si>
  <si>
    <t>The accompanying unaudited condensed consolidated financial statements of Diebold Nixdorf, Incorporated and its subsidiaries (collectively, the Company) have been prepared in accordance with the instructions to Form 10-Q and therefore do not include all information and footnotes necessary for a fair presentation of financial position, results of operations and cash flows in conformity with accounting principles generally accepted in the United States (U.S. GAAP) ; however, such information reflects all adjustments (consisting solely of normal recurring adjustments) that are, in the opinion of management, necessary for a fair statement of the results for the interim periods. The condensed consolidated financial statements should be read in conjunction with the consolidated financial statements and notes contained in the Company’s annual report on Form 10-K for the year ended December 31, 2018 . In addition, some of the Company’s statements in this quarterly report on Form 10-Q may involve risks and uncertainties that could significantly impact expected future results. The results of operations for the three and nine months ended September 30, 2019 are not necessarily indicative of results to be expected for the full year. Reclassification The Company has reclassified the presentation of certain prior-year information to conform to the current presentation. The Company reclassified immaterial amounts of $1.9 and $5.9 from cost of sales to selling and administrative expense for the three and nine months ended September 30, 2018, respectively. The amounts represent selling costs that were incorrectly being recorded within cost of sales. The Company also corrected an immaterial amount of $3.9 for the nine months ended September 30, 2019. The Company reclassified an immaterial amount of $8.1 for the nine months ended September 30, 2018 within the operating activities of the condensed consolidated statements of cash flows between depreciation and amortization and certain other assets and liabilities to correct its presentation. Recently Adopted Accounting Guidance Standards Adopted Description Effective Date Accounting Standards Update (ASU) 2016-02, Leases The standard requires that a lessee recognize on its balance sheet right-of-use (ROU) assets and corresponding liabilities resulting from leasing transactions, as well as additional financial statement disclosures. The Company elected the option to apply the transition requirements in Accounting Standards Codification (ASC) 842 at the effective date of January 1, 2019. The effects of initially applying ASC 842 resulted in no cumulative adjustment to retained earnings in the period of adoption. The provisions of this update apply to substantially all leased assets. January 1, 2019</t>
  </si>
  <si>
    <t>Leases (Notes)</t>
  </si>
  <si>
    <t>Leases [Abstract]</t>
  </si>
  <si>
    <t>Lessee, Operating and Financing Leases [Text Block]</t>
  </si>
  <si>
    <t>The Company utilizes lease agreements to meet its operating needs. These leases support global staff via the use of office space, warehouses, vehicles and information technology (IT) equipment. The Company utilizes both operating and finance leases in its portfolio of leased assets, however, the majority of these leases are classified as operating. A significant portion of the volume of the lease portfolio is in fleet vehicles and IT office equipment; however, real estate leases constitute a majority of the value of the ROU assets. Lease agreements are utilized worldwide, with the largest location concentration in the United States, Germany and India. The Company has made the following elections related to the adoption of ASU No. 2016-02 Leases: • The Company elected the option to apply the transition requirements in ASC 842 at the effective date of January 1, 2019. • The Company elected the package of practical expedients permitted under the transition guidance within the new standard, which allowed the Company to carry forward its ASC 840 assessment regarding definition of a lease, lease classification and initial direct costs. • The practical expedient related to land easements is not applicable as the Company currently does not utilize any easements. • The Company declined the hindsight practical expedient to determine the lease term and ROU asset impairment for existing leases. The decision to decline the hindsight practical expedient resulted in relying on assessments made under ASC 840 during transition and re-assessing under ASC 842 going forward. • The Company declined the short-term lease exception, therefore recognizing all leases in the ROU asset and lease liability balances. Consistent with ASC 842 requirements, leases that are one month or less are not included in the balance. • The Company elected to not separate non-lease components from lease components and, instead, to account for each separate lease component and the non-lease components associated with it as a single lease component, recognized on the balance sheet. This election has been made for all classes of underlying assets. • The Company elected to use a grouping/portfolio approach on applying discount rates to leases at transition, for certain groups of leases where it was determined that using this approach would not differ materially from a lease-by-lease approach. The Company's lease population has initial lease terms ranging from less than one year to approximately ten years. Some leases include one or more options to renew, with renewal terms that can extend the lease term from six months to 15 years . The Company assesses these renewal/extension options using a threshold of reasonably certain, which is a high threshold and, therefore, the majority of its lease terms for accounting purposes do not include renewal periods. For leases where the Company is reasonably certain to renew, those optional periods are included within the lease term and, therefore, the measurement of the ROU asset and lease liability. Some of the vehicle and IT equipment leases also include options to purchase the leased asset, typically at end of term at fair market value. Some of the Company's leases include options to terminate the lease early. This allows the contract parties to terminate their obligations under the lease contract, sometimes in return for an agreed upon financial consideration. The terms and conditions of the termination options vary by contract, and for those leases where the Company is reasonably certain to use these options, the term and payments recognized in the measurement of ROU assets and lease liabilities has been updated accordingly. Additionally, there are several open-ended lease arrangements where the Company controls the option to continue or terminate the arrangement at any time after the first year. For these arrangements, the Company has analyzed a mix of historical use and future economic incentives to determine the reasonable expected holding period. This term is used for measurement of ROU assets and lease liabilities. The following table summarizes the weighted-average remaining lease terms and discount rates related to the Company's lease population: Nine Months Ended September 30, 2019 Weighted-average remaining lease terms (in years) Operating leases 4.8 Finance leases 2.4 Weighted-average discount rate Operating leases 12.2 % Finance leases 24.1 % The weighted-average discount rates used for operating and finance leases varies due to the jurisdictional composition. The Company has an immaterial amount of finance leases that are primarily comprised of leases in Turkey which have higher interest rates. Certain lease agreements include payments based on a variety of global indexes or rates. These payment amounts have been projected using the index or rate as of lease commencement or the transition date and measured in ROU assets and lease liabilities. Other leases contain variable payments that are based on actual usage of the underlying assets and, therefore, are not measured in assets or liabilities as the variable payments are not based on an index or a rate. For real estate leases, these payments are most often tied to non-committed maintenance or utilities charges, and for equipment leases, to actual output or hours in operation. These amounts typically become known when the invoice is received, which is when expense is recognized. In rare circumstances, the Company's lease agreements may contain residual value guarantees. The Company's lease agreements do not contain any restrictions or covenants, such as those relating to dividends or incurring additional financial obligations. As of September 30, 2019, the Company did not have any material leases that have not yet commenced but that create significant rights and obligations. The Company determines whether an arrangement is or includes a lease at contract inception. All contracts containing the right to use an underlying asset are reviewed to confirm that the contract meets the definition of a lease. ROU assets and liabilities are recognized at commencement date and initially measured based on the present value of lease payments over the defined lease term. As most leases do not provide an implicit rate, the Company uses its incremental borrowing rate based on the information available at commencement date in determining the present value of lease payments. In order to apply the incremental borrowing rate, a rate table was developed to assign the appropriate rate to each lease based on lease term and currency of payments. For leases with large numbers of underlying assets, a portfolio approach with a collateralized rate was utilized. Assets were grouped based on similar lease terms and economic environments in a manner whereby the Company reasonably expects that the application does not differ materially from a lease-by-lease approach. The following table summarizes the components of lease expense: Three Months Ended Nine Months Ended September 30, 2019 September 30, 2019 Lease expense Operating lease expense $ 23.2 $ 65.3 Finance lease expense Amortization of ROU lease assets $ 0.1 $ 0.4 Interest on lease liabilities $ 0.1 $ 0.3 Variable lease expense $ 3.2 $ 11.4 The following table summarizes the maturities of lease liabilities: Operating Finance 2019 (excluding the nine months ended September 30, 2019) $ 29.6 $ 0.1 2020 66.8 0.9 2021 42.5 0.9 2022 26.4 — 2023 16.6 — Thereafter 37.3 — Total 219.2 1.9 Less: Present value discount (49.3 ) (0.6 ) Lease liability $ 169.9 $ 1.3 The following table summarizes the cash flow information related to leases: Three Months Ended Nine Months Ended September 30, 2019 September 30, 2019 Cash paid for amounts included in the measurement of lease liabilities Operating - operating cash flows $ 22.3 $ 63.6 Finance - financing cash flows $ 0.1 $ 0.3 Finance - operating cash flows $ 0.2 $ 0.4 ROU lease assets obtained in the exchange for lease liabilities Operating leases $ 8.5 $ 49.3 Finance leases $ 0.2 $ 2.3 The following table summarizes the balance sheet information related to leases: September 30, 2019 Assets Operating $ 169.1 Finance 1.8 Total leased assets $ 170.9 Current liabilities Operating $ 63.2 Finance 0.1 Noncurrent liabilities Operating 106.7 Finance 1.2 Total lease liabilities $ 171.2</t>
  </si>
  <si>
    <t>Earning Per Share</t>
  </si>
  <si>
    <t>Earnings Per Share [Abstract]</t>
  </si>
  <si>
    <t>EARNINGS PER SHARE</t>
  </si>
  <si>
    <t>Earnings (Loss) Per Share Basic earnings (loss) per share is based on the weighted-average number of common shares outstanding. Diluted earnings (loss) per share includes the dilutive effect of potential common shares outstanding. Under the two-class method of computing earnings (loss) per share, non-vested share-based payment awards that contain rights to receive non-forfeitable dividends are considered participating securities. The Company’s participating securities include restricted stock units (RSUs) , director deferred shares and shares that were vested but deferred by employees. The Company calculated basic and diluted earnings (loss) per share under both the treasury stock method and the two-class method. For the three and nine months ended September 30, 2019 and 2018 , there were no differences in the earnings (loss) per share amounts calculated under the two methods. Accordingly, the treasury stock method is disclosed below. The following table represents amounts used in computing earnings (loss) per share and the effect on the weighted-average number of shares of dilutive potential common shares: Three Months Ended Nine Months Ended September 30, September 30, 2019 2018 2019 2018 Numerator Income (loss) used in basic and diluted loss per share Net loss $ (34.8 ) $ (244.6 ) $ (222.0 ) $ (438.5 ) Net (loss) income attributable to noncontrolling interests 0.9 (6.1 ) (3.3 ) 6.6 Net loss attributable to Diebold Nixdorf, Incorporated $ (35.7 ) $ (238.5 ) $ (218.7 ) $ (445.1 ) Denominator Weighted-average number of common shares used in basic and diluted loss per share (1) 76.8 76.1 76.6 76.0 Net loss attributable to Diebold Nixdorf, Incorporated Basic and diluted loss per share $ (0.46 ) $ (3.13 ) $ (2.86 ) $ (5.86 ) Anti-dilutive shares Anti-dilutive shares not used in calculating diluted weighted-average shares 2.7 4.7 3.4 4.6 (1) Incremental shares of 2.2 and 0.7 shares for the three months ended September 30, 2019 and 2018 , respectively, and 1.7 and 0.8 shares for the nine months ended September 30, 2019 and 2018 , respectively, would have been included in the weighted-average number of shares used in diluted earnings (loss) per share used in the computation of diluted earnings (loss) per share because their effects are dilutive, but are excluded due to the Company's net loss.</t>
  </si>
  <si>
    <t>Share-Based Compensation</t>
  </si>
  <si>
    <t>Disclosure of Compensation Related Costs, Share-based Payments [Abstract]</t>
  </si>
  <si>
    <t>SHARE-BASED COMPENSATION</t>
  </si>
  <si>
    <t>Share-Based Compensation The Company’s share-based compensation payments to employees are recognized based on their grant-date fair values during the period in which the employee is required to provide services in exchange for the award. Share-based compensation is primarily recognized as a component of selling and administrative expense. Total share-based compensation expense was $5.3 and $6.9 for the three months ended September 30, 2019 and 2018 , respectively, and was $19.4 and $27.2 for the nine months ended September 30, 2019 and 2018 , respectively. In the first quarter of 2019, the Company changed its accounting estimate from using a forfeiture assumption to recording actual forfeitures. The change resulted in an immaterial increase in share-based compensation expense in the first quarter of 2019. Share-based compensation decreased $7.8 to $19.4 for the nine months ended September 30, 2019 primarily due to a reduction in performance shares awarded in 2019. Options outstanding and exercisable as of September 30, 2019 are included under the Company’s 1991 Equity and Performance Incentive Plan (as Amended and Restated as of February 12, 2014) (the 1991 Plan) and the Company's 2017 Equity and Performance Incentive Plan (the 2017 Plan). Changes during the nine months ended September 30, 2019 were as follows: Number of Weighted- Weighted- Aggregate (1) (per share) (in years) Outstanding at January 1, 2019 2.5 $ 27.05 Expired or forfeited (0.2 ) $ 27.84 Granted 1.2 $ 4.67 Outstanding at September 30, 2019 3.5 $ 19.60 6 $ 11.0 Options exercisable September 30, 2019 1.8 $ 28.64 9 $ 14.5 Options vested and expected to vest (2) at September 30, 2019 1.6 $ 9.39 7 $ 25.5 (1) The aggregate intrinsic value (the difference between the closing price of the Company’s common shares on the last trading day of the third quarter of 2019 and the exercise price, multiplied by the number of “in-the-money” options) that would have been received by the option holders had all option holders exercised their options on September 30, 2019 . The amount of aggregate intrinsic value will change based on the fair market value of the Company’s common shares. (2) The options expected to vest are the result of applying the pre-vesting forfeiture rate assumption to total outstanding non-vested options. The following table summarizes information on non-vested RSUs and performance shares relating to employees and non-employee directors for the nine months ended September 30, 2019 : Number of Weighted-Average RSUs: Non-vested at January 1, 2019 1.6 $ 19.66 Vested (0.8 ) $ 20.51 Granted 1.5 $ 5.06 Non-vested at September 30, 2019 2.3 $ 10.22 Performance Shares: Non-vested at January 1, 2019 3.0 $ 26.90 Forfeited (0.5 ) $ 27.16 Vested (0.2 ) $ 26.60 Non-vested at September 30, 2019 2.3 $ 26.47 Performance shares are granted to employees and vest based on the achievement of certain performance objectives, as determined by the board of directors each year. Each performance share earned entitles the holder to one common share of the Company. The Company's performance shares include performance objectives that are assessed after a three-year period as well as performance objectives that are assessed annually over a three-year period. No shares are vested unless certain performance threshold objectives are met. As of September 30, 2019 , there were 0.1 non-employee director deferred shares vested and outstanding. On April 25, 2019, the Company's shareholders approved amendments to the 2017 Plan, which provide for an additional 3.0 common shares available for award. The 2017 Plan is expected to attract and retain directors, officers and employees of the Company by providing incentives and rewards for performance.</t>
  </si>
  <si>
    <t>Income Taxes</t>
  </si>
  <si>
    <t>Income Tax Disclosure [Abstract]</t>
  </si>
  <si>
    <t>INCOME TAXES</t>
  </si>
  <si>
    <t>Income Taxes The effective tax rate on the loss from continuing operations was (17.2) percent for the three months ended September 30, 2019 and (50.8) percent for the nine months ended September 30, 2019. The expense on the loss was primarily due to the tax impacts of the U.S. Tax Cuts and Jobs Act (Tax Act) on the estimated projected tax rate, more specifically, the impacts related to global intangible low-taxed income (GILTI) and the base erosion and anti-abuse tax (BEAT). In addition, during the first quarter the Company collapse of the Barbados structure to meet the covenant requirements under its credit agreement, which resulted in additional discrete tax expense of $48.4 inclusive of the offsetting valuation allowance release relating to the Company’s nondeductible interest expense that was carried forward from December 31, 2018. No taxes are currently payable related to the collapsed Barbados structure. The above items noted, as well as the Company’s jurisdictional income (loss) mix and varying statutory rates, are the primary drivers of the estimated projected tax rate. The Company’s actual effective tax rate for the three and nine months ended September 30, 2019 included the U.S. federal tax effects attributable to tax provision to return adjustments related to the Company’s 2018 U.S. federal tax return and the amendment of the 2015 U.S. federal return. As of September 30, 2019, the Company has not completed the 2018 U.S. federal tax return filing. However, upon further analysis of certain aspects of the Tax Act and refinements to the Company’s calculations, the Company recognized a tax expense of $6.4 related to the 2018 tax year. Additionally, during the third quarter of 2019, the Company amended its 2015 U.S. federal tax return and recognized tax expense of $2.8 related to the reduction of various foreign tax credit carryforwards. Both increases to U.S. federal tax expense have been reported as discrete items for the period ended September 30, 2019. The Company will finalize its 2018 tax provision to return adjustments in the periods in which the Company files its tax returns on foreign and state jurisdictions. The final impact of the tax provision to return adjustments may differ as additional guidance and information becomes available. Also included in tax expense is $2.3 of anticipated taxes related to the Company’s change in indefinite reinvestment assertion on undistributed earnings of a certain subsidiary. The effective tax rate on the loss before taxes was (22.3) percent for the three months ended September 30, 2018 and (8.5) percent for the nine months ended September 30, 2018. The expense on the loss for the three and nine months ended September 30, 2018 was primarily due to a goodwill impairment charge, the impacts of the Tax Act and the higher interest expense burden resulting from the debt restructuring. More specifically, the expense on the loss reflects refinement of the transition tax, the impacts related to GILTI and the business interest deduction limitation which, as a result of the Company’s debt restructuring activities during the third quarter of 2018, required a full valuation allowance on the current year nondeductible business interest expense. In addition, the benefit on the losses for the nine months ended September 30, 2018 was reduced by the goodwill impairment charge, which for tax purposes is primarily nondeductible, of $134.4 and $83.1</t>
  </si>
  <si>
    <t>Inventory Disclosure [Abstract]</t>
  </si>
  <si>
    <t>INVENTORIES</t>
  </si>
  <si>
    <t>Inventories Major classes of inventories are summarized as follows: September 30, 2019 December 31, 2018 Finished goods $ 236.1 $ 211.2 Service parts 196.5 221.6 Raw materials and work in process 158.4 177.3 Total inventories $ 591.0 $ 610.1</t>
  </si>
  <si>
    <t>Investments</t>
  </si>
  <si>
    <t>Investments, Debt and Equity Securities [Abstract]</t>
  </si>
  <si>
    <t>INVESTMENTS</t>
  </si>
  <si>
    <t>Investments The Company’s investments, primarily in Brazil, consist of certificates of deposit that are classified as available-for-sale and stated at fair value based upon quoted market prices. Unrealized gains and losses are recorded in accumulated other comprehensive loss (AOCI). Realized gains and losses are recognized in investment income and are determined using the specific identification method. There were no realized gains from the sale of securities or proceeds from the sale of available-for-sale securities for the three and nine months ended September 30, 2019 and 2018 . The Company has deferred compensation plans that enable certain employees to defer receipt of a portion of their cash, 401(k) or share-based compensation and non-employee directors to defer receipt of director fees at the participants’ discretion. For deferred cash-based compensation, the Company established rabbi trusts (refer to note 18), which are recorded at fair value of the underlying securities within securities and other investments. The related deferred compensation liability is recorded at fair value within other long-term liabilities. Realized and unrealized gains and losses on marketable securities in the rabbi trusts are recognized in interest income. The Company’s investments subject to fair value measurement consist of the following: Cost Basis Unrealized Gain / (Loss) Fair Value As of September 30, 2019 Short-term investments Certificates of deposit $ 8.2 $ — $ 8.2 Long-term investments Assets held in a rabbi trust $ 5.2 $ 0.6 $ 5.8 As of December 31, 2018 Short-term investments Certificates of deposit $ 33.5 $ — $ 33.5 Long-term investments Assets held in a rabbi trust $ 6.5 $ (0.2 ) $ 6.3 Securities and other investments also includes a cash surrender value of insurance contracts of $8.1 and $11.1 as of September 30, 2019 and December 31, 2018 , respectively. The decrease is primarily due to death benefits paid. In addition, it includes an interest rate swap asset carrying value of $0.4 and $4.8 as of September 30, 2019 and December 31, 2018 , respectively, which also represents fair value (refer to note 18 ). The Company has certain strategic alliances that are not consolidated. The Company tests these strategic alliances annually, individually and in the aggregate, to determine materiality. The Company owns 40.0 percent of Inspur (Suzhou) Financial Technology Service Co. Ltd. (Inspur JV) and 43.6 percent of Aisino-Wincor Retail &amp; Banking Systems (Shanghai) Co., Ltd. (Aisino JV). The Company engages in transactions in the ordinary course of business with its strategic alliances. The Company's strategic alliances are not significant subsidiaries and are accounted for under the equity method of investments. As of September 30, 2019 , the Company had accounts receivable and accounts payable balances with these strategic alliances of $6.9 and $13.6 , respectively, which are included in trade receivables, less allowances for doubtful accounts and accounts payable on the condensed consolidated balance sheets. The Company continues to assess these strategic alliances as part of the optimization of its portfolio of businesses, which may include the exit or restructuring of these businesses. In May 2017, the Company announced a strategic partnership with Kony, a leading enterprise mobility and application company, to offer white label mobile application solutions for financial institutions and retailers. In September 2019, the Company's interest in Kony was sold for cash proceeds of $21.3 . The Company's carrying value in Kony was $14.0 , resulting in a gain of $7.3 . The Company provides financing arrangements to customers purchasing its products. These financing arrangements are largely classified and accounted for as sales-type leases. The following table presents finance lease receivables by the Company as of September 30, 2019 and December 31, 2018: September 30, 2019 December 31, 2018 Finance lease receivables sold $ — $ 11.1 The following table presents the components of finance lease receivables as of September 30, 2019 and December 31, 2018: September 30, 2019 December 31, 2018 Gross minimum lease receivables 35.9 $ 39.0 Allowance for credit losses (0.2 ) (0.4 ) Estimated unguaranteed residual values 0.3 0.4 36.0 39.0 Less: Unearned interest income (2.6 ) (3.0 ) Unearned residuals (0.1 ) (0.1 ) (2.7 ) (3.1 ) Total $ 33.3 $ 35.9 Future minimum payments due from customers under finance lease receivables as of September 30, 2019 are as follows: 2019 7.0 2020 6.6 2021 7.2 2022 6.4 2023 6.3 Thereafter 2.4 $ 35.9 There were no significant changes in provision for credit losses, recoveries and write-offs during the nine months ended September 30, 2019 and 2018 . As of September 30, 2019 , finance leases and notes receivable individually evaluated for impairment were $33.4 and $4.8 , respectively, with no provision recorded. As of September 30, 2018 , finance leases and notes receivable individually evaluated for impairment were $30.5 and $10.8 , respectively. There have been no material changes to the balances on the finance lease receivables maturity schedule since December 31, 2018 . The income related to the finance lease receivables was minimal for the three and nine months ended September 30, 2019 . The Company records interest income and any fees or costs related to financing receivables using the effective interest method over the term of the lease or loan. The Company reviews the aging of its financing receivables to determine past due and delinquent accounts. Credit quality is reviewed at inception and is re-evaluated as needed based on customer-specific circumstances. Receivable balances 60 days to 89 days past due are reviewed and may be placed on nonaccrual status based on customer-specific circumstances. Receivable balances are placed on nonaccrual status upon reaching greater than 89 days past due. Upon receipt of payment on nonaccrual financing receivables, interest income is recognized and accrual of interest is resumed once the account has been made current or the specific circumstances have been resolved.</t>
  </si>
  <si>
    <t>Goodwill and Other Assets</t>
  </si>
  <si>
    <t>Goodwill and Intangible Assets Disclosure [Abstract]</t>
  </si>
  <si>
    <t>GOODWILL AND OTHER ASSETS</t>
  </si>
  <si>
    <t>Goodwill and Other Assets The Company’s three reportable operating segments are Eurasia Banking, Americas Banking and Retail. The Company has allocated goodwill to its Eurasia Banking, Americas Banking and Retail reportable operating segments. The changes in carrying amounts of goodwill within the Company's segments are summarized as follows: Eurasia Banking Americas Banking Retail Total Goodwill $ 639.4 $ 462.9 $ 305.5 $ 1,407.8 Accumulated impairment (168.7 ) (122.0 ) — (290.7 ) Balance at January 1, 2018 $ 470.7 $ 340.9 $ 305.5 $ 1,117.1 Transferred to assets held for sale (0.8 ) (0.3 ) (45.9 ) (47.0 ) Currency translation adjustment (10.0 ) (8.3 ) (7.2 ) (25.5 ) Goodwill $ 628.6 $ 454.3 $ 252.4 $ 1,335.3 Impairment (153.0 ) — (64.5 ) (217.5 ) Accumulated impairment (321.7 ) (122.0 ) (64.5 ) (508.2 ) Balance at December 31, 2018 $ 306.9 $ 332.3 $ 187.9 $ 827.1 Divestitures (0.4 ) — (3.9 ) (4.3 ) Transferred to assets held for sale (7.8 ) — — (7.8 ) Currency translation adjustment (16.6 ) (13.7 ) (11.3 ) (41.6 ) Goodwill $ 603.8 $ 440.6 $ 237.2 $ 1,281.6 Accumulated impairment (321.7 ) (122.0 ) (64.5 ) (508.2 ) Balance at September 30, 2019 $ 282.1 $ 318.6 $ 172.7 $ 773.4 In accordance with the Company's accounting policy, goodwill will be tested for impairment as of October 31, 2019. During the second quarter of 2018, the Company performed an impairment test of goodwill for all of its line of business (LoB) reporting units due to the change in its reportable operating segments. Based on the results of the LoB testing, the fair values of each of the Company's reporting units exceed their carrying values except for the Services-Asia Pacific (AP) and Software-Europe, Middle East and Africa (EMEA) reporting units, which resulted in a non-cash impairment loss of $83.1 during the second quarter 2018. The Company has identified four reporting units, which are Eurasia Banking, Americas Banking, EMEA Retail and Rest of World Retail. Management determined that the Americas Banking and EMEA Retail reporting units had a cushion of approximately 20 percent and 10 percent , respectively, when compared to their carrying amounts. The Eurasia Banking reporting unit had minimal excess fair value or cushion when compared to their carrying amounts, but primarily due to the reporting unit's improved performance, it did not indicate any impairment during the qualitative annual goodwill impairment test. Rest of World Retail had no carrying value as of December 31, 2018. Changes in certain assumptions or the Company's failure to execute on the current plan could have a significant impact to the estimated fair value of the reporting units. During the second and third quarters of 2018, the Company estimated the fair value of its reporting units using a combination of the income valuation and market approach methodologies. The determination of the fair value of a reporting unit requires significant estimates and assumptions, including significant unobservable inputs. The key inputs included, but were not limited to, discount rates, terminal growth rates, market multiple data from selected guideline public companies, management’s internal forecasts which include numerous assumptions such as projected net sales, gross profit, sales mix, operating and capital expenditures and earnings before interest and taxes margins, among others. The Company considers the factors listed in ASC 350-20-35-3C for its interim impairment evaluations. In the third quarter of 2018, the Company experienced overall negative financial performance, which resulted in significant forecast changes compared to the prior impairment analysis, along with key personnel changes and a sustained decrease in share price. As a result of these impairment triggering events, the Company performed an interim impairment test of goodwill for its four reporting units during the third quarter of 2018. Based on the results of the impairment testing, the Company recorded a non-cash goodwill impairment charge of $134.4 related to the Eurasia Banking, EMEA Retail and Rest of World Retail reporting units during the third quarter of 2018. The following summarizes information on intangible assets by major category: September 30, 2019 December 31, 2018 Weighted-average remaining useful lives Gross Accumulated Net Gross Accumulated Net Customer relationships, net 6.4 years $ 677.3 $ (225.3 ) $ 452.0 $ 712.2 $ (179.1 ) $ 533.1 Internally-developed software 2.6 years 196.4 (136.7 ) 59.7 189.6 (118.9 ) 70.7 Development costs non-software 3.1 years 50.2 (44.8 ) 5.4 52.5 (44.3 ) 8.2 Other intangibles 2.0 years 77.2 (72.4 ) 4.8 79.5 (66.9 ) 12.6 Other intangible assets, net 323.8 (253.9 ) 69.9 321.6 (230.1 ) 91.5 Total $ 1,001.1 $ (479.2 ) $ 521.9 $ 1,033.8 $ (409.2 ) $ 624.6 Amortization expense on capitalized software of $8.2 and $8.8 was included in service and software cost of sales for the three months ended September 30, 2019 and 2018 , respectively. Amortization expense on capitalized software of $25.1 and $25.6 was included in service and software cost of sales for the nine months ended September 30, 2019 and 2018 , respectively. The Company's total amortization expense, including deferred financing costs, was $35.9 and $38.2 for the three months ended September 30, 2019 and 2018 , respectively. The Company's total amortization expense, including deferred financing costs, was $109.5 and $114.8 for the nine months ended September 30, 2019 and 2018 , respectively.</t>
  </si>
  <si>
    <t>Guarantees and Product Warranties</t>
  </si>
  <si>
    <t>Guarantees and Product Warranties Disclosure [Abstract]</t>
  </si>
  <si>
    <t>GUARANTEES AND PRODUCT WARRANTIES</t>
  </si>
  <si>
    <t>Guarantees and Product Warranties The Company provides its global operations guarantees and standby letters of credit through various financial institutions for suppliers, customers, regulatory agencies and insurance providers. If the Company is not able to make payments or fulfill contractual obligations, the suppliers, customers, regulatory agencies and insurance providers may draw on the pertinent bank. At September 30, 2019 , the maximum future payment obligations related to these various guarantees totaled $108.7 , of which $26.7 represented standby letters of credit to insurance providers, and no associated liability was recorded. At December 31, 2018 , the maximum future payment obligations relative to these various guarantees totaled $135.2 , of which $27.5 represented standby letters of credit to insurance providers, and no associated liability was recorded. The Company provides its customers a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Changes in the Company’s warranty liability balance are illustrated in the following table: 2019 2018 Balance at January 1 $ 40.1 $ 76.7 Current period accruals 10.5 7.6 Current period settlements (10.7 ) (34.5 ) Currency translation adjustment (3.9 ) (4.8 ) Balance at September 30 $ 36.0 $ 45.0</t>
  </si>
  <si>
    <t>Restructuring and Related Activities [Abstract]</t>
  </si>
  <si>
    <t>RESTRUCTURING AND OTHER CHARGES</t>
  </si>
  <si>
    <t>Restructuring The following table summarizes the impact of the Company’s restructuring charges on the condensed consolidated statements of operations: Three Months Ended Nine Months Ended September 30, September 30, 2019 2018 2019 2018 Cost of sales – services $ 2.0 $ 4.8 $ 6.1 $ 6.5 Cost of sales – products 0.1 3.9 0.1 4.0 Selling and administrative expense 6.4 28.6 13.4 33.0 Research, development and engineering expense 0.1 1.0 0.1 0.9 Loss on sale of assets, net — — 0.1 — Total $ 8.6 $ 38.3 $ 19.8 $ 44.4 The following table summarizes the Company’s type of restructuring charges by reportable operating segment: Three Months Ended Nine Months Ended September 30, September 30, 2019 2018 2019 2018 Severance Eurasia Banking $ 1.3 $ 12.3 $ 4.1 $ 16.0 Americas Banking 0.6 7.5 1.2 7.8 Retail 0.9 6.0 4.5 6.8 Corporate 5.8 12.5 9.9 13.8 Total severance $ 8.6 $ 38.3 $ 19.7 $ 44.4 Other - Americas Banking — — 0.1 — Total $ 8.6 $ 38.3 $ 19.8 $ 44.4 DN Now During the second quarter of 2018, the Company began implementing DN Now to deliver greater, more sustainable profitability. The gross annualized savings target for DN Now is approximately $400 through 2021, of which approximately $175 is anticipated to be realized during 2019. In order to achieve these savings, the Company has and will continue to restructure the workforce, integrate and optimize systems and processes, transition workloads to lower cost locations and consolidate real estate holdings. Additional near-term activities include continuation of the services modernization plan, rationalizing of the Company's product portfolio and further reducing the Company's selling and administrative expense. The Company incurred restructuring charges of $8.6 and $19.8 for the three and nine months ended September 30, 2019 , respectively, and $38.3 and $44.4 for the three and nine months ended September 30, 2018, respectively, related to DN Now. The Company anticipates additional restructuring costs of approximately $125 to $175 through the end of the plan primarily related to severance anticipated for completion of the Company's transformation throughout the three solution segments and corporate. Completed Plans DN2020 Plan. As of August 15, 2016, the date of the acquisition of Wincor Nixdorf Aktiengesellschaft (now known as Diebold Nixdorf AG) (the Acquisition), the Company launched a multi-year integration and transformation program, known as DN2020. The Company incurred restructuring charges of $6.0 for the nine months ended September 30, 2018 related to this plan. Strategic Alliance Plan. On November 10, 2016, the Company entered into a strategic alliance with the Inspur Group, a Chinese cloud computing and data center company, to develop, manufacture and distribute Systems solutions in China. The Company incurred $0.1 restructuring charges during the nine months ended September 30, 2018 related to this plan. The following table summarizes the Company's cumulative total restructuring costs by plan as of September 30, 2019 : DN Now DN2020 Plan Strategic Alliance Severance Other Severance Severance Total Eurasia Banking $ 37.4 $ — $ 51.5 $ 8.2 $ 97.1 Americas Banking 9.8 0.1 13.6 — 23.5 Retail 17.0 — 15.6 — 32.6 Corporate 14.4 — 15.1 — 29.5 Total $ 78.6 $ 0.1 $ 95.8 $ 8.2 $ 182.7 The following table summarizes the Company’s restructuring accrual balances and related activity for the nine months ended September 30 : 2019 2018 Balance at January 1 $ 56.9 $ 54.0 Liabilities incurred 19.8 44.4 Liabilities paid/settled (49.2 ) (37.9 ) Balance at September 30 $ 27.5 $ 60.5</t>
  </si>
  <si>
    <t>Debt</t>
  </si>
  <si>
    <t>Debt Disclosure [Abstract]</t>
  </si>
  <si>
    <t>DEBT</t>
  </si>
  <si>
    <t>Debt Outstanding debt balances were as follows: September 30, 2019 December 31, 2018 Notes payable Uncommitted lines of credit $ 7.6 $ 20.9 2022 Term Loan A Facility 3.5 — Term Loan A-1 Facility 21.9 16.3 Term Loan B Facility - USD 8.6 4.8 Term Loan B Facility - Euro 8.1 4.8 Other 3.4 2.7 $ 53.1 $ 49.5 Long-term debt Revolving Facility $ — $ 125.0 Term Loan A Facility — 126.3 Delayed Draw Term Loan A Facility — 160.5 2022 Term Loan A Facility 370.8 — Term Loan A-1 Facility 607.8 625.6 Term Loan B Facility - USD 405.8 413.2 Term Loan B Facility - Euro 384.6 411.9 2024 Senior Notes 400.0 400.0 Other 1.3 2.4 2,170.3 2,264.9 Long-term deferred financing fees (70.0 ) (74.9 ) $ 2,100.3 $ 2,190.0 As of September 30, 2019 , the Company had various international short-term uncommitted lines of credit with borrowing limits of $42.4 . The weighted-average interest rate on outstanding borrowings on the short-term uncommitted lines of credit as of September 30, 2019 and December 31, 2018 was 13.37 percent and 8.80 percent , respectively, and primarily relate to higher interest rate, short-term uncommitted lines of credit in Turkey and Brazil. Short-term uncommitted lines mature in less than one year . The amount available under the short-term uncommitted lines at September 30, 2019 was $34.8 . The cash flows related to debt borrowings and repayments were as follows: Nine Months Ended September 30, 2019 2018 Revolving credit facility (repayments) borrowings, net $ (125.0 ) $ 185.0 Other debt borrowings Proceeds from 2022 Term Loan A Facility under the Credit Agreement $ 374.3 $ — Proceeds Term Loan A-1 Facility under the Credit Agreement — 650.0 International short-term uncommitted lines of credit borrowings 21.0 56.0 $ 395.3 $ 706.0 Other debt repayments Payments on Term Loan A Facility under the Credit Agreement $ (126.3 ) $ (75.0 ) Payments on Delayed Draw Term Loan A Facility under the Credit Agreement (160.5 ) (83.2 ) Payments Term Loan A-1 Facility under the Credit Agreement (12.2 ) — Payments on Term Loan B Facility - USD under the Credit Agreement (3.6 ) (52.3 ) Payments on Term Loan B Facility - Euro under the Credit Agreement (3.5 ) (54.9 ) International short-term uncommitted lines of credit and other repayments (36.8 ) (41.3 ) $ (342.9 ) $ (306.7 ) The Company has a revolving and term loan credit agreement (the Credit Agreement) , with a revolving facility of up to $412.5 (the Revolving Facility). On December 23, 2020, the Term Loan A Facility will mature and the Revolving Facility will automatically terminate. The weighted-average interest rate on outstanding Revolving Facility borrowings as of September 30, 2019 and December 31, 2018 was 6.15 percent and 5.97 percent , respectively, which is variable based on the London Interbank Offered Rate (LIBOR). The amount available under the Revolving Facility as of September 30, 2019 was $385.8 , after excluding $26.7 in letters of credit. On May 9, 2017, the Company entered into an incremental amendment to its Credit Agreement (the Incremental Agreement) which reduced the initial term loan B facility (the Term Loan B Facility) of a $1,000.0 U.S. dollar-denominated tranche to $475.0 . The reduction was funded using the $250.0 proceeds drawn from the Delayed Draw Term Loan A Facility, a replacement of $70.0 with Term Loan B Facility - Euro and previous principal payments. The Incremental Amendment also renewed the repricing premium of 1.00 percent in relation to the Term Loan B Facility to the date that is six months after the Incremental Effective Date, removed the requirements to prepay the repriced Dollar Term Loan and the repriced Euro Term Loan upon any asset sale or casualty event if the Company is below a total net leverage ratio of 2.5 : 1.0 on a pro forma basis for such asset sale or casualty event and provides additional restricted payments and investment carveouts in regards to assets acquired with the Acquisition. All other material provisions under the Credit Agreement were unchanged. On August 30, 2018, the Company entered into a sixth amendment and incremental amendment (the Sixth Amendment) to its Credit Agreement. The Sixth Amendment amended the financial covenants and established a new senior secured incremental term A-1 facility in an aggregate principal amount of $650.0 (Term Loan A-1 Facility) and makes certain other changes to the Credit Agreement. Following the execution of the Sixth Amendment, the Company has executed, and has caused certain of its subsidiaries to execute, certain foreign security and guaranty documents for the benefit of the secured parties under the Credit Agreement that provide for guarantees by, and additional security with respect to the equity interests in and the the stock of certain foreign subsidiaries. The interest rate with respect to the Term Loan A-1 Facility is based on, at the Company’s option, either the alternative base rate (ABR) plus 8.25 percent or a eurocurrency rate plus 9.25 percent . The Term A-1 Facility will mature in August 2022, the fourth anniversary of the Sixth Amendment. The Term Loan A-1 Facility is subject to a maximum consolidated net leverage ratio, a minimum consolidated interest coverage ratio and certain covenant reset triggers (Covenant Reset Triggers) as described in the Sixth Amendment. Upon the occurrence of any Covenant Reset Trigger, the financial covenant levels will automatically revert to previous financial covenant levels in effect prior to the Sixth Amendment. On August 7, 2019, the Company entered into a seventh amendment (the Seventh Amendment) to its Credit Agreement. The Seventh Amendment amends and extends certain of the Term A Loans, Revolving Credit Commitments and Revolving Credit Loans maturing on December 23, 2020 (collectively, the 2020 Facilities), to April 30, 2022, to be effected by an exchange of 2020 Term A Loans, 2020 Revolving Credit Commitments and 2020 Revolving Credit Loans for 2022 Term A Loans, 2022 Revolving Credit Commitments and 2022 Revolving Credit Loans, respectively. The Company also raised $116.7 of new 2022 Term A Loan financing to fund commitment reduction of the 2020 Revolving Credit Commitments, paydown of the 2020 Revolving Credit Loans and payoff of the remaining 2020 Term A Loans. As a result, the Company has $343.8 and $68.7 in 2022 and 2020 Revolving Credit Commitments, respectively, as well as $374.3 in outstanding principal amount of 2022 Term A Loan. The interest rates with respect to the 2022 Facilities are based on, at the Company’s option, adjusted LIBOR or an alternative base rate, in each case plus an applicable margin tied to the Company’s then applicable total net leverage ratio. Such applicable margins range from, for LIBOR-based 2022 Term A Loans, 1.25 percent to 4.75 percent , for LIBOR-based 2022 Revolving Loans, 1.25 percent to 4.25 percent , and for base-rate 2022 Term A Loans and 2022 Revolving Loans, 1.00 percent less than in the case of LIBOR-based loans . The Credit Agreement financial ratios at September 30, 2019 were as follows: • a maximum allowable total net debt to adjusted EBITDA leverage ratio of 7.00 to 1.00 as of December 31, 2018 (reducing to 6.50 on June 30, 2020, 6.25 on December 31, 2020, 6.00 on June 30, 2021, and 5.75 on December 31, 2021); and • a minimum adjusted EBITDA to net interest expense coverage ratio of not less than 1.38 to 1.00 (increasing to 1.50 on December 31, 2020, and 1.63 on December 31, 2021). The Company has $400.0 aggregate principal amount of senior notes due 2024 (the 2024 Senior Notes), which are and will be guaranteed by certain of the Company’s existing and future subsidiaries and mature in April 2024. Below is a summary of financing and replacement facilities information: Financing and Replacement Facilities Interest Rate Index and Margin Maturity/Termination Dates Initial Term (Years) Credit Agreement facilities 2020 Revolving Facility (i) LIBOR + 3.50% December 2020 5 2022 Revolving Facility (i) LIBOR + 4.25% April 2022 2.5 2022 Term Loan A Facility (i) LIBOR + 4.75% April 2022 2.5 Term Loan A-1 Facility (i) LIBOR + 9.25% August 2022 4 Term Loan B Facility - USD (i) LIBOR + 2.75% November 2023 7.5 Term Loan B Facility - Euro (ii) EURIBOR + 3.00% November 2023 7.5 2024 Senior Notes 8.5% April 2024 8 (i) LIBOR with a floor of 0.0% . (ii) EURIBOR with a floor of 0.0% . The debt facilities under the Credit Agreement are secured by substantially all assets of the Company and its domestic subsidiaries that are borrowers or guarantors under the Credit Agreement, subject to certain exceptions and permitted liens. The Company's financing agreements contain various financial covenants, including net debt to capitalization, net debt to EBITDA and net interest coverage ratio, along with certain negative covenants that, among other things, limit dividends, acquisitions and the use of proceeds from divestitures. As of September 30, 2019 , the Company was in compliance with the financial and other covenants in its debt agreements .</t>
  </si>
  <si>
    <t>Redeemable Noncontrolling Interests</t>
  </si>
  <si>
    <t>Redeemable Noncontrolling Interest [Abstract]</t>
  </si>
  <si>
    <t>Noncontrolling Interest Disclosure [Text Block]</t>
  </si>
  <si>
    <t>Redeemable Noncontrolling Interests Changes in the Company's redeemable noncontrolling interests balance are illustrated in the following table: 2019 2018 Balance at January 1 $ 130.4 $ 492.1 Other comprehensive income (1.7 ) (17.2 ) Redemption value adjustment (18.6 ) (12.1 ) Redemption of shares (88.6 ) (308.6 ) Balance at September 30 $ 21.5 $ 154.2 On February 14, 2017, the date of effectiveness of the Domination and Profit and Loss Transfer Agreement, dated September 26, 2016 (the DPLTA), between Diebold Holding Germany Inc. &amp; Co. KGaA (Diebold KGaA), a wholly-owned subsidiary of Diebold Nixdorf, Incorporated, and Diebold Nixdorf AG, the carrying value of the noncontrolling interest related to the Diebold Nixdorf AG of $386.7 was reclassified to redeemable noncontrolling interest. For the period of time that the DPLTA was effective, this interest in Diebold Nixdorf AG remained in redeemable noncontrolling interest and presented outside of equity in the consolidated balance sheets of the Company. At December 31, 2018, the balance related to the redeemable noncontrolling interest related to the Diebold Nixdorf AG ordinary shares the Company did not acquire was $99.1 . In May 2019, the Company announced that the merger/squeeze-out of Diebold Nixdorf AG was completed, streamlining and simplifying the Company's corporate structure. In the second quarter of 2019, the Company increased its ownership stake in Diebold Nixdorf AG to 29.8 ordinary shares, 100.0 percent ownership. With the completion of the merger/squeeze-out, only Diebold Nixdorf, Incorporated remains publicly-listed and no longer has subsidiary shares traded in Germany. The DPLTA offered the Diebold Nixdorf AG minority shareholders, at their election, (i) the ability to put their Diebold Nixdorf AG ordinary shares to Diebold KGaA in exchange for cash compensation of €55.02 per Diebold Nixdorf AG ordinary share or (ii) to remain Diebold Nixdorf AG minority shareholders and receive a recurring compensation in cash of €2.82 per Diebold Nixdorf AG ordinary share for each full fiscal year of Diebold Nixdorf AG. The redemption value adjustment includes the updated cash compensation pursuant to the DPLTA. A portion of the proceeds of the Term Loan A-1 Facility were restricted to fund the purchase of the remaining shares of Diebold Nixdorf AG not owned by the Company. The Company classified the proceeds set aside to purchase the remaining shares in cash, cash equivalents and restricted cash in the condensed consolidated balance sheets. The remaining balance relates to certain noncontrolling interests with redemption features, that include put rights that are not within the control of the issuer, which are considered redeemable noncontrolling interests. The redeemable noncontrolling interests were recorded at fair value by applying the income approach using unobservable inputs for projected cash flows, including, but not limited to, net sales and operating profit, and a discount rate, which are considered Level 3 inputs. The results of operations for these redeemable noncontrolling interests were not significant. The ultimate amount and timing of any future cash payments related to the put rights are uncertain.</t>
  </si>
  <si>
    <t>Equity</t>
  </si>
  <si>
    <t>Equity [Abstract]</t>
  </si>
  <si>
    <t>EQUITY</t>
  </si>
  <si>
    <t>Equity The following tables present changes in shareholders' equity attributable to Diebold Nixdorf, Incorporated and the noncontrolling interests: Accumulated Other Comprehensive Income (Loss) Total Diebold Nixdorf, Incorporated Shareholders' Equity Common Shares Additional Capital Accumulated Deficit Treasury Shares Non-controlling Interests Total Equity Balance, December 31, 2018 $ 114.2 $ 741.8 $ (168.3 ) $ (570.4 ) $ (303.7 ) $ (186.4 ) $ 26.8 $ (159.6 ) Net loss (132.7 ) (132.7 ) 0.8 (131.9 ) Other comprehensive income (1.1 ) (1.1 ) 2.7 1.6 Share-based compensation issued 0.7 (0.7 ) — — Share-based compensation expense 9.3 9.3 9.3 Treasury shares (1.1 ) (1.1 ) (1.1 ) Reclassification of guaranteed dividend to accrued liabilities — (0.6 ) (0.6 ) Reclassifications of redeemable noncontrolling interest 10.6 10.6 — 10.6 Acquisitions and divestitures, net — (3.0 ) (3.0 ) Balance, March 31, 2019 114.9 761.0 (301.0 ) (571.5 ) (304.8 ) (301.4 ) 26.7 (274.7 ) Net loss (50.3 ) (50.3 ) (5.0 ) (55.3 ) Other comprehensive loss 18.6 18.6 (2.5 ) 16.1 Share-based compensation issued 0.3 (0.3 ) — — Share-based compensation expense 4.8 4.8 4.8 Treasury shares (0.3 ) (0.3 ) (0.3 ) Release of guaranteed dividend from accrued liabilities — 5.6 5.6 Reclassifications of redeemable noncontrolling interest (0.2 ) (0.2 ) — (0.2 ) Balance, June 30, 2019 $ 115.2 $ 765.3 $ (351.3 ) $ (571.8 ) $ (286.2 ) $ (328.8 ) $ 24.8 $ (304.0 ) Net loss (35.7 ) (35.7 ) 0.9 (34.8 ) Other comprehensive loss (90.9 ) (90.9 ) (1.0 ) (91.9 ) Share-based compensation issued — — — — Share-based compensation expense 5.3 5.3 5.3 Treasury shares — — — Reclassifications of redeemable noncontrolling interest 0.2 0.2 0.2 Balance, September 30, 2019 $ 115.2 $ 770.8 $ (387.0 ) $ (571.8 ) $ (377.1 ) $ (449.9 ) $ 24.7 $ (425.2 ) Accumulated Other Comprehensive Income (Loss) Total Diebold Nixdorf, Incorporated Shareholders' Equity Common Shares Additional Capital Retained Earnings Treasury Shares Non-controlling Interests Total Equity Balance, December 31, 2017 $ 113.2 $ 721.5 $ 374.5 $ (567.4 ) $ (196.3 ) $ 445.5 $ 36.8 $ 482.3 Net income (loss) (73.2 ) (73.2 ) 7.6 (65.6 ) Other comprehensive loss (9.2 ) (9.2 ) — (9.2 ) Share-based compensation issued 0.6 (0.6 ) — — Share-based compensation expense 13.7 13.7 13.7 Dividends paid (7.7 ) (7.7 ) (7.7 ) Accounting principle change 33.6 33.6 33.6 Treasury shares (2.5 ) (2.5 ) (2.5 ) Reclassification of guaranteed dividend to accrued liabilities — (4.4 ) (4.4 ) Distribution noncontrolling interest holders, net — (0.5 ) (0.5 ) Acquisitions and divestitures, net — (3.3 ) (3.3 ) Balance, March 31, 2018 $ 113.8 $ 734.6 $ 327.2 $ (569.9 ) $ (205.5 ) $ 400.2 $ 36.2 $ 436.4 Net income (loss) (133.4 ) (133.4 ) 5.1 (128.3 ) Other comprehensive loss (68.0 ) (68.0 ) (1.5 ) (69.5 ) Share-based compensation issued 0.3 (0.3 ) — — Share-based compensation expense 6.6 6.6 6.6 Treasury shares (0.4 ) (0.4 ) (0.4 ) Reclassification of guaranteed dividend to accrued liabilities — (3.9 ) (3.9 ) Acquisitions and divestitures, net — (1.5 ) (1.5 ) Balance, June 30, 2018 $ 114.1 $ 740.9 $ 193.8 $ (570.3 ) $ (273.5 ) $ 205.0 $ 34.4 $ 239.4 Net income (loss) (238.5 ) (238.5 ) (6.1 ) (244.6 ) Other comprehensive loss (18.0 ) (18.0 ) (1.5 ) (19.5 ) Share-based compensation expense 6.9 6.9 6.9 Treasury shares (0.1 ) (0.1 ) (0.1 ) Reclassification of guaranteed dividend to accrued liabilities — 5.8 5.8 Redeemable noncontrolling interest adjustment (4.1 ) (4.1 ) (4.1 ) Distribution noncontrolling interest holders, net — (2.5 ) (2.5 ) Balance, September 30, 2018 $ 114.1 $ 743.7 $ (44.7 ) $ (570.4 ) $ (291.5 ) $ (48.8 ) $ 30.1 $ (18.7 )</t>
  </si>
  <si>
    <t>Accumulated Other Comprehensive Income (Loss)</t>
  </si>
  <si>
    <t>Accumulated Other Comprehensive Income (Loss), Net of Tax [Abstract]</t>
  </si>
  <si>
    <t>ACCUMULATED OTHER COMPREHENSIVE LOSS</t>
  </si>
  <si>
    <t>The following table summarizes the changes in the Company’s AOCI, net of tax, by component for the three months ended September 30, 2019 : Translation Foreign Currency Hedges Interest Rate Hedges Pension and Other Post-retirement Benefits Other Accumulated Other Comprehensive Income (Loss) Balance at June 30, 2019 $ (173.3 ) $ (1.8 ) $ 5.9 $ (117.2 ) $ 0.2 $ (286.2 ) Other comprehensive income (loss) before reclassifications (1) (90.7 ) (0.2 ) (3.0 ) — — (93.9 ) Amounts reclassified from AOCI — — 0.8 2.2 — 3.0 Net current-period other comprehensive income (loss) (90.7 ) (0.2 ) (2.2 ) 2.2 — (90.9 ) Balance at September 30, 2019 $ (264.0 ) $ (2.0 ) $ 3.7 $ (115.0 ) $ 0.2 $ (377.1 ) (1) Other comprehensive income (loss) before reclassifications within the translation component excludes $(1.0) of translation attributable to noncontrolling interests. The following table summarizes the changes in the Company’s AOCI, net of tax, by component for the three months ended September 30, 2018 : Translation Foreign Currency Hedges Interest Rate Hedges Pension and Other Post-retirement Benefits Other Accumulated Other Comprehensive Income (Loss) Balance at June 30, 2018 $ (187.5 ) $ (0.2 ) $ 13.3 $ (99.2 ) $ 0.1 $ (273.5 ) Other comprehensive income (loss) before reclassifications (1) (18.6 ) 2.1 (0.5 ) — — (17.0 ) Amounts reclassified from AOCI — — 1.0 (2.0 ) — (1.0 ) Net current-period other comprehensive income (loss) (18.6 ) 2.1 0.5 (2.0 ) — (18.0 ) Balance at September 30, 2018 $ (206.1 ) $ 1.9 $ 13.8 $ (101.2 ) $ 0.1 $ (291.5 ) (1) Other comprehensive income (loss) before reclassifications within the translation component excludes $(1.1) of translation attributable to noncontrolling interests. The following table summarizes the changes in the Company’s AOCI, net of tax, by component for the nine months ended September 30, 2019 : Translation Foreign Currency Hedges Interest Rate Hedges Pension and Other Post-retirement Benefits Other Accumulated Other Comprehensive Income (Loss) Balance at January 1, 2019 $ (191.5 ) $ (1.9 ) $ 10.6 $ (121.0 ) $ 0.1 $ (303.7 ) Other comprehensive income (loss) before reclassifications (1) (72.5 ) (0.1 ) (8.7 ) — 0.1 (81.2 ) Amounts reclassified from AOCI — — 1.8 6.0 — 7.8 Net current-period other comprehensive income (loss) (72.5 ) (0.1 ) (6.9 ) 6.0 0.1 (73.4 ) Balance at September 30, 2019 $ (264.0 ) $ (2.0 ) $ 3.7 $ (115.0 ) $ 0.2 $ (377.1 ) (1) Other comprehensive income (loss) before reclassifications within the translation component excludes $(0.8) of translation attributable to noncontrolling interests. The following table summarizes the changes in the Company’s AOCI, net of tax, by component for the nine months ended September 30, 2018 : Translation Foreign Currency Hedges Interest Rate Hedges Pension and Other Post-retirement Benefits Other Accumulated Other Comprehensive Income (Loss) Balance at January 1, 2018 $ (116.8 ) $ (5.1 ) $ 8.1 $ (82.6 ) $ 0.1 $ (196.3 ) Adoption of accounting standards (1) (9.1 ) (1.0 ) 1.3 (20.2 ) — $ (29.0 ) Other comprehensive income (loss) before reclassifications (2) (80.2 ) 8.0 2.3 — — (69.9 ) Amounts reclassified from AOCI — — 2.1 1.6 — 3.7 Net current-period other comprehensive income (loss) (89.3 ) 7.0 5.7 (18.6 ) — (95.2 ) Balance at September 30, 2018 $ (206.1 ) $ 1.9 $ 13.8 $ (101.2 ) $ 0.1 $ (291.5 ) (1) Stranded tax effects reclassified from AOCI to retained earnings from the adoption of ASU 2018-02. (2) Other comprehensive income (loss) before reclassifications within the translation component excludes $(2.6) of translation attributable to noncontrolling interests. The following table summarizes the details about amounts reclassified from AOCI: Three Months Ended Nine Months Ended Affected Line Item in the Statement of Operations 2019 2018 2019 2018 Interest rate hedges $ 0.8 $ 1.0 $ 1.8 $ 2.1 Interest expense Pension and post-retirement benefits: Net actuarial (loss) gain amortization (net of tax of $(0.4), $1.0, $(1.1) and $0.8, respectively) 2.2 (2.0 ) 6.0 1.6 (1) Total reclassifications for the period $ 3.0 $ (1.0 ) $ 7.8 $ 3.7 (1) Pension and other post-retirement benefits AOCI components are included in the computation of net periodic benefit cost (refer to note 16 ).</t>
  </si>
  <si>
    <t>Acquisitions &amp; Divestitures</t>
  </si>
  <si>
    <t>Divestitures [Abstract]</t>
  </si>
  <si>
    <t>Acquisitions and divestitures</t>
  </si>
  <si>
    <t>Note 15: Acquisitions and Divestitures Divestitures In 2019, the Company exited and divested certain non-core, non-accretive businesses which resulted in a gain of $8.5 and a loss of $6.6 for the three and nine months ended September 30, 2019, respectively. In the first quarter of 2019, the Company divested its interest in Projective NV, a program and project management services business for financial institutions included in Eurasia Banking operating segment, for $4.2 in proceeds, net of cash transferred resulting in a loss of $2.8 . During the first quarter, the Company also recorded a loss of $4.1 on the divestiture of its Venezuela business included in the Americas Banking operating segment and a gain of $3.5 related to the Company’s exit activities of certain entities in the Netherlands included in the Retail operating segment. During the second quarter of 2019, the Company identified an immaterial error in the first quarter of 2019 for the loss (gain) on sale of assets, net related to this divestiture. Management determined this error was not material to the prior period and recorded the correction in the three months ended June 30, 2019 resulting in a $9.5 charge in the loss (gain) on the sale of assets, net. In the second quarter of 2019, the Company divested its remaining SecurCash B.V entity included in the Eurasia Banking operating segment resulting in a loss of $1.1 . In the third quarter of 2019, the Company divested a Eurasia banking business for proceeds of $0.6 resulting in a Eurasia Banking operating segment resulting in a loss of $0.1 . Additionally during the third quarter of 2019, the Company's interest in Kony was sold for cash proceeds of $21.3 . The Company's carrying value in Kony was $14.0 , resulting in a gain of $7.3 . Acquisitions During the first six months of 2019, the Company acquired the remaining shares of Diebold Nixdorf AG for $88.6 . In the first quarter of 2018, the Company acquired the remaining portion of its noncontrolling interest in its China operations for $5.8 in the aggregate.</t>
  </si>
  <si>
    <t>Benefit Plans</t>
  </si>
  <si>
    <t>Retirement Benefits [Abstract]</t>
  </si>
  <si>
    <t>BENEFIT PLANS</t>
  </si>
  <si>
    <t>Benefit Plans The Company has qualified retirement plans covering certain U.S. employees that have been closed to new participants since 2003 and frozen since December 2013. Plans that cover salaried employees provide retirement benefits based on an employee’s compensation during the ten years before the date of the plan freeze or the date of the employee's actual separation from service, if earlier. The Company’s funding policy for salaried plans is to contribute annually based on actuarial projections and applicable regulations. Plans covering hourly employees generally provide benefits of stated amounts for each year of service. The Company’s funding policy for hourly plans is to make at least the minimum annual contributions required by applicable regulations. The Company has non-qualified pension plans to provide supplemental retirement benefits to certain officers, which have also been frozen since December 2013. Benefits are payable at retirement based upon a percentage of the participant’s compensation, as defined. In addition to providing retirement benefits, the Company provides post-employment healthcare and life insurance benefits (referred to as other benefits) for certain retired employees. Retired eligible employees in the United States may be entitled to these benefits based upon years of service with the Company, age at retirement and collective bargaining agreements. There are no plan assets and the Company funds the benefits as the claims are paid. The post-employment benefit obligation was determined by application of the terms of medical and life insurance plans together with relevant actuarial assumptions and healthcare cost trend rates. The Company also has defined benefit plans in Germany and Switzerland, among others. In Germany, post-employment benefit plans are set up as employer funded pension plans and deferred compensation plans. The employer funded pension commitments in Germany are based upon direct performance-related commitments in terms of defined contribution plans. Each beneficiary receives, depending on individual pay-scale grouping, contractual classification or income level, different yearly contributions. The contribution is multiplied by an age factor appropriate to the respective pension plan and credited to the individual retirement account of the employee. The retirement accounts may be used up at retirement by either a one-time lump-sum payout or payments of up to ten years. Insured events include disability, death and reaching of retirement age. In Switzerland, the post-employment benefit plan is required due to statutory provisions. The employees receive their pension payments as a function of contributions paid, a fixed interest rate and annuity factors. Insured events are disability, death and reaching of retirement age. The following table sets forth the net periodic benefit cost for the Company’s defined benefit pension plans and other benefits for the three months ended September 30 : Pension Benefits U.S.Plans Non-U.S. Plans Other Benefits 2019 2018 2019 2018 2019 2018 Components of net periodic benefit cost Service cost $ 0.9 $ 1.0 $ 2.5 $ 2.8 $ — $ — Interest cost 5.5 5.2 1.6 1.5 0.2 0.1 Expected return on plan assets (6.2 ) (6.2 ) (3.1 ) (2.6 ) — — Recognized net actuarial loss 1.3 1.7 (0.4 ) (0.2 ) 0.1 — Recognition/establishment of Germany benefit obligation — — 6.6 — — — Net periodic pension benefit cost $ 1.5 $ 1.7 $ 7.2 $ 1.5 $ 0.3 $ 0.1 The following table sets forth the net periodic benefit cost for the Company’s defined benefit pension plans and other benefits for the nine months ended September 30 : Pension Benefits U.S.Plans Non-U.S. Plans Other Benefits 2019 2018 2019 2018 2019 2018 Components of net periodic benefit cost Service cost $ 2.7 $ 2.9 $ 7.4 $ 8.4 $ — $ — Interest cost 16.5 15.5 4.9 4.7 0.7 0.3 Expected return on plan assets (18.6 ) (18.5 ) (9.4 ) (8.0 ) — — Recognized net actuarial loss 3.9 5.0 (1.2 ) (0.5 ) 0.3 — Recognition/establishment of Germany benefit obligation — — 6.6 — — — Net periodic pension benefit cost $ 4.5 $ 4.9 $ 8.3 $ 4.6 $ 1.0 $ 0.3 During the third quarter of 2019, the Company identified a new non-U.S. benefit obligation in Germany. As a result, the obligation was measured and a liability in the amount of $6.6 was recorded on the balance sheet, with a corresponding charge to the statement of operations. Contributions There have been no significant changes to the expected 2019 plan year contribution amounts previously disclosed. For the nine months ended September 30, 2019 and 2018 , contributions of $30.9 and $29.2 , respectively, were made to the qualified and non-qualified pension plans. The Company received a reimbursement of $12.2 for certain benefits paid from its trustee in June 2019. In March 2018, the Company received a $13.8</t>
  </si>
  <si>
    <t>Derivative Instruments and Hedging Activities</t>
  </si>
  <si>
    <t>Derivative Instruments and Hedging Activities Disclosure [Abstract]</t>
  </si>
  <si>
    <t>DERIVATIVE INSTRUMENTS AND HEDGING ACTIVITIES</t>
  </si>
  <si>
    <t>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and foreign exchange rate risk, through the use of derivative financial instruments. Specifically, the Company enters into derivative financial instruments to manage exposures that arise from business or financing activities. The Company’s derivative foreign currency instruments are used to manage differences in the amount of the Company’s known or expected cash receipts and cash payments principally related to the Company’s non-functional currency assets and liabilities. The Company's interest rate derivatives are used to manage the differences in amount due to variable-rate interest rate borrowings. The Company uses derivatives to mitigate the economic consequences associated with fluctuations in currencies and interest rates. The following table summarizes the gain (loss) recognized on derivative instruments: Derivative instrument Classification on condensed consolidated statements of operations Three Months Ended Nine Months Ended September 30, September 30, 2019 2018 2019 2018 Non-designated hedges and interest rate swaps Interest expense $ (1.0 ) $ (0.7 ) $ (2.5 ) $ (1.8 ) Foreign exchange forward contracts and cash flow hedges Net sales 0.2 (0.4 ) (0.3 ) 2.4 Foreign exchange forward contracts and cash flow hedges Cost of sales — 0.7 — 0.6 Foreign exchange forward contracts and cash flow hedges Foreign exchange gain (loss), net — 3.5 0.7 4.0 Total $ (0.8 ) $ 3.1 $ (2.1 ) $ 5.2 Foreign Exchange Non-Designated Hedges A substantial portion of the Company’s operations and revenues are international. As a result, changes in foreign exchange rates can create substantial foreign exchange gains and losses from the revaluation of non-functional currency monetary assets and liabilities. The Company elected not to apply hedge accounting to its foreign exchange forward contracts and therefore, spot-based gains/losses offset revaluation gains/losses within foreign exchange loss, net and forward-based gains/losses represent interest expense or income. The fair value of the Company’s non-designated foreign exchange forward contracts was $(1.6) and $0.5 as of September 30, 2019 and December 31, 2018 , respectively. Cash Flow Hedges The Company is exposed to fluctuations in various foreign currencies against its functional currency. The Company's sales and purchases are transacted in foreign currencies. As of September 30, 2019 , the Company had the following outstanding foreign currency derivatives that were used to hedge its foreign exchange risks: Foreign Currency Derivative Number of Instruments Notional Sold Notional Purchased Currency forward agreements (EUR-GBP) 12 26.0 GBP 29.1 EUR Interest Rate Cash Flow Hedges The Company’s objectives in using interest rate derivatives are to add stability to interest expense and to manage its exposure to interest rate movements. Amounts reported in AOCI related to derivatives will be reclassified to interest expense as interest payments are made on the Company’s variable-rate debt. The Company estimates that a minimal amount will be reclassified as a decrease to interest expense over the next year. In September 2019, the Company entered into multiple pay-fixed receive-variable interest rate swaps with an aggregate notional amount of $500.0 . The effective portion of changes in the fair value of derivatives designated and that qualify as cash flow hedges is recorded in AOCI and is subsequently reclassified into earnings in the period that the hedged forecasted transaction affects earnings. The ineffective portion of the change in fair value of the derivatives is recognized directly in earnings. In November 2016, the Company entered into multiple pay-fixed receive-variable interest rate swaps with an aggregate notional amount of $400.0 . The effective portion of changes in the fair value of derivatives designated and that qualify as cash flow hedges is recorded in AOCI and is subsequently reclassified into earnings in the period that the hedged forecasted transaction affects earnings. The ineffective portion of the change in fair value of the derivatives is recognized directly in earnings. The Company has an interest rate swap for a nominal sum of €50.0 , which was entered into in May 2010, with a ten-year term from October 1, 2010 until September 30, 2020. The interest rate swap is not designated and changes in the fair value of non-designated interest rate swap agreements are recognized in miscellaneous, net in the condensed consolidated statements of operations. The Company recognized $0.5 and $1.5 in interest expense relating to the interest rate swap for the three and nine months ended September 30, 2019 , respectively. Additionally, the Company does not use derivatives for trading or speculative purposes and currently does not have any additional derivatives that are not designated as hedges.</t>
  </si>
  <si>
    <t>Fair Value of Assets and Liabilities</t>
  </si>
  <si>
    <t>Fair Value Disclosures [Abstract]</t>
  </si>
  <si>
    <t>FAIR VALUE OF ASSETS AND LIABILITIES</t>
  </si>
  <si>
    <t>Fair Value of Assets and Liabilities Assets and Liabilities Recorded at Fair Value Assets and liabilities subject to fair value measurement are as follows: September 30, 2019 December 31, 2018 Fair Value Measurements Using Fair Value Measurements Using Classification on condensed consolidated Balance Sheets Fair Value Level 1 Level 2 Fair Value Level 1 Level 2 Assets Short-term investments Certificates of deposit Short-term investments $ 8.2 $ 8.2 $ — $ 33.5 $ 33.5 $ — Assets held in rabbi trusts Securities and other investments 5.8 5.8 — 6.3 6.3 — Foreign exchange forward contracts Other current assets 0.4 — 0.4 3.4 — 3.4 Interest rate swaps Other current assets 2.1 — 2.1 5.3 — 5.3 Interest rate swaps Securities and other investments 0.4 — 0.4 4.8 — 4.8 Total $ 16.9 $ 14.0 $ 2.9 $ 53.3 $ 39.8 $ 13.5 Liabilities Foreign exchange forward contracts Other current liabilities $ 5.1 $ — $ 5.1 $ 3.1 $ — $ 3.1 Interest rate swaps Other liabilities 5.7 — 5.7 3.6 — 3.6 Deferred compensation Other liabilities 5.8 5.8 — 6.3 6.3 — Total $ 16.6 $ 5.8 $ 10.8 $ 13.0 $ 6.3 $ 6.7 The Company uses the end of period when determining the timing of transfers between levels. During each of the nine months ended September 30, 2019 and 2018, there were no transfers between levels. The carrying amount of the Company's debt instruments approximates fair value except for the 2024 Senior Notes. The fair value and carrying value of the 2024 Senior Notes are summarized as follows: September 30, 2019 December 31, 2018 Fair Value Carrying Fair Value Carrying 2024 Senior Notes $ 374.0 $ 400.0 $ 242.0 $ 400.0 Refer to note 11 for further details surrounding the Company's long-term debt as of September 30, 2019 compared to December 31, 2018 . Additionally, the Company remeasures certain assets to fair value, using Level 3 measurements, as a result of the occurrence of triggering events. In the second and third quarters of 2018, in connection with certain triggering events, the Company performed impairment tests of goodwill for all of its reporting units, refer to note 8 for further details. Besides goodwill from certain reporting units noted above, there were no significant assets or liabilities that were remeasured at fair value on a non-recurring basis during the period presented.</t>
  </si>
  <si>
    <t>Commitments and Contingencies</t>
  </si>
  <si>
    <t>Commitments and Contingencies Disclosure [Abstract]</t>
  </si>
  <si>
    <t>COMMITMENTS AND CONTINGENCIES</t>
  </si>
  <si>
    <t>Commitments and Contingencies Contractual Obligation At September 30, 2019 , the Company had purchase commitments due within one year totaling $0.1 for materials and services through contract manufacturing agreements at negotiated prices. The Company guarantees a fixed cost of certain products used in production to its China strategic partners. Indirect Tax Contingencies The Company accrues non-income-tax liabilities for indirect tax matters when management believes that a loss is probable and the amounts can be reasonably estimated, while contingent gains are recognized only when realized. In the event any losses are sustained in excess of accruals, they are charged against income. In evaluating indirect tax matters, management takes into consideration factors such as historical experience with matters of similar nature, specific facts and circumstances and the likelihood of prevailing. Management evaluates and updates accruals as matters progress over time. It is reasonably possible that some of the matters for which accruals have not been established could be decided unfavorably to the Company and could require recognizing future expenditures. Also, statutes of limitations could expire without the Company paying the taxes for matters for which accruals have been established, which could result in the recognition of future gains upon reversal of these accruals at that time. At September 30, 2019, the Company was a party to several routine indirect tax claims from various taxing authorities globally that were incurred in the normal course of business, which neither individually nor in the aggregate are considered material by management in relation to the Company’s financial position or results of operations. In management’s opinion, the condensed consolidated financial statements would not be materially affected by the outcome of these indirect tax claims and/or proceedings or asserted claims. In addition to these routine indirect tax matters, the Company was a party to the proceedings described below: The Company has challenged multiple customs rulings in Thailand seeking to retroactively collect customs duties on previous imports of automated teller machines (ATMs). In August 2017 and March 2019, the Supreme Court of Thailand ruled in the Company's favor in two of the matters, finding that Thailand customs' attempt to collect duties for importation of ATMs was improper. The surviving matters remain at various stages of the appeals process and the Company will use the Supreme Court's decisions in support of its position in those matters. Management remains confident that the Company has a valid legal position in these appeals. Accordingly, the Company does not have any amount accrued for this contingency. A loss contingency is reasonably possible if it has a more than remote but less than probable chance of occurring. Although management believes the Company has valid defenses with respect to its indirect tax positions, it is reasonably possible that a loss could occur in excess of the estimated accrual. The Company estimated the aggregate risk at September 30, 2019 to be up to $109.4 for its material indirect tax matters, of which $28.0 related to the Thailand customs matter disclosed above. The aggregate risk related to indirect taxes is adjusted as the applicable statutes of limitations expire. Legal Contingencies At September 30, 2019, the Company was a party to several lawsuits that were incurred in the normal course of business, which neither individually nor in the aggregate were considered material by management in relation to the Company’s financial position or results of operations. In management’s opinion, the Company's consolidated financial statements would not be materially affected by the outcome of these legal proceedings, commitments or asserted claims. In addition to these normal course of business litigation matters, the Company was a party to the proceedings described below: Diebold KGaA is a party to two separate appraisal proceedings (Spruchverfahren) in connection with the purchase of all shares in its former listed subsidiary, Diebold Nixdorf AG. Both proceedings are pending at the same Chamber for Commercial Matters (Kammer für Handelssachen) at the District Court (Landgericht) of Dortmund (Germany). The first appraisal proceeding relates to the DPLTA entered into by Diebold KGaA and former Diebold Nixdorf AG, which became effective on February 17, 2017. The DPLTA appraisal proceeding was filed by minority shareholders of Diebold Nixdorf AG challenging the adequacy of both the cash exit compensation of €55.02 per Diebold Nixdorf AG share (of which 6,939,451 shares were then outstanding) and the annual recurring compensation of €2.82 per Diebold Nixdorf AG share offered in connection with the DPLTA. The second appraisal proceeding relates to the cash merger squeeze-out of minority shareholders of Diebold Nixdorf AG in 2019. The squeeze-out appraisal proceeding was filed by minority shareholders of Diebold Nixdorf AG challenging the adequacy of the cash exit compensation of €54.80 per Diebold Nixdorf AG share (of which 1,367,644 shares were then outstanding) in connection with the merger squeeze-out. In both appraisal proceedings, a court ruling would apply to all Diebold Nixdorf AG shares outstanding at the time when the DPLTA or the merger squeeze-out, respectively, became effective. Any cash compensation received by former Diebold Nixdorf AG shareholders in connection with the merger squeeze-out would be netted with any higher cash compensation such shareholder may still claim in connection with the DPLTA appraisal proceeding. While the Company believes that the compensation offered in connection with the DPLTA and the merger squeeze-out was in both cases fair, it notes that German courts often adjudicate increases of the cash compensation to plaintiffs in varying amounts in connection with German appraisal proceedings. Therefore, the Company cannot rule out that the first instance court or an appellate court may increase the cash compensation also in these appraisal proceedings. The Company, however, is convinced that its defense in both appraisal proceedings which are still at preliminary stages is supported by strong sets of facts and the Company will continue to vigorously defend itself in these matters. In July and August 2019, shareholders filed putative class action lawsuits alleging violations of federal securities laws in the United States District Court for the Southern District of New York and the Northern District of Ohio. The lawsuits collectively assert that the Company and three former officers made material misstatements regarding the Company’s business and operations, causing the Company’s common stock to be overvalued during from February 14, 2017 to August 1, 2018. The Company anticipates that these lawsuits, along with any other potential lawsuits addressing the same topic, will be consolidated into one action. The Company denies any liability, believes the claims are without merit and intends to vigorously defend itself in these matters.</t>
  </si>
  <si>
    <t>Segment Information</t>
  </si>
  <si>
    <t>Segment Reporting [Abstract]</t>
  </si>
  <si>
    <t>Segment Reporting Disclosure [Text Block]</t>
  </si>
  <si>
    <t>Segment and Revenue Information The Company's accounting policies derive segment results that are the same as those the Chief Operating Decision Maker (CODM) regularly reviews and uses to make decisions, allocate resources and assess performance. The Company continually considers its operating structure and the information subject to regular review by its Chief Executive Officer, who is the CODM, to identify reportable operating segments. The Company’s operating structure is based on a number of factors that management uses to evaluate, view and run its business operations, which currently includes, but is not limited to, product, service and solution. The Company's reportable operating segments are based on the following solutions: Eurasia Banking, Americas Banking and Retail. Segment revenue represents revenues from sales to external customers. Segment operating profit is defined as revenues less expenses identifiable to those segments. The Company does not allocate to its segments certain operating expenses, managed at the corporate level; that are not routinely used in the management of the segments; or information that is impractical to allocate. These unallocated costs include certain corporate costs, amortization of acquired intangible assets and deferred revenue, restructuring charges, impairment charges, legal, indemnification and professional fees related to acquisition and divestiture expenses, along with other income (expenses). Segment operating profit reconciles to consolidated income (loss) before income taxes by deducting corporate costs and other income or expense items that are not attributed to the segments. Corporate charges not allocated to segments include headquarter-based costs associated with procurement, human resources, compensation and benefits, finance and accounting, global development/engineering, global strategy/mergers and acquisitions, global IT, tax, treasury and legal. Assets are not allocated to segments, and thus are not included in the assessment of segment performance, and consequently, we do not disclose total assets and depreciation and amortization expense by reportable operating segment. The following tables represent information regarding the Company’s segment information and provides a reconciliation between segment operating profit and the consolidated income (loss) before income taxes: Three Months Ended Nine Months Ended September 30, September 30, 2019 2018 2019 2018 Net sales summary by segment Eurasia Banking $ 405.2 $ 434.3 $ 1,218.0 $ 1,306.9 Americas Banking 403.7 382.5 1,186.3 1,086.8 Retail 269.9 302.2 852.8 895.1 Total revenue $ 1,078.8 $ 1,119.0 $ 3,257.1 $ 3,288.8 Intersegment revenue Eurasia Banking $ 35.4 $ 34.8 $ 137.4 $ 97.6 Americas Banking 3.1 2.6 10.8 11.6 Total intersegment revenue $ 38.5 $ 37.4 $ 148.2 $ 109.2 Segment operating profit Eurasia Banking $ 41.5 $ 44.1 $ 114.0 $ 81.8 Americas Banking 28.8 1.6 79.8 3.3 Retail 13.5 18.4 37.2 34.1 Total segment operating profit 83.8 64.1 231.0 119.2 Corporate charges not allocated to segments (1) (17.4 ) (7.7 ) (63.5 ) (39.9 ) Restructuring and DN Now transformation expenses (19.7 ) (40.8 ) (63.1 ) (46.9 ) Net non-routine expense (23.5 ) (175.9 ) (98.4 ) (342.8 ) (60.6 ) (224.4 ) (225.0 ) (429.6 ) Operating profit (loss) 23.2 (160.3 ) 6.0 (310.4 ) Other income (expense) (53.4 ) (42.3 ) (153.2 ) (98.6 ) Loss before taxes $ (30.2 ) $ (202.6 ) $ (147.2 ) $ (409.0 ) (1) Corporate charges not allocated to segments include headquarter-based costs associated with procurement, human resources, compensation and benefits, finance and accounting, global development/engineering, global strategy/mergers and acquisitions, global IT, tax, treasury and legal. Net non-routine expense consists of items that the Company has determined are non-routine in nature and not allocated to the reportable operating segments. Net non-routine expense of $23.5 and $98.4 for the three and nine months ended September 30, 2019 , respectively, primarily consisted of purchase accounting pre-tax charges for amortization of acquired intangibles of $22.8 and $71.8 , respectively, and the loss (gain) on sale of assets, net. Net non-routine expense of $175.9 and $342.8 for the three and nine months ended September 30, 2018 , respectively, was primarily due to goodwill impairment charges of $134.4 and $217.5 , respectively, acquisition integration expenses of $10.3 and $40.0 , respectively, primarily within selling and administrative expense, and purchase accounting pre-tax charges for amortization of acquired intangibles of $28.1 and $88.6 , respectively. The following table presents information regarding the Company’s segment net sales by service and product solution: Three Months Ended Nine Months Ended September 30, September 30, 2019 2018 2019 2018 Segments Eurasia Banking Services $ 241.8 $ 271.0 $ 740.0 $ 825.7 Products 163.4 163.3 478.0 481.2 Total Eurasia Banking 405.2 434.3 1,218.0 1,306.9 Americas Banking Services 252.6 255.5 746.0 765.3 Products 151.1 127.0 440.3 321.5 Total Americas Banking 403.7 382.5 1,186.3 1,086.8 Retail Services 148.6 153.2 445.0 471.6 Products 121.3 149.0 407.8 423.5 Total Retail 269.9 302.2 852.8 895.1 Total net sales $ 1,078.8 $ 1,119.0 $ 3,257.1 $ 3,288.8 In the following table, revenue is disaggregated by timing of revenue recognition at September 30: Timing of revenue recognition 2019 2018 Products transferred at a point in time 41 % 37 % Products and services transferred over time 59 % 63 % Net sales 100 % 100 % Contract balances The following table provides 2019 information about receivables and deferred revenue, which represent contract liabilities from contracts with customers: Contract balance information Trade Receivables Contract liabilities Balance at January 1 $ 737.2 $ 378.2 Balance at September 30 $ 603.4 $ 318.6 Contract assets are minimal for the periods presented. The amount of revenue recognized during the nine months ended September 30, 2019 from performance obligations satisfied (or partially satisfied) in previous periods, mainly due to the changes in the estimate of variable consideration and contract modifications was de minimis. There have been $0.4 and $9.7 during the three months ended September 30, 2019 and 2018 , respectively, and $3.3 and $20.6 during the nine months ended September 30, 2019 and 2018 , respectively, of impairment losses recognized as bad debt related to receivables or contract assets arising from the Company's contracts with customers. As of January 1, 2019, the Company had $378.2 of unrecognized deferred revenue constituting the remaining performance obligations that are either unsatisfied (or partially unsatisfied). During the nine months ended September 30, 2019, the Company recognized revenue of $247.9 related to the Company's deferred revenue balance at January 1, 2019. Contract assets are the rights to consideration in exchange for goods or services that the Company has transferred to a customer when that right is conditional on something other than the passage of time. Contract assets of the Company primarily relate to the Company's rights to consideration for goods shipped and services provided but not contractually billable at the reporting date. The contract assets are reclassified into the receivables balance when the rights to receive payment become unconditional. Contract liabilities are recorded for any services billed to customers and not yet recognizable if the contract period has commenced or for the amount collected from customers in advance of the contract period commencing. In addition, contract liabilities are recorded as advanced payments for products and other deliverables that are billed to and collected from customers prior to revenue being recognizable. Transaction price allocated to the remaining performance obligations As of September 30, 2019 , the aggregate amount of the transaction price allocated to remaining performance obligations was approximately $1,700</t>
  </si>
  <si>
    <t>Supplemental Guarantor Information</t>
  </si>
  <si>
    <t>Supplemental Guarantor Information [Abstract]</t>
  </si>
  <si>
    <t>Condensed Financial Statements [Text Block]</t>
  </si>
  <si>
    <t>Supplemental Guarantor Information The Company issued the 2024 Senior Notes in an offering exempt from the registration requirements of the Securities Act of 1933. The 2024 Senior Notes are and will be guaranteed by certain of the Company's existing and future domestic subsidiaries. In addition, the 2024 Senior Notes are guaranteed by a foreign subsidiary of the Company. The following presents the condensed consolidating financial information separately for: (i) Diebold Nixdorf, Incorporated (the Parent Company), the issuer of the guaranteed obligations; (ii) Domestic guarantor subsidiaries, on a combined basis, as specified in the indenture governing the Company's obligations under the 2024 Senior Notes; (iii) Non-guarantor subsidiaries, on a combined basis; (iv) Consolidating entries and eliminations representing adjustments to (a) eliminate intercompany transactions between the Parent Company, the guarantor subsidiaries, and the non-guarantor subsidiaries, (b) eliminate the investments in its subsidiaries, and (c) record consolidating entries; and (v) Diebold Nixdorf, Incorporated and subsidiaries on a consolidated basis. Each guarantor subsidiary is 100 percent owned by the Parent Company at the date of each balance sheet presented. The 2024 Senior Notes are fully and unconditionally guaranteed on a joint and several basis by each guarantor subsidiary. The guarantees of the guarantor subsidiaries are subject to release in limited circumstances only upon the occurrence of certain conditions. Each entity in the consolidating financial information follows the same accounting policies as described in the condensed consolidated financial statements, except for the use by the Parent Company and the guarantor subsidiaries of the equity method of accounting to reflect ownership interests in subsidiaries which are eliminated upon consolidation. Changes in intercompany receivables and payables related to operations, such as intercompany sales or service charges, are included in cash flows from operating activities. Intercompany transactions reported as investing or financing activities include the sale of capital stock of various subsidiaries, loans and other capital transactions between members of the consolidated group. Certain non-guarantor subsidiaries of the Parent Company are limited in their ability to remit funds to it by means of dividends, advances or loans due to required foreign government and/or currency exchange board approvals or limitations in credit agreements or other debt instruments of those subsidiaries. The Company also reclassified certain assets and liabilities for inclusion of an additional wholly-owned domestic subsidiary from its non-guarantor subsidiaries to the combined guarantor subsidiaries as a result of changes included in the Sixth Amendment. Condensed Consolidating Balance Sheet As of September 30, 2019 Parent Domestic Guarantor Subsidiaries Non- Guarantor Subsidiaries Consolidating Entries and Eliminations Consolidated ASSETS Current assets Cash, cash equivalents and restricted cash $ 17.1 $ 1.9 $ 233.3 $ — $ 252.3 Short-term investments — — 8.2 — 8.2 Trade receivables, net 103.0 — 500.4 — 603.4 Intercompany receivables 556.4 568.1 638.4 (1,762.9 ) — Inventories 152.6 — 440.0 (1.6 ) 591.0 Prepaid, income taxes and other current assets 24.5 12.4 390.8 (12.2 ) 415.5 Total current assets 853.6 582.4 2,211.1 (1,776.7 ) 1,870.4 Securities and other investments 14.3 — — — 14.3 Property, plant and equipment, net 66.8 0.6 187.1 — 254.5 Goodwill 55.5 — 717.9 — 773.4 Deferred income taxes 111.6 6.2 80.4 — 198.2 Intangible assets, net 25.5 — 496.4 — 521.9 Right-of-use operating lease assets 41.2 — 127.9 — 169.1 Investment in subsidiary 1,732.0 — — (1,732.0 ) — Long-term intercompany receivables 598.9 — — (598.9 ) — Other assets 2.0 0.2 85.1 — 87.3 Total assets $ 3,501.4 $ 589.4 $ 3,905.9 $ (4,107.6 ) $ 3,889.1 LIABILITIES, REDEEMABLE NONCONTROLLING INTERESTS AND EQUITY Current liabilities Notes payable $ 43.2 $ — $ 9.9 $ — $ 53.1 Accounts payable 80.0 — 405.0 — 485.0 Intercompany payable 1,206.4 21.2 535.3 (1,762.9 ) — Deferred revenue 109.9 — 208.7 — 318.6 Payroll and other benefits liabilities 41.6 2.0 143.5 — 187.1 Operating lease liabilities 17.5 — 45.7 — 63.2 Other current liabilities 138.5 0.8 312.0 (12.2 ) 439.1 Total current liabilities 1,637.1 24.0 1,660.1 (1,775.1 ) 1,546.1 Long-term debt 2,099.2 — 1.1 — 2,100.3 Long-term intercompany payable — — 598.9 (598.9 ) — Other long-term liabilities 215.0 — 431.4 — 646.4 Redeemable noncontrolling interests — — 21.5 — 21.5 Total Diebold Nixdorf, Incorporated shareholders' equity (449.9 ) 565.4 1,168.2 (1,733.6 ) (449.9 ) Noncontrolling interests — — 24.7 — 24.7 Total liabilities, redeemable noncontrolling interests and equity $ 3,501.4 $ 589.4 $ 3,905.9 $ (4,107.6 ) $ 3,889.1 Condensed Consolidating Balance Sheet As of December 31, 2018 Parent Domestic Non- Consolidating Consolidated ASSETS Current assets Cash, cash equivalents and restricted cash $ 17.3 $ 2.7 $ 438.4 $ — $ 458.4 Short-term investments — — 33.5 — 33.5 Trade receivables, net 105.7 0.1 631.4 — 737.2 Intercompany receivables 205.3 606.3 425.1 (1,236.7 ) — Inventories 164.8 — 447.5 (2.2 ) 610.1 Prepaid, income taxes and other current assets 36.8 12.7 340.5 (25.8 ) 364.2 Total current assets 529.9 621.8 2,316.4 (1,264.7 ) 2,203.4 Securities and other investments 22.4 — — — 22.4 Property, plant and equipment, net 76.9 0.8 226.4 — 304.1 Goodwill 58.1 — 769.0 — 827.1 Deferred income taxes 139.9 6.2 97.8 — 243.9 Intangible assets, net 30.8 — 593.8 — 624.6 Investment in subsidiary 2,702.1 — — (2,702.1 ) — Other assets 30.2 0.4 69.3 (13.5 ) 86.4 Total assets $ 3,590.3 $ 629.2 $ 4,072.7 $ (3,980.3 ) $ 4,311.9 LIABILITIES, REDEEMABLE NONCONTROLLING INTERESTS AND EQUITY Current liabilities Notes payable $ 25.7 $ 0.1 $ 23.7 $ — $ 49.5 Accounts payable 88.1 — 421.4 — 509.5 Intercompany payable 1,030.8 60.8 145.1 (1,236.7 ) — Deferred revenue 116.6 0.1 261.5 — 378.2 Payroll and other benefits liabilities 26.7 1.3 156.3 — 184.3 Other current liabilities 114.2 1.6 352.4 (21.3 ) 446.9 Total current liabilities 1,402.1 63.9 1,360.4 (1,258.0 ) 1,568.4 Long-term debt 2,172.5 — 17.5 — 2,190.0 Other long-term liabilities 202.1 — 398.6 (18.0 ) 582.7 Redeemable noncontrolling interests — — 130.4 — 130.4 Total Diebold Nixdorf, Incorporated shareholders' equity (186.4 ) 565.3 2,139.0 (2,704.3 ) (186.4 ) Noncontrolling interests — — 26.8 — 26.8 Total liabilities, redeemable noncontrolling interests and equity $ 3,590.3 $ 629.2 $ 4,072.7 $ (3,980.3 ) $ 4,311.9 Condensed Consolidating Statement of Operations and Comprehensive Income (Loss) Three Months Ended September 30, 2019 Parent Domestic Non- Consolidating Consolidated Net sales $ 292.4 $ 0.1 $ 883.0 $ (96.7 ) $ 1,078.8 Cost of sales 227.8 0.2 670.6 (91.3 ) 807.3 Gross profit (loss) 64.6 (0.1 ) 212.4 (5.4 ) 271.5 Selling and administrative expense 87.4 1.1 131.5 — 220.0 Research, development and engineering expense 1.9 9.0 31.3 (5.4 ) 36.8 Gain on sale of assets, net (7.2 ) — (1.3 ) — (8.5 ) 82.1 10.1 161.5 (5.4 ) 248.3 Operating (loss) income (17.5 ) (10.2 ) 50.9 — 23.2 Other income (expense) Interest income 0.1 — 1.8 — 1.9 Interest expense (49.3 ) — (3.2 ) — (52.5 ) Foreign exchange (loss) gain, net 0.7 — (2.5 ) — (1.8 ) Miscellaneous, net 18.9 0.2 (19.6 ) (0.5 ) (1.0 ) (Loss) income before taxes (47.1 ) (10.0 ) 27.4 (0.5 ) (30.2 ) Income tax expense 2.8 0.8 1.6 — 5.2 Equity in earnings of subsidiaries 14.2 1.0 0.6 (15.2 ) 0.6 Net (loss) income (35.7 ) (9.8 ) 26.4 (15.7 ) (34.8 ) Net (loss) income attributable to noncontrolling interests — — 0.9 — 0.9 Net (loss) income attributable to Diebold Nixdorf, Incorporated $ (35.7 ) $ (9.8 ) $ 25.5 $ (15.7 ) $ (35.7 ) Comprehensive (loss) income $ (126.6 ) $ (9.8 ) $ (40.1 ) $ 49.8 $ (126.7 ) Less: comprehensive (loss) income attributable to noncontrolling interests — — (0.1 ) — (0.1 ) Comprehensive (loss) income attributable to Diebold Nixdorf, Incorporated $ (126.6 ) $ (9.8 ) $ (40.0 ) $ 49.8 $ (126.6 ) Condensed Consolidating Statement of Operations and Comprehensive Income (Loss) Three Months Ended September 30, 2018 Parent Domestic Non- Consolidating Consolidated Net sales $ 309.1 $ 0.1 $ 943.3 $ (133.5 ) $ 1,119.0 Cost of sales 267.9 1.1 748.3 (127.2 ) 890.1 Gross profit (loss) 41.2 (1.0 ) 195.0 (6.3 ) 228.9 Selling and administrative expense 69.5 1.2 147.4 — 218.1 Research, development and engineering expense 0.5 10.8 31.2 (5.9 ) 36.6 Impairment of assets — — 134.4 — 134.4 Loss on sale of assets, net 0.1 — — — 0.1 70.1 12.0 313.0 (5.9 ) 389.2 Operating (loss) income (28.9 ) (13.0 ) (118.0 ) (0.4 ) (160.3 ) Other income (expense) Interest income 0.5 — 1.7 — 2.2 Interest expense (41.0 ) — (4.2 ) — (45.2 ) Foreign exchange (loss) gain, net 2.8 (0.1 ) (0.5 ) — 2.2 Miscellaneous, net 0.3 0.3 (2.1 ) — (1.5 ) Loss before taxes (66.3 ) (12.8 ) (123.1 ) (0.4 ) (202.6 ) Income tax expense 83.5 12.6 (50.9 ) — 45.2 Equity in earnings of subsidiaries (88.7 ) — 3.2 88.7 3.2 Net (loss) income (238.5 ) (25.4 ) (69.0 ) 88.3 (244.6 ) Net (loss) income attributable to noncontrolling interests — — (6.1 ) — (6.1 ) Net (loss) income attributable to Diebold Nixdorf, Incorporated $ (238.5 ) $ (25.4 ) $ (62.9 ) $ 88.3 $ (238.5 ) Comprehensive (loss) income $ (256.3 ) $ (25.4 ) $ (84.6 ) $ 102.6 $ (263.7 ) Less: comprehensive (loss) income attributable to noncontrolling interests — — (7.4 ) — (7.4 ) Comprehensive (loss) income attributable to Diebold Nixdorf, Incorporated $ (256.3 ) $ (25.4 ) $ (77.2 ) $ 102.6 $ (256.3 ) Condensed Consolidating Statement of Operations and Comprehensive Income (Loss) Nine Months Ended September 30, 2019 Parent Domestic Non- Consolidating Consolidated Net sales $ 889.5 $ 0.1 $ 2,683.3 $ (315.8 ) $ 3,257.1 Cost of sales 712.1 0.6 2,047.1 (299.4 ) 2,460.4 Gross profit (loss) 177.4 (0.5 ) 636.2 (16.4 ) 796.7 Selling and administrative expense 259.1 3.2 412.0 — 674.3 Research, development and engineering expense 4.6 26.1 93.9 (14.8 ) 109.8 (Gain) loss on sale of assets, net (6.6 ) — 13.2 — 6.6 257.1 29.3 519.1 (14.8 ) 790.7 Operating (loss) income (79.7 ) (29.8 ) 117.1 (1.6 ) 6.0 Other income (expense) Interest income 1.4 — 5.6 — 7.0 Interest expense (143.7 ) — (9.6 ) — (153.3 ) Foreign exchange (loss) gain, net 1.3 (0.1 ) (5.3 ) — (4.1 ) Miscellaneous, net 39.9 1.0 (40.7 ) (3.0 ) (2.8 ) (Loss) income before taxes (180.8 ) (28.9 ) 67.1 (4.6 ) (147.2 ) Income tax expense 45.3 (7.1 ) 36.6 — 74.8 Equity in earnings of subsidiaries 7.4 — — (7.4 ) — Net (loss) income (218.7 ) (21.8 ) 30.5 (12.0 ) (222.0 ) Net (loss) income attributable to noncontrolling interests — — (3.3 ) — (3.3 ) Net (loss) income attributable to Diebold Nixdorf, Incorporated $ (218.7 ) $ (21.8 ) $ 33.8 $ (12.0 ) $ (218.7 ) Comprehensive (loss) income $ (292.1 ) $ (21.8 ) $ (47.8 ) $ 65.5 $ (296.2 ) Less: comprehensive (loss) income attributable to noncontrolling interests — — (4.1 ) — (4.1 ) Comprehensive (loss) income attributable to Diebold Nixdorf, Incorporated $ (292.1 ) $ (21.8 ) $ (43.7 ) $ 65.5 $ (292.1 ) Condensed Consolidating Statement of Operations and Comprehensive Income (Loss) Nine Months Ended September 30, 2018 Parent Domestic Non- Consolidating Consolidated Net sales $ 856.6 $ 0.4 $ 2,692.4 $ (260.6 ) $ 3,288.8 Cost of sales 731.6 1.7 2,107.3 (240.8 ) 2,599.8 Gross profit (loss) 125.0 (1.3 ) 585.1 (19.8 ) 689.0 Selling and administrative expense 220.5 3.8 445.5 — 669.8 Research, development and engineering expense 2.1 33.1 101.4 (17.7 ) 118.9 Impairment of assets — — 217.5 — 217.5 Gain on sale of assets, net (3.4 ) — (3.4 ) — (6.8 ) 219.2 36.9 761.0 (17.7 ) 999.4 Operating loss (94.2 ) (38.2 ) (175.9 ) (2.1 ) (310.4 ) Other income (expense) Interest income 1.1 0.1 6.4 — 7.6 Interest expense (91.9 ) — (7.7 ) — (99.6 ) Foreign exchange (loss) gain, net (5.5 ) (0.1 ) 3.3 — (2.3 ) Miscellaneous, net (0.5 ) 0.9 (4.7 ) — (4.3 ) Loss before taxes (191.0 ) (37.3 ) (178.6 ) (2.1 ) (409.0 ) Income tax expense 41.1 (5.6 ) (0.9 ) — 34.6 Equity in earnings of subsidiaries (213.0 ) — 5.1 213.0 5.1 Net (loss) income (445.1 ) (31.7 ) (172.6 ) 210.9 (438.5 ) Net (loss) income attributable to noncontrolling interests — — 6.6 — 6.6 Net (loss) income attributable to Diebold Nixdorf, Incorporated $ (445.1 ) $ (31.7 ) $ (179.2 ) $ 210.9 $ (445.1 ) Comprehensive (loss) income $ (539.8 ) $ (31.7 ) $ (266.9 ) $ 302.1 $ (536.3 ) Less: comprehensive (loss) income attributable to noncontrolling interests — — 3.5 — 3.5 Comprehensive (loss) income attributable to Diebold Nixdorf, Incorporated $ (539.8 ) $ (31.7 ) $ (270.4 ) $ 302.1 $ (539.8 ) Condensed Consolidating Statement of Cash Flows Nine Months Ended September 30, 2019 Parent Domestic Non- Consolidating Consolidated Net cash provided (used) by operating activities $ 64.7 $ (28.4 ) $ (28.9 ) $ — $ 7.4 Cash flow from investing activities Capital expenditures (3.5 ) — (26.7 ) — (30.2 ) Proceeds from maturities of investments 3.1 — 182.8 — 185.9 Payments for purchases of investments — — (157.9 ) — (157.9 ) Proceeds from sale of assets 21.3 — 8.5 — 29.8 Increase in certain other assets (4.2 ) — (13.2 ) — (17.4 ) Capital contributions and loans paid (36.4 ) — — 36.4 — Proceeds from intercompany loans 11.4 — — (11.4 ) — Net cash provided (used) by investing activities (8.3 ) — (6.5 ) 25.0 10.2 Cash flow from financing activities Debt issuance costs (12.5 ) — — — (12.5 ) Revolving credit facility (repayments) borrowings, net (110.0 ) — (15.0 ) — (125.0 ) Other debt borrowings 374.3 — 21.0 — 395.3 Other debt repayments (307.0 ) — (35.9 ) — (342.9 ) Distributions and payments to noncontrolling interest holders — — (98.1 ) — (98.1 ) Other (1.4 ) — (0.3 ) — (1.7 ) Capital contributions received and loans incurred — 35.9 0.5 (36.4 ) — Payments on intercompany loans — (8.3 ) (3.1 ) 11.4 — Net cash provided (used) by financing activities (56.6 ) 27.6 (130.9 ) (25.0 ) (184.9 ) Effect of exchange rate changes on cash and cash equivalents — — (7.2 ) — (7.2 ) Decrease in cash, cash equivalents and restricted cash (0.2 ) (0.8 ) (173.5 ) — (174.5 ) Add: Cash included in assets held for sale at beginning of period — — 7.3 — 7.3 Less: Cash included in assets held for sale at end of period — — 38.9 — 38.9 Cash, cash equivalents and restricted cash at the beginning of the period 17.3 2.7 438.4 — 458.4 Cash, cash equivalents and restricted cash at the end of the period $ 17.1 $ 1.9 $ 233.3 $ — $ 252.3 Condensed Consolidating Statement of Cash Flows Nine Months Ended September 30, 2018 Parent Domestic Non- Consolidating Consolidated Net cash used by operating activities $ (108.5 ) $ (24.4 ) $ (239.2 ) $ — $ (372.1 ) Cash flow from investing activities Capital expenditures (4.7 ) (0.1 ) (35.7 ) — (40.5 ) Payments for acquisition — — (5.9 ) — (5.9 ) Proceeds from maturities of investments 74.0 — 201.0 — 275.0 Payments for purchases of investments — — (126.5 ) — (126.5 ) Proceeds from sale of assets 6.7 — 4.1 — 10.8 Increase in certain other assets (4.6 ) — (18.2 ) — (22.8 ) Capital contributions and loans paid (487.2 ) — — 487.2 — Proceeds from intercompany loans 25.2 — — (25.2 ) — Net cash provided (used) by investing activities (390.6 ) (0.1 ) 18.8 462.0 90.1 Cash flow from financing activities Dividends paid (7.7 ) — — — (7.7 ) Debt issuance costs (38.9 ) — — — (38.9 ) Revolving credit facility (repayments) borrowings, net 115.0 — 70.0 — 185.0 Other debt borrowings 660.0 — 46.0 — 706.0 Other debt repayments (274.5 ) (0.3 ) (31.9 ) — (306.7 ) Distributions and payments to noncontrolling interest holders — — (337.8 ) — (337.8 ) Other (3.0 ) — — — (3.0 ) Capital contributions received and loans incurred — 43.0 444.2 (487.2 ) — Payments on intercompany loans — (16.6 ) (8.6 ) 25.2 — Net cash provided (used) by financing activities 450.9 26.1 181.9 (462.0 ) 196.9 Effect of exchange rate changes on cash and cash equivalents — — (14.4 ) — (14.4 ) Increase (decrease) in cash, cash equivalents and restricted cash (48.2 ) 1.6 (52.9 ) — (99.5 ) Cash, cash equivalents and restricted cash at the beginning of the period 58.5 2.3 482.4 — 543.2 Cash, cash equivalents and restricted cash at the end of the period $ 10.3 $ 3.9 $ 429.5 $ — $ 443.7</t>
  </si>
  <si>
    <t>Leases (Policies)</t>
  </si>
  <si>
    <t>Lessee, Leases [Policy Text Block]</t>
  </si>
  <si>
    <t>The Company utilizes lease agreements to meet its operating needs. These leases support global staff via the use of office space, warehouses, vehicles and information technology (IT) equipment. The Company utilizes both operating and finance leases in its portfolio of leased assets, however, the majority of these leases are classified as operating. A significant portion of the volume of the lease portfolio is in fleet vehicles and IT office equipment; however, real estate leases constitute a majority of the value of the ROU assets. Lease agreements are utilized worldwide, with the largest location concentration in the United States, Germany and India. The Company has made the following elections related to the adoption of ASU No. 2016-02 Leases: • The Company elected the option to apply the transition requirements in ASC 842 at the effective date of January 1, 2019. • The Company elected the package of practical expedients permitted under the transition guidance within the new standard, which allowed the Company to carry forward its ASC 840 assessment regarding definition of a lease, lease classification and initial direct costs. • The practical expedient related to land easements is not applicable as the Company currently does not utilize any easements. • The Company declined the hindsight practical expedient to determine the lease term and ROU asset impairment for existing leases. The decision to decline the hindsight practical expedient resulted in relying on assessments made under ASC 840 during transition and re-assessing under ASC 842 going forward. • The Company declined the short-term lease exception, therefore recognizing all leases in the ROU asset and lease liability balances. Consistent with ASC 842 requirements, leases that are one month or less are not included in the balance. • The Company elected to not separate non-lease components from lease components and, instead, to account for each separate lease component and the non-lease components associated with it as a single lease component, recognized on the balance sheet. This election has been made for all classes of underlying assets. • The Company elected to use a grouping/portfolio approach on applying discount rates to leases at transition, for certain groups of leases where it was determined that using this approach would not differ materially from a lease-by-lease approach.</t>
  </si>
  <si>
    <t>Leases (Tables)</t>
  </si>
  <si>
    <t>Lease, Cost [Table Text Block]</t>
  </si>
  <si>
    <t>The following table summarizes the components of lease expense: Three Months Ended Nine Months Ended September 30, 2019 September 30, 2019 Lease expense Operating lease expense $ 23.2 $ 65.3 Finance lease expense Amortization of ROU lease assets $ 0.1 $ 0.4 Interest on lease liabilities $ 0.1 $ 0.3 Variable lease expense $ 3.2 $ 11.4 The following table summarizes the weighted-average remaining lease terms and discount rates related to the Company's lease population: Nine Months Ended September 30, 2019 Weighted-average remaining lease terms (in years) Operating leases 4.8 Finance leases 2.4 Weighted-average discount rate Operating leases 12.2 % Finance leases 24.1 %</t>
  </si>
  <si>
    <t>Lessee, Operating Lease, Liability, Maturity [Table Text Block]</t>
  </si>
  <si>
    <t>The following table summarizes the maturities of lease liabilities: Operating Finance 2019 (excluding the nine months ended September 30, 2019) $ 29.6 $ 0.1 2020 66.8 0.9 2021 42.5 0.9 2022 26.4 — 2023 16.6 — Thereafter 37.3 — Total 219.2 1.9 Less: Present value discount (49.3 ) (0.6 ) Lease liability $ 169.9 $ 1.3</t>
  </si>
  <si>
    <t>Schedule Of Supplemental Cash Flow Information Related To Leases [Table Text Block]</t>
  </si>
  <si>
    <t>The following table summarizes the cash flow information related to leases: Three Months Ended Nine Months Ended September 30, 2019 September 30, 2019 Cash paid for amounts included in the measurement of lease liabilities Operating - operating cash flows $ 22.3 $ 63.6 Finance - financing cash flows $ 0.1 $ 0.3 Finance - operating cash flows $ 0.2 $ 0.4 ROU lease assets obtained in the exchange for lease liabilities Operating leases $ 8.5 $ 49.3 Finance leases $ 0.2 $ 2.3</t>
  </si>
  <si>
    <t>Schedule Of Supplemental Balance Sheet Information Related To Leases [Table Text Block]</t>
  </si>
  <si>
    <t>The following table summarizes the balance sheet information related to leases: September 30, 2019 Assets Operating $ 169.1 Finance 1.8 Total leased assets $ 170.9 Current liabilities Operating $ 63.2 Finance 0.1 Noncurrent liabilities Operating 106.7 Finance 1.2 Total lease liabilities $ 171.2</t>
  </si>
  <si>
    <t>Earnings Per Share (Tables)</t>
  </si>
  <si>
    <t>Computation of earnings per share under the treasury stock method and the effect on the weighted-average number of shares of dilutive potential common stock:</t>
  </si>
  <si>
    <t>The following table represents amounts used in computing earnings (loss) per share and the effect on the weighted-average number of shares of dilutive potential common shares: Three Months Ended Nine Months Ended September 30, September 30, 2019 2018 2019 2018 Numerator Income (loss) used in basic and diluted loss per share Net loss $ (34.8 ) $ (244.6 ) $ (222.0 ) $ (438.5 ) Net (loss) income attributable to noncontrolling interests 0.9 (6.1 ) (3.3 ) 6.6 Net loss attributable to Diebold Nixdorf, Incorporated $ (35.7 ) $ (238.5 ) $ (218.7 ) $ (445.1 ) Denominator Weighted-average number of common shares used in basic and diluted loss per share (1) 76.8 76.1 76.6 76.0 Net loss attributable to Diebold Nixdorf, Incorporated Basic and diluted loss per share $ (0.46 ) $ (3.13 ) $ (2.86 ) $ (5.86 ) Anti-dilutive shares Anti-dilutive shares not used in calculating diluted weighted-average shares 2.7 4.7 3.4 4.6 (1) Incremental shares of 2.2 and 0.7 shares for the three months ended September 30, 2019 and 2018 , respectively, and 1.7 and 0.8 shares for the nine months ended September 30, 2019 and 2018 , respectively, would have been included in the weighted-average number of shares used in diluted earnings (loss) per share used in the computation of diluted earnings (loss) per share because their effects are dilutive, but are excluded due to the Company's net loss.</t>
  </si>
  <si>
    <t>Share-Based Compensation (Tables)</t>
  </si>
  <si>
    <t>Options outstanding and exercisable under the Company's 1991 Equity and Performance Incentive Plan</t>
  </si>
  <si>
    <t>Options outstanding and exercisable as of September 30, 2019 are included under the Company’s 1991 Equity and Performance Incentive Plan (as Amended and Restated as of February 12, 2014) (the 1991 Plan) and the Company's 2017 Equity and Performance Incentive Plan (the 2017 Plan). Changes during the nine months ended September 30, 2019 were as follows: Number of Weighted- Weighted- Aggregate (1) (per share) (in years) Outstanding at January 1, 2019 2.5 $ 27.05 Expired or forfeited (0.2 ) $ 27.84 Granted 1.2 $ 4.67 Outstanding at September 30, 2019 3.5 $ 19.60 6 $ 11.0 Options exercisable September 30, 2019 1.8 $ 28.64 9 $ 14.5 Options vested and expected to vest (2) at September 30, 2019 1.6 $ 9.39 7 $ 25.5 (1) The aggregate intrinsic value (the difference between the closing price of the Company’s common shares on the last trading day of the third quarter of 2019 and the exercise price, multiplied by the number of “in-the-money” options) that would have been received by the option holders had all option holders exercised their options on September 30, 2019 . The amount of aggregate intrinsic value will change based on the fair market value of the Company’s common shares. (2) The options expected to vest are the result of applying the pre-vesting forfeiture rate assumption to total outstanding non-vested options.</t>
  </si>
  <si>
    <t>Summarized information on unvested restricted stock units (RSUs), performance shares and deferred shares</t>
  </si>
  <si>
    <t>The following table summarizes information on non-vested RSUs and performance shares relating to employees and non-employee directors for the nine months ended September 30, 2019 : Number of Weighted-Average RSUs: Non-vested at January 1, 2019 1.6 $ 19.66 Vested (0.8 ) $ 20.51 Granted 1.5 $ 5.06 Non-vested at September 30, 2019 2.3 $ 10.22 Performance Shares: Non-vested at January 1, 2019 3.0 $ 26.90 Forfeited (0.5 ) $ 27.16 Vested (0.2 ) $ 26.60 Non-vested at September 30, 2019 2.3 $ 26.47</t>
  </si>
  <si>
    <t>Inventories (Tables)</t>
  </si>
  <si>
    <t>Major classes of inventories</t>
  </si>
  <si>
    <t>Major classes of inventories are summarized as follows: September 30, 2019 December 31, 2018 Finished goods $ 236.1 $ 211.2 Service parts 196.5 221.6 Raw materials and work in process 158.4 177.3 Total inventories $ 591.0 $ 610.1</t>
  </si>
  <si>
    <t>Investments (Tables)</t>
  </si>
  <si>
    <t xml:space="preserve">The Company’s investments subject to fair value measurement consist of the following: Cost Basis Unrealized Gain / (Loss) Fair Value As of September 30, 2019 Short-term investments Certificates of deposit $ 8.2 $ — $ 8.2 Long-term investments Assets held in a rabbi trust $ 5.2 $ 0.6 $ 5.8 As of December 31, 2018 Short-term investments Certificates of deposit $ 33.5 $ — $ 33.5 Long-term investments Assets held in a rabbi trust $ 6.5 $ (0.2 ) $ 6.3 </t>
  </si>
  <si>
    <t>Investments Finance Lease Receivables (Tables)</t>
  </si>
  <si>
    <t>Receivables [Abstract]</t>
  </si>
  <si>
    <t>Schedule Of Components For Finance Lease Receivables [Table Text Block]</t>
  </si>
  <si>
    <t>The following table presents finance lease receivables by the Company as of September 30, 2019 and December 31, 2018: September 30, 2019 December 31, 2018 Finance lease receivables sold $ — $ 11.1 The following table presents the components of finance lease receivables as of September 30, 2019 and December 31, 2018: September 30, 2019 December 31, 2018 Gross minimum lease receivables 35.9 $ 39.0 Allowance for credit losses (0.2 ) (0.4 ) Estimated unguaranteed residual values 0.3 0.4 36.0 39.0 Less: Unearned interest income (2.6 ) (3.0 ) Unearned residuals (0.1 ) (0.1 ) (2.7 ) (3.1 ) Total $ 33.3 $ 35.9</t>
  </si>
  <si>
    <t>Schedule of Financing Receivables, Minimum Payments [Table Text Block]</t>
  </si>
  <si>
    <t>Future minimum payments due from customers under finance lease receivables as of September 30, 2019 are as follows: 2019 7.0 2020 6.6 2021 7.2 2022 6.4 2023 6.3 Thereafter 2.4 $ 35.9</t>
  </si>
  <si>
    <t>Goodwill and Other Assets (Tables)</t>
  </si>
  <si>
    <t>Schedule of Goodwill [Table Text Block]</t>
  </si>
  <si>
    <t>The changes in carrying amounts of goodwill within the Company's segments are summarized as follows: Eurasia Banking Americas Banking Retail Total Goodwill $ 639.4 $ 462.9 $ 305.5 $ 1,407.8 Accumulated impairment (168.7 ) (122.0 ) — (290.7 ) Balance at January 1, 2018 $ 470.7 $ 340.9 $ 305.5 $ 1,117.1 Transferred to assets held for sale (0.8 ) (0.3 ) (45.9 ) (47.0 ) Currency translation adjustment (10.0 ) (8.3 ) (7.2 ) (25.5 ) Goodwill $ 628.6 $ 454.3 $ 252.4 $ 1,335.3 Impairment (153.0 ) — (64.5 ) (217.5 ) Accumulated impairment (321.7 ) (122.0 ) (64.5 ) (508.2 ) Balance at December 31, 2018 $ 306.9 $ 332.3 $ 187.9 $ 827.1 Divestitures (0.4 ) — (3.9 ) (4.3 ) Transferred to assets held for sale (7.8 ) — — (7.8 ) Currency translation adjustment (16.6 ) (13.7 ) (11.3 ) (41.6 ) Goodwill $ 603.8 $ 440.6 $ 237.2 $ 1,281.6 Accumulated impairment (321.7 ) (122.0 ) (64.5 ) (508.2 ) Balance at September 30, 2019 $ 282.1 $ 318.6 $ 172.7 $ 773.4</t>
  </si>
  <si>
    <t>Schedule Of Intangible Assets [Table Text Block]</t>
  </si>
  <si>
    <t>The following summarizes information on intangible assets by major category: September 30, 2019 December 31, 2018 Weighted-average remaining useful lives Gross Accumulated Net Gross Accumulated Net Customer relationships, net 6.4 years $ 677.3 $ (225.3 ) $ 452.0 $ 712.2 $ (179.1 ) $ 533.1 Internally-developed software 2.6 years 196.4 (136.7 ) 59.7 189.6 (118.9 ) 70.7 Development costs non-software 3.1 years 50.2 (44.8 ) 5.4 52.5 (44.3 ) 8.2 Other intangibles 2.0 years 77.2 (72.4 ) 4.8 79.5 (66.9 ) 12.6 Other intangible assets, net 323.8 (253.9 ) 69.9 321.6 (230.1 ) 91.5 Total $ 1,001.1 $ (479.2 ) $ 521.9 $ 1,033.8 $ (409.2 ) $ 624.6</t>
  </si>
  <si>
    <t>Guarantees and Product Warranties (Tables)</t>
  </si>
  <si>
    <t>Changes in warranty liability balance</t>
  </si>
  <si>
    <t>Changes in the Company’s warranty liability balance are illustrated in the following table: 2019 2018 Balance at January 1 $ 40.1 $ 76.7 Current period accruals 10.5 7.6 Current period settlements (10.7 ) (34.5 ) Currency translation adjustment (3.9 ) (4.8 ) Balance at September 30 $ 36.0 $ 45.0</t>
  </si>
  <si>
    <t>Restructuring (Tables)</t>
  </si>
  <si>
    <t>Schedule of Restructuring and Related Costs</t>
  </si>
  <si>
    <t>The following table summarizes the impact of the Company’s restructuring charges on the condensed consolidated statements of operations: Three Months Ended Nine Months Ended September 30, September 30, 2019 2018 2019 2018 Cost of sales – services $ 2.0 $ 4.8 $ 6.1 $ 6.5 Cost of sales – products 0.1 3.9 0.1 4.0 Selling and administrative expense 6.4 28.6 13.4 33.0 Research, development and engineering expense 0.1 1.0 0.1 0.9 Loss on sale of assets, net — — 0.1 — Total $ 8.6 $ 38.3 $ 19.8 $ 44.4</t>
  </si>
  <si>
    <t>Restructuring charges (accrual adjustments) within continuing operations by reporting segments</t>
  </si>
  <si>
    <t>The following table summarizes the Company’s type of restructuring charges by reportable operating segment: Three Months Ended Nine Months Ended September 30, September 30, 2019 2018 2019 2018 Severance Eurasia Banking $ 1.3 $ 12.3 $ 4.1 $ 16.0 Americas Banking 0.6 7.5 1.2 7.8 Retail 0.9 6.0 4.5 6.8 Corporate 5.8 12.5 9.9 13.8 Total severance $ 8.6 $ 38.3 $ 19.7 $ 44.4 Other - Americas Banking — — 0.1 — Total $ 8.6 $ 38.3 $ 19.8 $ 44.4</t>
  </si>
  <si>
    <t>Cumulative total restructuring costs [Table Text Block]</t>
  </si>
  <si>
    <t>The following table summarizes the Company's cumulative total restructuring costs by plan as of September 30, 2019 : DN Now DN2020 Plan Strategic Alliance Severance Other Severance Severance Total Eurasia Banking $ 37.4 $ — $ 51.5 $ 8.2 $ 97.1 Americas Banking 9.8 0.1 13.6 — 23.5 Retail 17.0 — 15.6 — 32.6 Corporate 14.4 — 15.1 — 29.5 Total $ 78.6 $ 0.1 $ 95.8 $ 8.2 $ 182.7</t>
  </si>
  <si>
    <t>Restructuring accrual balances and related activity</t>
  </si>
  <si>
    <t>The following table summarizes the Company’s restructuring accrual balances and related activity for the nine months ended September 30 : 2019 2018 Balance at January 1 $ 56.9 $ 54.0 Liabilities incurred 19.8 44.4 Liabilities paid/settled (49.2 ) (37.9 ) Balance at September 30 $ 27.5 $ 60.5</t>
  </si>
  <si>
    <t>Debt (Tables)</t>
  </si>
  <si>
    <t>Outstanding Debt Balances</t>
  </si>
  <si>
    <t>Outstanding debt balances were as follows: September 30, 2019 December 31, 2018 Notes payable Uncommitted lines of credit $ 7.6 $ 20.9 2022 Term Loan A Facility 3.5 — Term Loan A-1 Facility 21.9 16.3 Term Loan B Facility - USD 8.6 4.8 Term Loan B Facility - Euro 8.1 4.8 Other 3.4 2.7 $ 53.1 $ 49.5 Long-term debt Revolving Facility $ — $ 125.0 Term Loan A Facility — 126.3 Delayed Draw Term Loan A Facility — 160.5 2022 Term Loan A Facility 370.8 — Term Loan A-1 Facility 607.8 625.6 Term Loan B Facility - USD 405.8 413.2 Term Loan B Facility - Euro 384.6 411.9 2024 Senior Notes 400.0 400.0 Other 1.3 2.4 2,170.3 2,264.9 Long-term deferred financing fees (70.0 ) (74.9 ) $ 2,100.3 $ 2,190.0</t>
  </si>
  <si>
    <t>Schedule Of Cash Flows Related To Debt Borrowings And Repayments [Table Text Block]</t>
  </si>
  <si>
    <t>The cash flows related to debt borrowings and repayments were as follows: Nine Months Ended September 30, 2019 2018 Revolving credit facility (repayments) borrowings, net $ (125.0 ) $ 185.0 Other debt borrowings Proceeds from 2022 Term Loan A Facility under the Credit Agreement $ 374.3 $ — Proceeds Term Loan A-1 Facility under the Credit Agreement — 650.0 International short-term uncommitted lines of credit borrowings 21.0 56.0 $ 395.3 $ 706.0 Other debt repayments Payments on Term Loan A Facility under the Credit Agreement $ (126.3 ) $ (75.0 ) Payments on Delayed Draw Term Loan A Facility under the Credit Agreement (160.5 ) (83.2 ) Payments Term Loan A-1 Facility under the Credit Agreement (12.2 ) — Payments on Term Loan B Facility - USD under the Credit Agreement (3.6 ) (52.3 ) Payments on Term Loan B Facility - Euro under the Credit Agreement (3.5 ) (54.9 ) International short-term uncommitted lines of credit and other repayments (36.8 ) (41.3 ) $ (342.9 ) $ (306.7 )</t>
  </si>
  <si>
    <t>Schedule of Long-term Debt Instruments [Table Text Block]</t>
  </si>
  <si>
    <t>Below is a summary of financing and replacement facilities information: Financing and Replacement Facilities Interest Rate Index and Margin Maturity/Termination Dates Initial Term (Years) Credit Agreement facilities 2020 Revolving Facility (i) LIBOR + 3.50% December 2020 5 2022 Revolving Facility (i) LIBOR + 4.25% April 2022 2.5 2022 Term Loan A Facility (i) LIBOR + 4.75% April 2022 2.5 Term Loan A-1 Facility (i) LIBOR + 9.25% August 2022 4 Term Loan B Facility - USD (i) LIBOR + 2.75% November 2023 7.5 Term Loan B Facility - Euro (ii) EURIBOR + 3.00% November 2023 7.5 2024 Senior Notes 8.5% April 2024 8 (i) LIBOR with a floor of 0.0% . (ii) EURIBOR with a floor of 0.0% .</t>
  </si>
  <si>
    <t>Redeemable Noncontrolling Interests (Tables)</t>
  </si>
  <si>
    <t>Redeemable Noncontrolling Interest [Table Text Block]</t>
  </si>
  <si>
    <t>Changes in the Company's redeemable noncontrolling interests balance are illustrated in the following table: 2019 2018 Balance at January 1 $ 130.4 $ 492.1 Other comprehensive income (1.7 ) (17.2 ) Redemption value adjustment (18.6 ) (12.1 ) Redemption of shares (88.6 ) (308.6 ) Balance at September 30 $ 21.5 $ 154.2</t>
  </si>
  <si>
    <t>Equity (Tables)</t>
  </si>
  <si>
    <t>Changes in shareholders' equity attributable to Diebold, Incorporated and the noncontrolling interests</t>
  </si>
  <si>
    <t>The following tables present changes in shareholders' equity attributable to Diebold Nixdorf, Incorporated and the noncontrolling interests: Accumulated Other Comprehensive Income (Loss) Total Diebold Nixdorf, Incorporated Shareholders' Equity Common Shares Additional Capital Accumulated Deficit Treasury Shares Non-controlling Interests Total Equity Balance, December 31, 2018 $ 114.2 $ 741.8 $ (168.3 ) $ (570.4 ) $ (303.7 ) $ (186.4 ) $ 26.8 $ (159.6 ) Net loss (132.7 ) (132.7 ) 0.8 (131.9 ) Other comprehensive income (1.1 ) (1.1 ) 2.7 1.6 Share-based compensation issued 0.7 (0.7 ) — — Share-based compensation expense 9.3 9.3 9.3 Treasury shares (1.1 ) (1.1 ) (1.1 ) Reclassification of guaranteed dividend to accrued liabilities — (0.6 ) (0.6 ) Reclassifications of redeemable noncontrolling interest 10.6 10.6 — 10.6 Acquisitions and divestitures, net — (3.0 ) (3.0 ) Balance, March 31, 2019 114.9 761.0 (301.0 ) (571.5 ) (304.8 ) (301.4 ) 26.7 (274.7 ) Net loss (50.3 ) (50.3 ) (5.0 ) (55.3 ) Other comprehensive loss 18.6 18.6 (2.5 ) 16.1 Share-based compensation issued 0.3 (0.3 ) — — Share-based compensation expense 4.8 4.8 4.8 Treasury shares (0.3 ) (0.3 ) (0.3 ) Release of guaranteed dividend from accrued liabilities — 5.6 5.6 Reclassifications of redeemable noncontrolling interest (0.2 ) (0.2 ) — (0.2 ) Balance, June 30, 2019 $ 115.2 $ 765.3 $ (351.3 ) $ (571.8 ) $ (286.2 ) $ (328.8 ) $ 24.8 $ (304.0 ) Net loss (35.7 ) (35.7 ) 0.9 (34.8 ) Other comprehensive loss (90.9 ) (90.9 ) (1.0 ) (91.9 ) Share-based compensation issued — — — — Share-based compensation expense 5.3 5.3 5.3 Treasury shares — — — Reclassifications of redeemable noncontrolling interest 0.2 0.2 0.2 Balance, September 30, 2019 $ 115.2 $ 770.8 $ (387.0 ) $ (571.8 ) $ (377.1 ) $ (449.9 ) $ 24.7 $ (425.2 ) Accumulated Other Comprehensive Income (Loss) Total Diebold Nixdorf, Incorporated Shareholders' Equity Common Shares Additional Capital Retained Earnings Treasury Shares Non-controlling Interests Total Equity Balance, December 31, 2017 $ 113.2 $ 721.5 $ 374.5 $ (567.4 ) $ (196.3 ) $ 445.5 $ 36.8 $ 482.3 Net income (loss) (73.2 ) (73.2 ) 7.6 (65.6 ) Other comprehensive loss (9.2 ) (9.2 ) — (9.2 ) Share-based compensation issued 0.6 (0.6 ) — — Share-based compensation expense 13.7 13.7 13.7 Dividends paid (7.7 ) (7.7 ) (7.7 ) Accounting principle change 33.6 33.6 33.6 Treasury shares (2.5 ) (2.5 ) (2.5 ) Reclassification of guaranteed dividend to accrued liabilities — (4.4 ) (4.4 ) Distribution noncontrolling interest holders, net — (0.5 ) (0.5 ) Acquisitions and divestitures, net — (3.3 ) (3.3 ) Balance, March 31, 2018 $ 113.8 $ 734.6 $ 327.2 $ (569.9 ) $ (205.5 ) $ 400.2 $ 36.2 $ 436.4 Net income (loss) (133.4 ) (133.4 ) 5.1 (128.3 ) Other comprehensive loss (68.0 ) (68.0 ) (1.5 ) (69.5 ) Share-based compensation issued 0.3 (0.3 ) — — Share-based compensation expense 6.6 6.6 6.6 Treasury shares (0.4 ) (0.4 ) (0.4 ) Reclassification of guaranteed dividend to accrued liabilities — (3.9 ) (3.9 ) Acquisitions and divestitures, net — (1.5 ) (1.5 ) Balance, June 30, 2018 $ 114.1 $ 740.9 $ 193.8 $ (570.3 ) $ (273.5 ) $ 205.0 $ 34.4 $ 239.4 Net income (loss) (238.5 ) (238.5 ) (6.1 ) (244.6 ) Other comprehensive loss (18.0 ) (18.0 ) (1.5 ) (19.5 ) Share-based compensation expense 6.9 6.9 6.9 Treasury shares (0.1 ) (0.1 ) (0.1 ) Reclassification of guaranteed dividend to accrued liabilities — 5.8 5.8 Redeemable noncontrolling interest adjustment (4.1 ) (4.1 ) (4.1 ) Distribution noncontrolling interest holders, net — (2.5 ) (2.5 ) Balance, September 30, 2018 $ 114.1 $ 743.7 $ (44.7 ) $ (570.4 ) $ (291.5 ) $ (48.8 ) $ 30.1 $ (18.7 )</t>
  </si>
  <si>
    <t>Accumulated Other Comprehensive Income (Loss) (Tables)</t>
  </si>
  <si>
    <t>Schedule of Accumulated Other Comprehensive Income (Loss)</t>
  </si>
  <si>
    <t>The following table summarizes the changes in the Company’s AOCI, net of tax, by component for the three months ended September 30, 2019 : Translation Foreign Currency Hedges Interest Rate Hedges Pension and Other Post-retirement Benefits Other Accumulated Other Comprehensive Income (Loss) Balance at June 30, 2019 $ (173.3 ) $ (1.8 ) $ 5.9 $ (117.2 ) $ 0.2 $ (286.2 ) Other comprehensive income (loss) before reclassifications (1) (90.7 ) (0.2 ) (3.0 ) — — (93.9 ) Amounts reclassified from AOCI — — 0.8 2.2 — 3.0 Net current-period other comprehensive income (loss) (90.7 ) (0.2 ) (2.2 ) 2.2 — (90.9 ) Balance at September 30, 2019 $ (264.0 ) $ (2.0 ) $ 3.7 $ (115.0 ) $ 0.2 $ (377.1 ) (1) Other comprehensive income (loss) before reclassifications within the translation component excludes $(1.0) of translation attributable to noncontrolling interests. The following table summarizes the changes in the Company’s AOCI, net of tax, by component for the three months ended September 30, 2018 : Translation Foreign Currency Hedges Interest Rate Hedges Pension and Other Post-retirement Benefits Other Accumulated Other Comprehensive Income (Loss) Balance at June 30, 2018 $ (187.5 ) $ (0.2 ) $ 13.3 $ (99.2 ) $ 0.1 $ (273.5 ) Other comprehensive income (loss) before reclassifications (1) (18.6 ) 2.1 (0.5 ) — — (17.0 ) Amounts reclassified from AOCI — — 1.0 (2.0 ) — (1.0 ) Net current-period other comprehensive income (loss) (18.6 ) 2.1 0.5 (2.0 ) — (18.0 ) Balance at September 30, 2018 $ (206.1 ) $ 1.9 $ 13.8 $ (101.2 ) $ 0.1 $ (291.5 ) (1) Other comprehensive income (loss) before reclassifications within the translation component excludes $(1.1) of translation attributable to noncontrolling interests. The following table summarizes the changes in the Company’s AOCI, net of tax, by component for the nine months ended September 30, 2019 : Translation Foreign Currency Hedges Interest Rate Hedges Pension and Other Post-retirement Benefits Other Accumulated Other Comprehensive Income (Loss) Balance at January 1, 2019 $ (191.5 ) $ (1.9 ) $ 10.6 $ (121.0 ) $ 0.1 $ (303.7 ) Other comprehensive income (loss) before reclassifications (1) (72.5 ) (0.1 ) (8.7 ) — 0.1 (81.2 ) Amounts reclassified from AOCI — — 1.8 6.0 — 7.8 Net current-period other comprehensive income (loss) (72.5 ) (0.1 ) (6.9 ) 6.0 0.1 (73.4 ) Balance at September 30, 2019 $ (264.0 ) $ (2.0 ) $ 3.7 $ (115.0 ) $ 0.2 $ (377.1 ) (1) Other comprehensive income (loss) before reclassifications within the translation component excludes $(0.8) of translation attributable to noncontrolling interests. The following table summarizes the changes in the Company’s AOCI, net of tax, by component for the nine months ended September 30, 2018 : Translation Foreign Currency Hedges Interest Rate Hedges Pension and Other Post-retirement Benefits Other Accumulated Other Comprehensive Income (Loss) Balance at January 1, 2018 $ (116.8 ) $ (5.1 ) $ 8.1 $ (82.6 ) $ 0.1 $ (196.3 ) Adoption of accounting standards (1) (9.1 ) (1.0 ) 1.3 (20.2 ) — $ (29.0 ) Other comprehensive income (loss) before reclassifications (2) (80.2 ) 8.0 2.3 — — (69.9 ) Amounts reclassified from AOCI — — 2.1 1.6 — 3.7 Net current-period other comprehensive income (loss) (89.3 ) 7.0 5.7 (18.6 ) — (95.2 ) Balance at September 30, 2018 $ (206.1 ) $ 1.9 $ 13.8 $ (101.2 ) $ 0.1 $ (291.5 ) (1) Stranded tax effects reclassified from AOCI to retained earnings from the adoption of ASU 2018-02. (2) Other comprehensive income (loss) before reclassifications within the translation component excludes $(2.6) of translation attributable to noncontrolling interests.</t>
  </si>
  <si>
    <t>Reclassification out of Accumulated Other Comprehensive Income</t>
  </si>
  <si>
    <t>The following table summarizes the details about amounts reclassified from AOCI: Three Months Ended Nine Months Ended Affected Line Item in the Statement of Operations 2019 2018 2019 2018 Interest rate hedges $ 0.8 $ 1.0 $ 1.8 $ 2.1 Interest expense Pension and post-retirement benefits: Net actuarial (loss) gain amortization (net of tax of $(0.4), $1.0, $(1.1) and $0.8, respectively) 2.2 (2.0 ) 6.0 1.6 (1) Total reclassifications for the period $ 3.0 $ (1.0 ) $ 7.8 $ 3.7 (1) Pension and other post-retirement benefits AOCI components are included in the computation of net periodic benefit cost (refer to note 16 ).</t>
  </si>
  <si>
    <t>Benefit Plans (Tables)</t>
  </si>
  <si>
    <t>Defined Benefit Plan Disclosure [Line Items]</t>
  </si>
  <si>
    <t>Components of Net Periodic Benefit Cost</t>
  </si>
  <si>
    <t>The following table sets forth the net periodic benefit cost for the Company’s defined benefit pension plans and other benefits for the three months ended September 30 : Pension Benefits U.S.Plans Non-U.S. Plans Other Benefits 2019 2018 2019 2018 2019 2018 Components of net periodic benefit cost Service cost $ 0.9 $ 1.0 $ 2.5 $ 2.8 $ — $ — Interest cost 5.5 5.2 1.6 1.5 0.2 0.1 Expected return on plan assets (6.2 ) (6.2 ) (3.1 ) (2.6 ) — — Recognized net actuarial loss 1.3 1.7 (0.4 ) (0.2 ) 0.1 — Recognition/establishment of Germany benefit obligation — — 6.6 — — — Net periodic pension benefit cost $ 1.5 $ 1.7 $ 7.2 $ 1.5 $ 0.3 $ 0.1 The following table sets forth the net periodic benefit cost for the Company’s defined benefit pension plans and other benefits for the nine months ended September 30 : Pension Benefits U.S.Plans Non-U.S. Plans Other Benefits 2019 2018 2019 2018 2019 2018 Components of net periodic benefit cost Service cost $ 2.7 $ 2.9 $ 7.4 $ 8.4 $ — $ — Interest cost 16.5 15.5 4.9 4.7 0.7 0.3 Expected return on plan assets (18.6 ) (18.5 ) (9.4 ) (8.0 ) — — Recognized net actuarial loss 3.9 5.0 (1.2 ) (0.5 ) 0.3 — Recognition/establishment of Germany benefit obligation — — 6.6 — — — Net periodic pension benefit cost $ 4.5 $ 4.9 $ 8.3 $ 4.6 $ 1.0 $ 0.3</t>
  </si>
  <si>
    <t>Derivative Instruments and Hedging Activities (Tables)</t>
  </si>
  <si>
    <t>Gain (loss) recognized on non-designated derivative instruments</t>
  </si>
  <si>
    <t>The following table summarizes the gain (loss) recognized on derivative instruments: Derivative instrument Classification on condensed consolidated statements of operations Three Months Ended Nine Months Ended September 30, September 30, 2019 2018 2019 2018 Non-designated hedges and interest rate swaps Interest expense $ (1.0 ) $ (0.7 ) $ (2.5 ) $ (1.8 ) Foreign exchange forward contracts and cash flow hedges Net sales 0.2 (0.4 ) (0.3 ) 2.4 Foreign exchange forward contracts and cash flow hedges Cost of sales — 0.7 — 0.6 Foreign exchange forward contracts and cash flow hedges Foreign exchange gain (loss), net — 3.5 0.7 4.0 Total $ (0.8 ) $ 3.1 $ (2.1 ) $ 5.2</t>
  </si>
  <si>
    <t>Schedule of Notional Amounts of Outstanding Derivative Positions [Table Text Block]</t>
  </si>
  <si>
    <t>As of September 30, 2019 , the Company had the following outstanding foreign currency derivatives that were used to hedge its foreign exchange risks: Foreign Currency Derivative Number of Instruments Notional Sold Notional Purchased Currency forward agreements (EUR-GBP) 12 26.0 GBP 29.1 EUR</t>
  </si>
  <si>
    <t>Fair Value of Assets and Liabilities (Tables)</t>
  </si>
  <si>
    <t>Summary of Assets and Liabilities Recorded at Fair Market Value</t>
  </si>
  <si>
    <t>Assets and liabilities subject to fair value measurement are as follows: September 30, 2019 December 31, 2018 Fair Value Measurements Using Fair Value Measurements Using Classification on condensed consolidated Balance Sheets Fair Value Level 1 Level 2 Fair Value Level 1 Level 2 Assets Short-term investments Certificates of deposit Short-term investments $ 8.2 $ 8.2 $ — $ 33.5 $ 33.5 $ — Assets held in rabbi trusts Securities and other investments 5.8 5.8 — 6.3 6.3 — Foreign exchange forward contracts Other current assets 0.4 — 0.4 3.4 — 3.4 Interest rate swaps Other current assets 2.1 — 2.1 5.3 — 5.3 Interest rate swaps Securities and other investments 0.4 — 0.4 4.8 — 4.8 Total $ 16.9 $ 14.0 $ 2.9 $ 53.3 $ 39.8 $ 13.5 Liabilities Foreign exchange forward contracts Other current liabilities $ 5.1 $ — $ 5.1 $ 3.1 $ — $ 3.1 Interest rate swaps Other liabilities 5.7 — 5.7 3.6 — 3.6 Deferred compensation Other liabilities 5.8 5.8 — 6.3 6.3 — Total $ 16.6 $ 5.8 $ 10.8 $ 13.0 $ 6.3 $ 6.7</t>
  </si>
  <si>
    <t>Fair value and carrying value of the Company's debt instruments</t>
  </si>
  <si>
    <t>The carrying amount of the Company's debt instruments approximates fair value except for the 2024 Senior Notes. The fair value and carrying value of the 2024 Senior Notes are summarized as follows: September 30, 2019 December 31, 2018 Fair Value Carrying Fair Value Carrying 2024 Senior Notes $ 374.0 $ 400.0 $ 242.0 $ 400.0</t>
  </si>
  <si>
    <t>Segment Information (Tables)</t>
  </si>
  <si>
    <t>Summary of Segment Information</t>
  </si>
  <si>
    <t>The following tables represent information regarding the Company’s segment information and provides a reconciliation between segment operating profit and the consolidated income (loss) before income taxes: Three Months Ended Nine Months Ended September 30, September 30, 2019 2018 2019 2018 Net sales summary by segment Eurasia Banking $ 405.2 $ 434.3 $ 1,218.0 $ 1,306.9 Americas Banking 403.7 382.5 1,186.3 1,086.8 Retail 269.9 302.2 852.8 895.1 Total revenue $ 1,078.8 $ 1,119.0 $ 3,257.1 $ 3,288.8 Intersegment revenue Eurasia Banking $ 35.4 $ 34.8 $ 137.4 $ 97.6 Americas Banking 3.1 2.6 10.8 11.6 Total intersegment revenue $ 38.5 $ 37.4 $ 148.2 $ 109.2 Segment operating profit Eurasia Banking $ 41.5 $ 44.1 $ 114.0 $ 81.8 Americas Banking 28.8 1.6 79.8 3.3 Retail 13.5 18.4 37.2 34.1 Total segment operating profit 83.8 64.1 231.0 119.2 Corporate charges not allocated to segments (1) (17.4 ) (7.7 ) (63.5 ) (39.9 ) Restructuring and DN Now transformation expenses (19.7 ) (40.8 ) (63.1 ) (46.9 ) Net non-routine expense (23.5 ) (175.9 ) (98.4 ) (342.8 ) (60.6 ) (224.4 ) (225.0 ) (429.6 ) Operating profit (loss) 23.2 (160.3 ) 6.0 (310.4 ) Other income (expense) (53.4 ) (42.3 ) (153.2 ) (98.6 ) Loss before taxes $ (30.2 ) $ (202.6 ) $ (147.2 ) $ (409.0 ) (1) Corporate charges not allocated to segments include headquarter-based costs associated with procurement, human resources, compensation and benefits, finance and accounting, global development/engineering, global strategy/mergers and acquisitions, global IT, tax, treasury and legal.</t>
  </si>
  <si>
    <t>Schedule Of Revenue From External Customers By Product And Service Solution</t>
  </si>
  <si>
    <t>The following table presents information regarding the Company’s segment net sales by service and product solution: Three Months Ended Nine Months Ended September 30, September 30, 2019 2018 2019 2018 Segments Eurasia Banking Services $ 241.8 $ 271.0 $ 740.0 $ 825.7 Products 163.4 163.3 478.0 481.2 Total Eurasia Banking 405.2 434.3 1,218.0 1,306.9 Americas Banking Services 252.6 255.5 746.0 765.3 Products 151.1 127.0 440.3 321.5 Total Americas Banking 403.7 382.5 1,186.3 1,086.8 Retail Services 148.6 153.2 445.0 471.6 Products 121.3 149.0 407.8 423.5 Total Retail 269.9 302.2 852.8 895.1 Total net sales $ 1,078.8 $ 1,119.0 $ 3,257.1 $ 3,288.8</t>
  </si>
  <si>
    <t>Disaggregation of Revenue [Table Text Block]</t>
  </si>
  <si>
    <t>In the following table, revenue is disaggregated by timing of revenue recognition at September 30: Timing of revenue recognition 2019 2018 Products transferred at a point in time 41 % 37 % Products and services transferred over time 59 % 63 % Net sales 100 % 100 %</t>
  </si>
  <si>
    <t>Contract with Customer, Asset and Liability [Table Text Block]</t>
  </si>
  <si>
    <t>The following table provides 2019 information about receivables and deferred revenue, which represent contract liabilities from contracts with customers: Contract balance information Trade Receivables Contract liabilities Balance at January 1 $ 737.2 $ 378.2 Balance at September 30 $ 603.4 $ 318.6</t>
  </si>
  <si>
    <t>Supplemental Guarantor Information (Tables)</t>
  </si>
  <si>
    <t>Condensed Balance Sheet [Table Text Block]</t>
  </si>
  <si>
    <t>Condensed Consolidating Balance Sheet As of September 30, 2019 Parent Domestic Guarantor Subsidiaries Non- Guarantor Subsidiaries Consolidating Entries and Eliminations Consolidated ASSETS Current assets Cash, cash equivalents and restricted cash $ 17.1 $ 1.9 $ 233.3 $ — $ 252.3 Short-term investments — — 8.2 — 8.2 Trade receivables, net 103.0 — 500.4 — 603.4 Intercompany receivables 556.4 568.1 638.4 (1,762.9 ) — Inventories 152.6 — 440.0 (1.6 ) 591.0 Prepaid, income taxes and other current assets 24.5 12.4 390.8 (12.2 ) 415.5 Total current assets 853.6 582.4 2,211.1 (1,776.7 ) 1,870.4 Securities and other investments 14.3 — — — 14.3 Property, plant and equipment, net 66.8 0.6 187.1 — 254.5 Goodwill 55.5 — 717.9 — 773.4 Deferred income taxes 111.6 6.2 80.4 — 198.2 Intangible assets, net 25.5 — 496.4 — 521.9 Right-of-use operating lease assets 41.2 — 127.9 — 169.1 Investment in subsidiary 1,732.0 — — (1,732.0 ) — Long-term intercompany receivables 598.9 — — (598.9 ) — Other assets 2.0 0.2 85.1 — 87.3 Total assets $ 3,501.4 $ 589.4 $ 3,905.9 $ (4,107.6 ) $ 3,889.1 LIABILITIES, REDEEMABLE NONCONTROLLING INTERESTS AND EQUITY Current liabilities Notes payable $ 43.2 $ — $ 9.9 $ — $ 53.1 Accounts payable 80.0 — 405.0 — 485.0 Intercompany payable 1,206.4 21.2 535.3 (1,762.9 ) — Deferred revenue 109.9 — 208.7 — 318.6 Payroll and other benefits liabilities 41.6 2.0 143.5 — 187.1 Operating lease liabilities 17.5 — 45.7 — 63.2 Other current liabilities 138.5 0.8 312.0 (12.2 ) 439.1 Total current liabilities 1,637.1 24.0 1,660.1 (1,775.1 ) 1,546.1 Long-term debt 2,099.2 — 1.1 — 2,100.3 Long-term intercompany payable — — 598.9 (598.9 ) — Other long-term liabilities 215.0 — 431.4 — 646.4 Redeemable noncontrolling interests — — 21.5 — 21.5 Total Diebold Nixdorf, Incorporated shareholders' equity (449.9 ) 565.4 1,168.2 (1,733.6 ) (449.9 ) Noncontrolling interests — — 24.7 — 24.7 Total liabilities, redeemable noncontrolling interests and equity $ 3,501.4 $ 589.4 $ 3,905.9 $ (4,107.6 ) $ 3,889.1 Condensed Consolidating Balance Sheet As of December 31, 2018 Parent Domestic Non- Consolidating Consolidated ASSETS Current assets Cash, cash equivalents and restricted cash $ 17.3 $ 2.7 $ 438.4 $ — $ 458.4 Short-term investments — — 33.5 — 33.5 Trade receivables, net 105.7 0.1 631.4 — 737.2 Intercompany receivables 205.3 606.3 425.1 (1,236.7 ) — Inventories 164.8 — 447.5 (2.2 ) 610.1 Prepaid, income taxes and other current assets 36.8 12.7 340.5 (25.8 ) 364.2 Total current assets 529.9 621.8 2,316.4 (1,264.7 ) 2,203.4 Securities and other investments 22.4 — — — 22.4 Property, plant and equipment, net 76.9 0.8 226.4 — 304.1 Goodwill 58.1 — 769.0 — 827.1 Deferred income taxes 139.9 6.2 97.8 — 243.9 Intangible assets, net 30.8 — 593.8 — 624.6 Investment in subsidiary 2,702.1 — — (2,702.1 ) — Other assets 30.2 0.4 69.3 (13.5 ) 86.4 Total assets $ 3,590.3 $ 629.2 $ 4,072.7 $ (3,980.3 ) $ 4,311.9 LIABILITIES, REDEEMABLE NONCONTROLLING INTERESTS AND EQUITY Current liabilities Notes payable $ 25.7 $ 0.1 $ 23.7 $ — $ 49.5 Accounts payable 88.1 — 421.4 — 509.5 Intercompany payable 1,030.8 60.8 145.1 (1,236.7 ) — Deferred revenue 116.6 0.1 261.5 — 378.2 Payroll and other benefits liabilities 26.7 1.3 156.3 — 184.3 Other current liabilities 114.2 1.6 352.4 (21.3 ) 446.9 Total current liabilities 1,402.1 63.9 1,360.4 (1,258.0 ) 1,568.4 Long-term debt 2,172.5 — 17.5 — 2,190.0 Other long-term liabilities 202.1 — 398.6 (18.0 ) 582.7 Redeemable noncontrolling interests — — 130.4 — 130.4 Total Diebold Nixdorf, Incorporated shareholders' equity (186.4 ) 565.3 2,139.0 (2,704.3 ) (186.4 ) Noncontrolling interests — — 26.8 — 26.8 Total liabilities, redeemable noncontrolling interests and equity $ 3,590.3 $ 629.2 $ 4,072.7 $ (3,980.3 ) $ 4,311.9</t>
  </si>
  <si>
    <t>Condensed Income Statement [Table Text Block]</t>
  </si>
  <si>
    <t>Condensed Consolidating Statement of Operations and Comprehensive Income (Loss) Three Months Ended September 30, 2019 Parent Domestic Non- Consolidating Consolidated Net sales $ 292.4 $ 0.1 $ 883.0 $ (96.7 ) $ 1,078.8 Cost of sales 227.8 0.2 670.6 (91.3 ) 807.3 Gross profit (loss) 64.6 (0.1 ) 212.4 (5.4 ) 271.5 Selling and administrative expense 87.4 1.1 131.5 — 220.0 Research, development and engineering expense 1.9 9.0 31.3 (5.4 ) 36.8 Gain on sale of assets, net (7.2 ) — (1.3 ) — (8.5 ) 82.1 10.1 161.5 (5.4 ) 248.3 Operating (loss) income (17.5 ) (10.2 ) 50.9 — 23.2 Other income (expense) Interest income 0.1 — 1.8 — 1.9 Interest expense (49.3 ) — (3.2 ) — (52.5 ) Foreign exchange (loss) gain, net 0.7 — (2.5 ) — (1.8 ) Miscellaneous, net 18.9 0.2 (19.6 ) (0.5 ) (1.0 ) (Loss) income before taxes (47.1 ) (10.0 ) 27.4 (0.5 ) (30.2 ) Income tax expense 2.8 0.8 1.6 — 5.2 Equity in earnings of subsidiaries 14.2 1.0 0.6 (15.2 ) 0.6 Net (loss) income (35.7 ) (9.8 ) 26.4 (15.7 ) (34.8 ) Net (loss) income attributable to noncontrolling interests — — 0.9 — 0.9 Net (loss) income attributable to Diebold Nixdorf, Incorporated $ (35.7 ) $ (9.8 ) $ 25.5 $ (15.7 ) $ (35.7 ) Comprehensive (loss) income $ (126.6 ) $ (9.8 ) $ (40.1 ) $ 49.8 $ (126.7 ) Less: comprehensive (loss) income attributable to noncontrolling interests — — (0.1 ) — (0.1 ) Comprehensive (loss) income attributable to Diebold Nixdorf, Incorporated $ (126.6 ) $ (9.8 ) $ (40.0 ) $ 49.8 $ (126.6 ) Condensed Consolidating Statement of Operations and Comprehensive Income (Loss) Three Months Ended September 30, 2018 Parent Domestic Non- Consolidating Consolidated Net sales $ 309.1 $ 0.1 $ 943.3 $ (133.5 ) $ 1,119.0 Cost of sales 267.9 1.1 748.3 (127.2 ) 890.1 Gross profit (loss) 41.2 (1.0 ) 195.0 (6.3 ) 228.9 Selling and administrative expense 69.5 1.2 147.4 — 218.1 Research, development and engineering expense 0.5 10.8 31.2 (5.9 ) 36.6 Impairment of assets — — 134.4 — 134.4 Loss on sale of assets, net 0.1 — — — 0.1 70.1 12.0 313.0 (5.9 ) 389.2 Operating (loss) income (28.9 ) (13.0 ) (118.0 ) (0.4 ) (160.3 ) Other income (expense) Interest income 0.5 — 1.7 — 2.2 Interest expense (41.0 ) — (4.2 ) — (45.2 ) Foreign exchange (loss) gain, net 2.8 (0.1 ) (0.5 ) — 2.2 Miscellaneous, net 0.3 0.3 (2.1 ) — (1.5 ) Loss before taxes (66.3 ) (12.8 ) (123.1 ) (0.4 ) (202.6 ) Income tax expense 83.5 12.6 (50.9 ) — 45.2 Equity in earnings of subsidiaries (88.7 ) — 3.2 88.7 3.2 Net (loss) income (238.5 ) (25.4 ) (69.0 ) 88.3 (244.6 ) Net (loss) income attributable to noncontrolling interests — — (6.1 ) — (6.1 ) Net (loss) income attributable to Diebold Nixdorf, Incorporated $ (238.5 ) $ (25.4 ) $ (62.9 ) $ 88.3 $ (238.5 ) Comprehensive (loss) income $ (256.3 ) $ (25.4 ) $ (84.6 ) $ 102.6 $ (263.7 ) Less: comprehensive (loss) income attributable to noncontrolling interests — — (7.4 ) — (7.4 ) Comprehensive (loss) income attributable to Diebold Nixdorf, Incorporated $ (256.3 ) $ (25.4 ) $ (77.2 ) $ 102.6 $ (256.3 ) Condensed Consolidating Statement of Operations and Comprehensive Income (Loss) Nine Months Ended September 30, 2019 Parent Domestic Non- Consolidating Consolidated Net sales $ 889.5 $ 0.1 $ 2,683.3 $ (315.8 ) $ 3,257.1 Cost of sales 712.1 0.6 2,047.1 (299.4 ) 2,460.4 Gross profit (loss) 177.4 (0.5 ) 636.2 (16.4 ) 796.7 Selling and administrative expense 259.1 3.2 412.0 — 674.3 Research, development and engineering expense 4.6 26.1 93.9 (14.8 ) 109.8 (Gain) loss on sale of assets, net (6.6 ) — 13.2 — 6.6 257.1 29.3 519.1 (14.8 ) 790.7 Operating (loss) income (79.7 ) (29.8 ) 117.1 (1.6 ) 6.0 Other income (expense) Interest income 1.4 — 5.6 — 7.0 Interest expense (143.7 ) — (9.6 ) — (153.3 ) Foreign exchange (loss) gain, net 1.3 (0.1 ) (5.3 ) — (4.1 ) Miscellaneous, net 39.9 1.0 (40.7 ) (3.0 ) (2.8 ) (Loss) income before taxes (180.8 ) (28.9 ) 67.1 (4.6 ) (147.2 ) Income tax expense 45.3 (7.1 ) 36.6 — 74.8 Equity in earnings of subsidiaries 7.4 — — (7.4 ) — Net (loss) income (218.7 ) (21.8 ) 30.5 (12.0 ) (222.0 ) Net (loss) income attributable to noncontrolling interests — — (3.3 ) — (3.3 ) Net (loss) income attributable to Diebold Nixdorf, Incorporated $ (218.7 ) $ (21.8 ) $ 33.8 $ (12.0 ) $ (218.7 ) Comprehensive (loss) income $ (292.1 ) $ (21.8 ) $ (47.8 ) $ 65.5 $ (296.2 ) Less: comprehensive (loss) income attributable to noncontrolling interests — — (4.1 ) — (4.1 ) Comprehensive (loss) income attributable to Diebold Nixdorf, Incorporated $ (292.1 ) $ (21.8 ) $ (43.7 ) $ 65.5 $ (292.1 ) Condensed Consolidating Statement of Operations and Comprehensive Income (Loss) Nine Months Ended September 30, 2018 Parent Domestic Non- Consolidating Consolidated Net sales $ 856.6 $ 0.4 $ 2,692.4 $ (260.6 ) $ 3,288.8 Cost of sales 731.6 1.7 2,107.3 (240.8 ) 2,599.8 Gross profit (loss) 125.0 (1.3 ) 585.1 (19.8 ) 689.0 Selling and administrative expense 220.5 3.8 445.5 — 669.8 Research, development and engineering expense 2.1 33.1 101.4 (17.7 ) 118.9 Impairment of assets — — 217.5 — 217.5 Gain on sale of assets, net (3.4 ) — (3.4 ) — (6.8 ) 219.2 36.9 761.0 (17.7 ) 999.4 Operating loss (94.2 ) (38.2 ) (175.9 ) (2.1 ) (310.4 ) Other income (expense) Interest income 1.1 0.1 6.4 — 7.6 Interest expense (91.9 ) — (7.7 ) — (99.6 ) Foreign exchange (loss) gain, net (5.5 ) (0.1 ) 3.3 — (2.3 ) Miscellaneous, net (0.5 ) 0.9 (4.7 ) — (4.3 ) Loss before taxes (191.0 ) (37.3 ) (178.6 ) (2.1 ) (409.0 ) Income tax expense 41.1 (5.6 ) (0.9 ) — 34.6 Equity in earnings of subsidiaries (213.0 ) — 5.1 213.0 5.1 Net (loss) income (445.1 ) (31.7 ) (172.6 ) 210.9 (438.5 ) Net (loss) income attributable to noncontrolling interests — — 6.6 — 6.6 Net (loss) income attributable to Diebold Nixdorf, Incorporated $ (445.1 ) $ (31.7 ) $ (179.2 ) $ 210.9 $ (445.1 ) Comprehensive (loss) income $ (539.8 ) $ (31.7 ) $ (266.9 ) $ 302.1 $ (536.3 ) Less: comprehensive (loss) income attributable to noncontrolling interests — — 3.5 — 3.5 Comprehensive (loss) income attributable to Diebold Nixdorf, Incorporated $ (539.8 ) $ (31.7 ) $ (270.4 ) $ 302.1 $ (539.8 )</t>
  </si>
  <si>
    <t>Condensed Cash Flow Statement [Table Text Block]</t>
  </si>
  <si>
    <t>Condensed Consolidating Statement of Cash Flows Nine Months Ended September 30, 2019 Parent Domestic Non- Consolidating Consolidated Net cash provided (used) by operating activities $ 64.7 $ (28.4 ) $ (28.9 ) $ — $ 7.4 Cash flow from investing activities Capital expenditures (3.5 ) — (26.7 ) — (30.2 ) Proceeds from maturities of investments 3.1 — 182.8 — 185.9 Payments for purchases of investments — — (157.9 ) — (157.9 ) Proceeds from sale of assets 21.3 — 8.5 — 29.8 Increase in certain other assets (4.2 ) — (13.2 ) — (17.4 ) Capital contributions and loans paid (36.4 ) — — 36.4 — Proceeds from intercompany loans 11.4 — — (11.4 ) — Net cash provided (used) by investing activities (8.3 ) — (6.5 ) 25.0 10.2 Cash flow from financing activities Debt issuance costs (12.5 ) — — — (12.5 ) Revolving credit facility (repayments) borrowings, net (110.0 ) — (15.0 ) — (125.0 ) Other debt borrowings 374.3 — 21.0 — 395.3 Other debt repayments (307.0 ) — (35.9 ) — (342.9 ) Distributions and payments to noncontrolling interest holders — — (98.1 ) — (98.1 ) Other (1.4 ) — (0.3 ) — (1.7 ) Capital contributions received and loans incurred — 35.9 0.5 (36.4 ) — Payments on intercompany loans — (8.3 ) (3.1 ) 11.4 — Net cash provided (used) by financing activities (56.6 ) 27.6 (130.9 ) (25.0 ) (184.9 ) Effect of exchange rate changes on cash and cash equivalents — — (7.2 ) — (7.2 ) Decrease in cash, cash equivalents and restricted cash (0.2 ) (0.8 ) (173.5 ) — (174.5 ) Add: Cash included in assets held for sale at beginning of period — — 7.3 — 7.3 Less: Cash included in assets held for sale at end of period — — 38.9 — 38.9 Cash, cash equivalents and restricted cash at the beginning of the period 17.3 2.7 438.4 — 458.4 Cash, cash equivalents and restricted cash at the end of the period $ 17.1 $ 1.9 $ 233.3 $ — $ 252.3 Condensed Consolidating Statement of Cash Flows Nine Months Ended September 30, 2018 Parent Domestic Non- Consolidating Consolidated Net cash used by operating activities $ (108.5 ) $ (24.4 ) $ (239.2 ) $ — $ (372.1 ) Cash flow from investing activities Capital expenditures (4.7 ) (0.1 ) (35.7 ) — (40.5 ) Payments for acquisition — — (5.9 ) — (5.9 ) Proceeds from maturities of investments 74.0 — 201.0 — 275.0 Payments for purchases of investments — — (126.5 ) — (126.5 ) Proceeds from sale of assets 6.7 — 4.1 — 10.8 Increase in certain other assets (4.6 ) — (18.2 ) — (22.8 ) Capital contributions and loans paid (487.2 ) — — 487.2 — Proceeds from intercompany loans 25.2 — — (25.2 ) — Net cash provided (used) by investing activities (390.6 ) (0.1 ) 18.8 462.0 90.1 Cash flow from financing activities Dividends paid (7.7 ) — — — (7.7 ) Debt issuance costs (38.9 ) — — — (38.9 ) Revolving credit facility (repayments) borrowings, net 115.0 — 70.0 — 185.0 Other debt borrowings 660.0 — 46.0 — 706.0 Other debt repayments (274.5 ) (0.3 ) (31.9 ) — (306.7 ) Distributions and payments to noncontrolling interest holders — — (337.8 ) — (337.8 ) Other (3.0 ) — — — (3.0 ) Capital contributions received and loans incurred — 43.0 444.2 (487.2 ) — Payments on intercompany loans — (16.6 ) (8.6 ) 25.2 — Net cash provided (used) by financing activities 450.9 26.1 181.9 (462.0 ) 196.9 Effect of exchange rate changes on cash and cash equivalents — — (14.4 ) — (14.4 ) Increase (decrease) in cash, cash equivalents and restricted cash (48.2 ) 1.6 (52.9 ) — (99.5 ) Cash, cash equivalents and restricted cash at the beginning of the period 58.5 2.3 482.4 — 543.2 Cash, cash equivalents and restricted cash at the end of the period $ 10.3 $ 3.9 $ 429.5 $ — $ 443.7</t>
  </si>
  <si>
    <t>Basis of Presentation (Details) - USD ($)</t>
  </si>
  <si>
    <t>Cash Flow Depreciation presentation reclassification [Member]</t>
  </si>
  <si>
    <t>Error Corrections and Prior Period Adjustments Restatement [Line Items]</t>
  </si>
  <si>
    <t>Cash Flow Depreciation Reclassification</t>
  </si>
  <si>
    <t>Cost of sales – services</t>
  </si>
  <si>
    <t>Cost of sales - services error correction</t>
  </si>
  <si>
    <t>Leases (Details)</t>
  </si>
  <si>
    <t>Lessee, Lease, Description [Line Items]</t>
  </si>
  <si>
    <t>Operating Lease, Weighted Average Remaining Lease Term</t>
  </si>
  <si>
    <t>4 years 9 months 18 days</t>
  </si>
  <si>
    <t>Finance Lease, Weighted Average Remaining Lease Term</t>
  </si>
  <si>
    <t>2 years 4 months 24 days</t>
  </si>
  <si>
    <t>Operating Lease, Weighted Average Discount Rate, Percent</t>
  </si>
  <si>
    <t>12.20%</t>
  </si>
  <si>
    <t>Finance Lease, Weighted Average Discount Rate, Percent</t>
  </si>
  <si>
    <t>24.10%</t>
  </si>
  <si>
    <t>Minimum [Member]</t>
  </si>
  <si>
    <t>Lessee, Operating Lease, Renewal Term</t>
  </si>
  <si>
    <t>6 months</t>
  </si>
  <si>
    <t>Lessee, Finance Lease, Renewal Term</t>
  </si>
  <si>
    <t>Maximum [Member]</t>
  </si>
  <si>
    <t>15 years</t>
  </si>
  <si>
    <t>Components of Lease Expense (Details) - USD ($) $ in Millions</t>
  </si>
  <si>
    <t>Operating lease expense</t>
  </si>
  <si>
    <t>Amortization of Right-of-Use Assets</t>
  </si>
  <si>
    <t>Finance Lease, Interest Expense</t>
  </si>
  <si>
    <t>Variable lease expense</t>
  </si>
  <si>
    <t>Maturities of lease liabilities (Details) $ in Millions</t>
  </si>
  <si>
    <t>Sep. 30, 2019USD ($)</t>
  </si>
  <si>
    <t>2019 (excluding the three months ended March 31, 2019)</t>
  </si>
  <si>
    <t>2020</t>
  </si>
  <si>
    <t>2021</t>
  </si>
  <si>
    <t>2022</t>
  </si>
  <si>
    <t>2023</t>
  </si>
  <si>
    <t>Thereafter</t>
  </si>
  <si>
    <t>Total</t>
  </si>
  <si>
    <t>Less: Present value discount</t>
  </si>
  <si>
    <t>Lease liability</t>
  </si>
  <si>
    <t>2019 (excluding the nine months ended September 30, 2019)</t>
  </si>
  <si>
    <t>Supplemental Cash Flow Information Related to Leases (Details) - USD ($) $ in Millions</t>
  </si>
  <si>
    <t>Operating Lease, Payments</t>
  </si>
  <si>
    <t>Finance Lease, Principal Payments</t>
  </si>
  <si>
    <t>Finance Lease, Interest Payment on Liability</t>
  </si>
  <si>
    <t>Right-of-Use Asset Obtained in Exchange for Operating Lease Liability</t>
  </si>
  <si>
    <t>Right-of-Use Asset Obtained in Exchange for Finance Lease Liability</t>
  </si>
  <si>
    <t>Supplemental Balance Sheet Information Related to Leases (Details) - USD ($) $ in Millions</t>
  </si>
  <si>
    <t>Finance Lease, Right-of-Use Asset</t>
  </si>
  <si>
    <t>Finance Lease, Liability, Current</t>
  </si>
  <si>
    <t>Finance Lease, Liability, Noncurrent</t>
  </si>
  <si>
    <t>Earnings Per Share (Details) - USD ($) $ / shares in Units, shares in Millions, $ in Millions</t>
  </si>
  <si>
    <t>Jun. 30, 2019</t>
  </si>
  <si>
    <t>Mar. 31, 2019</t>
  </si>
  <si>
    <t>Jun. 30, 2018</t>
  </si>
  <si>
    <t>Mar. 31, 2018</t>
  </si>
  <si>
    <t>Amounts attributable to Diebold Nixdorf, Incorporated</t>
  </si>
  <si>
    <t>Denominator (in millions)</t>
  </si>
  <si>
    <t>Basic earnings (loss) per share</t>
  </si>
  <si>
    <t>Diluted earnings (loss) per share</t>
  </si>
  <si>
    <t>Anti-dilutive shares (in milllions)</t>
  </si>
  <si>
    <t>Anti-dilutive shares not used in calculating diluted weighted-average</t>
  </si>
  <si>
    <t>Incremental Shares Excluded From Dilutive Calculation Due To Resulting in Operating Loss</t>
  </si>
  <si>
    <t>Share-Based Compensation - Stock Options (Details) $ / shares in Units, shares in Millions, $ in Millions</t>
  </si>
  <si>
    <t>Sep. 30, 2019USD ($)$ / sharesshares</t>
  </si>
  <si>
    <t>Options outstanding and exercisable under the Company's 1991 Equity and Performance Incentive Plan and 2017 Equity and Performance Incentive Plan</t>
  </si>
  <si>
    <t>Outstanding at January 1, 2019 | shares</t>
  </si>
  <si>
    <t>Outstanding at January 1, 2019 | $ / shares</t>
  </si>
  <si>
    <t>Expired or forfeited | shares</t>
  </si>
  <si>
    <t>Expired or forfeited | $ / shares</t>
  </si>
  <si>
    <t>Granted | shares</t>
  </si>
  <si>
    <t>Granted | $ / shares</t>
  </si>
  <si>
    <t>Outstanding at September 30, 2019 | shares</t>
  </si>
  <si>
    <t>Outstanding at September 30, 2019 | $ / shares</t>
  </si>
  <si>
    <t>Outstanding, weighted-average remaining contractual term</t>
  </si>
  <si>
    <t>6 years</t>
  </si>
  <si>
    <t>Outstanding, aggregate intrinsic value | $</t>
  </si>
  <si>
    <t>Options exercisable September 30, 2019 | shares</t>
  </si>
  <si>
    <t>Options exercisable September 30, 2019 | $ / shares</t>
  </si>
  <si>
    <t>Options exercisable, weighted-average remaining contractual term</t>
  </si>
  <si>
    <t>9 years</t>
  </si>
  <si>
    <t>Options exercisable, aggregate intrinsic value | $</t>
  </si>
  <si>
    <t>Options vested and expected to vest(2) at September 30, 2019 | shares</t>
  </si>
  <si>
    <t>Options vested and expected to vest(2) at September 30, 2019 | $ / shares</t>
  </si>
  <si>
    <t>Options vested and expected to vest, weighted-average remaining contractual term</t>
  </si>
  <si>
    <t>7 years</t>
  </si>
  <si>
    <t>Options vested and expected to vest, aggregate intrinsic value | $</t>
  </si>
  <si>
    <t>Share-Based Compensation - Compensation Expense and Information on Non-Vested Shares (Details) - USD ($) $ / shares in Units, shares in Millions, $ in Millions</t>
  </si>
  <si>
    <t>Apr. 25, 2019</t>
  </si>
  <si>
    <t>Share Based Compensation Arrangement By Share Based Payment Award [Line Items]</t>
  </si>
  <si>
    <t>Share-based Compensation</t>
  </si>
  <si>
    <t>Share Based Compensation, Decrease</t>
  </si>
  <si>
    <t>Restricted Stock Units (RSUs) [Member]</t>
  </si>
  <si>
    <t>Non-vested at January 1, 2019</t>
  </si>
  <si>
    <t>Vested</t>
  </si>
  <si>
    <t>Granted</t>
  </si>
  <si>
    <t>Non-vested at September 30, 2019</t>
  </si>
  <si>
    <t>Performance Shares [Member]</t>
  </si>
  <si>
    <t>Forfeited</t>
  </si>
  <si>
    <t>Deferred Compensation, Share-based Payments [Member]</t>
  </si>
  <si>
    <t>Non-employee director deferred shares, vested</t>
  </si>
  <si>
    <t>2017 Equity and Performance Incentive Plan [Member]</t>
  </si>
  <si>
    <t>Common shares available for grant</t>
  </si>
  <si>
    <t>Income Taxes (Details) - USD ($) $ in Millions</t>
  </si>
  <si>
    <t>12 Months Ended</t>
  </si>
  <si>
    <t>Income Tax Contingency [Line Items]</t>
  </si>
  <si>
    <t>Effective tax rate on the net loss</t>
  </si>
  <si>
    <t>(17.20%)</t>
  </si>
  <si>
    <t>(22.30%)</t>
  </si>
  <si>
    <t>(50.80%)</t>
  </si>
  <si>
    <t>(8.50%)</t>
  </si>
  <si>
    <t>Impact of the Tax Cuts and Jobs Act of 2017 tax expense recorded</t>
  </si>
  <si>
    <t>Income Tax Expense (Benefit)</t>
  </si>
  <si>
    <t>Goodwill, Impairment Loss</t>
  </si>
  <si>
    <t>Diebold Financial Equipment Company [Member]</t>
  </si>
  <si>
    <t>Barbados structure [Member]</t>
  </si>
  <si>
    <t>Inventories (Details) - USD ($) $ in Millions</t>
  </si>
  <si>
    <t>Finished goods</t>
  </si>
  <si>
    <t>Service parts</t>
  </si>
  <si>
    <t>Raw materials and work in process</t>
  </si>
  <si>
    <t>Total inventories</t>
  </si>
  <si>
    <t>Investments (Details) - USD ($) $ in Millions</t>
  </si>
  <si>
    <t>Assets held in rabbi trusts [Member]</t>
  </si>
  <si>
    <t>Long-term investments:</t>
  </si>
  <si>
    <t>Assets held in a rabbi trust</t>
  </si>
  <si>
    <t>Long-term investments, unrealized gain</t>
  </si>
  <si>
    <t>Certificates of deposit</t>
  </si>
  <si>
    <t>Short-term investments:</t>
  </si>
  <si>
    <t>Investments, Cost Basis</t>
  </si>
  <si>
    <t>Short-term investments, unrealized gain</t>
  </si>
  <si>
    <t>Short-term investments | Certificates of deposit | Fair Value, Measurements, Recurring [Member]</t>
  </si>
  <si>
    <t>Fair value of assets held under trust</t>
  </si>
  <si>
    <t>Short-term investments | Certificates of deposit | Fair Value, Inputs, Level 1 [Member] | Fair Value, Measurements, Recurring [Member]</t>
  </si>
  <si>
    <t>Other liabilities | Fair Value, Inputs, Level 1 [Member] | Fair Value, Measurements, Recurring [Member] | Assets held in rabbi trusts [Member]</t>
  </si>
  <si>
    <t>Fair Value Of Assets Held Under Trust</t>
  </si>
  <si>
    <t>Kony, Inc. [Member]</t>
  </si>
  <si>
    <t>Debt Securities, Available-for-sale [Line Items]</t>
  </si>
  <si>
    <t>Cost Method Investments</t>
  </si>
  <si>
    <t>Investments (Textuals) (Details) - USD ($) $ in Millions</t>
  </si>
  <si>
    <t>Related Party Transaction [Line Items]</t>
  </si>
  <si>
    <t>Gain (Loss) on Disposition of Assets</t>
  </si>
  <si>
    <t>Accounts receivable with affiliates</t>
  </si>
  <si>
    <t>Accounts payable with affiliates</t>
  </si>
  <si>
    <t>Investments (Textuals)</t>
  </si>
  <si>
    <t>Realized gains and proceeds from the sale of securities</t>
  </si>
  <si>
    <t>Cash surrender value of insurance contracts</t>
  </si>
  <si>
    <t>Interest rate swap asset, carrying value and fair value</t>
  </si>
  <si>
    <t>Inspur (Suzhou) Financial Technology Service Co Ltd [Member]</t>
  </si>
  <si>
    <t>Strategic alliance, ownership percentage</t>
  </si>
  <si>
    <t>40.00%</t>
  </si>
  <si>
    <t>Aisino-Wincor Retail And Banking Systems (Shanghai) Co.,Ltd [Member]</t>
  </si>
  <si>
    <t>43.60%</t>
  </si>
  <si>
    <t>Kony Inc [Member]</t>
  </si>
  <si>
    <t>Proceeds from divestiture</t>
  </si>
  <si>
    <t>Investments Allowance for Credit Losses - Summary of Allowance for Credit Losses (Details) - USD ($) $ in Millions</t>
  </si>
  <si>
    <t>Finance Leases Portfolio Segment [Member]</t>
  </si>
  <si>
    <t>Accounts, Notes, Loans and Financing Receivable [Line Items]</t>
  </si>
  <si>
    <t>Finance leases and notes receivable individually evaluated for impairment</t>
  </si>
  <si>
    <t>Notes Receivable [Member]</t>
  </si>
  <si>
    <t>Investments Allowance for Credit Losses - Aging of Past-Due Receivables (Details) $ in Millions</t>
  </si>
  <si>
    <t>Financing Receivable, Recorded Investment, Past Due [Line Items]</t>
  </si>
  <si>
    <t>Recorded investment in impaired notes receivable, past due</t>
  </si>
  <si>
    <t>Investments Investments Finance Lease Receivables (Details) - USD ($) $ in Millions</t>
  </si>
  <si>
    <t>Finance lease receivables sold</t>
  </si>
  <si>
    <t>Gross minimum lease receivables</t>
  </si>
  <si>
    <t>Allowance for credit losses</t>
  </si>
  <si>
    <t>Estimated unguaranteed residual values</t>
  </si>
  <si>
    <t>Capital Leases Net Investment In Sales Type Leases Minimum Payments To Be Received And Unguaranteed Residual Values</t>
  </si>
  <si>
    <t>Unearned interest income</t>
  </si>
  <si>
    <t>Unearned residuals</t>
  </si>
  <si>
    <t>Capital Leases Net Investment In Sales Type Leases Unearned Interest Income And Residuals</t>
  </si>
  <si>
    <t>Investments Finance Lease Receivables - Minimum Lease Receivables Schedule (Details) $ in Millions</t>
  </si>
  <si>
    <t>Finance Lease Receivables - Minimum Lease Receivables Schedule [Abstract]</t>
  </si>
  <si>
    <t>Capital Leases, Future Minimum Payments Due</t>
  </si>
  <si>
    <t>Goodwill and Other Assets (Details) - USD ($) $ in Millions</t>
  </si>
  <si>
    <t>Dec. 31, 2017</t>
  </si>
  <si>
    <t>Goodwill [Line Items]</t>
  </si>
  <si>
    <t>Accumulated impairment losses</t>
  </si>
  <si>
    <t>Beginning balance</t>
  </si>
  <si>
    <t>Transferred to assets held for sale</t>
  </si>
  <si>
    <t>Currency translation adjustment</t>
  </si>
  <si>
    <t>Impairment</t>
  </si>
  <si>
    <t>Divestitures</t>
  </si>
  <si>
    <t>Ending balance</t>
  </si>
  <si>
    <t>Eurasia Banking</t>
  </si>
  <si>
    <t>Americas Banking</t>
  </si>
  <si>
    <t>Retail</t>
  </si>
  <si>
    <t>Goodwill and Other Assets Schedule of Intangible Assets (Details) - USD ($) $ in Millions</t>
  </si>
  <si>
    <t>Finite-Lived Intangible Assets [Line Items]</t>
  </si>
  <si>
    <t>Gross carrying amount</t>
  </si>
  <si>
    <t>Accumulated amortization</t>
  </si>
  <si>
    <t>Net carrying amount</t>
  </si>
  <si>
    <t>Internally-developed software [Member]</t>
  </si>
  <si>
    <t>Acquired Finite-lived Intangible Assets, Weighted Average Useful Life</t>
  </si>
  <si>
    <t>2 years 7 months 6 days</t>
  </si>
  <si>
    <t>Development costs non-software [Member]</t>
  </si>
  <si>
    <t>3 years 1 month 6 days</t>
  </si>
  <si>
    <t>Customer relationships [Member]</t>
  </si>
  <si>
    <t>6 years 4 months 24 days</t>
  </si>
  <si>
    <t>Other intangibles [Member]</t>
  </si>
  <si>
    <t>2 years</t>
  </si>
  <si>
    <t>Other intangible asset, net [Member]</t>
  </si>
  <si>
    <t>Goodwill and Other Assets (Textuals) (Details) $ in Millions</t>
  </si>
  <si>
    <t>Sep. 30, 2018USD ($)</t>
  </si>
  <si>
    <t>Jun. 30, 2018USD ($)</t>
  </si>
  <si>
    <t>Dec. 31, 2018USD ($)</t>
  </si>
  <si>
    <t>Number of Reportable Segments</t>
  </si>
  <si>
    <t>Amortization of internally-developed software</t>
  </si>
  <si>
    <t>Amortization</t>
  </si>
  <si>
    <t>Americas Banking Reporting Unit [Member]</t>
  </si>
  <si>
    <t>Reporting Unit, Percentage of Fair Value in Excess of Carrying Amount</t>
  </si>
  <si>
    <t>20.00%</t>
  </si>
  <si>
    <t>EMEA Retail Reporting Unit [Member]</t>
  </si>
  <si>
    <t>10.00%</t>
  </si>
  <si>
    <t>Rest of World Retail Reporting Unit [Member]</t>
  </si>
  <si>
    <t>Reporting Unit, Amount of Fair Value in Excess of Carrying Amount</t>
  </si>
  <si>
    <t>Guarantees and Product Warranties (Details) - USD ($) $ in Millions</t>
  </si>
  <si>
    <t>Guarantor Obligations [Line Items]</t>
  </si>
  <si>
    <t>Maximum future payment obligations</t>
  </si>
  <si>
    <t>Beginning Balance</t>
  </si>
  <si>
    <t>Current period accruals</t>
  </si>
  <si>
    <t>Current period settlements</t>
  </si>
  <si>
    <t>Ending Balance</t>
  </si>
  <si>
    <t>Financial Standby Letter of Credit [Member]</t>
  </si>
  <si>
    <t>Restructuring - Restructuring Charges By Statement of Income Account (Details) - USD ($) $ in Millions</t>
  </si>
  <si>
    <t>Schedule of restructuring and related costs</t>
  </si>
  <si>
    <t>Restructuring charges</t>
  </si>
  <si>
    <t>Cost of sales – products</t>
  </si>
  <si>
    <t>Loss on sale of assets, net</t>
  </si>
  <si>
    <t>Restructuring - Restructuring Charges By Segment (Details) - USD ($) $ in Millions</t>
  </si>
  <si>
    <t>Restructuring Cost and Reserve [Line Items]</t>
  </si>
  <si>
    <t>Severance</t>
  </si>
  <si>
    <t>Eurasia Banking | Severance</t>
  </si>
  <si>
    <t>Americas Banking | Severance</t>
  </si>
  <si>
    <t>Americas Banking | Other Restructuring [Member]</t>
  </si>
  <si>
    <t>Retail | Severance</t>
  </si>
  <si>
    <t>Corporate | Severance</t>
  </si>
  <si>
    <t>DN2020 Plan [Member]</t>
  </si>
  <si>
    <t>Strategic Alliance Plan [Member]</t>
  </si>
  <si>
    <t>DN Now [Member]</t>
  </si>
  <si>
    <t>Restructuring Reserve Activity (Details) - USD ($) $ in Millions</t>
  </si>
  <si>
    <t>Balance at January 1</t>
  </si>
  <si>
    <t>Liabilities incurred</t>
  </si>
  <si>
    <t>Liabilities paid/settled</t>
  </si>
  <si>
    <t>Balance at September 30</t>
  </si>
  <si>
    <t>Restructuring (Textuals) (Details) - USD ($) $ in Millions</t>
  </si>
  <si>
    <t>36 Months Ended</t>
  </si>
  <si>
    <t>Dec. 31, 2019</t>
  </si>
  <si>
    <t>Dec. 31, 2021</t>
  </si>
  <si>
    <t>Unusual or Infrequent Item [Line Items]</t>
  </si>
  <si>
    <t>DN Now Plan [Member] | Minimum [Member]</t>
  </si>
  <si>
    <t>Restructuring and Related Cost, Expected Cost</t>
  </si>
  <si>
    <t>DN Now Plan [Member] | Maximum [Member]</t>
  </si>
  <si>
    <t>Segment Reconciling Items [Member]</t>
  </si>
  <si>
    <t>Subsequent Event [Member] | DN Now Plan [Member]</t>
  </si>
  <si>
    <t>Anticipated Annual Synergies</t>
  </si>
  <si>
    <t>Restructuring and Related Cost, Cost Incurred to Date</t>
  </si>
  <si>
    <t>Severance | DN Now [Member]</t>
  </si>
  <si>
    <t>Severance | DN2020 Plan [Member]</t>
  </si>
  <si>
    <t>Severance | Strategic Alliance Plan [Member]</t>
  </si>
  <si>
    <t>Severance | Eurasia Banking</t>
  </si>
  <si>
    <t>Severance | Eurasia Banking | DN Now [Member]</t>
  </si>
  <si>
    <t>Severance | Eurasia Banking | DN2020 Plan [Member]</t>
  </si>
  <si>
    <t>Severance | Eurasia Banking | Strategic Alliance Plan [Member]</t>
  </si>
  <si>
    <t>Severance | Americas Banking</t>
  </si>
  <si>
    <t>Severance | Americas Banking | DN Now [Member]</t>
  </si>
  <si>
    <t>Severance | Americas Banking | DN2020 Plan [Member]</t>
  </si>
  <si>
    <t>Severance | Americas Banking | Strategic Alliance Plan [Member]</t>
  </si>
  <si>
    <t>Severance | Retail</t>
  </si>
  <si>
    <t>Severance | Retail | DN Now [Member]</t>
  </si>
  <si>
    <t>Severance | Retail | DN2020 Plan [Member]</t>
  </si>
  <si>
    <t>Severance | Retail | Strategic Alliance Plan [Member]</t>
  </si>
  <si>
    <t>Severance | Corporate</t>
  </si>
  <si>
    <t>Severance | Corporate | DN Now [Member]</t>
  </si>
  <si>
    <t>Severance | Corporate | DN2020 Plan [Member]</t>
  </si>
  <si>
    <t>Severance | Corporate | Strategic Alliance Plan [Member]</t>
  </si>
  <si>
    <t>Other Restructuring [Member] | DN Now [Member]</t>
  </si>
  <si>
    <t>Other Restructuring [Member] | Eurasia Banking | DN Now [Member]</t>
  </si>
  <si>
    <t>Other Restructuring [Member] | Americas Banking</t>
  </si>
  <si>
    <t>Other Restructuring [Member] | Retail | DN Now [Member]</t>
  </si>
  <si>
    <t>Other Restructuring [Member] | Corporate | DN Now [Member]</t>
  </si>
  <si>
    <t>Debt (Details) - USD ($) $ in Millions</t>
  </si>
  <si>
    <t>Notes Payable</t>
  </si>
  <si>
    <t>Uncommitted lines of credit</t>
  </si>
  <si>
    <t>Long-term Debt</t>
  </si>
  <si>
    <t>Revolving credit facility</t>
  </si>
  <si>
    <t>Long-term debt excluding debt issuance costs</t>
  </si>
  <si>
    <t>Long-term deferred financing fees</t>
  </si>
  <si>
    <t>December 2015 Term Loan [Member]</t>
  </si>
  <si>
    <t>Term Loan Facility</t>
  </si>
  <si>
    <t>2022 Term Loan A Facility [Member]</t>
  </si>
  <si>
    <t>Delayed Draw Term Loan A Facility [Member]</t>
  </si>
  <si>
    <t>Term Loan A-1 Facility [Member]</t>
  </si>
  <si>
    <t>Term Loan B USD [Member]</t>
  </si>
  <si>
    <t>Term Loan B EUR [Member]</t>
  </si>
  <si>
    <t>Senior Notes Due 2024 [Member]</t>
  </si>
  <si>
    <t>Senior Notes</t>
  </si>
  <si>
    <t>International Short-Term Uncommitted Line of Credit [Member]</t>
  </si>
  <si>
    <t>Short-term Debt [Line Items]</t>
  </si>
  <si>
    <t>Short-term Debt, Weighted Average Interest Rate, at Point in Time</t>
  </si>
  <si>
    <t>13.37%</t>
  </si>
  <si>
    <t>8.80%</t>
  </si>
  <si>
    <t>Debt (Textuals) (Details) $ in Millions</t>
  </si>
  <si>
    <t>Jun. 30, 2021</t>
  </si>
  <si>
    <t>Dec. 31, 2020</t>
  </si>
  <si>
    <t>Jun. 30, 2020</t>
  </si>
  <si>
    <t>Aug. 30, 2018USD ($)</t>
  </si>
  <si>
    <t>May 09, 2017USD ($)</t>
  </si>
  <si>
    <t>Apr. 30, 2016USD ($)</t>
  </si>
  <si>
    <t>Debt (Textuals)</t>
  </si>
  <si>
    <t>Debt Instrument, Covenant Compliance</t>
  </si>
  <si>
    <t>the Company was in compliance with the financial and other covenants in its debt agreements</t>
  </si>
  <si>
    <t>Proceeds from Other Debt</t>
  </si>
  <si>
    <t>Repayments of Other Debt</t>
  </si>
  <si>
    <t>Repricing Premium Percentage</t>
  </si>
  <si>
    <t>1.00%</t>
  </si>
  <si>
    <t>Total Net Leverage Ratio</t>
  </si>
  <si>
    <t>Adjusted EBITDA To Net Interest Expense Coverage Ratio</t>
  </si>
  <si>
    <t>Minimum [Member] | Subsequent Event [Member]</t>
  </si>
  <si>
    <t>Net Debt To EBITDA Leverage Ratio</t>
  </si>
  <si>
    <t>Maximum [Member] | Subsequent Event [Member]</t>
  </si>
  <si>
    <t>Description of interest rate terms</t>
  </si>
  <si>
    <t>LIBOR + 4.75%</t>
  </si>
  <si>
    <t>Debt Instrument, Term</t>
  </si>
  <si>
    <t>2 years 6 months</t>
  </si>
  <si>
    <t>2022 Term Loan A Facility [Member] | Minimum [Member]</t>
  </si>
  <si>
    <t>Debt Instrument, Basis Spread on Variable Rate</t>
  </si>
  <si>
    <t>1.25%</t>
  </si>
  <si>
    <t>2022 Term Loan A Facility [Member] | Maximum [Member]</t>
  </si>
  <si>
    <t>4.75%</t>
  </si>
  <si>
    <t>2020 Revolving Credit Facility [Member]</t>
  </si>
  <si>
    <t>LIBOR + 3.50%</t>
  </si>
  <si>
    <t>5 years</t>
  </si>
  <si>
    <t>Current borrowing capacity</t>
  </si>
  <si>
    <t>Revolving Credit Facility [Member]</t>
  </si>
  <si>
    <t>Amount available</t>
  </si>
  <si>
    <t>Standby Letters Of Credit</t>
  </si>
  <si>
    <t>Weighted average interest rate on credit facility borrowings outstanding</t>
  </si>
  <si>
    <t>6.15%</t>
  </si>
  <si>
    <t>5.97%</t>
  </si>
  <si>
    <t>2022 Revolving Credit Facility [Member]</t>
  </si>
  <si>
    <t>LIBOR + 4.25%</t>
  </si>
  <si>
    <t>2022 Revolving Credit Facility [Member] | Minimum [Member]</t>
  </si>
  <si>
    <t>4.25%</t>
  </si>
  <si>
    <t>2022 Revolving Credit Facility [Member] | Maximum [Member]</t>
  </si>
  <si>
    <t>8 years</t>
  </si>
  <si>
    <t>8.50%</t>
  </si>
  <si>
    <t>Unsecured Debt</t>
  </si>
  <si>
    <t>LIBOR + 9.25%</t>
  </si>
  <si>
    <t>4 years</t>
  </si>
  <si>
    <t>LIBOR + 2.75%</t>
  </si>
  <si>
    <t>7 years 6 months</t>
  </si>
  <si>
    <t>Term Loan B USD [Member] | Minimum [Member]</t>
  </si>
  <si>
    <t>Debt Instrument, Description of Variable Rate Basis</t>
  </si>
  <si>
    <t>LIBOR with a floor of 0.0%</t>
  </si>
  <si>
    <t>[2]</t>
  </si>
  <si>
    <t>EURIBOR + 3.00%</t>
  </si>
  <si>
    <t>Term Loan B EUR [Member] | Minimum [Member]</t>
  </si>
  <si>
    <t>EURIBOR with a floor of 0.0%</t>
  </si>
  <si>
    <t>Borrowing limit of short term uncommitted line of credit</t>
  </si>
  <si>
    <t>Weighted average interest rate on outstanding borrowings</t>
  </si>
  <si>
    <t>Maturity time of short term uncommitted lines</t>
  </si>
  <si>
    <t>less than one year</t>
  </si>
  <si>
    <t>Base Rate [Member] | 2022 Revolving Credit Facility [Member]</t>
  </si>
  <si>
    <t>1.00 percent less than in the case of LIBOR-based loans</t>
  </si>
  <si>
    <t>Base Rate [Member] | 2022 Term Loan A Facility [Member]</t>
  </si>
  <si>
    <t>Base Rate [Member] | Term Loan A-1 Facility [Member]</t>
  </si>
  <si>
    <t>8.25%</t>
  </si>
  <si>
    <t>Eurodollar [Member] | Term Loan A-1 Facility [Member]</t>
  </si>
  <si>
    <t>9.25%</t>
  </si>
  <si>
    <t>Redeemable Noncontrolling Interests (Details) - USD ($) $ in Millions</t>
  </si>
  <si>
    <t>Other comprehensive income</t>
  </si>
  <si>
    <t>Redemption value adjustment</t>
  </si>
  <si>
    <t>Redemption of shares</t>
  </si>
  <si>
    <t>Redeemable Noncontrolling Interests Redeemable Noncontrolling Interests (Textuals) (Details) $ in Millions</t>
  </si>
  <si>
    <t>May 13, 2019€ / sharesshares</t>
  </si>
  <si>
    <t>Feb. 17, 2017shares</t>
  </si>
  <si>
    <t>Sep. 30, 2019USD ($)shares</t>
  </si>
  <si>
    <t>Dec. 31, 2017USD ($)</t>
  </si>
  <si>
    <t>Sep. 30, 2019€ / shares</t>
  </si>
  <si>
    <t>Redeemable Noncontrolling Interests (Textuals) [Line Items]</t>
  </si>
  <si>
    <t>Reclassification of noncontrolling interest</t>
  </si>
  <si>
    <t>Shares Repurchased Of Redeemable Noncontrolling Interest | shares</t>
  </si>
  <si>
    <t>Payments for Repurchase of Redeemable Noncontrolling Interest</t>
  </si>
  <si>
    <t>Domination and Profit and Loss Transfer Agreement [Member] | Diebold Nixdorf AG [Member]</t>
  </si>
  <si>
    <t>Business Acquisition, Share Price | € / shares</t>
  </si>
  <si>
    <t>Recurring Cash Compensation Per Share Net Of Tax | € / shares</t>
  </si>
  <si>
    <t>Business Acquisition, Number Of Ordinary Shares Tendered | shares</t>
  </si>
  <si>
    <t>Business Acquisition, Percentage Tendered Of Ordinary Shares Issued</t>
  </si>
  <si>
    <t>100.00%</t>
  </si>
  <si>
    <t>Equity (Details) - USD ($) $ in Millions</t>
  </si>
  <si>
    <t>Common Stock, Value, Issued</t>
  </si>
  <si>
    <t>Stockholders' Equity, Including Portion Attributable to Noncontrolling Interest</t>
  </si>
  <si>
    <t>Additional Paid in Capital, Common Stock</t>
  </si>
  <si>
    <t>Retained Earnings (Accumulated Deficit)</t>
  </si>
  <si>
    <t>Treasury Stock, Value</t>
  </si>
  <si>
    <t>Other Comprehensive Income (Loss), Net of Tax, Portion Attributable to Parent</t>
  </si>
  <si>
    <t>Other Comprehensive Income Loss, Net Of Tax And Noncontrolling Interest Adjustment</t>
  </si>
  <si>
    <t>Stock Issued During Period, Shares, Restricted Stock Award, Gross</t>
  </si>
  <si>
    <t>Adjustments to Additional Paid in Capital, Share-based Compensation, Requisite Service Period Recognition</t>
  </si>
  <si>
    <t>Dividends, Common Stock, Cash</t>
  </si>
  <si>
    <t>Treasury shares</t>
  </si>
  <si>
    <t>Reclassification Of Temporary Equity To Liability</t>
  </si>
  <si>
    <t>Distributions to noncontrolling interest holders</t>
  </si>
  <si>
    <t>Reclassification From Noncontrolling Interests To Redeemable Noncontrolling Interests</t>
  </si>
  <si>
    <t>Noncontrolling Interest, Decrease from Deconsolidation</t>
  </si>
  <si>
    <t>Other Comprehensive Income (Loss), Net of Tax</t>
  </si>
  <si>
    <t>Parent [Member]</t>
  </si>
  <si>
    <t>Noncontrolling Interest [Member]</t>
  </si>
  <si>
    <t>Other Comprehensive Income (Loss), Net of Tax, Portion Attributable to Noncontrolling Interest</t>
  </si>
  <si>
    <t>Accumulated Other Comprehensive Income (Loss) (Details) - USD ($) $ in Millions</t>
  </si>
  <si>
    <t>Other comprehensive (loss) income before reclassifications (1)</t>
  </si>
  <si>
    <t>Amounts reclassified from AOCI</t>
  </si>
  <si>
    <t>Net current-period other comprehensive (loss) income</t>
  </si>
  <si>
    <t>Balance at March 31</t>
  </si>
  <si>
    <t>[1],[2]</t>
  </si>
  <si>
    <t>[3]</t>
  </si>
  <si>
    <t>Foreign Currency Hedges</t>
  </si>
  <si>
    <t>Interest Rate Hedges</t>
  </si>
  <si>
    <t>Pension and Other Post-retirement Benefits</t>
  </si>
  <si>
    <t>AOCI Attributable to Parent | Accounting Standards Update 2018-02</t>
  </si>
  <si>
    <t>Other Comprehensive Income (Loss), Foreign Currency Transaction and Translation Adjustment, Net of Tax, Portion Attributable to Noncontrolling Interest</t>
  </si>
  <si>
    <t>Accumulated Other Comprehensive Loss [Member] | Accounting Standards Update 2018-02</t>
  </si>
  <si>
    <t>Accumulated Other Comprehensive Loss [Member] | Translation adjustment | Accounting Standards Update 2018-02</t>
  </si>
  <si>
    <t>Accumulated Other Comprehensive Loss [Member] | Foreign Currency Hedges | Accounting Standards Update 2018-02</t>
  </si>
  <si>
    <t>Accumulated Other Comprehensive Loss [Member] | Pension and Other Post-retirement Benefits | Accounting Standards Update 2018-02</t>
  </si>
  <si>
    <t>Accumulated Other Comprehensive Loss [Member] | Other | Accounting Standards Update 2018-02</t>
  </si>
  <si>
    <t>Accumulated Other Comprehensive Loss [Member] | Accumulated Net Gain (Loss) from Interest Rate Hedge [Member] | Accounting Standards Update 2018-02</t>
  </si>
  <si>
    <t>(1) Other comprehensive income (loss) before reclassifications within the translation component excludes $(0.8) of translation attributable to noncontrolling interests.</t>
  </si>
  <si>
    <t>(1) Other comprehensive income (loss) before reclassifications within the translation component excludes $(1.0) of translation attributable to noncontrolling interests.</t>
  </si>
  <si>
    <t>(1) Other comprehensive income (loss) before reclassifications within the translation component excludes $(1.1) of translation attributable to noncontrolling interests.</t>
  </si>
  <si>
    <t>Accumulated Other Comprehensive Income (Loss) Reclassification Adjustments (Details) - USD ($) $ in Millions</t>
  </si>
  <si>
    <t>Investment Income, Nonoperating</t>
  </si>
  <si>
    <t>Total reclassifications for the period</t>
  </si>
  <si>
    <t>Interest Rate Hedges | Reclassification out of Accumulated Other Comprehensive Income [Member]</t>
  </si>
  <si>
    <t>Net actuarial loss amortization | Reclassification out of Accumulated Other Comprehensive Income [Member]</t>
  </si>
  <si>
    <t>Net periodic benefit cost</t>
  </si>
  <si>
    <t>Pension and other post-retirement benefits AOCI components are included in the computation of net periodic benefit cost (refer to note 16 ).</t>
  </si>
  <si>
    <t>Acquisitions &amp; Divestitures (Details) - USD ($) $ in Millions</t>
  </si>
  <si>
    <t>Income Statement, Balance Sheet and Additional Disclosures by Disposal Groups, Including Discontinued Operations [Line Items]</t>
  </si>
  <si>
    <t>Payments to Acquire Businesses, Net of Cash Acquired</t>
  </si>
  <si>
    <t>Projective N.V. [Member]</t>
  </si>
  <si>
    <t>Venezuela Business [Member]</t>
  </si>
  <si>
    <t>Netherlands Entities [Member]</t>
  </si>
  <si>
    <t>SecurCash B.V. [Member]</t>
  </si>
  <si>
    <t>Eurasia Banking Entity [Member]</t>
  </si>
  <si>
    <t>Benefit Plans (Details) - USD ($) $ in Millions</t>
  </si>
  <si>
    <t>Components of net periodic benefit cost</t>
  </si>
  <si>
    <t>Contributions to qualified and non qualified pension plans</t>
  </si>
  <si>
    <t>Defined Benefits Plan, Expected Future Reimbursement from CTA, Net Fiscal Year</t>
  </si>
  <si>
    <t>Other Postretirement Benefits Plan [Member]</t>
  </si>
  <si>
    <t>Service cost</t>
  </si>
  <si>
    <t>Interest cost</t>
  </si>
  <si>
    <t>Expected return on plan assets</t>
  </si>
  <si>
    <t>Recognized net actuarial loss</t>
  </si>
  <si>
    <t>Net periodic pension benefit cost</t>
  </si>
  <si>
    <t>Defined Benefit Plan, Other Cost (Credit)</t>
  </si>
  <si>
    <t>Domestic Plan [Member] | Pension Plan [Member]</t>
  </si>
  <si>
    <t>Foreign Plan [Member] | Pension Plan [Member]</t>
  </si>
  <si>
    <t>Derivative Instruments and Hedging Activities (Details) € in Millions, £ in Millions, $ in Millions</t>
  </si>
  <si>
    <t>Sep. 30, 2019GBP (£)</t>
  </si>
  <si>
    <t>Sep. 30, 2019EUR (€)</t>
  </si>
  <si>
    <t>Nov. 30, 2016USD ($)</t>
  </si>
  <si>
    <t>Mar. 31, 2006EUR (€)</t>
  </si>
  <si>
    <t>Derivative Instruments Gain (Loss) [Line Items]</t>
  </si>
  <si>
    <t>Gain (loss) recognized on derivative instruments</t>
  </si>
  <si>
    <t>Interest rate swaps</t>
  </si>
  <si>
    <t>Derivatives notional amount</t>
  </si>
  <si>
    <t>Currency Forward Agreements EUR to GBP [Member]</t>
  </si>
  <si>
    <t>Interest Expense [Member] | Interest rate swaps</t>
  </si>
  <si>
    <t>Sales [Member] | Foreign exchange forward contracts</t>
  </si>
  <si>
    <t>Cost of Sales [Member] | Foreign exchange forward contracts</t>
  </si>
  <si>
    <t>Asset Management Income [Member] | Foreign exchange forward contracts</t>
  </si>
  <si>
    <t>Derivative Instruments and Hedging Activities (Textuals) (Details) € in Millions, £ in Millions, $ in Millions</t>
  </si>
  <si>
    <t>Derivative Instruments and Hedging Activities (Textuals)</t>
  </si>
  <si>
    <t>Fair value of non-designated foreign exchange forward contracts</t>
  </si>
  <si>
    <t>Interest Expense</t>
  </si>
  <si>
    <t>Cash Flow Hedging [Member]</t>
  </si>
  <si>
    <t>Derivative, Number of Instruments Held</t>
  </si>
  <si>
    <t>Notional amount of pay-fixed receive-variable interest rate swap</t>
  </si>
  <si>
    <t>Diebold Nixdorf AG [Member] | Interest rate hedges</t>
  </si>
  <si>
    <t>Accumulated Net Gain (Loss) from Interest Rate Hedge [Member] | Reclassification out of Accumulated Other Comprehensive Income [Member]</t>
  </si>
  <si>
    <t>Fair Value of Assets and Liabilities - Fair Value Measurements (Details) - USD ($) $ in Millions</t>
  </si>
  <si>
    <t>Fair Value, Assets and Liabilities Measured on Recurring and Nonrecurring Basis [Line Items]</t>
  </si>
  <si>
    <t>Fair Value Transfers Between Levels Amount</t>
  </si>
  <si>
    <t>Fair Value, Measurements, Recurring [Member]</t>
  </si>
  <si>
    <t>Fair value assets measured on recurring basis</t>
  </si>
  <si>
    <t>Fair value liabilities measured on recurring basis</t>
  </si>
  <si>
    <t>Fair Value, Measurements, Recurring [Member] | Fair Value, Inputs, Level 1 [Member]</t>
  </si>
  <si>
    <t>Fair Value, Measurements, Recurring [Member] | Level 2 [Member]</t>
  </si>
  <si>
    <t>Fair value of investment assets</t>
  </si>
  <si>
    <t>Short-term investments | Certificates of deposit | Fair Value, Measurements, Recurring [Member] | Fair Value, Inputs, Level 1 [Member]</t>
  </si>
  <si>
    <t>Short-term investments | Certificates of deposit | Fair Value, Measurements, Recurring [Member] | Level 2 [Member]</t>
  </si>
  <si>
    <t>Securities and other investments | Interest rate swaps | Fair Value, Measurements, Recurring [Member]</t>
  </si>
  <si>
    <t>Derivative Asset</t>
  </si>
  <si>
    <t>Securities and other investments | Interest rate swaps | Fair Value, Measurements, Recurring [Member] | Fair Value, Inputs, Level 1 [Member]</t>
  </si>
  <si>
    <t>Securities and other investments | Interest rate swaps | Fair Value, Measurements, Recurring [Member] | Level 2 [Member]</t>
  </si>
  <si>
    <t>Securities and other investments | Assets held in rabbi trusts [Member] | Fair Value, Measurements, Recurring [Member]</t>
  </si>
  <si>
    <t>Assets held in rabbi trusts</t>
  </si>
  <si>
    <t>Securities and other investments | Assets held in rabbi trusts [Member] | Fair Value, Measurements, Recurring [Member] | Level 2 [Member]</t>
  </si>
  <si>
    <t>Other current assets | Foreign exchange forward contracts | Fair Value, Measurements, Recurring [Member]</t>
  </si>
  <si>
    <t>Other current assets | Foreign exchange forward contracts | Fair Value, Measurements, Recurring [Member] | Fair Value, Inputs, Level 1 [Member]</t>
  </si>
  <si>
    <t>Other current assets | Foreign exchange forward contracts | Fair Value, Measurements, Recurring [Member] | Level 2 [Member]</t>
  </si>
  <si>
    <t>Other current assets | Interest rate swaps | Fair Value, Measurements, Recurring [Member]</t>
  </si>
  <si>
    <t>Other current assets | Interest rate swaps | Fair Value, Measurements, Recurring [Member] | Fair Value, Inputs, Level 1 [Member]</t>
  </si>
  <si>
    <t>Other current assets | Interest rate swaps | Fair Value, Measurements, Recurring [Member] | Level 2 [Member]</t>
  </si>
  <si>
    <t>Other current liabilities | Foreign exchange forward contracts | Fair Value, Measurements, Recurring [Member]</t>
  </si>
  <si>
    <t>Derivative Liability</t>
  </si>
  <si>
    <t>Other current liabilities | Foreign exchange forward contracts | Fair Value, Measurements, Recurring [Member] | Fair Value, Inputs, Level 1 [Member]</t>
  </si>
  <si>
    <t>Other current liabilities | Foreign exchange forward contracts | Fair Value, Measurements, Recurring [Member] | Level 2 [Member]</t>
  </si>
  <si>
    <t>Other current liabilities | Interest rate swaps | Fair Value, Measurements, Recurring [Member]</t>
  </si>
  <si>
    <t>Other current liabilities | Interest rate swaps | Fair Value, Measurements, Recurring [Member] | Fair Value, Inputs, Level 1 [Member]</t>
  </si>
  <si>
    <t>Other current liabilities | Interest rate swaps | Fair Value, Measurements, Recurring [Member] | Level 2 [Member]</t>
  </si>
  <si>
    <t>Other liabilities | Fair Value, Measurements, Recurring [Member]</t>
  </si>
  <si>
    <t>Deferred compensation</t>
  </si>
  <si>
    <t>Other liabilities | Fair Value, Measurements, Recurring [Member] | Level 2 [Member]</t>
  </si>
  <si>
    <t>Other liabilities | Assets held in rabbi trusts [Member] | Fair Value, Measurements, Recurring [Member] | Fair Value, Inputs, Level 1 [Member]</t>
  </si>
  <si>
    <t>Fair Value of Assets and Liabilities - Summary of Liabilities Recorded at Carrying Value (Details) - Senior Notes Due 2024 [Member] - USD ($) $ in Millions</t>
  </si>
  <si>
    <t>Debt Instrument [Line Items]</t>
  </si>
  <si>
    <t>Senior Notes Fair Value</t>
  </si>
  <si>
    <t>Commitments and Contingencies (Details) $ in Millions</t>
  </si>
  <si>
    <t>Loss Contingencies [Line Items]</t>
  </si>
  <si>
    <t>Unrecorded Unconditional Purchase Obligation, Due in Next Twelve Months</t>
  </si>
  <si>
    <t>Indirect Tax Liability [Member]</t>
  </si>
  <si>
    <t>Loss Contingency, Range of Possible Loss, Portion Not Accrued</t>
  </si>
  <si>
    <t>Thailand Customs Matter [Member]</t>
  </si>
  <si>
    <t>Segment Information - (Details) - USD ($) $ in Millions</t>
  </si>
  <si>
    <t>Intersegment revenue</t>
  </si>
  <si>
    <t>Segment operating profit (loss)</t>
  </si>
  <si>
    <t>Restructuring and DN Now transformation expenses</t>
  </si>
  <si>
    <t>Other expense</t>
  </si>
  <si>
    <t>Income (loss) from continuing operations before taxes</t>
  </si>
  <si>
    <t>Operating Segments [Member]</t>
  </si>
  <si>
    <t>Revenue from Related Parties</t>
  </si>
  <si>
    <t>Operating Segments [Member] | Eurasia Banking</t>
  </si>
  <si>
    <t>Operating Segments [Member] | Americas Banking</t>
  </si>
  <si>
    <t>Operating Segments [Member] | Retail</t>
  </si>
  <si>
    <t>Corporate and Reconciling Items [Member]</t>
  </si>
  <si>
    <t>Corporate</t>
  </si>
  <si>
    <t>Net non-routine expense</t>
  </si>
  <si>
    <t>Corporate charges not allocated to segments include headquarter-based costs associated with procurement, human resources, compensation and benefits, finance and accounting, global development/engineering, global strategy/mergers and acquisitions, global IT, tax, treasury and legal.</t>
  </si>
  <si>
    <t>Segment Information - Revenue by Service/Product Solution (Details) - USD ($) $ in Millions</t>
  </si>
  <si>
    <t>Revenue from External Customer [Line Items]</t>
  </si>
  <si>
    <t>Net Sales</t>
  </si>
  <si>
    <t>Service [Member] | Eurasia Banking</t>
  </si>
  <si>
    <t>Service [Member] | Americas Banking</t>
  </si>
  <si>
    <t>Service [Member] | Retail</t>
  </si>
  <si>
    <t>Product [Member] | Eurasia Banking</t>
  </si>
  <si>
    <t>Product [Member] | Americas Banking</t>
  </si>
  <si>
    <t>Product [Member] | Retail</t>
  </si>
  <si>
    <t>Transferred at Point in Time [Member]</t>
  </si>
  <si>
    <t>41.00%</t>
  </si>
  <si>
    <t>37.00%</t>
  </si>
  <si>
    <t>Transferred over Time [Member]</t>
  </si>
  <si>
    <t>59.00%</t>
  </si>
  <si>
    <t>63.00%</t>
  </si>
  <si>
    <t>Segment Information (Textuals) (Details) - USD ($) $ in Millions</t>
  </si>
  <si>
    <t>Segment Reporting Information [Line Items]</t>
  </si>
  <si>
    <t>Contract with Customer, Asset, Credit Loss Expense</t>
  </si>
  <si>
    <t>Trade receivables, net</t>
  </si>
  <si>
    <t>Deferred Revenue, Revenue Recognized</t>
  </si>
  <si>
    <t>Revenue, Remaining Performance Obligation, Amount</t>
  </si>
  <si>
    <t>Non Routine Expenses Net</t>
  </si>
  <si>
    <t>Legal, Acquisition, and Divestiture Fees</t>
  </si>
  <si>
    <t>Diebold Nixdorf AG [Member] | Segment Reconciling Items [Member]</t>
  </si>
  <si>
    <t>Purchase accounting adjustment related to amortization of acquired intangible assets</t>
  </si>
  <si>
    <t>Supplemental Guarantor Information Supplemental Guarantor Information (Condensed Consolidating Balance Sheet) (Details) - USD ($) $ in Millions</t>
  </si>
  <si>
    <t>Intercompany receivables</t>
  </si>
  <si>
    <t>Prepaid, income taxes and other current assets</t>
  </si>
  <si>
    <t>Property, plant and equipment, net</t>
  </si>
  <si>
    <t>Investment in subsidiary</t>
  </si>
  <si>
    <t>Long-term intercompany receivables</t>
  </si>
  <si>
    <t>Assets</t>
  </si>
  <si>
    <t>Intercompany payable</t>
  </si>
  <si>
    <t>Long-term intercompany payable</t>
  </si>
  <si>
    <t>Other long-term liabilities</t>
  </si>
  <si>
    <t>Reportable Legal Entities [Member] | Parent Company [Member]</t>
  </si>
  <si>
    <t>Reportable Legal Entities [Member] | Guarantor Subsidiaries [Member]</t>
  </si>
  <si>
    <t>Reportable Legal Entities [Member] | Non-Guarantor Subsidiaries [Member]</t>
  </si>
  <si>
    <t>Consolidation, Eliminations [Member]</t>
  </si>
  <si>
    <t>Supplemental Guarantor Information Supplemental Guarantor Information (Condensed Consolidating Statements of Operations and Comprehensive Income (Loss)) (Details) - USD ($) $ in Millions</t>
  </si>
  <si>
    <t>Operating expense</t>
  </si>
  <si>
    <t>Comprehensive income (loss)</t>
  </si>
  <si>
    <t>Supplemental Guarantor Information Supplemental Guarantor Information (Condensed Consolidating Statement of Cash Flows) (Details) - USD ($) $ in Millions</t>
  </si>
  <si>
    <t>Net cash used by operating activities</t>
  </si>
  <si>
    <t>Payments for acquisitions</t>
  </si>
  <si>
    <t>Capital contributions and loans paid</t>
  </si>
  <si>
    <t>Proceeds from intercompany loans</t>
  </si>
  <si>
    <t>Net cash used by investing activities</t>
  </si>
  <si>
    <t>Capital contributions received and loans incurred</t>
  </si>
  <si>
    <t>Payments on intercompany loans</t>
  </si>
  <si>
    <t>Net cash provided by financing activities</t>
  </si>
  <si>
    <t>Payments of Debt Issuance Costs</t>
  </si>
</sst>
</file>

<file path=xl/styles.xml><?xml version="1.0" encoding="utf-8"?>
<styleSheet xmlns="http://schemas.openxmlformats.org/spreadsheetml/2006/main">
  <numFmts count="8">
    <numFmt formatCode="_(&quot;$ &quot;#,##0.0_);_(&quot;$ &quot;(#,##0.0)" numFmtId="164"/>
    <numFmt formatCode="#,##0.0_);(#,##0.0)" numFmtId="165"/>
    <numFmt formatCode="_(&quot;$ &quot;#,##0_);_(&quot;$ &quot;(#,##0)" numFmtId="166"/>
    <numFmt formatCode="_(&quot;$ &quot;#,##0.00_);_(&quot;$ &quot;(#,##0.00)" numFmtId="167"/>
    <numFmt formatCode="_(&quot;€ &quot;#,##0.00_);_(&quot;€ &quot;(#,##0.00)" numFmtId="168"/>
    <numFmt formatCode="_(&quot;€ &quot;#,##0_);_(&quot;€ &quot;(#,##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2</v>
      </c>
    </row>
    <row r="12" spans="1:3">
      <c r="A12" s="4" t="s">
        <v>19</v>
      </c>
      <c r="B12" s="4" t="s">
        <v>12</v>
      </c>
    </row>
    <row r="13" spans="1:3">
      <c r="A13" s="4" t="s">
        <v>20</v>
      </c>
      <c r="B13" s="4" t="s">
        <v>21</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0</v>
      </c>
    </row>
    <row r="19" spans="1:3">
      <c r="A19" s="4" t="s">
        <v>31</v>
      </c>
      <c r="B19" s="4" t="s">
        <v>32</v>
      </c>
    </row>
    <row r="20" spans="1:3">
      <c r="A20" s="4" t="s">
        <v>33</v>
      </c>
      <c r="B20" s="4" t="s">
        <v>12</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37</v>
      </c>
    </row>
    <row r="27" spans="1:3">
      <c r="A27" s="4" t="s">
        <v>45</v>
      </c>
      <c r="B27" s="4" t="s">
        <v>46</v>
      </c>
    </row>
    <row r="28" spans="1:3">
      <c r="A28" s="4" t="s">
        <v>47</v>
      </c>
      <c r="B28" s="4" t="s">
        <v>48</v>
      </c>
    </row>
    <row r="29" spans="1:3">
      <c r="A29" s="4" t="s">
        <v>49</v>
      </c>
      <c r="B29" s="4" t="s">
        <v>50</v>
      </c>
    </row>
    <row r="30" spans="1:3">
      <c r="A30" s="4" t="s">
        <v>51</v>
      </c>
      <c r="C30" s="5" t="n">
        <v>76793613</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v>
      </c>
      <c r="B1" s="2" t="s">
        <v>1</v>
      </c>
    </row>
    <row r="2" spans="1:3">
      <c r="B2" s="2" t="s">
        <v>2</v>
      </c>
      <c r="C2" s="2" t="s">
        <v>57</v>
      </c>
    </row>
    <row r="3" spans="1:3">
      <c r="A3" s="4" t="s">
        <v>16</v>
      </c>
      <c r="B3" s="4" t="s">
        <v>17</v>
      </c>
    </row>
    <row r="4" spans="1:3">
      <c r="A4" s="3" t="s">
        <v>58</v>
      </c>
    </row>
    <row r="5" spans="1:3">
      <c r="A5" s="4" t="s">
        <v>59</v>
      </c>
      <c r="B5" s="6" t="n">
        <v>252.3</v>
      </c>
      <c r="C5" s="6" t="n">
        <v>458.4</v>
      </c>
    </row>
    <row r="6" spans="1:3">
      <c r="A6" s="4" t="s">
        <v>60</v>
      </c>
      <c r="B6" s="7" t="n">
        <v>8.199999999999999</v>
      </c>
      <c r="C6" s="7" t="n">
        <v>33.5</v>
      </c>
    </row>
    <row r="7" spans="1:3">
      <c r="A7" s="4" t="s">
        <v>61</v>
      </c>
      <c r="B7" s="7" t="n">
        <v>603.4</v>
      </c>
      <c r="C7" s="7" t="n">
        <v>737.2</v>
      </c>
    </row>
    <row r="8" spans="1:3">
      <c r="A8" s="4" t="s">
        <v>62</v>
      </c>
      <c r="B8" s="5" t="n">
        <v>591</v>
      </c>
      <c r="C8" s="7" t="n">
        <v>610.1</v>
      </c>
    </row>
    <row r="9" spans="1:3">
      <c r="A9" s="4" t="s">
        <v>63</v>
      </c>
      <c r="B9" s="7" t="n">
        <v>39.4</v>
      </c>
      <c r="C9" s="7" t="n">
        <v>57.4</v>
      </c>
    </row>
    <row r="10" spans="1:3">
      <c r="A10" s="4" t="s">
        <v>64</v>
      </c>
      <c r="B10" s="7" t="n">
        <v>376.1</v>
      </c>
      <c r="C10" s="7" t="n">
        <v>306.8</v>
      </c>
    </row>
    <row r="11" spans="1:3">
      <c r="A11" s="4" t="s">
        <v>65</v>
      </c>
      <c r="B11" s="7" t="n">
        <v>1870.4</v>
      </c>
      <c r="C11" s="7" t="n">
        <v>2203.4</v>
      </c>
    </row>
    <row r="12" spans="1:3">
      <c r="A12" s="4" t="s">
        <v>66</v>
      </c>
      <c r="B12" s="7" t="n">
        <v>14.3</v>
      </c>
      <c r="C12" s="7" t="n">
        <v>22.4</v>
      </c>
    </row>
    <row r="13" spans="1:3">
      <c r="A13" s="4" t="s">
        <v>67</v>
      </c>
      <c r="B13" s="7" t="n">
        <v>254.5</v>
      </c>
      <c r="C13" s="7" t="n">
        <v>304.1</v>
      </c>
    </row>
    <row r="14" spans="1:3">
      <c r="A14" s="4" t="s">
        <v>68</v>
      </c>
      <c r="B14" s="7" t="n">
        <v>773.4</v>
      </c>
      <c r="C14" s="7" t="n">
        <v>827.1</v>
      </c>
    </row>
    <row r="15" spans="1:3">
      <c r="A15" s="4" t="s">
        <v>69</v>
      </c>
      <c r="B15" s="7" t="n">
        <v>198.2</v>
      </c>
      <c r="C15" s="7" t="n">
        <v>243.9</v>
      </c>
    </row>
    <row r="16" spans="1:3">
      <c r="A16" s="4" t="s">
        <v>70</v>
      </c>
      <c r="B16" s="7" t="n">
        <v>521.9</v>
      </c>
      <c r="C16" s="7" t="n">
        <v>624.6</v>
      </c>
    </row>
    <row r="17" spans="1:3">
      <c r="A17" s="4" t="s">
        <v>71</v>
      </c>
      <c r="B17" s="7" t="n">
        <v>169.1</v>
      </c>
      <c r="C17" s="5" t="n">
        <v>0</v>
      </c>
    </row>
    <row r="18" spans="1:3">
      <c r="A18" s="4" t="s">
        <v>72</v>
      </c>
      <c r="B18" s="7" t="n">
        <v>87.3</v>
      </c>
      <c r="C18" s="7" t="n">
        <v>86.40000000000001</v>
      </c>
    </row>
    <row r="19" spans="1:3">
      <c r="A19" s="4" t="s">
        <v>73</v>
      </c>
      <c r="B19" s="7" t="n">
        <v>3889.1</v>
      </c>
      <c r="C19" s="7" t="n">
        <v>4311.9</v>
      </c>
    </row>
    <row r="20" spans="1:3">
      <c r="A20" s="3" t="s">
        <v>74</v>
      </c>
    </row>
    <row r="21" spans="1:3">
      <c r="A21" s="4" t="s">
        <v>75</v>
      </c>
      <c r="B21" s="7" t="n">
        <v>53.1</v>
      </c>
      <c r="C21" s="7" t="n">
        <v>49.5</v>
      </c>
    </row>
    <row r="22" spans="1:3">
      <c r="A22" s="4" t="s">
        <v>76</v>
      </c>
      <c r="B22" s="5" t="n">
        <v>485</v>
      </c>
      <c r="C22" s="7" t="n">
        <v>509.5</v>
      </c>
    </row>
    <row r="23" spans="1:3">
      <c r="A23" s="4" t="s">
        <v>77</v>
      </c>
      <c r="B23" s="7" t="n">
        <v>318.6</v>
      </c>
      <c r="C23" s="7" t="n">
        <v>378.2</v>
      </c>
    </row>
    <row r="24" spans="1:3">
      <c r="A24" s="4" t="s">
        <v>78</v>
      </c>
      <c r="B24" s="7" t="n">
        <v>187.1</v>
      </c>
      <c r="C24" s="7" t="n">
        <v>184.3</v>
      </c>
    </row>
    <row r="25" spans="1:3">
      <c r="A25" s="4" t="s">
        <v>79</v>
      </c>
      <c r="B25" s="7" t="n">
        <v>63.2</v>
      </c>
      <c r="C25" s="5" t="n">
        <v>0</v>
      </c>
    </row>
    <row r="26" spans="1:3">
      <c r="A26" s="4" t="s">
        <v>80</v>
      </c>
      <c r="B26" s="7" t="n">
        <v>439.1</v>
      </c>
      <c r="C26" s="7" t="n">
        <v>446.9</v>
      </c>
    </row>
    <row r="27" spans="1:3">
      <c r="A27" s="4" t="s">
        <v>81</v>
      </c>
      <c r="B27" s="7" t="n">
        <v>1546.1</v>
      </c>
      <c r="C27" s="7" t="n">
        <v>1568.4</v>
      </c>
    </row>
    <row r="28" spans="1:3">
      <c r="A28" s="4" t="s">
        <v>82</v>
      </c>
      <c r="B28" s="7" t="n">
        <v>2100.3</v>
      </c>
      <c r="C28" s="5" t="n">
        <v>2190</v>
      </c>
    </row>
    <row r="29" spans="1:3">
      <c r="A29" s="4" t="s">
        <v>83</v>
      </c>
      <c r="B29" s="7" t="n">
        <v>265.9</v>
      </c>
      <c r="C29" s="7" t="n">
        <v>273.8</v>
      </c>
    </row>
    <row r="30" spans="1:3">
      <c r="A30" s="4" t="s">
        <v>69</v>
      </c>
      <c r="B30" s="7" t="n">
        <v>177.3</v>
      </c>
      <c r="C30" s="7" t="n">
        <v>221.6</v>
      </c>
    </row>
    <row r="31" spans="1:3">
      <c r="A31" s="4" t="s">
        <v>84</v>
      </c>
      <c r="B31" s="7" t="n">
        <v>106.7</v>
      </c>
      <c r="C31" s="5" t="n">
        <v>0</v>
      </c>
    </row>
    <row r="32" spans="1:3">
      <c r="A32" s="4" t="s">
        <v>85</v>
      </c>
      <c r="B32" s="7" t="n">
        <v>96.5</v>
      </c>
      <c r="C32" s="7" t="n">
        <v>87.3</v>
      </c>
    </row>
    <row r="33" spans="1:3">
      <c r="A33" s="4" t="s">
        <v>86</v>
      </c>
      <c r="B33" s="4" t="s">
        <v>87</v>
      </c>
      <c r="C33" s="4" t="s">
        <v>87</v>
      </c>
    </row>
    <row r="34" spans="1:3">
      <c r="A34" s="4" t="s">
        <v>88</v>
      </c>
      <c r="B34" s="7" t="n">
        <v>21.5</v>
      </c>
      <c r="C34" s="7" t="n">
        <v>130.4</v>
      </c>
    </row>
    <row r="35" spans="1:3">
      <c r="A35" s="3" t="s">
        <v>89</v>
      </c>
    </row>
    <row r="36" spans="1:3">
      <c r="A36" s="4" t="s">
        <v>90</v>
      </c>
      <c r="B36" s="5" t="n">
        <v>0</v>
      </c>
      <c r="C36" s="5" t="n">
        <v>0</v>
      </c>
    </row>
    <row r="37" spans="1:3">
      <c r="A37" s="4" t="s">
        <v>91</v>
      </c>
      <c r="B37" s="7" t="n">
        <v>115.2</v>
      </c>
      <c r="C37" s="7" t="n">
        <v>114.2</v>
      </c>
    </row>
    <row r="38" spans="1:3">
      <c r="A38" s="4" t="s">
        <v>92</v>
      </c>
      <c r="B38" s="7" t="n">
        <v>770.8</v>
      </c>
      <c r="C38" s="7" t="n">
        <v>741.8</v>
      </c>
    </row>
    <row r="39" spans="1:3">
      <c r="A39" s="4" t="s">
        <v>93</v>
      </c>
      <c r="B39" s="5" t="n">
        <v>-387</v>
      </c>
      <c r="C39" s="7" t="n">
        <v>-168.3</v>
      </c>
    </row>
    <row r="40" spans="1:3">
      <c r="A40" s="4" t="s">
        <v>94</v>
      </c>
      <c r="B40" s="7" t="n">
        <v>-571.8</v>
      </c>
      <c r="C40" s="7" t="n">
        <v>-570.4</v>
      </c>
    </row>
    <row r="41" spans="1:3">
      <c r="A41" s="4" t="s">
        <v>95</v>
      </c>
      <c r="B41" s="7" t="n">
        <v>-377.1</v>
      </c>
      <c r="C41" s="7" t="n">
        <v>-303.7</v>
      </c>
    </row>
    <row r="42" spans="1:3">
      <c r="A42" s="4" t="s">
        <v>96</v>
      </c>
      <c r="B42" s="7" t="n">
        <v>-449.9</v>
      </c>
      <c r="C42" s="7" t="n">
        <v>-186.4</v>
      </c>
    </row>
    <row r="43" spans="1:3">
      <c r="A43" s="4" t="s">
        <v>97</v>
      </c>
      <c r="B43" s="7" t="n">
        <v>24.7</v>
      </c>
      <c r="C43" s="7" t="n">
        <v>26.8</v>
      </c>
    </row>
    <row r="44" spans="1:3">
      <c r="A44" s="4" t="s">
        <v>98</v>
      </c>
      <c r="B44" s="7" t="n">
        <v>-425.2</v>
      </c>
      <c r="C44" s="7" t="n">
        <v>-159.6</v>
      </c>
    </row>
    <row r="45" spans="1:3">
      <c r="A45" s="4" t="s">
        <v>99</v>
      </c>
      <c r="B45" s="7" t="n">
        <v>3889.1</v>
      </c>
      <c r="C45" s="7" t="n">
        <v>4311.9</v>
      </c>
    </row>
    <row r="46" spans="1:3">
      <c r="A46" s="4" t="s">
        <v>100</v>
      </c>
    </row>
    <row r="47" spans="1:3">
      <c r="A47" s="3" t="s">
        <v>58</v>
      </c>
    </row>
    <row r="48" spans="1:3">
      <c r="A48" s="4" t="s">
        <v>70</v>
      </c>
      <c r="B48" s="5" t="n">
        <v>452</v>
      </c>
      <c r="C48" s="7" t="n">
        <v>533.1</v>
      </c>
    </row>
    <row r="49" spans="1:3">
      <c r="A49" s="4" t="s">
        <v>101</v>
      </c>
    </row>
    <row r="50" spans="1:3">
      <c r="A50" s="3" t="s">
        <v>58</v>
      </c>
    </row>
    <row r="51" spans="1:3">
      <c r="A51" s="4" t="s">
        <v>70</v>
      </c>
      <c r="B51" s="7" t="n">
        <v>69.90000000000001</v>
      </c>
      <c r="C51" s="7" t="n">
        <v>91.5</v>
      </c>
    </row>
    <row r="52" spans="1:3">
      <c r="A52" s="4" t="s">
        <v>102</v>
      </c>
    </row>
    <row r="53" spans="1:3">
      <c r="A53" s="3" t="s">
        <v>89</v>
      </c>
    </row>
    <row r="54" spans="1:3">
      <c r="A54" s="4" t="s">
        <v>91</v>
      </c>
      <c r="C54" s="7" t="n">
        <v>114.2</v>
      </c>
    </row>
    <row r="55" spans="1:3">
      <c r="A55" s="4" t="s">
        <v>98</v>
      </c>
      <c r="B55" s="7" t="n">
        <v>115.2</v>
      </c>
    </row>
    <row r="56" spans="1:3">
      <c r="A56" s="4" t="s">
        <v>103</v>
      </c>
    </row>
    <row r="57" spans="1:3">
      <c r="A57" s="3" t="s">
        <v>89</v>
      </c>
    </row>
    <row r="58" spans="1:3">
      <c r="A58" s="4" t="s">
        <v>92</v>
      </c>
      <c r="C58" s="7" t="n">
        <v>741.8</v>
      </c>
    </row>
    <row r="59" spans="1:3">
      <c r="A59" s="4" t="s">
        <v>98</v>
      </c>
      <c r="B59" s="7" t="n">
        <v>770.8</v>
      </c>
    </row>
    <row r="60" spans="1:3">
      <c r="A60" s="4" t="s">
        <v>104</v>
      </c>
    </row>
    <row r="61" spans="1:3">
      <c r="A61" s="3" t="s">
        <v>89</v>
      </c>
    </row>
    <row r="62" spans="1:3">
      <c r="A62" s="4" t="s">
        <v>93</v>
      </c>
      <c r="C62" s="7" t="n">
        <v>-168.3</v>
      </c>
    </row>
    <row r="63" spans="1:3">
      <c r="A63" s="4" t="s">
        <v>98</v>
      </c>
      <c r="B63" s="5" t="n">
        <v>-387</v>
      </c>
    </row>
    <row r="64" spans="1:3">
      <c r="A64" s="4" t="s">
        <v>105</v>
      </c>
    </row>
    <row r="65" spans="1:3">
      <c r="A65" s="3" t="s">
        <v>89</v>
      </c>
    </row>
    <row r="66" spans="1:3">
      <c r="A66" s="4" t="s">
        <v>94</v>
      </c>
      <c r="C66" s="7" t="n">
        <v>-570.4</v>
      </c>
    </row>
    <row r="67" spans="1:3">
      <c r="A67" s="4" t="s">
        <v>98</v>
      </c>
      <c r="B67" s="7" t="n">
        <v>-571.8</v>
      </c>
    </row>
    <row r="68" spans="1:3">
      <c r="A68" s="4" t="s">
        <v>106</v>
      </c>
    </row>
    <row r="69" spans="1:3">
      <c r="A69" s="3" t="s">
        <v>89</v>
      </c>
    </row>
    <row r="70" spans="1:3">
      <c r="A70" s="4" t="s">
        <v>95</v>
      </c>
      <c r="C70" s="6" t="n">
        <v>-303.7</v>
      </c>
    </row>
    <row r="71" spans="1:3">
      <c r="A71" s="4" t="s">
        <v>98</v>
      </c>
      <c r="B71" s="6" t="n">
        <v>-377.1</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3</v>
      </c>
      <c r="B1" s="2" t="s">
        <v>1</v>
      </c>
    </row>
    <row r="2" spans="1:2">
      <c r="B2" s="2" t="s">
        <v>2</v>
      </c>
    </row>
    <row r="3" spans="1:2">
      <c r="A3" s="3" t="s">
        <v>216</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7</v>
      </c>
      <c r="B1" s="2" t="s">
        <v>2</v>
      </c>
      <c r="C1" s="2" t="s">
        <v>57</v>
      </c>
    </row>
    <row r="2" spans="1:3">
      <c r="A2" s="3" t="s">
        <v>58</v>
      </c>
    </row>
    <row r="3" spans="1:3">
      <c r="A3" s="4" t="s">
        <v>108</v>
      </c>
      <c r="B3" s="8" t="n">
        <v>50</v>
      </c>
      <c r="C3" s="6" t="n">
        <v>58.2</v>
      </c>
    </row>
    <row r="4" spans="1:3">
      <c r="A4" s="4" t="s">
        <v>109</v>
      </c>
      <c r="B4" s="6" t="n">
        <v>525.8</v>
      </c>
      <c r="C4" s="6" t="n">
        <v>494.1</v>
      </c>
    </row>
    <row r="5" spans="1:3">
      <c r="A5" s="3" t="s">
        <v>89</v>
      </c>
    </row>
    <row r="6" spans="1:3">
      <c r="A6" s="4" t="s">
        <v>110</v>
      </c>
      <c r="B6" s="8" t="n">
        <v>0</v>
      </c>
      <c r="C6" s="8" t="n">
        <v>0</v>
      </c>
    </row>
    <row r="7" spans="1:3">
      <c r="A7" s="4" t="s">
        <v>111</v>
      </c>
      <c r="B7" s="5" t="n">
        <v>1000000</v>
      </c>
      <c r="C7" s="5" t="n">
        <v>1000000</v>
      </c>
    </row>
    <row r="8" spans="1:3">
      <c r="A8" s="4" t="s">
        <v>112</v>
      </c>
      <c r="B8" s="5" t="n">
        <v>0</v>
      </c>
      <c r="C8" s="5" t="n">
        <v>0</v>
      </c>
    </row>
    <row r="9" spans="1:3">
      <c r="A9" s="4" t="s">
        <v>113</v>
      </c>
      <c r="B9" s="9" t="n">
        <v>1.25</v>
      </c>
      <c r="C9" s="9" t="n">
        <v>1.25</v>
      </c>
    </row>
    <row r="10" spans="1:3">
      <c r="A10" s="4" t="s">
        <v>114</v>
      </c>
      <c r="B10" s="5" t="n">
        <v>125000000</v>
      </c>
      <c r="C10" s="5" t="n">
        <v>125000000</v>
      </c>
    </row>
    <row r="11" spans="1:3">
      <c r="A11" s="4" t="s">
        <v>115</v>
      </c>
      <c r="B11" s="5" t="n">
        <v>92179738</v>
      </c>
      <c r="C11" s="5" t="n">
        <v>91345451</v>
      </c>
    </row>
    <row r="12" spans="1:3">
      <c r="A12" s="4" t="s">
        <v>116</v>
      </c>
      <c r="B12" s="5" t="n">
        <v>76626259</v>
      </c>
      <c r="C12" s="5" t="n">
        <v>76174025</v>
      </c>
    </row>
    <row r="13" spans="1:3">
      <c r="A13" s="4" t="s">
        <v>117</v>
      </c>
      <c r="B13" s="5" t="n">
        <v>15553479</v>
      </c>
      <c r="C13" s="5" t="n">
        <v>151714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6</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0</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3</v>
      </c>
      <c r="B1" s="2" t="s">
        <v>1</v>
      </c>
    </row>
    <row r="2" spans="1:2">
      <c r="B2" s="2" t="s">
        <v>2</v>
      </c>
    </row>
    <row r="3" spans="1:2">
      <c r="A3" s="3" t="s">
        <v>231</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6</v>
      </c>
      <c r="B1" s="2" t="s">
        <v>1</v>
      </c>
    </row>
    <row r="2" spans="1:2">
      <c r="B2" s="2" t="s">
        <v>2</v>
      </c>
    </row>
    <row r="3" spans="1:2">
      <c r="A3" s="3" t="s">
        <v>235</v>
      </c>
    </row>
    <row r="4" spans="1:2">
      <c r="A4" s="4" t="s">
        <v>234</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239</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2</v>
      </c>
    </row>
    <row r="3" spans="1:2">
      <c r="A3" s="3" t="s">
        <v>243</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46</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50</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8</v>
      </c>
      <c r="C1" s="2" t="s">
        <v>119</v>
      </c>
      <c r="E1" s="2" t="s">
        <v>1</v>
      </c>
    </row>
    <row r="2" spans="1:6">
      <c r="C2" s="2" t="s">
        <v>2</v>
      </c>
      <c r="D2" s="2" t="s">
        <v>120</v>
      </c>
      <c r="E2" s="2" t="s">
        <v>2</v>
      </c>
      <c r="F2" s="2" t="s">
        <v>120</v>
      </c>
    </row>
    <row r="3" spans="1:6">
      <c r="A3" s="3" t="s">
        <v>121</v>
      </c>
    </row>
    <row r="4" spans="1:6">
      <c r="A4" s="4" t="s">
        <v>121</v>
      </c>
      <c r="C4" s="6" t="n">
        <v>1078.8</v>
      </c>
      <c r="D4" s="8" t="n">
        <v>1119</v>
      </c>
      <c r="E4" s="6" t="n">
        <v>3257.1</v>
      </c>
      <c r="F4" s="6" t="n">
        <v>3288.8</v>
      </c>
    </row>
    <row r="5" spans="1:6">
      <c r="A5" s="3" t="s">
        <v>122</v>
      </c>
    </row>
    <row r="6" spans="1:6">
      <c r="A6" s="4" t="s">
        <v>123</v>
      </c>
      <c r="C6" s="7" t="n">
        <v>807.3</v>
      </c>
      <c r="D6" s="7" t="n">
        <v>890.1</v>
      </c>
      <c r="E6" s="7" t="n">
        <v>2460.4</v>
      </c>
      <c r="F6" s="7" t="n">
        <v>2599.8</v>
      </c>
    </row>
    <row r="7" spans="1:6">
      <c r="A7" s="4" t="s">
        <v>124</v>
      </c>
      <c r="C7" s="7" t="n">
        <v>271.5</v>
      </c>
      <c r="D7" s="7" t="n">
        <v>228.9</v>
      </c>
      <c r="E7" s="7" t="n">
        <v>796.7</v>
      </c>
      <c r="F7" s="5" t="n">
        <v>689</v>
      </c>
    </row>
    <row r="8" spans="1:6">
      <c r="A8" s="4" t="s">
        <v>125</v>
      </c>
      <c r="C8" s="5" t="n">
        <v>220</v>
      </c>
      <c r="D8" s="7" t="n">
        <v>218.1</v>
      </c>
      <c r="E8" s="7" t="n">
        <v>674.3</v>
      </c>
      <c r="F8" s="7" t="n">
        <v>669.8</v>
      </c>
    </row>
    <row r="9" spans="1:6">
      <c r="A9" s="4" t="s">
        <v>126</v>
      </c>
      <c r="C9" s="7" t="n">
        <v>36.8</v>
      </c>
      <c r="D9" s="7" t="n">
        <v>36.6</v>
      </c>
      <c r="E9" s="7" t="n">
        <v>109.8</v>
      </c>
      <c r="F9" s="7" t="n">
        <v>118.9</v>
      </c>
    </row>
    <row r="10" spans="1:6">
      <c r="A10" s="4" t="s">
        <v>127</v>
      </c>
      <c r="C10" s="5" t="n">
        <v>0</v>
      </c>
      <c r="D10" s="7" t="n">
        <v>134.4</v>
      </c>
      <c r="E10" s="5" t="n">
        <v>0</v>
      </c>
      <c r="F10" s="7" t="n">
        <v>217.5</v>
      </c>
    </row>
    <row r="11" spans="1:6">
      <c r="A11" s="4" t="s">
        <v>128</v>
      </c>
      <c r="C11" s="7" t="n">
        <v>-8.5</v>
      </c>
      <c r="D11" s="7" t="n">
        <v>0.1</v>
      </c>
      <c r="E11" s="7" t="n">
        <v>6.6</v>
      </c>
      <c r="F11" s="7" t="n">
        <v>-6.8</v>
      </c>
    </row>
    <row r="12" spans="1:6">
      <c r="A12" s="4" t="s">
        <v>129</v>
      </c>
      <c r="C12" s="7" t="n">
        <v>248.3</v>
      </c>
      <c r="D12" s="7" t="n">
        <v>389.2</v>
      </c>
      <c r="E12" s="7" t="n">
        <v>790.7</v>
      </c>
      <c r="F12" s="7" t="n">
        <v>999.4</v>
      </c>
    </row>
    <row r="13" spans="1:6">
      <c r="A13" s="4" t="s">
        <v>130</v>
      </c>
      <c r="C13" s="7" t="n">
        <v>23.2</v>
      </c>
      <c r="D13" s="7" t="n">
        <v>-160.3</v>
      </c>
      <c r="E13" s="5" t="n">
        <v>6</v>
      </c>
      <c r="F13" s="7" t="n">
        <v>-310.4</v>
      </c>
    </row>
    <row r="14" spans="1:6">
      <c r="A14" s="3" t="s">
        <v>131</v>
      </c>
    </row>
    <row r="15" spans="1:6">
      <c r="A15" s="4" t="s">
        <v>132</v>
      </c>
      <c r="C15" s="7" t="n">
        <v>1.9</v>
      </c>
      <c r="D15" s="7" t="n">
        <v>2.2</v>
      </c>
      <c r="E15" s="5" t="n">
        <v>7</v>
      </c>
      <c r="F15" s="7" t="n">
        <v>7.6</v>
      </c>
    </row>
    <row r="16" spans="1:6">
      <c r="A16" s="4" t="s">
        <v>133</v>
      </c>
      <c r="C16" s="7" t="n">
        <v>-52.5</v>
      </c>
      <c r="D16" s="7" t="n">
        <v>-45.2</v>
      </c>
      <c r="E16" s="7" t="n">
        <v>-153.3</v>
      </c>
      <c r="F16" s="7" t="n">
        <v>-99.59999999999999</v>
      </c>
    </row>
    <row r="17" spans="1:6">
      <c r="A17" s="4" t="s">
        <v>134</v>
      </c>
      <c r="C17" s="7" t="n">
        <v>-1.8</v>
      </c>
      <c r="D17" s="7" t="n">
        <v>2.2</v>
      </c>
      <c r="E17" s="7" t="n">
        <v>-4.1</v>
      </c>
      <c r="F17" s="7" t="n">
        <v>-2.3</v>
      </c>
    </row>
    <row r="18" spans="1:6">
      <c r="A18" s="4" t="s">
        <v>135</v>
      </c>
      <c r="C18" s="5" t="n">
        <v>-1</v>
      </c>
      <c r="D18" s="7" t="n">
        <v>-1.5</v>
      </c>
      <c r="E18" s="7" t="n">
        <v>-2.8</v>
      </c>
      <c r="F18" s="7" t="n">
        <v>-4.3</v>
      </c>
    </row>
    <row r="19" spans="1:6">
      <c r="A19" s="4" t="s">
        <v>136</v>
      </c>
      <c r="C19" s="7" t="n">
        <v>-30.2</v>
      </c>
      <c r="D19" s="7" t="n">
        <v>-202.6</v>
      </c>
      <c r="E19" s="7" t="n">
        <v>-147.2</v>
      </c>
      <c r="F19" s="5" t="n">
        <v>-409</v>
      </c>
    </row>
    <row r="20" spans="1:6">
      <c r="A20" s="4" t="s">
        <v>137</v>
      </c>
      <c r="C20" s="7" t="n">
        <v>5.2</v>
      </c>
      <c r="D20" s="7" t="n">
        <v>45.2</v>
      </c>
      <c r="E20" s="7" t="n">
        <v>74.8</v>
      </c>
      <c r="F20" s="7" t="n">
        <v>34.6</v>
      </c>
    </row>
    <row r="21" spans="1:6">
      <c r="A21" s="4" t="s">
        <v>138</v>
      </c>
      <c r="C21" s="7" t="n">
        <v>0.6</v>
      </c>
      <c r="D21" s="7" t="n">
        <v>3.2</v>
      </c>
      <c r="E21" s="5" t="n">
        <v>0</v>
      </c>
      <c r="F21" s="7" t="n">
        <v>5.1</v>
      </c>
    </row>
    <row r="22" spans="1:6">
      <c r="A22" s="4" t="s">
        <v>139</v>
      </c>
      <c r="C22" s="7" t="n">
        <v>-34.8</v>
      </c>
      <c r="D22" s="7" t="n">
        <v>-244.6</v>
      </c>
      <c r="E22" s="5" t="n">
        <v>-222</v>
      </c>
      <c r="F22" s="7" t="n">
        <v>-438.5</v>
      </c>
    </row>
    <row r="23" spans="1:6">
      <c r="A23" s="4" t="s">
        <v>140</v>
      </c>
      <c r="C23" s="7" t="n">
        <v>0.9</v>
      </c>
      <c r="D23" s="7" t="n">
        <v>-6.1</v>
      </c>
      <c r="E23" s="7" t="n">
        <v>-3.3</v>
      </c>
      <c r="F23" s="7" t="n">
        <v>6.6</v>
      </c>
    </row>
    <row r="24" spans="1:6">
      <c r="A24" s="4" t="s">
        <v>141</v>
      </c>
      <c r="C24" s="6" t="n">
        <v>-35.7</v>
      </c>
      <c r="D24" s="6" t="n">
        <v>-238.5</v>
      </c>
      <c r="E24" s="6" t="n">
        <v>-218.7</v>
      </c>
      <c r="F24" s="6" t="n">
        <v>-445.1</v>
      </c>
    </row>
    <row r="25" spans="1:6">
      <c r="A25" s="4" t="s">
        <v>142</v>
      </c>
      <c r="B25" s="4" t="s">
        <v>143</v>
      </c>
      <c r="C25" s="7" t="n">
        <v>76.8</v>
      </c>
      <c r="D25" s="7" t="n">
        <v>76.09999999999999</v>
      </c>
      <c r="E25" s="7" t="n">
        <v>76.59999999999999</v>
      </c>
      <c r="F25" s="5" t="n">
        <v>76</v>
      </c>
    </row>
    <row r="26" spans="1:6">
      <c r="A26" s="3" t="s">
        <v>141</v>
      </c>
    </row>
    <row r="27" spans="1:6">
      <c r="A27" s="4" t="s">
        <v>144</v>
      </c>
      <c r="C27" s="9" t="n">
        <v>-0.46</v>
      </c>
      <c r="D27" s="9" t="n">
        <v>-3.13</v>
      </c>
      <c r="E27" s="9" t="n">
        <v>-2.86</v>
      </c>
      <c r="F27" s="9" t="n">
        <v>-5.86</v>
      </c>
    </row>
    <row r="28" spans="1:6">
      <c r="A28" s="4" t="s">
        <v>145</v>
      </c>
      <c r="C28" s="8" t="n">
        <v>0</v>
      </c>
      <c r="D28" s="8" t="n">
        <v>0</v>
      </c>
      <c r="E28" s="8" t="n">
        <v>0</v>
      </c>
      <c r="F28" s="9" t="n">
        <v>0.1</v>
      </c>
    </row>
    <row r="29" spans="1:6">
      <c r="A29" s="4" t="s">
        <v>146</v>
      </c>
    </row>
    <row r="30" spans="1:6">
      <c r="A30" s="3" t="s">
        <v>121</v>
      </c>
    </row>
    <row r="31" spans="1:6">
      <c r="A31" s="4" t="s">
        <v>121</v>
      </c>
      <c r="C31" s="8" t="n">
        <v>643</v>
      </c>
      <c r="D31" s="6" t="n">
        <v>679.7</v>
      </c>
      <c r="E31" s="8" t="n">
        <v>1931</v>
      </c>
      <c r="F31" s="6" t="n">
        <v>2062.6</v>
      </c>
    </row>
    <row r="32" spans="1:6">
      <c r="A32" s="3" t="s">
        <v>122</v>
      </c>
    </row>
    <row r="33" spans="1:6">
      <c r="A33" s="4" t="s">
        <v>123</v>
      </c>
      <c r="C33" s="7" t="n">
        <v>462.3</v>
      </c>
      <c r="D33" s="7" t="n">
        <v>523.6</v>
      </c>
      <c r="E33" s="7" t="n">
        <v>1423.3</v>
      </c>
      <c r="F33" s="7" t="n">
        <v>1593.2</v>
      </c>
    </row>
    <row r="34" spans="1:6">
      <c r="A34" s="4" t="s">
        <v>147</v>
      </c>
    </row>
    <row r="35" spans="1:6">
      <c r="A35" s="3" t="s">
        <v>121</v>
      </c>
    </row>
    <row r="36" spans="1:6">
      <c r="A36" s="4" t="s">
        <v>121</v>
      </c>
      <c r="C36" s="7" t="n">
        <v>435.8</v>
      </c>
      <c r="D36" s="7" t="n">
        <v>439.3</v>
      </c>
      <c r="E36" s="7" t="n">
        <v>1326.1</v>
      </c>
      <c r="F36" s="7" t="n">
        <v>1226.2</v>
      </c>
    </row>
    <row r="37" spans="1:6">
      <c r="A37" s="3" t="s">
        <v>122</v>
      </c>
    </row>
    <row r="38" spans="1:6">
      <c r="A38" s="4" t="s">
        <v>123</v>
      </c>
      <c r="C38" s="5" t="n">
        <v>345</v>
      </c>
      <c r="D38" s="7" t="n">
        <v>366.5</v>
      </c>
      <c r="E38" s="7" t="n">
        <v>1037.1</v>
      </c>
      <c r="F38" s="7" t="n">
        <v>1006.6</v>
      </c>
    </row>
    <row r="39" spans="1:6">
      <c r="A39" s="4" t="s">
        <v>104</v>
      </c>
    </row>
    <row r="40" spans="1:6">
      <c r="A40" s="3" t="s">
        <v>131</v>
      </c>
    </row>
    <row r="41" spans="1:6">
      <c r="A41" s="4" t="s">
        <v>141</v>
      </c>
      <c r="C41" s="6" t="n">
        <v>-35.7</v>
      </c>
      <c r="D41" s="6" t="n">
        <v>-238.5</v>
      </c>
      <c r="E41" s="6" t="n">
        <v>-218.7</v>
      </c>
      <c r="F41" s="6" t="n">
        <v>-445.1</v>
      </c>
    </row>
    <row r="42" spans="1:6"/>
    <row r="43" spans="1:6">
      <c r="A43" s="4" t="s">
        <v>143</v>
      </c>
      <c r="B43" s="4" t="s">
        <v>148</v>
      </c>
    </row>
  </sheetData>
  <mergeCells count="5">
    <mergeCell ref="A1:B2"/>
    <mergeCell ref="C1:D1"/>
    <mergeCell ref="E1:F1"/>
    <mergeCell ref="A42:E42"/>
    <mergeCell ref="B43:E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54</v>
      </c>
    </row>
    <row r="4" spans="1:2">
      <c r="A4" s="4" t="s">
        <v>349</v>
      </c>
      <c r="B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58</v>
      </c>
    </row>
    <row r="4" spans="1:2">
      <c r="A4" s="4" t="s">
        <v>352</v>
      </c>
      <c r="B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4</v>
      </c>
      <c r="B1" s="2" t="s">
        <v>1</v>
      </c>
    </row>
    <row r="2" spans="1:2">
      <c r="B2" s="2" t="s">
        <v>2</v>
      </c>
    </row>
    <row r="3" spans="1:2">
      <c r="A3" s="4" t="s">
        <v>355</v>
      </c>
      <c r="B3" s="4" t="s">
        <v>356</v>
      </c>
    </row>
    <row r="4" spans="1:2">
      <c r="A4" s="4" t="s">
        <v>357</v>
      </c>
      <c r="B4"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9</v>
      </c>
      <c r="B1" s="2" t="s">
        <v>1</v>
      </c>
    </row>
    <row r="2" spans="1:2">
      <c r="B2" s="2" t="s">
        <v>2</v>
      </c>
    </row>
    <row r="3" spans="1:2">
      <c r="A3" s="3" t="s">
        <v>360</v>
      </c>
    </row>
    <row r="4" spans="1:2">
      <c r="A4" s="4" t="s">
        <v>361</v>
      </c>
      <c r="B4"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74</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8</v>
      </c>
      <c r="B1" s="2" t="s">
        <v>1</v>
      </c>
    </row>
    <row r="2" spans="1:2">
      <c r="B2" s="2" t="s">
        <v>2</v>
      </c>
    </row>
    <row r="3" spans="1:2">
      <c r="A3" s="3" t="s">
        <v>278</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73</v>
      </c>
      <c r="B1" s="2" t="s">
        <v>1</v>
      </c>
    </row>
    <row r="2" spans="1:2">
      <c r="B2" s="2" t="s">
        <v>2</v>
      </c>
    </row>
    <row r="3" spans="1:2">
      <c r="A3" s="3" t="s">
        <v>286</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82</v>
      </c>
      <c r="B1" s="2" t="s">
        <v>1</v>
      </c>
    </row>
    <row r="2" spans="1:2">
      <c r="B2" s="2" t="s">
        <v>2</v>
      </c>
    </row>
    <row r="3" spans="1:2">
      <c r="A3" s="3" t="s">
        <v>290</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389</v>
      </c>
      <c r="B1" s="2" t="s">
        <v>119</v>
      </c>
      <c r="C1" s="2" t="s">
        <v>1</v>
      </c>
    </row>
    <row r="2" spans="1:4">
      <c r="B2" s="2" t="s">
        <v>120</v>
      </c>
      <c r="C2" s="2" t="s">
        <v>2</v>
      </c>
      <c r="D2" s="2" t="s">
        <v>120</v>
      </c>
    </row>
    <row r="3" spans="1:4">
      <c r="A3" s="4" t="s">
        <v>390</v>
      </c>
    </row>
    <row r="4" spans="1:4">
      <c r="A4" s="3" t="s">
        <v>391</v>
      </c>
    </row>
    <row r="5" spans="1:4">
      <c r="A5" s="4" t="s">
        <v>392</v>
      </c>
      <c r="D5" s="8" t="n">
        <v>8100000</v>
      </c>
    </row>
    <row r="6" spans="1:4">
      <c r="A6" s="4" t="s">
        <v>393</v>
      </c>
    </row>
    <row r="7" spans="1:4">
      <c r="A7" s="3" t="s">
        <v>391</v>
      </c>
    </row>
    <row r="8" spans="1:4">
      <c r="A8" s="4" t="s">
        <v>394</v>
      </c>
      <c r="B8" s="8" t="n">
        <v>1900000</v>
      </c>
      <c r="C8" s="8" t="n">
        <v>3900000</v>
      </c>
      <c r="D8" s="8" t="n">
        <v>5900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25"/>
  </cols>
  <sheetData>
    <row r="1" spans="1:2">
      <c r="A1" s="1" t="s">
        <v>395</v>
      </c>
      <c r="B1" s="2" t="s">
        <v>2</v>
      </c>
    </row>
    <row r="2" spans="1:2">
      <c r="A2" s="3" t="s">
        <v>396</v>
      </c>
    </row>
    <row r="3" spans="1:2">
      <c r="A3" s="4" t="s">
        <v>397</v>
      </c>
      <c r="B3" s="4" t="s">
        <v>398</v>
      </c>
    </row>
    <row r="4" spans="1:2">
      <c r="A4" s="4" t="s">
        <v>399</v>
      </c>
      <c r="B4" s="4" t="s">
        <v>400</v>
      </c>
    </row>
    <row r="5" spans="1:2">
      <c r="A5" s="4" t="s">
        <v>401</v>
      </c>
      <c r="B5" s="4" t="s">
        <v>402</v>
      </c>
    </row>
    <row r="6" spans="1:2">
      <c r="A6" s="4" t="s">
        <v>403</v>
      </c>
      <c r="B6" s="4" t="s">
        <v>404</v>
      </c>
    </row>
    <row r="7" spans="1:2">
      <c r="A7" s="4" t="s">
        <v>405</v>
      </c>
    </row>
    <row r="8" spans="1:2">
      <c r="A8" s="3" t="s">
        <v>396</v>
      </c>
    </row>
    <row r="9" spans="1:2">
      <c r="A9" s="4" t="s">
        <v>406</v>
      </c>
      <c r="B9" s="4" t="s">
        <v>407</v>
      </c>
    </row>
    <row r="10" spans="1:2">
      <c r="A10" s="4" t="s">
        <v>408</v>
      </c>
      <c r="B10" s="4" t="s">
        <v>407</v>
      </c>
    </row>
    <row r="11" spans="1:2">
      <c r="A11" s="4" t="s">
        <v>409</v>
      </c>
    </row>
    <row r="12" spans="1:2">
      <c r="A12" s="3" t="s">
        <v>396</v>
      </c>
    </row>
    <row r="13" spans="1:2">
      <c r="A13" s="4" t="s">
        <v>406</v>
      </c>
      <c r="B13" s="4" t="s">
        <v>410</v>
      </c>
    </row>
    <row r="14" spans="1:2">
      <c r="A14" s="4" t="s">
        <v>408</v>
      </c>
      <c r="B14" s="4" t="s">
        <v>4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9</v>
      </c>
      <c r="B1" s="2" t="s">
        <v>119</v>
      </c>
      <c r="D1" s="2" t="s">
        <v>1</v>
      </c>
    </row>
    <row r="2" spans="1:5">
      <c r="B2" s="2" t="s">
        <v>2</v>
      </c>
      <c r="C2" s="2" t="s">
        <v>120</v>
      </c>
      <c r="D2" s="2" t="s">
        <v>2</v>
      </c>
      <c r="E2" s="2" t="s">
        <v>120</v>
      </c>
    </row>
    <row r="3" spans="1:5">
      <c r="A3" s="4" t="s">
        <v>139</v>
      </c>
      <c r="B3" s="6" t="n">
        <v>-34.8</v>
      </c>
      <c r="C3" s="6" t="n">
        <v>-244.6</v>
      </c>
      <c r="D3" s="8" t="n">
        <v>-222</v>
      </c>
      <c r="E3" s="6" t="n">
        <v>-438.5</v>
      </c>
    </row>
    <row r="4" spans="1:5">
      <c r="A4" s="3" t="s">
        <v>150</v>
      </c>
    </row>
    <row r="5" spans="1:5">
      <c r="A5" s="4" t="s">
        <v>151</v>
      </c>
      <c r="B5" s="7" t="n">
        <v>-91.90000000000001</v>
      </c>
      <c r="C5" s="7" t="n">
        <v>-19.1</v>
      </c>
      <c r="D5" s="7" t="n">
        <v>-74.2</v>
      </c>
      <c r="E5" s="7" t="n">
        <v>-97.8</v>
      </c>
    </row>
    <row r="6" spans="1:5">
      <c r="A6" s="4" t="s">
        <v>152</v>
      </c>
      <c r="B6" s="7" t="n">
        <v>-126.7</v>
      </c>
      <c r="C6" s="7" t="n">
        <v>-263.7</v>
      </c>
      <c r="D6" s="7" t="n">
        <v>-296.2</v>
      </c>
      <c r="E6" s="7" t="n">
        <v>-536.3</v>
      </c>
    </row>
    <row r="7" spans="1:5">
      <c r="A7" s="4" t="s">
        <v>153</v>
      </c>
      <c r="B7" s="7" t="n">
        <v>-0.1</v>
      </c>
      <c r="C7" s="7" t="n">
        <v>-7.4</v>
      </c>
      <c r="D7" s="7" t="n">
        <v>-4.1</v>
      </c>
      <c r="E7" s="7" t="n">
        <v>3.5</v>
      </c>
    </row>
    <row r="8" spans="1:5">
      <c r="A8" s="4" t="s">
        <v>154</v>
      </c>
      <c r="B8" s="7" t="n">
        <v>-126.6</v>
      </c>
      <c r="C8" s="7" t="n">
        <v>-256.3</v>
      </c>
      <c r="D8" s="7" t="n">
        <v>-292.1</v>
      </c>
      <c r="E8" s="7" t="n">
        <v>-539.8</v>
      </c>
    </row>
    <row r="9" spans="1:5">
      <c r="A9" s="4" t="s">
        <v>155</v>
      </c>
    </row>
    <row r="10" spans="1:5">
      <c r="A10" s="4" t="s">
        <v>156</v>
      </c>
      <c r="B10" s="5" t="n">
        <v>0</v>
      </c>
      <c r="C10" s="5" t="n">
        <v>0</v>
      </c>
      <c r="D10" s="7" t="n">
        <v>0.1</v>
      </c>
      <c r="E10" s="5" t="n">
        <v>0</v>
      </c>
    </row>
    <row r="11" spans="1:5">
      <c r="A11" s="4" t="s">
        <v>157</v>
      </c>
    </row>
    <row r="12" spans="1:5">
      <c r="A12" s="3" t="s">
        <v>150</v>
      </c>
    </row>
    <row r="13" spans="1:5">
      <c r="A13" s="4" t="s">
        <v>158</v>
      </c>
      <c r="B13" s="7" t="n">
        <v>-91.7</v>
      </c>
      <c r="C13" s="7" t="n">
        <v>-19.7</v>
      </c>
      <c r="D13" s="7" t="n">
        <v>-73.3</v>
      </c>
      <c r="E13" s="7" t="n">
        <v>-82.8</v>
      </c>
    </row>
    <row r="14" spans="1:5">
      <c r="A14" s="4" t="s">
        <v>159</v>
      </c>
    </row>
    <row r="15" spans="1:5">
      <c r="A15" s="3" t="s">
        <v>150</v>
      </c>
    </row>
    <row r="16" spans="1:5">
      <c r="A16" s="4" t="s">
        <v>158</v>
      </c>
      <c r="B16" s="7" t="n">
        <v>-0.2</v>
      </c>
      <c r="C16" s="7" t="n">
        <v>2.1</v>
      </c>
      <c r="D16" s="7" t="n">
        <v>-0.1</v>
      </c>
      <c r="E16" s="5" t="n">
        <v>8</v>
      </c>
    </row>
    <row r="17" spans="1:5">
      <c r="A17" s="4" t="s">
        <v>160</v>
      </c>
    </row>
    <row r="18" spans="1:5">
      <c r="A18" s="3" t="s">
        <v>150</v>
      </c>
    </row>
    <row r="19" spans="1:5">
      <c r="A19" s="4" t="s">
        <v>161</v>
      </c>
      <c r="B19" s="5" t="n">
        <v>-3</v>
      </c>
      <c r="C19" s="7" t="n">
        <v>-0.5</v>
      </c>
      <c r="D19" s="7" t="n">
        <v>-8.699999999999999</v>
      </c>
      <c r="E19" s="7" t="n">
        <v>2.3</v>
      </c>
    </row>
    <row r="20" spans="1:5">
      <c r="A20" s="4" t="s">
        <v>162</v>
      </c>
      <c r="B20" s="7" t="n">
        <v>0.8</v>
      </c>
      <c r="C20" s="5" t="n">
        <v>1</v>
      </c>
      <c r="D20" s="7" t="n">
        <v>1.8</v>
      </c>
      <c r="E20" s="7" t="n">
        <v>2.1</v>
      </c>
    </row>
    <row r="21" spans="1:5">
      <c r="A21" s="4" t="s">
        <v>163</v>
      </c>
      <c r="B21" s="7" t="n">
        <v>-2.2</v>
      </c>
      <c r="C21" s="7" t="n">
        <v>0.5</v>
      </c>
      <c r="D21" s="7" t="n">
        <v>-6.9</v>
      </c>
      <c r="E21" s="7" t="n">
        <v>4.4</v>
      </c>
    </row>
    <row r="22" spans="1:5">
      <c r="A22" s="4" t="s">
        <v>164</v>
      </c>
    </row>
    <row r="23" spans="1:5">
      <c r="A23" s="3" t="s">
        <v>150</v>
      </c>
    </row>
    <row r="24" spans="1:5">
      <c r="A24" s="4" t="s">
        <v>165</v>
      </c>
      <c r="B24" s="7" t="n">
        <v>2.2</v>
      </c>
      <c r="C24" s="5" t="n">
        <v>-2</v>
      </c>
      <c r="D24" s="5" t="n">
        <v>6</v>
      </c>
      <c r="E24" s="7" t="n">
        <v>1.6</v>
      </c>
    </row>
    <row r="25" spans="1:5">
      <c r="A25" s="4" t="s">
        <v>166</v>
      </c>
    </row>
    <row r="26" spans="1:5">
      <c r="A26" s="3" t="s">
        <v>150</v>
      </c>
    </row>
    <row r="27" spans="1:5">
      <c r="A27" s="4" t="s">
        <v>167</v>
      </c>
      <c r="B27" s="8" t="n">
        <v>0</v>
      </c>
      <c r="C27" s="8" t="n">
        <v>0</v>
      </c>
      <c r="D27" s="8" t="n">
        <v>0</v>
      </c>
      <c r="E27" s="8" t="n">
        <v>-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411</v>
      </c>
      <c r="B1" s="2" t="s">
        <v>119</v>
      </c>
      <c r="C1" s="2" t="s">
        <v>1</v>
      </c>
    </row>
    <row r="2" spans="1:3">
      <c r="B2" s="2" t="s">
        <v>2</v>
      </c>
      <c r="C2" s="2" t="s">
        <v>2</v>
      </c>
    </row>
    <row r="3" spans="1:3">
      <c r="A3" s="3" t="s">
        <v>216</v>
      </c>
    </row>
    <row r="4" spans="1:3">
      <c r="A4" s="4" t="s">
        <v>412</v>
      </c>
      <c r="B4" s="6" t="n">
        <v>23.2</v>
      </c>
      <c r="C4" s="6" t="n">
        <v>65.3</v>
      </c>
    </row>
    <row r="5" spans="1:3">
      <c r="A5" s="4" t="s">
        <v>413</v>
      </c>
      <c r="B5" s="7" t="n">
        <v>0.1</v>
      </c>
      <c r="C5" s="7" t="n">
        <v>0.4</v>
      </c>
    </row>
    <row r="6" spans="1:3">
      <c r="A6" s="4" t="s">
        <v>414</v>
      </c>
      <c r="B6" s="7" t="n">
        <v>0.1</v>
      </c>
      <c r="C6" s="7" t="n">
        <v>0.3</v>
      </c>
    </row>
    <row r="7" spans="1:3">
      <c r="A7" s="4" t="s">
        <v>415</v>
      </c>
      <c r="B7" s="6" t="n">
        <v>3.2</v>
      </c>
      <c r="C7" s="6" t="n">
        <v>1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8"/>
    <col customWidth="1" max="2" min="2" width="21"/>
  </cols>
  <sheetData>
    <row r="1" spans="1:2">
      <c r="A1" s="1" t="s">
        <v>416</v>
      </c>
      <c r="B1" s="2" t="s">
        <v>417</v>
      </c>
    </row>
    <row r="2" spans="1:2">
      <c r="A2" s="3" t="s">
        <v>216</v>
      </c>
    </row>
    <row r="3" spans="1:2">
      <c r="A3" s="4" t="s">
        <v>418</v>
      </c>
      <c r="B3" s="6" t="n">
        <v>29.6</v>
      </c>
    </row>
    <row r="4" spans="1:2">
      <c r="A4" s="4" t="s">
        <v>419</v>
      </c>
      <c r="B4" s="7" t="n">
        <v>66.8</v>
      </c>
    </row>
    <row r="5" spans="1:2">
      <c r="A5" s="4" t="s">
        <v>420</v>
      </c>
      <c r="B5" s="7" t="n">
        <v>42.5</v>
      </c>
    </row>
    <row r="6" spans="1:2">
      <c r="A6" s="4" t="s">
        <v>421</v>
      </c>
      <c r="B6" s="7" t="n">
        <v>26.4</v>
      </c>
    </row>
    <row r="7" spans="1:2">
      <c r="A7" s="4" t="s">
        <v>422</v>
      </c>
      <c r="B7" s="7" t="n">
        <v>16.6</v>
      </c>
    </row>
    <row r="8" spans="1:2">
      <c r="A8" s="4" t="s">
        <v>423</v>
      </c>
      <c r="B8" s="7" t="n">
        <v>37.3</v>
      </c>
    </row>
    <row r="9" spans="1:2">
      <c r="A9" s="4" t="s">
        <v>424</v>
      </c>
      <c r="B9" s="7" t="n">
        <v>219.2</v>
      </c>
    </row>
    <row r="10" spans="1:2">
      <c r="A10" s="4" t="s">
        <v>425</v>
      </c>
      <c r="B10" s="7" t="n">
        <v>-49.3</v>
      </c>
    </row>
    <row r="11" spans="1:2">
      <c r="A11" s="4" t="s">
        <v>426</v>
      </c>
      <c r="B11" s="7" t="n">
        <v>169.9</v>
      </c>
    </row>
    <row r="12" spans="1:2">
      <c r="A12" s="4" t="s">
        <v>427</v>
      </c>
      <c r="B12" s="7" t="n">
        <v>0.1</v>
      </c>
    </row>
    <row r="13" spans="1:2">
      <c r="A13" s="4" t="s">
        <v>419</v>
      </c>
      <c r="B13" s="7" t="n">
        <v>0.9</v>
      </c>
    </row>
    <row r="14" spans="1:2">
      <c r="A14" s="4" t="s">
        <v>420</v>
      </c>
      <c r="B14" s="7" t="n">
        <v>0.9</v>
      </c>
    </row>
    <row r="15" spans="1:2">
      <c r="A15" s="4" t="s">
        <v>421</v>
      </c>
      <c r="B15" s="5" t="n">
        <v>0</v>
      </c>
    </row>
    <row r="16" spans="1:2">
      <c r="A16" s="4" t="s">
        <v>422</v>
      </c>
      <c r="B16" s="5" t="n">
        <v>0</v>
      </c>
    </row>
    <row r="17" spans="1:2">
      <c r="A17" s="4" t="s">
        <v>423</v>
      </c>
      <c r="B17" s="5" t="n">
        <v>0</v>
      </c>
    </row>
    <row r="18" spans="1:2">
      <c r="A18" s="4" t="s">
        <v>424</v>
      </c>
      <c r="B18" s="7" t="n">
        <v>1.9</v>
      </c>
    </row>
    <row r="19" spans="1:2">
      <c r="A19" s="4" t="s">
        <v>425</v>
      </c>
      <c r="B19" s="7" t="n">
        <v>-0.6</v>
      </c>
    </row>
    <row r="20" spans="1:2">
      <c r="A20" s="4" t="s">
        <v>426</v>
      </c>
      <c r="B20" s="6" t="n">
        <v>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8</v>
      </c>
      <c r="B1" s="2" t="s">
        <v>119</v>
      </c>
      <c r="C1" s="2" t="s">
        <v>1</v>
      </c>
    </row>
    <row r="2" spans="1:3">
      <c r="B2" s="2" t="s">
        <v>2</v>
      </c>
      <c r="C2" s="2" t="s">
        <v>2</v>
      </c>
    </row>
    <row r="3" spans="1:3">
      <c r="A3" s="3" t="s">
        <v>216</v>
      </c>
    </row>
    <row r="4" spans="1:3">
      <c r="A4" s="4" t="s">
        <v>429</v>
      </c>
      <c r="B4" s="6" t="n">
        <v>22.3</v>
      </c>
      <c r="C4" s="6" t="n">
        <v>63.6</v>
      </c>
    </row>
    <row r="5" spans="1:3">
      <c r="A5" s="4" t="s">
        <v>430</v>
      </c>
      <c r="B5" s="7" t="n">
        <v>0.1</v>
      </c>
      <c r="C5" s="7" t="n">
        <v>0.3</v>
      </c>
    </row>
    <row r="6" spans="1:3">
      <c r="A6" s="4" t="s">
        <v>431</v>
      </c>
      <c r="B6" s="7" t="n">
        <v>0.2</v>
      </c>
      <c r="C6" s="7" t="n">
        <v>0.4</v>
      </c>
    </row>
    <row r="7" spans="1:3">
      <c r="A7" s="4" t="s">
        <v>432</v>
      </c>
      <c r="B7" s="7" t="n">
        <v>8.5</v>
      </c>
      <c r="C7" s="7" t="n">
        <v>49.3</v>
      </c>
    </row>
    <row r="8" spans="1:3">
      <c r="A8" s="4" t="s">
        <v>433</v>
      </c>
      <c r="B8" s="6" t="n">
        <v>0.2</v>
      </c>
      <c r="C8" s="6" t="n">
        <v>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57</v>
      </c>
    </row>
    <row r="2" spans="1:3">
      <c r="A2" s="3" t="s">
        <v>216</v>
      </c>
    </row>
    <row r="3" spans="1:3">
      <c r="A3" s="4" t="s">
        <v>71</v>
      </c>
      <c r="B3" s="6" t="n">
        <v>169.1</v>
      </c>
      <c r="C3" s="8" t="n">
        <v>0</v>
      </c>
    </row>
    <row r="4" spans="1:3">
      <c r="A4" s="4" t="s">
        <v>435</v>
      </c>
      <c r="B4" s="7" t="n">
        <v>1.8</v>
      </c>
    </row>
    <row r="5" spans="1:3">
      <c r="A5" s="4" t="s">
        <v>79</v>
      </c>
      <c r="B5" s="7" t="n">
        <v>63.2</v>
      </c>
      <c r="C5" s="5" t="n">
        <v>0</v>
      </c>
    </row>
    <row r="6" spans="1:3">
      <c r="A6" s="4" t="s">
        <v>436</v>
      </c>
      <c r="B6" s="7" t="n">
        <v>0.1</v>
      </c>
    </row>
    <row r="7" spans="1:3">
      <c r="A7" s="4" t="s">
        <v>84</v>
      </c>
      <c r="B7" s="7" t="n">
        <v>106.7</v>
      </c>
      <c r="C7" s="8" t="n">
        <v>0</v>
      </c>
    </row>
    <row r="8" spans="1:3">
      <c r="A8" s="4" t="s">
        <v>437</v>
      </c>
      <c r="B8" s="6" t="n">
        <v>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438</v>
      </c>
      <c r="C1" s="2" t="s">
        <v>119</v>
      </c>
      <c r="I1" s="2" t="s">
        <v>1</v>
      </c>
    </row>
    <row r="2" spans="1:10">
      <c r="C2" s="2" t="s">
        <v>2</v>
      </c>
      <c r="D2" s="2" t="s">
        <v>439</v>
      </c>
      <c r="E2" s="2" t="s">
        <v>440</v>
      </c>
      <c r="F2" s="2" t="s">
        <v>120</v>
      </c>
      <c r="G2" s="2" t="s">
        <v>441</v>
      </c>
      <c r="H2" s="2" t="s">
        <v>442</v>
      </c>
      <c r="I2" s="2" t="s">
        <v>2</v>
      </c>
      <c r="J2" s="2" t="s">
        <v>120</v>
      </c>
    </row>
    <row r="3" spans="1:10">
      <c r="A3" s="3" t="s">
        <v>443</v>
      </c>
    </row>
    <row r="4" spans="1:10">
      <c r="A4" s="4" t="s">
        <v>139</v>
      </c>
      <c r="C4" s="6" t="n">
        <v>-34.8</v>
      </c>
      <c r="D4" s="6" t="n">
        <v>-55.3</v>
      </c>
      <c r="E4" s="6" t="n">
        <v>-131.9</v>
      </c>
      <c r="F4" s="6" t="n">
        <v>-244.6</v>
      </c>
      <c r="G4" s="6" t="n">
        <v>-128.3</v>
      </c>
      <c r="H4" s="6" t="n">
        <v>-65.59999999999999</v>
      </c>
      <c r="I4" s="8" t="n">
        <v>-222</v>
      </c>
      <c r="J4" s="6" t="n">
        <v>-438.5</v>
      </c>
    </row>
    <row r="5" spans="1:10">
      <c r="A5" s="4" t="s">
        <v>140</v>
      </c>
      <c r="C5" s="7" t="n">
        <v>0.9</v>
      </c>
      <c r="F5" s="7" t="n">
        <v>-6.1</v>
      </c>
      <c r="I5" s="7" t="n">
        <v>-3.3</v>
      </c>
      <c r="J5" s="7" t="n">
        <v>6.6</v>
      </c>
    </row>
    <row r="6" spans="1:10">
      <c r="A6" s="4" t="s">
        <v>141</v>
      </c>
      <c r="C6" s="6" t="n">
        <v>-35.7</v>
      </c>
      <c r="F6" s="6" t="n">
        <v>-238.5</v>
      </c>
      <c r="I6" s="6" t="n">
        <v>-218.7</v>
      </c>
      <c r="J6" s="6" t="n">
        <v>-445.1</v>
      </c>
    </row>
    <row r="7" spans="1:10">
      <c r="A7" s="3" t="s">
        <v>444</v>
      </c>
    </row>
    <row r="8" spans="1:10">
      <c r="A8" s="4" t="s">
        <v>142</v>
      </c>
      <c r="B8" s="4" t="s">
        <v>143</v>
      </c>
      <c r="C8" s="7" t="n">
        <v>76.8</v>
      </c>
      <c r="F8" s="7" t="n">
        <v>76.09999999999999</v>
      </c>
      <c r="I8" s="7" t="n">
        <v>76.59999999999999</v>
      </c>
      <c r="J8" s="5" t="n">
        <v>76</v>
      </c>
    </row>
    <row r="9" spans="1:10">
      <c r="A9" s="3" t="s">
        <v>445</v>
      </c>
    </row>
    <row r="10" spans="1:10">
      <c r="A10" s="4" t="s">
        <v>445</v>
      </c>
      <c r="C10" s="9" t="n">
        <v>-0.46</v>
      </c>
      <c r="F10" s="9" t="n">
        <v>-3.13</v>
      </c>
      <c r="I10" s="9" t="n">
        <v>-2.86</v>
      </c>
      <c r="J10" s="9" t="n">
        <v>-5.86</v>
      </c>
    </row>
    <row r="11" spans="1:10">
      <c r="A11" s="3" t="s">
        <v>446</v>
      </c>
    </row>
    <row r="12" spans="1:10">
      <c r="A12" s="4" t="s">
        <v>446</v>
      </c>
      <c r="C12" s="9" t="n">
        <v>-0.46</v>
      </c>
      <c r="F12" s="9" t="n">
        <v>-3.13</v>
      </c>
      <c r="I12" s="9" t="n">
        <v>-2.86</v>
      </c>
      <c r="J12" s="9" t="n">
        <v>-5.86</v>
      </c>
    </row>
    <row r="13" spans="1:10">
      <c r="A13" s="3" t="s">
        <v>447</v>
      </c>
    </row>
    <row r="14" spans="1:10">
      <c r="A14" s="4" t="s">
        <v>448</v>
      </c>
      <c r="C14" s="7" t="n">
        <v>2.7</v>
      </c>
      <c r="F14" s="7" t="n">
        <v>4.7</v>
      </c>
      <c r="I14" s="7" t="n">
        <v>3.4</v>
      </c>
      <c r="J14" s="7" t="n">
        <v>4.6</v>
      </c>
    </row>
    <row r="15" spans="1:10">
      <c r="A15" s="4" t="s">
        <v>449</v>
      </c>
      <c r="C15" s="7" t="n">
        <v>2.2</v>
      </c>
      <c r="F15" s="7" t="n">
        <v>0.7</v>
      </c>
      <c r="I15" s="7" t="n">
        <v>1.7</v>
      </c>
      <c r="J15" s="7" t="n">
        <v>0.8</v>
      </c>
    </row>
    <row r="16" spans="1:10"/>
    <row r="17" spans="1:10">
      <c r="A17" s="4" t="s">
        <v>143</v>
      </c>
      <c r="B17" s="4" t="s">
        <v>148</v>
      </c>
    </row>
  </sheetData>
  <mergeCells count="5">
    <mergeCell ref="A1:B2"/>
    <mergeCell ref="C1:H1"/>
    <mergeCell ref="I1:J1"/>
    <mergeCell ref="A16:I16"/>
    <mergeCell ref="B17:I1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450</v>
      </c>
      <c r="B1" s="2" t="s">
        <v>1</v>
      </c>
    </row>
    <row r="2" spans="1:2">
      <c r="B2" s="2" t="s">
        <v>451</v>
      </c>
    </row>
    <row r="3" spans="1:2">
      <c r="A3" s="3" t="s">
        <v>452</v>
      </c>
    </row>
    <row r="4" spans="1:2">
      <c r="A4" s="4" t="s">
        <v>453</v>
      </c>
      <c r="B4" s="7" t="n">
        <v>2.5</v>
      </c>
    </row>
    <row r="5" spans="1:2">
      <c r="A5" s="4" t="s">
        <v>454</v>
      </c>
      <c r="B5" s="9" t="n">
        <v>27.05</v>
      </c>
    </row>
    <row r="6" spans="1:2">
      <c r="A6" s="4" t="s">
        <v>455</v>
      </c>
      <c r="B6" s="7" t="n">
        <v>0.2</v>
      </c>
    </row>
    <row r="7" spans="1:2">
      <c r="A7" s="4" t="s">
        <v>456</v>
      </c>
      <c r="B7" s="9" t="n">
        <v>27.84</v>
      </c>
    </row>
    <row r="8" spans="1:2">
      <c r="A8" s="4" t="s">
        <v>457</v>
      </c>
      <c r="B8" s="7" t="n">
        <v>1.2</v>
      </c>
    </row>
    <row r="9" spans="1:2">
      <c r="A9" s="4" t="s">
        <v>458</v>
      </c>
      <c r="B9" s="9" t="n">
        <v>4.67</v>
      </c>
    </row>
    <row r="10" spans="1:2">
      <c r="A10" s="4" t="s">
        <v>459</v>
      </c>
      <c r="B10" s="7" t="n">
        <v>3.5</v>
      </c>
    </row>
    <row r="11" spans="1:2">
      <c r="A11" s="4" t="s">
        <v>460</v>
      </c>
      <c r="B11" s="9" t="n">
        <v>19.6</v>
      </c>
    </row>
    <row r="12" spans="1:2">
      <c r="A12" s="4" t="s">
        <v>461</v>
      </c>
      <c r="B12" s="4" t="s">
        <v>462</v>
      </c>
    </row>
    <row r="13" spans="1:2">
      <c r="A13" s="4" t="s">
        <v>463</v>
      </c>
      <c r="B13" s="8" t="n">
        <v>11</v>
      </c>
    </row>
    <row r="14" spans="1:2">
      <c r="A14" s="4" t="s">
        <v>464</v>
      </c>
      <c r="B14" s="7" t="n">
        <v>1.8</v>
      </c>
    </row>
    <row r="15" spans="1:2">
      <c r="A15" s="4" t="s">
        <v>465</v>
      </c>
      <c r="B15" s="9" t="n">
        <v>28.64</v>
      </c>
    </row>
    <row r="16" spans="1:2">
      <c r="A16" s="4" t="s">
        <v>466</v>
      </c>
      <c r="B16" s="4" t="s">
        <v>467</v>
      </c>
    </row>
    <row r="17" spans="1:2">
      <c r="A17" s="4" t="s">
        <v>468</v>
      </c>
      <c r="B17" s="6" t="n">
        <v>14.5</v>
      </c>
    </row>
    <row r="18" spans="1:2">
      <c r="A18" s="4" t="s">
        <v>469</v>
      </c>
      <c r="B18" s="7" t="n">
        <v>1.6</v>
      </c>
    </row>
    <row r="19" spans="1:2">
      <c r="A19" s="4" t="s">
        <v>470</v>
      </c>
      <c r="B19" s="9" t="n">
        <v>9.390000000000001</v>
      </c>
    </row>
    <row r="20" spans="1:2">
      <c r="A20" s="4" t="s">
        <v>471</v>
      </c>
      <c r="B20" s="4" t="s">
        <v>472</v>
      </c>
    </row>
    <row r="21" spans="1:2">
      <c r="A21" s="4" t="s">
        <v>473</v>
      </c>
      <c r="B21" s="6" t="n">
        <v>2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4</v>
      </c>
      <c r="B1" s="2" t="s">
        <v>119</v>
      </c>
      <c r="D1" s="2" t="s">
        <v>1</v>
      </c>
    </row>
    <row r="2" spans="1:6">
      <c r="B2" s="2" t="s">
        <v>2</v>
      </c>
      <c r="C2" s="2" t="s">
        <v>120</v>
      </c>
      <c r="D2" s="2" t="s">
        <v>2</v>
      </c>
      <c r="E2" s="2" t="s">
        <v>120</v>
      </c>
      <c r="F2" s="2" t="s">
        <v>475</v>
      </c>
    </row>
    <row r="3" spans="1:6">
      <c r="A3" s="3" t="s">
        <v>476</v>
      </c>
    </row>
    <row r="4" spans="1:6">
      <c r="A4" s="4" t="s">
        <v>477</v>
      </c>
      <c r="B4" s="6" t="n">
        <v>5.3</v>
      </c>
      <c r="C4" s="6" t="n">
        <v>6.9</v>
      </c>
      <c r="D4" s="6" t="n">
        <v>19.4</v>
      </c>
      <c r="E4" s="6" t="n">
        <v>27.2</v>
      </c>
    </row>
    <row r="5" spans="1:6">
      <c r="A5" s="4" t="s">
        <v>478</v>
      </c>
      <c r="D5" s="6" t="n">
        <v>-7.8</v>
      </c>
    </row>
    <row r="6" spans="1:6">
      <c r="A6" s="4" t="s">
        <v>479</v>
      </c>
    </row>
    <row r="7" spans="1:6">
      <c r="A7" s="3" t="s">
        <v>476</v>
      </c>
    </row>
    <row r="8" spans="1:6">
      <c r="A8" s="4" t="s">
        <v>480</v>
      </c>
      <c r="D8" s="7" t="n">
        <v>1.6</v>
      </c>
    </row>
    <row r="9" spans="1:6">
      <c r="A9" s="4" t="s">
        <v>480</v>
      </c>
      <c r="D9" s="9" t="n">
        <v>19.66</v>
      </c>
    </row>
    <row r="10" spans="1:6">
      <c r="A10" s="4" t="s">
        <v>481</v>
      </c>
      <c r="D10" s="7" t="n">
        <v>-0.8</v>
      </c>
    </row>
    <row r="11" spans="1:6">
      <c r="A11" s="4" t="s">
        <v>481</v>
      </c>
      <c r="D11" s="9" t="n">
        <v>20.51</v>
      </c>
    </row>
    <row r="12" spans="1:6">
      <c r="A12" s="4" t="s">
        <v>482</v>
      </c>
      <c r="D12" s="7" t="n">
        <v>1.5</v>
      </c>
    </row>
    <row r="13" spans="1:6">
      <c r="A13" s="4" t="s">
        <v>482</v>
      </c>
      <c r="D13" s="9" t="n">
        <v>5.06</v>
      </c>
    </row>
    <row r="14" spans="1:6">
      <c r="A14" s="4" t="s">
        <v>483</v>
      </c>
      <c r="B14" s="7" t="n">
        <v>2.3</v>
      </c>
      <c r="D14" s="7" t="n">
        <v>2.3</v>
      </c>
    </row>
    <row r="15" spans="1:6">
      <c r="A15" s="4" t="s">
        <v>483</v>
      </c>
      <c r="B15" s="9" t="n">
        <v>10.22</v>
      </c>
      <c r="D15" s="9" t="n">
        <v>10.22</v>
      </c>
    </row>
    <row r="16" spans="1:6">
      <c r="A16" s="4" t="s">
        <v>484</v>
      </c>
    </row>
    <row r="17" spans="1:6">
      <c r="A17" s="3" t="s">
        <v>476</v>
      </c>
    </row>
    <row r="18" spans="1:6">
      <c r="A18" s="4" t="s">
        <v>480</v>
      </c>
      <c r="D18" s="5" t="n">
        <v>3</v>
      </c>
    </row>
    <row r="19" spans="1:6">
      <c r="A19" s="4" t="s">
        <v>480</v>
      </c>
      <c r="D19" s="9" t="n">
        <v>26.9</v>
      </c>
    </row>
    <row r="20" spans="1:6">
      <c r="A20" s="4" t="s">
        <v>485</v>
      </c>
      <c r="D20" s="7" t="n">
        <v>-0.5</v>
      </c>
    </row>
    <row r="21" spans="1:6">
      <c r="A21" s="4" t="s">
        <v>485</v>
      </c>
      <c r="D21" s="9" t="n">
        <v>27.16</v>
      </c>
    </row>
    <row r="22" spans="1:6">
      <c r="A22" s="4" t="s">
        <v>481</v>
      </c>
      <c r="D22" s="7" t="n">
        <v>-0.2</v>
      </c>
    </row>
    <row r="23" spans="1:6">
      <c r="A23" s="4" t="s">
        <v>481</v>
      </c>
      <c r="D23" s="9" t="n">
        <v>26.6</v>
      </c>
    </row>
    <row r="24" spans="1:6">
      <c r="A24" s="4" t="s">
        <v>483</v>
      </c>
      <c r="B24" s="7" t="n">
        <v>2.3</v>
      </c>
      <c r="D24" s="7" t="n">
        <v>2.3</v>
      </c>
    </row>
    <row r="25" spans="1:6">
      <c r="A25" s="4" t="s">
        <v>483</v>
      </c>
      <c r="B25" s="9" t="n">
        <v>26.47</v>
      </c>
      <c r="D25" s="9" t="n">
        <v>26.47</v>
      </c>
    </row>
    <row r="26" spans="1:6">
      <c r="A26" s="4" t="s">
        <v>486</v>
      </c>
    </row>
    <row r="27" spans="1:6">
      <c r="A27" s="3" t="s">
        <v>476</v>
      </c>
    </row>
    <row r="28" spans="1:6">
      <c r="A28" s="4" t="s">
        <v>487</v>
      </c>
      <c r="B28" s="7" t="n">
        <v>0.1</v>
      </c>
      <c r="D28" s="7" t="n">
        <v>0.1</v>
      </c>
    </row>
    <row r="29" spans="1:6">
      <c r="A29" s="4" t="s">
        <v>488</v>
      </c>
    </row>
    <row r="30" spans="1:6">
      <c r="A30" s="3" t="s">
        <v>476</v>
      </c>
    </row>
    <row r="31" spans="1:6">
      <c r="A31" s="4" t="s">
        <v>489</v>
      </c>
      <c r="F31" s="5" t="n">
        <v>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490</v>
      </c>
      <c r="B1" s="2" t="s">
        <v>119</v>
      </c>
      <c r="F1" s="2" t="s">
        <v>1</v>
      </c>
      <c r="H1" s="2" t="s">
        <v>491</v>
      </c>
    </row>
    <row r="2" spans="1:8">
      <c r="B2" s="2" t="s">
        <v>2</v>
      </c>
      <c r="C2" s="2" t="s">
        <v>440</v>
      </c>
      <c r="D2" s="2" t="s">
        <v>120</v>
      </c>
      <c r="E2" s="2" t="s">
        <v>441</v>
      </c>
      <c r="F2" s="2" t="s">
        <v>2</v>
      </c>
      <c r="G2" s="2" t="s">
        <v>120</v>
      </c>
      <c r="H2" s="2" t="s">
        <v>57</v>
      </c>
    </row>
    <row r="3" spans="1:8">
      <c r="A3" s="3" t="s">
        <v>492</v>
      </c>
    </row>
    <row r="4" spans="1:8">
      <c r="A4" s="4" t="s">
        <v>493</v>
      </c>
      <c r="B4" s="4" t="s">
        <v>494</v>
      </c>
      <c r="D4" s="4" t="s">
        <v>495</v>
      </c>
      <c r="F4" s="4" t="s">
        <v>496</v>
      </c>
      <c r="G4" s="4" t="s">
        <v>497</v>
      </c>
    </row>
    <row r="5" spans="1:8">
      <c r="A5" s="4" t="s">
        <v>498</v>
      </c>
      <c r="F5" s="6" t="n">
        <v>6.4</v>
      </c>
    </row>
    <row r="6" spans="1:8">
      <c r="A6" s="4" t="s">
        <v>499</v>
      </c>
      <c r="F6" s="7" t="n">
        <v>2.8</v>
      </c>
    </row>
    <row r="7" spans="1:8">
      <c r="A7" s="4" t="s">
        <v>500</v>
      </c>
      <c r="D7" s="6" t="n">
        <v>134.4</v>
      </c>
      <c r="E7" s="6" t="n">
        <v>83.09999999999999</v>
      </c>
      <c r="G7" s="6" t="n">
        <v>83.09999999999999</v>
      </c>
      <c r="H7" s="6" t="n">
        <v>217.5</v>
      </c>
    </row>
    <row r="8" spans="1:8">
      <c r="A8" s="4" t="s">
        <v>501</v>
      </c>
    </row>
    <row r="9" spans="1:8">
      <c r="A9" s="3" t="s">
        <v>492</v>
      </c>
    </row>
    <row r="10" spans="1:8">
      <c r="A10" s="4" t="s">
        <v>499</v>
      </c>
      <c r="F10" s="6" t="n">
        <v>2.3</v>
      </c>
    </row>
    <row r="11" spans="1:8">
      <c r="A11" s="4" t="s">
        <v>502</v>
      </c>
    </row>
    <row r="12" spans="1:8">
      <c r="A12" s="3" t="s">
        <v>492</v>
      </c>
    </row>
    <row r="13" spans="1:8">
      <c r="A13" s="4" t="s">
        <v>499</v>
      </c>
      <c r="C13" s="6" t="n">
        <v>48.4</v>
      </c>
    </row>
  </sheetData>
  <mergeCells count="3">
    <mergeCell ref="A1:A2"/>
    <mergeCell ref="B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03</v>
      </c>
      <c r="B1" s="2" t="s">
        <v>2</v>
      </c>
      <c r="C1" s="2" t="s">
        <v>57</v>
      </c>
    </row>
    <row r="2" spans="1:3">
      <c r="A2" s="3" t="s">
        <v>314</v>
      </c>
    </row>
    <row r="3" spans="1:3">
      <c r="A3" s="4" t="s">
        <v>504</v>
      </c>
      <c r="B3" s="6" t="n">
        <v>236.1</v>
      </c>
      <c r="C3" s="6" t="n">
        <v>211.2</v>
      </c>
    </row>
    <row r="4" spans="1:3">
      <c r="A4" s="4" t="s">
        <v>505</v>
      </c>
      <c r="B4" s="7" t="n">
        <v>196.5</v>
      </c>
      <c r="C4" s="7" t="n">
        <v>221.6</v>
      </c>
    </row>
    <row r="5" spans="1:3">
      <c r="A5" s="4" t="s">
        <v>506</v>
      </c>
      <c r="B5" s="7" t="n">
        <v>158.4</v>
      </c>
      <c r="C5" s="7" t="n">
        <v>177.3</v>
      </c>
    </row>
    <row r="6" spans="1:3">
      <c r="A6" s="4" t="s">
        <v>507</v>
      </c>
      <c r="B6" s="8" t="n">
        <v>591</v>
      </c>
      <c r="C6" s="6" t="n">
        <v>61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8</v>
      </c>
      <c r="B1" s="2" t="s">
        <v>1</v>
      </c>
      <c r="C1" s="2" t="s">
        <v>491</v>
      </c>
    </row>
    <row r="2" spans="1:3">
      <c r="B2" s="2" t="s">
        <v>2</v>
      </c>
      <c r="C2" s="2" t="s">
        <v>57</v>
      </c>
    </row>
    <row r="3" spans="1:3">
      <c r="A3" s="4" t="s">
        <v>509</v>
      </c>
    </row>
    <row r="4" spans="1:3">
      <c r="A4" s="3" t="s">
        <v>510</v>
      </c>
    </row>
    <row r="5" spans="1:3">
      <c r="A5" s="4" t="s">
        <v>511</v>
      </c>
      <c r="B5" s="6" t="n">
        <v>5.2</v>
      </c>
      <c r="C5" s="6" t="n">
        <v>6.5</v>
      </c>
    </row>
    <row r="6" spans="1:3">
      <c r="A6" s="4" t="s">
        <v>512</v>
      </c>
      <c r="B6" s="7" t="n">
        <v>0.6</v>
      </c>
      <c r="C6" s="7" t="n">
        <v>-0.2</v>
      </c>
    </row>
    <row r="7" spans="1:3">
      <c r="A7" s="4" t="s">
        <v>513</v>
      </c>
    </row>
    <row r="8" spans="1:3">
      <c r="A8" s="3" t="s">
        <v>514</v>
      </c>
    </row>
    <row r="9" spans="1:3">
      <c r="A9" s="4" t="s">
        <v>515</v>
      </c>
      <c r="B9" s="7" t="n">
        <v>8.199999999999999</v>
      </c>
      <c r="C9" s="7" t="n">
        <v>33.5</v>
      </c>
    </row>
    <row r="10" spans="1:3">
      <c r="A10" s="4" t="s">
        <v>516</v>
      </c>
      <c r="B10" s="5" t="n">
        <v>0</v>
      </c>
      <c r="C10" s="5" t="n">
        <v>0</v>
      </c>
    </row>
    <row r="11" spans="1:3">
      <c r="A11" s="4" t="s">
        <v>517</v>
      </c>
    </row>
    <row r="12" spans="1:3">
      <c r="A12" s="3" t="s">
        <v>514</v>
      </c>
    </row>
    <row r="13" spans="1:3">
      <c r="A13" s="4" t="s">
        <v>518</v>
      </c>
      <c r="B13" s="7" t="n">
        <v>8.199999999999999</v>
      </c>
      <c r="C13" s="7" t="n">
        <v>33.5</v>
      </c>
    </row>
    <row r="14" spans="1:3">
      <c r="A14" s="4" t="s">
        <v>519</v>
      </c>
    </row>
    <row r="15" spans="1:3">
      <c r="A15" s="3" t="s">
        <v>514</v>
      </c>
    </row>
    <row r="16" spans="1:3">
      <c r="A16" s="4" t="s">
        <v>518</v>
      </c>
      <c r="B16" s="7" t="n">
        <v>8.199999999999999</v>
      </c>
      <c r="C16" s="7" t="n">
        <v>33.5</v>
      </c>
    </row>
    <row r="17" spans="1:3">
      <c r="A17" s="4" t="s">
        <v>520</v>
      </c>
    </row>
    <row r="18" spans="1:3">
      <c r="A18" s="3" t="s">
        <v>510</v>
      </c>
    </row>
    <row r="19" spans="1:3">
      <c r="A19" s="4" t="s">
        <v>521</v>
      </c>
      <c r="B19" s="7" t="n">
        <v>5.8</v>
      </c>
      <c r="C19" s="6" t="n">
        <v>6.3</v>
      </c>
    </row>
    <row r="20" spans="1:3">
      <c r="A20" s="4" t="s">
        <v>522</v>
      </c>
    </row>
    <row r="21" spans="1:3">
      <c r="A21" s="3" t="s">
        <v>523</v>
      </c>
    </row>
    <row r="22" spans="1:3">
      <c r="A22" s="4" t="s">
        <v>524</v>
      </c>
      <c r="B22" s="8" t="n">
        <v>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8</v>
      </c>
      <c r="B1" s="2" t="s">
        <v>119</v>
      </c>
      <c r="D1" s="2" t="s">
        <v>1</v>
      </c>
    </row>
    <row r="2" spans="1:5">
      <c r="B2" s="2" t="s">
        <v>2</v>
      </c>
      <c r="C2" s="2" t="s">
        <v>120</v>
      </c>
      <c r="D2" s="2" t="s">
        <v>2</v>
      </c>
      <c r="E2" s="2" t="s">
        <v>120</v>
      </c>
    </row>
    <row r="3" spans="1:5">
      <c r="A3" s="4" t="s">
        <v>169</v>
      </c>
    </row>
    <row r="4" spans="1:5">
      <c r="A4" s="4" t="s">
        <v>170</v>
      </c>
      <c r="B4" s="8" t="n">
        <v>0</v>
      </c>
      <c r="C4" s="6" t="n">
        <v>-0.5</v>
      </c>
      <c r="D4" s="8" t="n">
        <v>0</v>
      </c>
      <c r="E4" s="6" t="n">
        <v>-1.6</v>
      </c>
    </row>
    <row r="5" spans="1:5">
      <c r="A5" s="4" t="s">
        <v>160</v>
      </c>
    </row>
    <row r="6" spans="1:5">
      <c r="A6" s="4" t="s">
        <v>171</v>
      </c>
      <c r="B6" s="7" t="n">
        <v>0.5</v>
      </c>
      <c r="C6" s="7" t="n">
        <v>-0.2</v>
      </c>
      <c r="D6" s="7" t="n">
        <v>1.7</v>
      </c>
      <c r="E6" s="7" t="n">
        <v>-1.3</v>
      </c>
    </row>
    <row r="7" spans="1:5">
      <c r="A7" s="4" t="s">
        <v>164</v>
      </c>
    </row>
    <row r="8" spans="1:5">
      <c r="A8" s="4" t="s">
        <v>172</v>
      </c>
      <c r="B8" s="6" t="n">
        <v>-0.4</v>
      </c>
      <c r="C8" s="8" t="n">
        <v>1</v>
      </c>
      <c r="D8" s="6" t="n">
        <v>-1.2</v>
      </c>
      <c r="E8" s="6" t="n">
        <v>0.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525</v>
      </c>
      <c r="B1" s="2" t="s">
        <v>119</v>
      </c>
      <c r="D1" s="2" t="s">
        <v>1</v>
      </c>
    </row>
    <row r="2" spans="1:6">
      <c r="B2" s="2" t="s">
        <v>2</v>
      </c>
      <c r="C2" s="2" t="s">
        <v>120</v>
      </c>
      <c r="D2" s="2" t="s">
        <v>2</v>
      </c>
      <c r="E2" s="2" t="s">
        <v>120</v>
      </c>
      <c r="F2" s="2" t="s">
        <v>57</v>
      </c>
    </row>
    <row r="3" spans="1:6">
      <c r="A3" s="3" t="s">
        <v>526</v>
      </c>
    </row>
    <row r="4" spans="1:6">
      <c r="A4" s="4" t="s">
        <v>527</v>
      </c>
      <c r="B4" s="6" t="n">
        <v>8.5</v>
      </c>
      <c r="C4" s="6" t="n">
        <v>-0.1</v>
      </c>
      <c r="D4" s="6" t="n">
        <v>-6.6</v>
      </c>
      <c r="E4" s="6" t="n">
        <v>6.8</v>
      </c>
    </row>
    <row r="5" spans="1:6">
      <c r="A5" s="4" t="s">
        <v>528</v>
      </c>
      <c r="B5" s="7" t="n">
        <v>6.9</v>
      </c>
      <c r="D5" s="7" t="n">
        <v>6.9</v>
      </c>
    </row>
    <row r="6" spans="1:6">
      <c r="A6" s="4" t="s">
        <v>529</v>
      </c>
      <c r="B6" s="7" t="n">
        <v>13.6</v>
      </c>
      <c r="D6" s="7" t="n">
        <v>13.6</v>
      </c>
    </row>
    <row r="7" spans="1:6">
      <c r="A7" s="3" t="s">
        <v>530</v>
      </c>
    </row>
    <row r="8" spans="1:6">
      <c r="A8" s="4" t="s">
        <v>531</v>
      </c>
      <c r="B8" s="5" t="n">
        <v>0</v>
      </c>
      <c r="C8" s="8" t="n">
        <v>0</v>
      </c>
      <c r="D8" s="5" t="n">
        <v>0</v>
      </c>
      <c r="E8" s="8" t="n">
        <v>0</v>
      </c>
    </row>
    <row r="9" spans="1:6">
      <c r="A9" s="4" t="s">
        <v>532</v>
      </c>
      <c r="B9" s="7" t="n">
        <v>8.1</v>
      </c>
      <c r="D9" s="7" t="n">
        <v>8.1</v>
      </c>
      <c r="F9" s="6" t="n">
        <v>11.1</v>
      </c>
    </row>
    <row r="10" spans="1:6">
      <c r="A10" s="4" t="s">
        <v>533</v>
      </c>
      <c r="B10" s="6" t="n">
        <v>0.4</v>
      </c>
      <c r="D10" s="6" t="n">
        <v>0.4</v>
      </c>
      <c r="F10" s="6" t="n">
        <v>4.8</v>
      </c>
    </row>
    <row r="11" spans="1:6">
      <c r="A11" s="4" t="s">
        <v>534</v>
      </c>
    </row>
    <row r="12" spans="1:6">
      <c r="A12" s="3" t="s">
        <v>526</v>
      </c>
    </row>
    <row r="13" spans="1:6">
      <c r="A13" s="4" t="s">
        <v>535</v>
      </c>
      <c r="B13" s="4" t="s">
        <v>536</v>
      </c>
      <c r="D13" s="4" t="s">
        <v>536</v>
      </c>
    </row>
    <row r="14" spans="1:6">
      <c r="A14" s="4" t="s">
        <v>537</v>
      </c>
    </row>
    <row r="15" spans="1:6">
      <c r="A15" s="3" t="s">
        <v>526</v>
      </c>
    </row>
    <row r="16" spans="1:6">
      <c r="A16" s="4" t="s">
        <v>535</v>
      </c>
      <c r="B16" s="4" t="s">
        <v>538</v>
      </c>
      <c r="D16" s="4" t="s">
        <v>538</v>
      </c>
    </row>
    <row r="17" spans="1:6">
      <c r="A17" s="4" t="s">
        <v>539</v>
      </c>
    </row>
    <row r="18" spans="1:6">
      <c r="A18" s="3" t="s">
        <v>526</v>
      </c>
    </row>
    <row r="19" spans="1:6">
      <c r="A19" s="4" t="s">
        <v>527</v>
      </c>
      <c r="D19" s="6" t="n">
        <v>7.3</v>
      </c>
    </row>
    <row r="20" spans="1:6">
      <c r="A20" s="4" t="s">
        <v>540</v>
      </c>
      <c r="D20" s="6" t="n">
        <v>21.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120</v>
      </c>
    </row>
    <row r="2" spans="1:3">
      <c r="A2" s="4" t="s">
        <v>542</v>
      </c>
    </row>
    <row r="3" spans="1:3">
      <c r="A3" s="3" t="s">
        <v>543</v>
      </c>
    </row>
    <row r="4" spans="1:3">
      <c r="A4" s="4" t="s">
        <v>544</v>
      </c>
      <c r="B4" s="6" t="n">
        <v>33.4</v>
      </c>
      <c r="C4" s="6" t="n">
        <v>30.5</v>
      </c>
    </row>
    <row r="5" spans="1:3">
      <c r="A5" s="4" t="s">
        <v>545</v>
      </c>
    </row>
    <row r="6" spans="1:3">
      <c r="A6" s="3" t="s">
        <v>543</v>
      </c>
    </row>
    <row r="7" spans="1:3">
      <c r="A7" s="4" t="s">
        <v>544</v>
      </c>
      <c r="B7" s="6" t="n">
        <v>4.8</v>
      </c>
      <c r="C7" s="6" t="n">
        <v>1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417</v>
      </c>
    </row>
    <row r="2" spans="1:2">
      <c r="A2" s="3" t="s">
        <v>547</v>
      </c>
    </row>
    <row r="3" spans="1:2">
      <c r="A3" s="4" t="s">
        <v>548</v>
      </c>
      <c r="B3" s="8"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9</v>
      </c>
      <c r="B1" s="2" t="s">
        <v>1</v>
      </c>
      <c r="C1" s="2" t="s">
        <v>491</v>
      </c>
    </row>
    <row r="2" spans="1:3">
      <c r="B2" s="2" t="s">
        <v>2</v>
      </c>
      <c r="C2" s="2" t="s">
        <v>57</v>
      </c>
    </row>
    <row r="3" spans="1:3">
      <c r="A3" s="3" t="s">
        <v>543</v>
      </c>
    </row>
    <row r="4" spans="1:3">
      <c r="A4" s="4" t="s">
        <v>550</v>
      </c>
      <c r="B4" s="8" t="n">
        <v>0</v>
      </c>
      <c r="C4" s="6" t="n">
        <v>11.1</v>
      </c>
    </row>
    <row r="5" spans="1:3">
      <c r="A5" s="4" t="s">
        <v>551</v>
      </c>
      <c r="B5" s="7" t="n">
        <v>35.9</v>
      </c>
      <c r="C5" s="5" t="n">
        <v>39</v>
      </c>
    </row>
    <row r="6" spans="1:3">
      <c r="A6" s="4" t="s">
        <v>552</v>
      </c>
      <c r="B6" s="7" t="n">
        <v>-0.2</v>
      </c>
      <c r="C6" s="7" t="n">
        <v>-0.4</v>
      </c>
    </row>
    <row r="7" spans="1:3">
      <c r="A7" s="4" t="s">
        <v>553</v>
      </c>
      <c r="B7" s="7" t="n">
        <v>0.3</v>
      </c>
      <c r="C7" s="7" t="n">
        <v>0.4</v>
      </c>
    </row>
    <row r="8" spans="1:3">
      <c r="A8" s="4" t="s">
        <v>554</v>
      </c>
      <c r="B8" s="5" t="n">
        <v>36</v>
      </c>
      <c r="C8" s="5" t="n">
        <v>39</v>
      </c>
    </row>
    <row r="9" spans="1:3">
      <c r="A9" s="4" t="s">
        <v>555</v>
      </c>
      <c r="B9" s="7" t="n">
        <v>-2.6</v>
      </c>
      <c r="C9" s="5" t="n">
        <v>-3</v>
      </c>
    </row>
    <row r="10" spans="1:3">
      <c r="A10" s="4" t="s">
        <v>556</v>
      </c>
      <c r="B10" s="7" t="n">
        <v>-0.1</v>
      </c>
      <c r="C10" s="7" t="n">
        <v>-0.1</v>
      </c>
    </row>
    <row r="11" spans="1:3">
      <c r="A11" s="4" t="s">
        <v>557</v>
      </c>
      <c r="B11" s="7" t="n">
        <v>-2.7</v>
      </c>
      <c r="C11" s="7" t="n">
        <v>-3.1</v>
      </c>
    </row>
    <row r="12" spans="1:3">
      <c r="A12" s="4" t="s">
        <v>424</v>
      </c>
      <c r="B12" s="6" t="n">
        <v>33.3</v>
      </c>
      <c r="C12" s="6" t="n">
        <v>3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417</v>
      </c>
    </row>
    <row r="2" spans="1:2">
      <c r="A2" s="3" t="s">
        <v>559</v>
      </c>
    </row>
    <row r="3" spans="1:2">
      <c r="A3" s="4" t="s">
        <v>6</v>
      </c>
      <c r="B3" s="8" t="n">
        <v>7</v>
      </c>
    </row>
    <row r="4" spans="1:2">
      <c r="A4" s="4" t="s">
        <v>419</v>
      </c>
      <c r="B4" s="7" t="n">
        <v>6.6</v>
      </c>
    </row>
    <row r="5" spans="1:2">
      <c r="A5" s="4" t="s">
        <v>420</v>
      </c>
      <c r="B5" s="7" t="n">
        <v>7.2</v>
      </c>
    </row>
    <row r="6" spans="1:2">
      <c r="A6" s="4" t="s">
        <v>421</v>
      </c>
      <c r="B6" s="7" t="n">
        <v>6.4</v>
      </c>
    </row>
    <row r="7" spans="1:2">
      <c r="A7" s="4" t="s">
        <v>422</v>
      </c>
      <c r="B7" s="7" t="n">
        <v>6.3</v>
      </c>
    </row>
    <row r="8" spans="1:2">
      <c r="A8" s="4" t="s">
        <v>423</v>
      </c>
      <c r="B8" s="7" t="n">
        <v>2.4</v>
      </c>
    </row>
    <row r="9" spans="1:2">
      <c r="A9" s="4" t="s">
        <v>560</v>
      </c>
      <c r="B9" s="6" t="n">
        <v>35.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 customWidth="1" max="7" min="7" width="14"/>
  </cols>
  <sheetData>
    <row r="1" spans="1:7">
      <c r="A1" s="1" t="s">
        <v>561</v>
      </c>
      <c r="B1" s="2" t="s">
        <v>119</v>
      </c>
      <c r="D1" s="2" t="s">
        <v>1</v>
      </c>
      <c r="F1" s="2" t="s">
        <v>491</v>
      </c>
    </row>
    <row r="2" spans="1:7">
      <c r="B2" s="2" t="s">
        <v>120</v>
      </c>
      <c r="C2" s="2" t="s">
        <v>441</v>
      </c>
      <c r="D2" s="2" t="s">
        <v>2</v>
      </c>
      <c r="E2" s="2" t="s">
        <v>120</v>
      </c>
      <c r="F2" s="2" t="s">
        <v>57</v>
      </c>
      <c r="G2" s="2" t="s">
        <v>562</v>
      </c>
    </row>
    <row r="3" spans="1:7">
      <c r="A3" s="3" t="s">
        <v>563</v>
      </c>
    </row>
    <row r="4" spans="1:7">
      <c r="A4" s="4" t="s">
        <v>68</v>
      </c>
      <c r="D4" s="6" t="n">
        <v>1281.6</v>
      </c>
      <c r="F4" s="6" t="n">
        <v>1335.3</v>
      </c>
      <c r="G4" s="6" t="n">
        <v>1407.8</v>
      </c>
    </row>
    <row r="5" spans="1:7">
      <c r="A5" s="4" t="s">
        <v>564</v>
      </c>
      <c r="D5" s="7" t="n">
        <v>-508.2</v>
      </c>
      <c r="F5" s="7" t="n">
        <v>-508.2</v>
      </c>
      <c r="G5" s="7" t="n">
        <v>-290.7</v>
      </c>
    </row>
    <row r="6" spans="1:7">
      <c r="A6" s="4" t="s">
        <v>565</v>
      </c>
      <c r="D6" s="7" t="n">
        <v>827.1</v>
      </c>
      <c r="E6" s="6" t="n">
        <v>1117.1</v>
      </c>
      <c r="F6" s="7" t="n">
        <v>1117.1</v>
      </c>
    </row>
    <row r="7" spans="1:7">
      <c r="A7" s="4" t="s">
        <v>566</v>
      </c>
      <c r="D7" s="7" t="n">
        <v>-7.8</v>
      </c>
      <c r="F7" s="5" t="n">
        <v>-47</v>
      </c>
    </row>
    <row r="8" spans="1:7">
      <c r="A8" s="4" t="s">
        <v>567</v>
      </c>
      <c r="D8" s="7" t="n">
        <v>-41.6</v>
      </c>
      <c r="F8" s="7" t="n">
        <v>-25.5</v>
      </c>
    </row>
    <row r="9" spans="1:7">
      <c r="A9" s="4" t="s">
        <v>568</v>
      </c>
      <c r="B9" s="6" t="n">
        <v>-134.4</v>
      </c>
      <c r="C9" s="6" t="n">
        <v>-83.09999999999999</v>
      </c>
      <c r="E9" s="7" t="n">
        <v>-83.09999999999999</v>
      </c>
      <c r="F9" s="7" t="n">
        <v>-217.5</v>
      </c>
    </row>
    <row r="10" spans="1:7">
      <c r="A10" s="4" t="s">
        <v>569</v>
      </c>
      <c r="D10" s="7" t="n">
        <v>-4.3</v>
      </c>
    </row>
    <row r="11" spans="1:7">
      <c r="A11" s="4" t="s">
        <v>570</v>
      </c>
      <c r="D11" s="7" t="n">
        <v>773.4</v>
      </c>
      <c r="F11" s="7" t="n">
        <v>827.1</v>
      </c>
    </row>
    <row r="12" spans="1:7">
      <c r="A12" s="4" t="s">
        <v>571</v>
      </c>
    </row>
    <row r="13" spans="1:7">
      <c r="A13" s="3" t="s">
        <v>563</v>
      </c>
    </row>
    <row r="14" spans="1:7">
      <c r="A14" s="4" t="s">
        <v>68</v>
      </c>
      <c r="D14" s="7" t="n">
        <v>603.8</v>
      </c>
      <c r="F14" s="7" t="n">
        <v>628.6</v>
      </c>
      <c r="G14" s="7" t="n">
        <v>639.4</v>
      </c>
    </row>
    <row r="15" spans="1:7">
      <c r="A15" s="4" t="s">
        <v>564</v>
      </c>
      <c r="D15" s="7" t="n">
        <v>-321.7</v>
      </c>
      <c r="F15" s="7" t="n">
        <v>-321.7</v>
      </c>
      <c r="G15" s="7" t="n">
        <v>-168.7</v>
      </c>
    </row>
    <row r="16" spans="1:7">
      <c r="A16" s="4" t="s">
        <v>565</v>
      </c>
      <c r="D16" s="7" t="n">
        <v>306.9</v>
      </c>
      <c r="E16" s="7" t="n">
        <v>470.7</v>
      </c>
      <c r="F16" s="7" t="n">
        <v>470.7</v>
      </c>
    </row>
    <row r="17" spans="1:7">
      <c r="A17" s="4" t="s">
        <v>566</v>
      </c>
      <c r="D17" s="7" t="n">
        <v>-7.8</v>
      </c>
      <c r="F17" s="7" t="n">
        <v>-0.8</v>
      </c>
    </row>
    <row r="18" spans="1:7">
      <c r="A18" s="4" t="s">
        <v>567</v>
      </c>
      <c r="D18" s="7" t="n">
        <v>-16.6</v>
      </c>
      <c r="F18" s="5" t="n">
        <v>-10</v>
      </c>
    </row>
    <row r="19" spans="1:7">
      <c r="A19" s="4" t="s">
        <v>568</v>
      </c>
      <c r="F19" s="5" t="n">
        <v>-153</v>
      </c>
    </row>
    <row r="20" spans="1:7">
      <c r="A20" s="4" t="s">
        <v>569</v>
      </c>
      <c r="D20" s="7" t="n">
        <v>-0.4</v>
      </c>
    </row>
    <row r="21" spans="1:7">
      <c r="A21" s="4" t="s">
        <v>570</v>
      </c>
      <c r="D21" s="7" t="n">
        <v>282.1</v>
      </c>
      <c r="F21" s="7" t="n">
        <v>306.9</v>
      </c>
    </row>
    <row r="22" spans="1:7">
      <c r="A22" s="4" t="s">
        <v>572</v>
      </c>
    </row>
    <row r="23" spans="1:7">
      <c r="A23" s="3" t="s">
        <v>563</v>
      </c>
    </row>
    <row r="24" spans="1:7">
      <c r="A24" s="4" t="s">
        <v>68</v>
      </c>
      <c r="D24" s="7" t="n">
        <v>440.6</v>
      </c>
      <c r="F24" s="7" t="n">
        <v>454.3</v>
      </c>
      <c r="G24" s="7" t="n">
        <v>462.9</v>
      </c>
    </row>
    <row r="25" spans="1:7">
      <c r="A25" s="4" t="s">
        <v>564</v>
      </c>
      <c r="D25" s="5" t="n">
        <v>-122</v>
      </c>
      <c r="F25" s="5" t="n">
        <v>-122</v>
      </c>
      <c r="G25" s="5" t="n">
        <v>-122</v>
      </c>
    </row>
    <row r="26" spans="1:7">
      <c r="A26" s="4" t="s">
        <v>565</v>
      </c>
      <c r="D26" s="7" t="n">
        <v>332.3</v>
      </c>
      <c r="E26" s="7" t="n">
        <v>340.9</v>
      </c>
      <c r="F26" s="7" t="n">
        <v>340.9</v>
      </c>
    </row>
    <row r="27" spans="1:7">
      <c r="A27" s="4" t="s">
        <v>566</v>
      </c>
      <c r="D27" s="5" t="n">
        <v>0</v>
      </c>
      <c r="F27" s="7" t="n">
        <v>-0.3</v>
      </c>
    </row>
    <row r="28" spans="1:7">
      <c r="A28" s="4" t="s">
        <v>567</v>
      </c>
      <c r="D28" s="7" t="n">
        <v>-13.7</v>
      </c>
      <c r="F28" s="7" t="n">
        <v>-8.300000000000001</v>
      </c>
    </row>
    <row r="29" spans="1:7">
      <c r="A29" s="4" t="s">
        <v>568</v>
      </c>
      <c r="F29" s="5" t="n">
        <v>0</v>
      </c>
    </row>
    <row r="30" spans="1:7">
      <c r="A30" s="4" t="s">
        <v>569</v>
      </c>
      <c r="D30" s="5" t="n">
        <v>0</v>
      </c>
    </row>
    <row r="31" spans="1:7">
      <c r="A31" s="4" t="s">
        <v>570</v>
      </c>
      <c r="D31" s="7" t="n">
        <v>318.6</v>
      </c>
      <c r="F31" s="7" t="n">
        <v>332.3</v>
      </c>
    </row>
    <row r="32" spans="1:7">
      <c r="A32" s="4" t="s">
        <v>573</v>
      </c>
    </row>
    <row r="33" spans="1:7">
      <c r="A33" s="3" t="s">
        <v>563</v>
      </c>
    </row>
    <row r="34" spans="1:7">
      <c r="A34" s="4" t="s">
        <v>68</v>
      </c>
      <c r="D34" s="7" t="n">
        <v>237.2</v>
      </c>
      <c r="F34" s="7" t="n">
        <v>252.4</v>
      </c>
      <c r="G34" s="7" t="n">
        <v>305.5</v>
      </c>
    </row>
    <row r="35" spans="1:7">
      <c r="A35" s="4" t="s">
        <v>564</v>
      </c>
      <c r="D35" s="7" t="n">
        <v>-64.5</v>
      </c>
      <c r="F35" s="7" t="n">
        <v>-64.5</v>
      </c>
      <c r="G35" s="8" t="n">
        <v>0</v>
      </c>
    </row>
    <row r="36" spans="1:7">
      <c r="A36" s="4" t="s">
        <v>565</v>
      </c>
      <c r="D36" s="7" t="n">
        <v>187.9</v>
      </c>
      <c r="E36" s="6" t="n">
        <v>305.5</v>
      </c>
      <c r="F36" s="7" t="n">
        <v>305.5</v>
      </c>
    </row>
    <row r="37" spans="1:7">
      <c r="A37" s="4" t="s">
        <v>566</v>
      </c>
      <c r="D37" s="5" t="n">
        <v>0</v>
      </c>
      <c r="F37" s="7" t="n">
        <v>-45.9</v>
      </c>
    </row>
    <row r="38" spans="1:7">
      <c r="A38" s="4" t="s">
        <v>567</v>
      </c>
      <c r="D38" s="7" t="n">
        <v>-11.3</v>
      </c>
      <c r="F38" s="7" t="n">
        <v>-7.2</v>
      </c>
    </row>
    <row r="39" spans="1:7">
      <c r="A39" s="4" t="s">
        <v>568</v>
      </c>
      <c r="F39" s="7" t="n">
        <v>-64.5</v>
      </c>
    </row>
    <row r="40" spans="1:7">
      <c r="A40" s="4" t="s">
        <v>569</v>
      </c>
      <c r="D40" s="7" t="n">
        <v>-3.9</v>
      </c>
    </row>
    <row r="41" spans="1:7">
      <c r="A41" s="4" t="s">
        <v>570</v>
      </c>
      <c r="D41" s="6" t="n">
        <v>172.7</v>
      </c>
      <c r="F41" s="6" t="n">
        <v>187.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74</v>
      </c>
      <c r="B1" s="2" t="s">
        <v>1</v>
      </c>
    </row>
    <row r="2" spans="1:3">
      <c r="B2" s="2" t="s">
        <v>2</v>
      </c>
      <c r="C2" s="2" t="s">
        <v>57</v>
      </c>
    </row>
    <row r="3" spans="1:3">
      <c r="A3" s="3" t="s">
        <v>575</v>
      </c>
    </row>
    <row r="4" spans="1:3">
      <c r="A4" s="4" t="s">
        <v>576</v>
      </c>
      <c r="B4" s="6" t="n">
        <v>1001.1</v>
      </c>
      <c r="C4" s="6" t="n">
        <v>1033.8</v>
      </c>
    </row>
    <row r="5" spans="1:3">
      <c r="A5" s="4" t="s">
        <v>577</v>
      </c>
      <c r="B5" s="7" t="n">
        <v>-479.2</v>
      </c>
      <c r="C5" s="7" t="n">
        <v>-409.2</v>
      </c>
    </row>
    <row r="6" spans="1:3">
      <c r="A6" s="4" t="s">
        <v>578</v>
      </c>
      <c r="B6" s="6" t="n">
        <v>521.9</v>
      </c>
      <c r="C6" s="7" t="n">
        <v>624.6</v>
      </c>
    </row>
    <row r="7" spans="1:3">
      <c r="A7" s="4" t="s">
        <v>579</v>
      </c>
    </row>
    <row r="8" spans="1:3">
      <c r="A8" s="3" t="s">
        <v>575</v>
      </c>
    </row>
    <row r="9" spans="1:3">
      <c r="A9" s="4" t="s">
        <v>580</v>
      </c>
      <c r="B9" s="4" t="s">
        <v>581</v>
      </c>
    </row>
    <row r="10" spans="1:3">
      <c r="A10" s="4" t="s">
        <v>576</v>
      </c>
      <c r="B10" s="6" t="n">
        <v>196.4</v>
      </c>
      <c r="C10" s="7" t="n">
        <v>189.6</v>
      </c>
    </row>
    <row r="11" spans="1:3">
      <c r="A11" s="4" t="s">
        <v>577</v>
      </c>
      <c r="B11" s="7" t="n">
        <v>-136.7</v>
      </c>
      <c r="C11" s="7" t="n">
        <v>-118.9</v>
      </c>
    </row>
    <row r="12" spans="1:3">
      <c r="A12" s="4" t="s">
        <v>578</v>
      </c>
      <c r="B12" s="6" t="n">
        <v>59.7</v>
      </c>
      <c r="C12" s="7" t="n">
        <v>70.7</v>
      </c>
    </row>
    <row r="13" spans="1:3">
      <c r="A13" s="4" t="s">
        <v>582</v>
      </c>
    </row>
    <row r="14" spans="1:3">
      <c r="A14" s="3" t="s">
        <v>575</v>
      </c>
    </row>
    <row r="15" spans="1:3">
      <c r="A15" s="4" t="s">
        <v>580</v>
      </c>
      <c r="B15" s="4" t="s">
        <v>583</v>
      </c>
    </row>
    <row r="16" spans="1:3">
      <c r="A16" s="4" t="s">
        <v>576</v>
      </c>
      <c r="B16" s="6" t="n">
        <v>50.2</v>
      </c>
      <c r="C16" s="7" t="n">
        <v>52.5</v>
      </c>
    </row>
    <row r="17" spans="1:3">
      <c r="A17" s="4" t="s">
        <v>577</v>
      </c>
      <c r="B17" s="7" t="n">
        <v>-44.8</v>
      </c>
      <c r="C17" s="7" t="n">
        <v>-44.3</v>
      </c>
    </row>
    <row r="18" spans="1:3">
      <c r="A18" s="4" t="s">
        <v>578</v>
      </c>
      <c r="B18" s="6" t="n">
        <v>5.4</v>
      </c>
      <c r="C18" s="7" t="n">
        <v>8.199999999999999</v>
      </c>
    </row>
    <row r="19" spans="1:3">
      <c r="A19" s="4" t="s">
        <v>584</v>
      </c>
    </row>
    <row r="20" spans="1:3">
      <c r="A20" s="3" t="s">
        <v>575</v>
      </c>
    </row>
    <row r="21" spans="1:3">
      <c r="A21" s="4" t="s">
        <v>580</v>
      </c>
      <c r="B21" s="4" t="s">
        <v>585</v>
      </c>
    </row>
    <row r="22" spans="1:3">
      <c r="A22" s="4" t="s">
        <v>576</v>
      </c>
      <c r="B22" s="6" t="n">
        <v>677.3</v>
      </c>
      <c r="C22" s="7" t="n">
        <v>712.2</v>
      </c>
    </row>
    <row r="23" spans="1:3">
      <c r="A23" s="4" t="s">
        <v>577</v>
      </c>
      <c r="B23" s="7" t="n">
        <v>-225.3</v>
      </c>
      <c r="C23" s="7" t="n">
        <v>-179.1</v>
      </c>
    </row>
    <row r="24" spans="1:3">
      <c r="A24" s="4" t="s">
        <v>578</v>
      </c>
      <c r="B24" s="8" t="n">
        <v>452</v>
      </c>
      <c r="C24" s="7" t="n">
        <v>533.1</v>
      </c>
    </row>
    <row r="25" spans="1:3">
      <c r="A25" s="4" t="s">
        <v>586</v>
      </c>
    </row>
    <row r="26" spans="1:3">
      <c r="A26" s="3" t="s">
        <v>575</v>
      </c>
    </row>
    <row r="27" spans="1:3">
      <c r="A27" s="4" t="s">
        <v>580</v>
      </c>
      <c r="B27" s="4" t="s">
        <v>587</v>
      </c>
    </row>
    <row r="28" spans="1:3">
      <c r="A28" s="4" t="s">
        <v>576</v>
      </c>
      <c r="B28" s="6" t="n">
        <v>77.2</v>
      </c>
      <c r="C28" s="7" t="n">
        <v>79.5</v>
      </c>
    </row>
    <row r="29" spans="1:3">
      <c r="A29" s="4" t="s">
        <v>577</v>
      </c>
      <c r="B29" s="7" t="n">
        <v>-72.40000000000001</v>
      </c>
      <c r="C29" s="7" t="n">
        <v>-66.90000000000001</v>
      </c>
    </row>
    <row r="30" spans="1:3">
      <c r="A30" s="4" t="s">
        <v>578</v>
      </c>
      <c r="B30" s="7" t="n">
        <v>4.8</v>
      </c>
      <c r="C30" s="7" t="n">
        <v>12.6</v>
      </c>
    </row>
    <row r="31" spans="1:3">
      <c r="A31" s="4" t="s">
        <v>588</v>
      </c>
    </row>
    <row r="32" spans="1:3">
      <c r="A32" s="3" t="s">
        <v>575</v>
      </c>
    </row>
    <row r="33" spans="1:3">
      <c r="A33" s="4" t="s">
        <v>576</v>
      </c>
      <c r="B33" s="7" t="n">
        <v>323.8</v>
      </c>
      <c r="C33" s="7" t="n">
        <v>321.6</v>
      </c>
    </row>
    <row r="34" spans="1:3">
      <c r="A34" s="4" t="s">
        <v>577</v>
      </c>
      <c r="B34" s="7" t="n">
        <v>-253.9</v>
      </c>
      <c r="C34" s="7" t="n">
        <v>-230.1</v>
      </c>
    </row>
    <row r="35" spans="1:3">
      <c r="A35" s="4" t="s">
        <v>578</v>
      </c>
      <c r="B35" s="6" t="n">
        <v>69.90000000000001</v>
      </c>
      <c r="C35" s="6" t="n">
        <v>91.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s>
  <sheetData>
    <row r="1" spans="1:7">
      <c r="A1" s="1" t="s">
        <v>589</v>
      </c>
      <c r="B1" s="2" t="s">
        <v>119</v>
      </c>
      <c r="E1" s="2" t="s">
        <v>1</v>
      </c>
      <c r="G1" s="2" t="s">
        <v>491</v>
      </c>
    </row>
    <row r="2" spans="1:7">
      <c r="B2" s="2" t="s">
        <v>417</v>
      </c>
      <c r="C2" s="2" t="s">
        <v>590</v>
      </c>
      <c r="D2" s="2" t="s">
        <v>591</v>
      </c>
      <c r="E2" s="2" t="s">
        <v>417</v>
      </c>
      <c r="F2" s="2" t="s">
        <v>590</v>
      </c>
      <c r="G2" s="2" t="s">
        <v>592</v>
      </c>
    </row>
    <row r="3" spans="1:7">
      <c r="A3" s="4" t="s">
        <v>593</v>
      </c>
      <c r="E3" s="5" t="n">
        <v>3</v>
      </c>
    </row>
    <row r="4" spans="1:7">
      <c r="A4" s="4" t="s">
        <v>500</v>
      </c>
      <c r="C4" s="6" t="n">
        <v>134.4</v>
      </c>
      <c r="D4" s="6" t="n">
        <v>83.09999999999999</v>
      </c>
      <c r="F4" s="6" t="n">
        <v>83.09999999999999</v>
      </c>
      <c r="G4" s="6" t="n">
        <v>217.5</v>
      </c>
    </row>
    <row r="5" spans="1:7">
      <c r="A5" s="4" t="s">
        <v>594</v>
      </c>
      <c r="B5" s="6" t="n">
        <v>8.199999999999999</v>
      </c>
      <c r="C5" s="7" t="n">
        <v>8.800000000000001</v>
      </c>
      <c r="E5" s="6" t="n">
        <v>25.1</v>
      </c>
      <c r="F5" s="7" t="n">
        <v>25.6</v>
      </c>
    </row>
    <row r="6" spans="1:7">
      <c r="A6" s="4" t="s">
        <v>595</v>
      </c>
      <c r="B6" s="6" t="n">
        <v>35.9</v>
      </c>
      <c r="C6" s="6" t="n">
        <v>38.2</v>
      </c>
      <c r="E6" s="6" t="n">
        <v>109.5</v>
      </c>
      <c r="F6" s="6" t="n">
        <v>114.8</v>
      </c>
    </row>
    <row r="7" spans="1:7">
      <c r="A7" s="4" t="s">
        <v>573</v>
      </c>
    </row>
    <row r="8" spans="1:7">
      <c r="A8" s="4" t="s">
        <v>500</v>
      </c>
      <c r="G8" s="7" t="n">
        <v>64.5</v>
      </c>
    </row>
    <row r="9" spans="1:7">
      <c r="A9" s="4" t="s">
        <v>571</v>
      </c>
    </row>
    <row r="10" spans="1:7">
      <c r="A10" s="4" t="s">
        <v>500</v>
      </c>
      <c r="G10" s="5" t="n">
        <v>153</v>
      </c>
    </row>
    <row r="11" spans="1:7">
      <c r="A11" s="4" t="s">
        <v>572</v>
      </c>
    </row>
    <row r="12" spans="1:7">
      <c r="A12" s="4" t="s">
        <v>500</v>
      </c>
      <c r="G12" s="8" t="n">
        <v>0</v>
      </c>
    </row>
    <row r="13" spans="1:7">
      <c r="A13" s="4" t="s">
        <v>596</v>
      </c>
    </row>
    <row r="14" spans="1:7">
      <c r="A14" s="4" t="s">
        <v>597</v>
      </c>
      <c r="G14" s="4" t="s">
        <v>598</v>
      </c>
    </row>
    <row r="15" spans="1:7">
      <c r="A15" s="4" t="s">
        <v>599</v>
      </c>
    </row>
    <row r="16" spans="1:7">
      <c r="A16" s="4" t="s">
        <v>597</v>
      </c>
      <c r="G16" s="4" t="s">
        <v>600</v>
      </c>
    </row>
    <row r="17" spans="1:7">
      <c r="A17" s="4" t="s">
        <v>601</v>
      </c>
    </row>
    <row r="18" spans="1:7">
      <c r="A18" s="4" t="s">
        <v>602</v>
      </c>
      <c r="G18" s="8" t="n">
        <v>0</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603</v>
      </c>
      <c r="B1" s="2" t="s">
        <v>1</v>
      </c>
    </row>
    <row r="2" spans="1:4">
      <c r="B2" s="2" t="s">
        <v>2</v>
      </c>
      <c r="C2" s="2" t="s">
        <v>120</v>
      </c>
      <c r="D2" s="2" t="s">
        <v>57</v>
      </c>
    </row>
    <row r="3" spans="1:4">
      <c r="A3" s="3" t="s">
        <v>604</v>
      </c>
    </row>
    <row r="4" spans="1:4">
      <c r="A4" s="4" t="s">
        <v>605</v>
      </c>
      <c r="B4" s="6" t="n">
        <v>108.7</v>
      </c>
      <c r="D4" s="6" t="n">
        <v>135.2</v>
      </c>
    </row>
    <row r="5" spans="1:4">
      <c r="A5" s="3" t="s">
        <v>330</v>
      </c>
    </row>
    <row r="6" spans="1:4">
      <c r="A6" s="4" t="s">
        <v>606</v>
      </c>
      <c r="B6" s="7" t="n">
        <v>40.1</v>
      </c>
      <c r="C6" s="6" t="n">
        <v>76.7</v>
      </c>
    </row>
    <row r="7" spans="1:4">
      <c r="A7" s="4" t="s">
        <v>607</v>
      </c>
      <c r="B7" s="7" t="n">
        <v>10.5</v>
      </c>
      <c r="C7" s="7" t="n">
        <v>7.6</v>
      </c>
    </row>
    <row r="8" spans="1:4">
      <c r="A8" s="4" t="s">
        <v>608</v>
      </c>
      <c r="B8" s="7" t="n">
        <v>-10.7</v>
      </c>
      <c r="C8" s="7" t="n">
        <v>-34.5</v>
      </c>
    </row>
    <row r="9" spans="1:4">
      <c r="A9" s="4" t="s">
        <v>567</v>
      </c>
      <c r="B9" s="7" t="n">
        <v>-3.9</v>
      </c>
      <c r="C9" s="7" t="n">
        <v>-4.8</v>
      </c>
    </row>
    <row r="10" spans="1:4">
      <c r="A10" s="4" t="s">
        <v>609</v>
      </c>
      <c r="B10" s="5" t="n">
        <v>36</v>
      </c>
      <c r="C10" s="8" t="n">
        <v>45</v>
      </c>
    </row>
    <row r="11" spans="1:4">
      <c r="A11" s="4" t="s">
        <v>610</v>
      </c>
    </row>
    <row r="12" spans="1:4">
      <c r="A12" s="3" t="s">
        <v>604</v>
      </c>
    </row>
    <row r="13" spans="1:4">
      <c r="A13" s="4" t="s">
        <v>605</v>
      </c>
      <c r="B13" s="6" t="n">
        <v>26.7</v>
      </c>
      <c r="D13" s="6" t="n">
        <v>27.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119</v>
      </c>
      <c r="D1" s="2" t="s">
        <v>1</v>
      </c>
    </row>
    <row r="2" spans="1:5">
      <c r="B2" s="2" t="s">
        <v>2</v>
      </c>
      <c r="C2" s="2" t="s">
        <v>120</v>
      </c>
      <c r="D2" s="2" t="s">
        <v>2</v>
      </c>
      <c r="E2" s="2" t="s">
        <v>120</v>
      </c>
    </row>
    <row r="3" spans="1:5">
      <c r="A3" s="3" t="s">
        <v>612</v>
      </c>
    </row>
    <row r="4" spans="1:5">
      <c r="A4" s="4" t="s">
        <v>613</v>
      </c>
      <c r="B4" s="6" t="n">
        <v>8.6</v>
      </c>
      <c r="C4" s="6" t="n">
        <v>38.3</v>
      </c>
      <c r="D4" s="6" t="n">
        <v>19.8</v>
      </c>
      <c r="E4" s="6" t="n">
        <v>44.4</v>
      </c>
    </row>
    <row r="5" spans="1:5">
      <c r="A5" s="4" t="s">
        <v>393</v>
      </c>
    </row>
    <row r="6" spans="1:5">
      <c r="A6" s="3" t="s">
        <v>612</v>
      </c>
    </row>
    <row r="7" spans="1:5">
      <c r="A7" s="4" t="s">
        <v>613</v>
      </c>
      <c r="B7" s="5" t="n">
        <v>2</v>
      </c>
      <c r="C7" s="7" t="n">
        <v>4.8</v>
      </c>
      <c r="D7" s="7" t="n">
        <v>6.1</v>
      </c>
      <c r="E7" s="7" t="n">
        <v>6.5</v>
      </c>
    </row>
    <row r="8" spans="1:5">
      <c r="A8" s="4" t="s">
        <v>614</v>
      </c>
    </row>
    <row r="9" spans="1:5">
      <c r="A9" s="3" t="s">
        <v>612</v>
      </c>
    </row>
    <row r="10" spans="1:5">
      <c r="A10" s="4" t="s">
        <v>613</v>
      </c>
      <c r="B10" s="7" t="n">
        <v>0.1</v>
      </c>
      <c r="C10" s="7" t="n">
        <v>3.9</v>
      </c>
      <c r="D10" s="7" t="n">
        <v>0.1</v>
      </c>
      <c r="E10" s="5" t="n">
        <v>4</v>
      </c>
    </row>
    <row r="11" spans="1:5">
      <c r="A11" s="4" t="s">
        <v>125</v>
      </c>
    </row>
    <row r="12" spans="1:5">
      <c r="A12" s="3" t="s">
        <v>612</v>
      </c>
    </row>
    <row r="13" spans="1:5">
      <c r="A13" s="4" t="s">
        <v>613</v>
      </c>
      <c r="B13" s="7" t="n">
        <v>6.4</v>
      </c>
      <c r="C13" s="7" t="n">
        <v>28.6</v>
      </c>
      <c r="D13" s="7" t="n">
        <v>13.4</v>
      </c>
      <c r="E13" s="5" t="n">
        <v>33</v>
      </c>
    </row>
    <row r="14" spans="1:5">
      <c r="A14" s="4" t="s">
        <v>126</v>
      </c>
    </row>
    <row r="15" spans="1:5">
      <c r="A15" s="3" t="s">
        <v>612</v>
      </c>
    </row>
    <row r="16" spans="1:5">
      <c r="A16" s="4" t="s">
        <v>613</v>
      </c>
      <c r="B16" s="7" t="n">
        <v>0.1</v>
      </c>
      <c r="C16" s="5" t="n">
        <v>1</v>
      </c>
      <c r="D16" s="7" t="n">
        <v>0.1</v>
      </c>
      <c r="E16" s="7" t="n">
        <v>0.9</v>
      </c>
    </row>
    <row r="17" spans="1:5">
      <c r="A17" s="4" t="s">
        <v>615</v>
      </c>
    </row>
    <row r="18" spans="1:5">
      <c r="A18" s="3" t="s">
        <v>612</v>
      </c>
    </row>
    <row r="19" spans="1:5">
      <c r="A19" s="4" t="s">
        <v>613</v>
      </c>
      <c r="B19" s="8" t="n">
        <v>0</v>
      </c>
      <c r="C19" s="8" t="n">
        <v>0</v>
      </c>
      <c r="D19" s="6" t="n">
        <v>0.1</v>
      </c>
      <c r="E19" s="8"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120</v>
      </c>
    </row>
    <row r="3" spans="1:3">
      <c r="A3" s="3" t="s">
        <v>174</v>
      </c>
    </row>
    <row r="4" spans="1:3">
      <c r="A4" s="4" t="s">
        <v>139</v>
      </c>
      <c r="B4" s="8" t="n">
        <v>-222</v>
      </c>
      <c r="C4" s="6" t="n">
        <v>-438.5</v>
      </c>
    </row>
    <row r="5" spans="1:3">
      <c r="A5" s="3" t="s">
        <v>175</v>
      </c>
    </row>
    <row r="6" spans="1:3">
      <c r="A6" s="4" t="s">
        <v>176</v>
      </c>
      <c r="B6" s="7" t="n">
        <v>171.3</v>
      </c>
      <c r="C6" s="7" t="n">
        <v>186.6</v>
      </c>
    </row>
    <row r="7" spans="1:3">
      <c r="A7" s="4" t="s">
        <v>177</v>
      </c>
      <c r="B7" s="7" t="n">
        <v>19.4</v>
      </c>
      <c r="C7" s="7" t="n">
        <v>27.2</v>
      </c>
    </row>
    <row r="8" spans="1:3">
      <c r="A8" s="4" t="s">
        <v>178</v>
      </c>
      <c r="B8" s="7" t="n">
        <v>6.6</v>
      </c>
      <c r="C8" s="7" t="n">
        <v>-6.8</v>
      </c>
    </row>
    <row r="9" spans="1:3">
      <c r="A9" s="4" t="s">
        <v>127</v>
      </c>
      <c r="B9" s="5" t="n">
        <v>0</v>
      </c>
      <c r="C9" s="7" t="n">
        <v>217.5</v>
      </c>
    </row>
    <row r="10" spans="1:3">
      <c r="A10" s="4" t="s">
        <v>69</v>
      </c>
      <c r="B10" s="7" t="n">
        <v>3.2</v>
      </c>
      <c r="C10" s="7" t="n">
        <v>-52.8</v>
      </c>
    </row>
    <row r="11" spans="1:3">
      <c r="A11" s="4" t="s">
        <v>179</v>
      </c>
      <c r="B11" s="5" t="n">
        <v>0</v>
      </c>
      <c r="C11" s="7" t="n">
        <v>-2.7</v>
      </c>
    </row>
    <row r="12" spans="1:3">
      <c r="A12" s="3" t="s">
        <v>180</v>
      </c>
    </row>
    <row r="13" spans="1:3">
      <c r="A13" s="4" t="s">
        <v>181</v>
      </c>
      <c r="B13" s="7" t="n">
        <v>110.1</v>
      </c>
      <c r="C13" s="7" t="n">
        <v>-20.6</v>
      </c>
    </row>
    <row r="14" spans="1:3">
      <c r="A14" s="4" t="s">
        <v>62</v>
      </c>
      <c r="B14" s="7" t="n">
        <v>-2.9</v>
      </c>
      <c r="C14" s="5" t="n">
        <v>-147</v>
      </c>
    </row>
    <row r="15" spans="1:3">
      <c r="A15" s="4" t="s">
        <v>76</v>
      </c>
      <c r="B15" s="7" t="n">
        <v>-6.9</v>
      </c>
      <c r="C15" s="7" t="n">
        <v>7.4</v>
      </c>
    </row>
    <row r="16" spans="1:3">
      <c r="A16" s="4" t="s">
        <v>77</v>
      </c>
      <c r="B16" s="7" t="n">
        <v>-50.3</v>
      </c>
      <c r="C16" s="7" t="n">
        <v>-60.9</v>
      </c>
    </row>
    <row r="17" spans="1:3">
      <c r="A17" s="4" t="s">
        <v>182</v>
      </c>
      <c r="B17" s="7" t="n">
        <v>-60.5</v>
      </c>
      <c r="C17" s="7" t="n">
        <v>-32.6</v>
      </c>
    </row>
    <row r="18" spans="1:3">
      <c r="A18" s="4" t="s">
        <v>183</v>
      </c>
      <c r="B18" s="7" t="n">
        <v>24.6</v>
      </c>
      <c r="C18" s="7" t="n">
        <v>34.1</v>
      </c>
    </row>
    <row r="19" spans="1:3">
      <c r="A19" s="4" t="s">
        <v>184</v>
      </c>
      <c r="B19" s="5" t="n">
        <v>14</v>
      </c>
      <c r="C19" s="7" t="n">
        <v>-12.2</v>
      </c>
    </row>
    <row r="20" spans="1:3">
      <c r="A20" s="4" t="s">
        <v>185</v>
      </c>
      <c r="B20" s="7" t="n">
        <v>-27.9</v>
      </c>
      <c r="C20" s="7" t="n">
        <v>-7.9</v>
      </c>
    </row>
    <row r="21" spans="1:3">
      <c r="A21" s="4" t="s">
        <v>186</v>
      </c>
      <c r="B21" s="7" t="n">
        <v>-3.2</v>
      </c>
      <c r="C21" s="7" t="n">
        <v>-28.3</v>
      </c>
    </row>
    <row r="22" spans="1:3">
      <c r="A22" s="4" t="s">
        <v>187</v>
      </c>
      <c r="B22" s="7" t="n">
        <v>-39.9</v>
      </c>
      <c r="C22" s="7" t="n">
        <v>-31.6</v>
      </c>
    </row>
    <row r="23" spans="1:3">
      <c r="A23" s="4" t="s">
        <v>188</v>
      </c>
      <c r="B23" s="7" t="n">
        <v>7.4</v>
      </c>
      <c r="C23" s="7" t="n">
        <v>-372.1</v>
      </c>
    </row>
    <row r="24" spans="1:3">
      <c r="A24" s="3" t="s">
        <v>189</v>
      </c>
    </row>
    <row r="25" spans="1:3">
      <c r="A25" s="4" t="s">
        <v>190</v>
      </c>
      <c r="B25" s="7" t="n">
        <v>-30.2</v>
      </c>
      <c r="C25" s="7" t="n">
        <v>-40.5</v>
      </c>
    </row>
    <row r="26" spans="1:3">
      <c r="A26" s="4" t="s">
        <v>191</v>
      </c>
      <c r="B26" s="5" t="n">
        <v>0</v>
      </c>
      <c r="C26" s="7" t="n">
        <v>-5.9</v>
      </c>
    </row>
    <row r="27" spans="1:3">
      <c r="A27" s="4" t="s">
        <v>192</v>
      </c>
      <c r="B27" s="7" t="n">
        <v>185.9</v>
      </c>
      <c r="C27" s="5" t="n">
        <v>275</v>
      </c>
    </row>
    <row r="28" spans="1:3">
      <c r="A28" s="4" t="s">
        <v>193</v>
      </c>
      <c r="B28" s="7" t="n">
        <v>-157.9</v>
      </c>
      <c r="C28" s="7" t="n">
        <v>-126.5</v>
      </c>
    </row>
    <row r="29" spans="1:3">
      <c r="A29" s="4" t="s">
        <v>194</v>
      </c>
      <c r="B29" s="7" t="n">
        <v>29.8</v>
      </c>
      <c r="C29" s="7" t="n">
        <v>10.8</v>
      </c>
    </row>
    <row r="30" spans="1:3">
      <c r="A30" s="4" t="s">
        <v>195</v>
      </c>
      <c r="B30" s="7" t="n">
        <v>-17.4</v>
      </c>
      <c r="C30" s="7" t="n">
        <v>-22.8</v>
      </c>
    </row>
    <row r="31" spans="1:3">
      <c r="A31" s="4" t="s">
        <v>196</v>
      </c>
      <c r="B31" s="7" t="n">
        <v>10.2</v>
      </c>
      <c r="C31" s="7" t="n">
        <v>90.09999999999999</v>
      </c>
    </row>
    <row r="32" spans="1:3">
      <c r="A32" s="3" t="s">
        <v>197</v>
      </c>
    </row>
    <row r="33" spans="1:3">
      <c r="A33" s="4" t="s">
        <v>198</v>
      </c>
      <c r="B33" s="5" t="n">
        <v>0</v>
      </c>
      <c r="C33" s="7" t="n">
        <v>-7.7</v>
      </c>
    </row>
    <row r="34" spans="1:3">
      <c r="A34" s="4" t="s">
        <v>199</v>
      </c>
      <c r="B34" s="7" t="n">
        <v>-12.5</v>
      </c>
      <c r="C34" s="7" t="n">
        <v>-38.9</v>
      </c>
    </row>
    <row r="35" spans="1:3">
      <c r="A35" s="4" t="s">
        <v>200</v>
      </c>
      <c r="B35" s="5" t="n">
        <v>-125</v>
      </c>
      <c r="C35" s="5" t="n">
        <v>185</v>
      </c>
    </row>
    <row r="36" spans="1:3">
      <c r="A36" s="4" t="s">
        <v>201</v>
      </c>
      <c r="B36" s="7" t="n">
        <v>395.3</v>
      </c>
      <c r="C36" s="5" t="n">
        <v>706</v>
      </c>
    </row>
    <row r="37" spans="1:3">
      <c r="A37" s="4" t="s">
        <v>202</v>
      </c>
      <c r="B37" s="7" t="n">
        <v>-342.9</v>
      </c>
      <c r="C37" s="7" t="n">
        <v>-306.7</v>
      </c>
    </row>
    <row r="38" spans="1:3">
      <c r="A38" s="4" t="s">
        <v>203</v>
      </c>
      <c r="B38" s="7" t="n">
        <v>-98.09999999999999</v>
      </c>
      <c r="C38" s="7" t="n">
        <v>-337.8</v>
      </c>
    </row>
    <row r="39" spans="1:3">
      <c r="A39" s="4" t="s">
        <v>179</v>
      </c>
      <c r="B39" s="7" t="n">
        <v>-1.7</v>
      </c>
      <c r="C39" s="5" t="n">
        <v>-3</v>
      </c>
    </row>
    <row r="40" spans="1:3">
      <c r="A40" s="4" t="s">
        <v>204</v>
      </c>
      <c r="B40" s="7" t="n">
        <v>-184.9</v>
      </c>
      <c r="C40" s="7" t="n">
        <v>196.9</v>
      </c>
    </row>
    <row r="41" spans="1:3">
      <c r="A41" s="4" t="s">
        <v>205</v>
      </c>
      <c r="B41" s="7" t="n">
        <v>-7.2</v>
      </c>
      <c r="C41" s="7" t="n">
        <v>-14.4</v>
      </c>
    </row>
    <row r="42" spans="1:3">
      <c r="A42" s="4" t="s">
        <v>206</v>
      </c>
      <c r="B42" s="7" t="n">
        <v>-174.5</v>
      </c>
      <c r="C42" s="7" t="n">
        <v>-99.5</v>
      </c>
    </row>
    <row r="43" spans="1:3">
      <c r="A43" s="4" t="s">
        <v>207</v>
      </c>
      <c r="B43" s="7" t="n">
        <v>7.3</v>
      </c>
      <c r="C43" s="5" t="n">
        <v>0</v>
      </c>
    </row>
    <row r="44" spans="1:3">
      <c r="A44" s="4" t="s">
        <v>208</v>
      </c>
      <c r="B44" s="7" t="n">
        <v>38.9</v>
      </c>
      <c r="C44" s="5" t="n">
        <v>0</v>
      </c>
    </row>
    <row r="45" spans="1:3">
      <c r="A45" s="4" t="s">
        <v>209</v>
      </c>
      <c r="B45" s="7" t="n">
        <v>458.4</v>
      </c>
      <c r="C45" s="7" t="n">
        <v>543.2</v>
      </c>
    </row>
    <row r="46" spans="1:3">
      <c r="A46" s="4" t="s">
        <v>210</v>
      </c>
      <c r="B46" s="6" t="n">
        <v>252.3</v>
      </c>
      <c r="C46" s="6" t="n">
        <v>443.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119</v>
      </c>
      <c r="D1" s="2" t="s">
        <v>1</v>
      </c>
    </row>
    <row r="2" spans="1:5">
      <c r="B2" s="2" t="s">
        <v>2</v>
      </c>
      <c r="C2" s="2" t="s">
        <v>120</v>
      </c>
      <c r="D2" s="2" t="s">
        <v>2</v>
      </c>
      <c r="E2" s="2" t="s">
        <v>120</v>
      </c>
    </row>
    <row r="3" spans="1:5">
      <c r="A3" s="3" t="s">
        <v>617</v>
      </c>
    </row>
    <row r="4" spans="1:5">
      <c r="A4" s="4" t="s">
        <v>613</v>
      </c>
      <c r="B4" s="6" t="n">
        <v>8.6</v>
      </c>
      <c r="C4" s="6" t="n">
        <v>38.3</v>
      </c>
      <c r="D4" s="6" t="n">
        <v>19.8</v>
      </c>
      <c r="E4" s="6" t="n">
        <v>44.4</v>
      </c>
    </row>
    <row r="5" spans="1:5">
      <c r="A5" s="4" t="s">
        <v>618</v>
      </c>
    </row>
    <row r="6" spans="1:5">
      <c r="A6" s="3" t="s">
        <v>617</v>
      </c>
    </row>
    <row r="7" spans="1:5">
      <c r="A7" s="4" t="s">
        <v>613</v>
      </c>
      <c r="B7" s="7" t="n">
        <v>8.6</v>
      </c>
      <c r="C7" s="7" t="n">
        <v>38.3</v>
      </c>
      <c r="D7" s="7" t="n">
        <v>19.7</v>
      </c>
      <c r="E7" s="7" t="n">
        <v>44.4</v>
      </c>
    </row>
    <row r="8" spans="1:5">
      <c r="A8" s="4" t="s">
        <v>619</v>
      </c>
    </row>
    <row r="9" spans="1:5">
      <c r="A9" s="3" t="s">
        <v>617</v>
      </c>
    </row>
    <row r="10" spans="1:5">
      <c r="A10" s="4" t="s">
        <v>613</v>
      </c>
      <c r="B10" s="7" t="n">
        <v>1.3</v>
      </c>
      <c r="C10" s="7" t="n">
        <v>12.3</v>
      </c>
      <c r="D10" s="7" t="n">
        <v>4.1</v>
      </c>
      <c r="E10" s="5" t="n">
        <v>16</v>
      </c>
    </row>
    <row r="11" spans="1:5">
      <c r="A11" s="4" t="s">
        <v>620</v>
      </c>
    </row>
    <row r="12" spans="1:5">
      <c r="A12" s="3" t="s">
        <v>617</v>
      </c>
    </row>
    <row r="13" spans="1:5">
      <c r="A13" s="4" t="s">
        <v>613</v>
      </c>
      <c r="B13" s="7" t="n">
        <v>0.6</v>
      </c>
      <c r="C13" s="7" t="n">
        <v>7.5</v>
      </c>
      <c r="D13" s="7" t="n">
        <v>1.2</v>
      </c>
      <c r="E13" s="7" t="n">
        <v>7.8</v>
      </c>
    </row>
    <row r="14" spans="1:5">
      <c r="A14" s="4" t="s">
        <v>621</v>
      </c>
    </row>
    <row r="15" spans="1:5">
      <c r="A15" s="3" t="s">
        <v>617</v>
      </c>
    </row>
    <row r="16" spans="1:5">
      <c r="A16" s="4" t="s">
        <v>613</v>
      </c>
      <c r="B16" s="5" t="n">
        <v>0</v>
      </c>
      <c r="C16" s="5" t="n">
        <v>0</v>
      </c>
      <c r="D16" s="7" t="n">
        <v>0.1</v>
      </c>
      <c r="E16" s="5" t="n">
        <v>0</v>
      </c>
    </row>
    <row r="17" spans="1:5">
      <c r="A17" s="4" t="s">
        <v>622</v>
      </c>
    </row>
    <row r="18" spans="1:5">
      <c r="A18" s="3" t="s">
        <v>617</v>
      </c>
    </row>
    <row r="19" spans="1:5">
      <c r="A19" s="4" t="s">
        <v>613</v>
      </c>
      <c r="B19" s="7" t="n">
        <v>0.9</v>
      </c>
      <c r="C19" s="5" t="n">
        <v>6</v>
      </c>
      <c r="D19" s="7" t="n">
        <v>4.5</v>
      </c>
      <c r="E19" s="7" t="n">
        <v>6.8</v>
      </c>
    </row>
    <row r="20" spans="1:5">
      <c r="A20" s="4" t="s">
        <v>623</v>
      </c>
    </row>
    <row r="21" spans="1:5">
      <c r="A21" s="3" t="s">
        <v>617</v>
      </c>
    </row>
    <row r="22" spans="1:5">
      <c r="A22" s="4" t="s">
        <v>613</v>
      </c>
      <c r="B22" s="7" t="n">
        <v>5.8</v>
      </c>
      <c r="C22" s="6" t="n">
        <v>12.5</v>
      </c>
      <c r="D22" s="7" t="n">
        <v>9.9</v>
      </c>
      <c r="E22" s="7" t="n">
        <v>13.8</v>
      </c>
    </row>
    <row r="23" spans="1:5">
      <c r="A23" s="4" t="s">
        <v>624</v>
      </c>
    </row>
    <row r="24" spans="1:5">
      <c r="A24" s="3" t="s">
        <v>617</v>
      </c>
    </row>
    <row r="25" spans="1:5">
      <c r="A25" s="4" t="s">
        <v>613</v>
      </c>
      <c r="E25" s="5" t="n">
        <v>6</v>
      </c>
    </row>
    <row r="26" spans="1:5">
      <c r="A26" s="4" t="s">
        <v>625</v>
      </c>
    </row>
    <row r="27" spans="1:5">
      <c r="A27" s="3" t="s">
        <v>617</v>
      </c>
    </row>
    <row r="28" spans="1:5">
      <c r="A28" s="4" t="s">
        <v>613</v>
      </c>
      <c r="E28" s="6" t="n">
        <v>0.1</v>
      </c>
    </row>
    <row r="29" spans="1:5">
      <c r="A29" s="4" t="s">
        <v>626</v>
      </c>
    </row>
    <row r="30" spans="1:5">
      <c r="A30" s="3" t="s">
        <v>617</v>
      </c>
    </row>
    <row r="31" spans="1:5">
      <c r="A31" s="4" t="s">
        <v>613</v>
      </c>
      <c r="B31" s="6" t="n">
        <v>8.6</v>
      </c>
      <c r="D31" s="6" t="n">
        <v>19.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27</v>
      </c>
      <c r="B1" s="2" t="s">
        <v>119</v>
      </c>
      <c r="D1" s="2" t="s">
        <v>1</v>
      </c>
    </row>
    <row r="2" spans="1:5">
      <c r="B2" s="2" t="s">
        <v>2</v>
      </c>
      <c r="C2" s="2" t="s">
        <v>120</v>
      </c>
      <c r="D2" s="2" t="s">
        <v>2</v>
      </c>
      <c r="E2" s="2" t="s">
        <v>120</v>
      </c>
    </row>
    <row r="3" spans="1:5">
      <c r="A3" s="3" t="s">
        <v>246</v>
      </c>
    </row>
    <row r="4" spans="1:5">
      <c r="A4" s="4" t="s">
        <v>628</v>
      </c>
      <c r="D4" s="6" t="n">
        <v>56.9</v>
      </c>
      <c r="E4" s="8" t="n">
        <v>54</v>
      </c>
    </row>
    <row r="5" spans="1:5">
      <c r="A5" s="4" t="s">
        <v>629</v>
      </c>
      <c r="B5" s="6" t="n">
        <v>8.6</v>
      </c>
      <c r="C5" s="6" t="n">
        <v>38.3</v>
      </c>
      <c r="D5" s="7" t="n">
        <v>19.8</v>
      </c>
      <c r="E5" s="7" t="n">
        <v>44.4</v>
      </c>
    </row>
    <row r="6" spans="1:5">
      <c r="A6" s="4" t="s">
        <v>630</v>
      </c>
      <c r="D6" s="7" t="n">
        <v>49.2</v>
      </c>
      <c r="E6" s="7" t="n">
        <v>37.9</v>
      </c>
    </row>
    <row r="7" spans="1:5">
      <c r="A7" s="4" t="s">
        <v>631</v>
      </c>
      <c r="B7" s="6" t="n">
        <v>27.5</v>
      </c>
      <c r="C7" s="6" t="n">
        <v>60.5</v>
      </c>
      <c r="D7" s="6" t="n">
        <v>27.5</v>
      </c>
      <c r="E7" s="6" t="n">
        <v>60.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 customWidth="1" max="7" min="7" width="16"/>
  </cols>
  <sheetData>
    <row r="1" spans="1:7">
      <c r="A1" s="1" t="s">
        <v>632</v>
      </c>
      <c r="B1" s="2" t="s">
        <v>119</v>
      </c>
      <c r="D1" s="2" t="s">
        <v>1</v>
      </c>
      <c r="F1" s="2" t="s">
        <v>491</v>
      </c>
      <c r="G1" s="2" t="s">
        <v>633</v>
      </c>
    </row>
    <row r="2" spans="1:7">
      <c r="B2" s="2" t="s">
        <v>2</v>
      </c>
      <c r="C2" s="2" t="s">
        <v>120</v>
      </c>
      <c r="D2" s="2" t="s">
        <v>2</v>
      </c>
      <c r="E2" s="2" t="s">
        <v>120</v>
      </c>
      <c r="F2" s="2" t="s">
        <v>634</v>
      </c>
      <c r="G2" s="2" t="s">
        <v>635</v>
      </c>
    </row>
    <row r="3" spans="1:7">
      <c r="A3" s="3" t="s">
        <v>636</v>
      </c>
    </row>
    <row r="4" spans="1:7">
      <c r="A4" s="4" t="s">
        <v>613</v>
      </c>
      <c r="B4" s="6" t="n">
        <v>8.6</v>
      </c>
      <c r="C4" s="6" t="n">
        <v>38.3</v>
      </c>
      <c r="D4" s="6" t="n">
        <v>19.8</v>
      </c>
      <c r="E4" s="6" t="n">
        <v>44.4</v>
      </c>
    </row>
    <row r="5" spans="1:7">
      <c r="A5" s="4" t="s">
        <v>637</v>
      </c>
    </row>
    <row r="6" spans="1:7">
      <c r="A6" s="3" t="s">
        <v>636</v>
      </c>
    </row>
    <row r="7" spans="1:7">
      <c r="A7" s="4" t="s">
        <v>638</v>
      </c>
      <c r="B7" s="5" t="n">
        <v>125</v>
      </c>
      <c r="D7" s="5" t="n">
        <v>125</v>
      </c>
    </row>
    <row r="8" spans="1:7">
      <c r="A8" s="4" t="s">
        <v>639</v>
      </c>
    </row>
    <row r="9" spans="1:7">
      <c r="A9" s="3" t="s">
        <v>636</v>
      </c>
    </row>
    <row r="10" spans="1:7">
      <c r="A10" s="4" t="s">
        <v>638</v>
      </c>
      <c r="B10" s="5" t="n">
        <v>175</v>
      </c>
      <c r="D10" s="5" t="n">
        <v>175</v>
      </c>
    </row>
    <row r="11" spans="1:7">
      <c r="A11" s="4" t="s">
        <v>626</v>
      </c>
    </row>
    <row r="12" spans="1:7">
      <c r="A12" s="3" t="s">
        <v>636</v>
      </c>
    </row>
    <row r="13" spans="1:7">
      <c r="A13" s="4" t="s">
        <v>613</v>
      </c>
      <c r="B13" s="7" t="n">
        <v>8.6</v>
      </c>
      <c r="D13" s="7" t="n">
        <v>19.8</v>
      </c>
    </row>
    <row r="14" spans="1:7">
      <c r="A14" s="4" t="s">
        <v>624</v>
      </c>
    </row>
    <row r="15" spans="1:7">
      <c r="A15" s="3" t="s">
        <v>636</v>
      </c>
    </row>
    <row r="16" spans="1:7">
      <c r="A16" s="4" t="s">
        <v>613</v>
      </c>
      <c r="E16" s="5" t="n">
        <v>6</v>
      </c>
    </row>
    <row r="17" spans="1:7">
      <c r="A17" s="4" t="s">
        <v>625</v>
      </c>
    </row>
    <row r="18" spans="1:7">
      <c r="A18" s="3" t="s">
        <v>636</v>
      </c>
    </row>
    <row r="19" spans="1:7">
      <c r="A19" s="4" t="s">
        <v>613</v>
      </c>
      <c r="E19" s="7" t="n">
        <v>0.1</v>
      </c>
    </row>
    <row r="20" spans="1:7">
      <c r="A20" s="4" t="s">
        <v>640</v>
      </c>
    </row>
    <row r="21" spans="1:7">
      <c r="A21" s="3" t="s">
        <v>636</v>
      </c>
    </row>
    <row r="22" spans="1:7">
      <c r="A22" s="4" t="s">
        <v>613</v>
      </c>
      <c r="B22" s="7" t="n">
        <v>19.7</v>
      </c>
      <c r="C22" s="7" t="n">
        <v>40.8</v>
      </c>
      <c r="D22" s="7" t="n">
        <v>63.1</v>
      </c>
      <c r="E22" s="7" t="n">
        <v>46.9</v>
      </c>
    </row>
    <row r="23" spans="1:7">
      <c r="A23" s="4" t="s">
        <v>641</v>
      </c>
    </row>
    <row r="24" spans="1:7">
      <c r="A24" s="3" t="s">
        <v>636</v>
      </c>
    </row>
    <row r="25" spans="1:7">
      <c r="A25" s="4" t="s">
        <v>642</v>
      </c>
      <c r="F25" s="8" t="n">
        <v>175</v>
      </c>
      <c r="G25" s="8" t="n">
        <v>400</v>
      </c>
    </row>
    <row r="26" spans="1:7">
      <c r="A26" s="4" t="s">
        <v>618</v>
      </c>
    </row>
    <row r="27" spans="1:7">
      <c r="A27" s="3" t="s">
        <v>636</v>
      </c>
    </row>
    <row r="28" spans="1:7">
      <c r="A28" s="4" t="s">
        <v>643</v>
      </c>
      <c r="B28" s="7" t="n">
        <v>182.7</v>
      </c>
      <c r="D28" s="7" t="n">
        <v>182.7</v>
      </c>
    </row>
    <row r="29" spans="1:7">
      <c r="A29" s="4" t="s">
        <v>613</v>
      </c>
      <c r="B29" s="7" t="n">
        <v>8.6</v>
      </c>
      <c r="C29" s="7" t="n">
        <v>38.3</v>
      </c>
      <c r="D29" s="7" t="n">
        <v>19.7</v>
      </c>
      <c r="E29" s="7" t="n">
        <v>44.4</v>
      </c>
    </row>
    <row r="30" spans="1:7">
      <c r="A30" s="4" t="s">
        <v>644</v>
      </c>
    </row>
    <row r="31" spans="1:7">
      <c r="A31" s="3" t="s">
        <v>636</v>
      </c>
    </row>
    <row r="32" spans="1:7">
      <c r="A32" s="4" t="s">
        <v>643</v>
      </c>
      <c r="B32" s="7" t="n">
        <v>78.59999999999999</v>
      </c>
      <c r="D32" s="7" t="n">
        <v>78.59999999999999</v>
      </c>
    </row>
    <row r="33" spans="1:7">
      <c r="A33" s="4" t="s">
        <v>645</v>
      </c>
    </row>
    <row r="34" spans="1:7">
      <c r="A34" s="3" t="s">
        <v>636</v>
      </c>
    </row>
    <row r="35" spans="1:7">
      <c r="A35" s="4" t="s">
        <v>643</v>
      </c>
      <c r="B35" s="7" t="n">
        <v>95.8</v>
      </c>
      <c r="D35" s="7" t="n">
        <v>95.8</v>
      </c>
    </row>
    <row r="36" spans="1:7">
      <c r="A36" s="4" t="s">
        <v>646</v>
      </c>
    </row>
    <row r="37" spans="1:7">
      <c r="A37" s="3" t="s">
        <v>636</v>
      </c>
    </row>
    <row r="38" spans="1:7">
      <c r="A38" s="4" t="s">
        <v>643</v>
      </c>
      <c r="B38" s="7" t="n">
        <v>8.199999999999999</v>
      </c>
      <c r="D38" s="7" t="n">
        <v>8.199999999999999</v>
      </c>
    </row>
    <row r="39" spans="1:7">
      <c r="A39" s="4" t="s">
        <v>647</v>
      </c>
    </row>
    <row r="40" spans="1:7">
      <c r="A40" s="3" t="s">
        <v>636</v>
      </c>
    </row>
    <row r="41" spans="1:7">
      <c r="A41" s="4" t="s">
        <v>643</v>
      </c>
      <c r="B41" s="7" t="n">
        <v>97.09999999999999</v>
      </c>
      <c r="D41" s="7" t="n">
        <v>97.09999999999999</v>
      </c>
    </row>
    <row r="42" spans="1:7">
      <c r="A42" s="4" t="s">
        <v>613</v>
      </c>
      <c r="B42" s="7" t="n">
        <v>1.3</v>
      </c>
      <c r="C42" s="7" t="n">
        <v>12.3</v>
      </c>
      <c r="D42" s="7" t="n">
        <v>4.1</v>
      </c>
      <c r="E42" s="5" t="n">
        <v>16</v>
      </c>
    </row>
    <row r="43" spans="1:7">
      <c r="A43" s="4" t="s">
        <v>648</v>
      </c>
    </row>
    <row r="44" spans="1:7">
      <c r="A44" s="3" t="s">
        <v>636</v>
      </c>
    </row>
    <row r="45" spans="1:7">
      <c r="A45" s="4" t="s">
        <v>643</v>
      </c>
      <c r="B45" s="7" t="n">
        <v>37.4</v>
      </c>
      <c r="D45" s="7" t="n">
        <v>37.4</v>
      </c>
    </row>
    <row r="46" spans="1:7">
      <c r="A46" s="4" t="s">
        <v>649</v>
      </c>
    </row>
    <row r="47" spans="1:7">
      <c r="A47" s="3" t="s">
        <v>636</v>
      </c>
    </row>
    <row r="48" spans="1:7">
      <c r="A48" s="4" t="s">
        <v>643</v>
      </c>
      <c r="B48" s="7" t="n">
        <v>51.5</v>
      </c>
      <c r="D48" s="7" t="n">
        <v>51.5</v>
      </c>
    </row>
    <row r="49" spans="1:7">
      <c r="A49" s="4" t="s">
        <v>650</v>
      </c>
    </row>
    <row r="50" spans="1:7">
      <c r="A50" s="3" t="s">
        <v>636</v>
      </c>
    </row>
    <row r="51" spans="1:7">
      <c r="A51" s="4" t="s">
        <v>643</v>
      </c>
      <c r="B51" s="7" t="n">
        <v>8.199999999999999</v>
      </c>
      <c r="D51" s="7" t="n">
        <v>8.199999999999999</v>
      </c>
    </row>
    <row r="52" spans="1:7">
      <c r="A52" s="4" t="s">
        <v>651</v>
      </c>
    </row>
    <row r="53" spans="1:7">
      <c r="A53" s="3" t="s">
        <v>636</v>
      </c>
    </row>
    <row r="54" spans="1:7">
      <c r="A54" s="4" t="s">
        <v>643</v>
      </c>
      <c r="B54" s="7" t="n">
        <v>23.5</v>
      </c>
      <c r="D54" s="7" t="n">
        <v>23.5</v>
      </c>
    </row>
    <row r="55" spans="1:7">
      <c r="A55" s="4" t="s">
        <v>613</v>
      </c>
      <c r="B55" s="7" t="n">
        <v>0.6</v>
      </c>
      <c r="C55" s="7" t="n">
        <v>7.5</v>
      </c>
      <c r="D55" s="7" t="n">
        <v>1.2</v>
      </c>
      <c r="E55" s="7" t="n">
        <v>7.8</v>
      </c>
    </row>
    <row r="56" spans="1:7">
      <c r="A56" s="4" t="s">
        <v>652</v>
      </c>
    </row>
    <row r="57" spans="1:7">
      <c r="A57" s="3" t="s">
        <v>636</v>
      </c>
    </row>
    <row r="58" spans="1:7">
      <c r="A58" s="4" t="s">
        <v>643</v>
      </c>
      <c r="B58" s="7" t="n">
        <v>9.800000000000001</v>
      </c>
      <c r="D58" s="7" t="n">
        <v>9.800000000000001</v>
      </c>
    </row>
    <row r="59" spans="1:7">
      <c r="A59" s="4" t="s">
        <v>653</v>
      </c>
    </row>
    <row r="60" spans="1:7">
      <c r="A60" s="3" t="s">
        <v>636</v>
      </c>
    </row>
    <row r="61" spans="1:7">
      <c r="A61" s="4" t="s">
        <v>643</v>
      </c>
      <c r="B61" s="7" t="n">
        <v>13.6</v>
      </c>
      <c r="D61" s="7" t="n">
        <v>13.6</v>
      </c>
    </row>
    <row r="62" spans="1:7">
      <c r="A62" s="4" t="s">
        <v>654</v>
      </c>
    </row>
    <row r="63" spans="1:7">
      <c r="A63" s="3" t="s">
        <v>636</v>
      </c>
    </row>
    <row r="64" spans="1:7">
      <c r="A64" s="4" t="s">
        <v>643</v>
      </c>
      <c r="B64" s="5" t="n">
        <v>0</v>
      </c>
      <c r="D64" s="5" t="n">
        <v>0</v>
      </c>
    </row>
    <row r="65" spans="1:7">
      <c r="A65" s="4" t="s">
        <v>655</v>
      </c>
    </row>
    <row r="66" spans="1:7">
      <c r="A66" s="3" t="s">
        <v>636</v>
      </c>
    </row>
    <row r="67" spans="1:7">
      <c r="A67" s="4" t="s">
        <v>643</v>
      </c>
      <c r="B67" s="7" t="n">
        <v>32.6</v>
      </c>
      <c r="D67" s="7" t="n">
        <v>32.6</v>
      </c>
    </row>
    <row r="68" spans="1:7">
      <c r="A68" s="4" t="s">
        <v>613</v>
      </c>
      <c r="B68" s="7" t="n">
        <v>0.9</v>
      </c>
      <c r="C68" s="5" t="n">
        <v>6</v>
      </c>
      <c r="D68" s="7" t="n">
        <v>4.5</v>
      </c>
      <c r="E68" s="7" t="n">
        <v>6.8</v>
      </c>
    </row>
    <row r="69" spans="1:7">
      <c r="A69" s="4" t="s">
        <v>656</v>
      </c>
    </row>
    <row r="70" spans="1:7">
      <c r="A70" s="3" t="s">
        <v>636</v>
      </c>
    </row>
    <row r="71" spans="1:7">
      <c r="A71" s="4" t="s">
        <v>643</v>
      </c>
      <c r="B71" s="5" t="n">
        <v>17</v>
      </c>
      <c r="D71" s="5" t="n">
        <v>17</v>
      </c>
    </row>
    <row r="72" spans="1:7">
      <c r="A72" s="4" t="s">
        <v>657</v>
      </c>
    </row>
    <row r="73" spans="1:7">
      <c r="A73" s="3" t="s">
        <v>636</v>
      </c>
    </row>
    <row r="74" spans="1:7">
      <c r="A74" s="4" t="s">
        <v>643</v>
      </c>
      <c r="B74" s="7" t="n">
        <v>15.6</v>
      </c>
      <c r="D74" s="7" t="n">
        <v>15.6</v>
      </c>
    </row>
    <row r="75" spans="1:7">
      <c r="A75" s="4" t="s">
        <v>658</v>
      </c>
    </row>
    <row r="76" spans="1:7">
      <c r="A76" s="3" t="s">
        <v>636</v>
      </c>
    </row>
    <row r="77" spans="1:7">
      <c r="A77" s="4" t="s">
        <v>643</v>
      </c>
      <c r="B77" s="5" t="n">
        <v>0</v>
      </c>
      <c r="D77" s="5" t="n">
        <v>0</v>
      </c>
    </row>
    <row r="78" spans="1:7">
      <c r="A78" s="4" t="s">
        <v>659</v>
      </c>
    </row>
    <row r="79" spans="1:7">
      <c r="A79" s="3" t="s">
        <v>636</v>
      </c>
    </row>
    <row r="80" spans="1:7">
      <c r="A80" s="4" t="s">
        <v>643</v>
      </c>
      <c r="B80" s="7" t="n">
        <v>29.5</v>
      </c>
      <c r="D80" s="7" t="n">
        <v>29.5</v>
      </c>
    </row>
    <row r="81" spans="1:7">
      <c r="A81" s="4" t="s">
        <v>613</v>
      </c>
      <c r="B81" s="7" t="n">
        <v>5.8</v>
      </c>
      <c r="C81" s="7" t="n">
        <v>12.5</v>
      </c>
      <c r="D81" s="7" t="n">
        <v>9.9</v>
      </c>
      <c r="E81" s="7" t="n">
        <v>13.8</v>
      </c>
    </row>
    <row r="82" spans="1:7">
      <c r="A82" s="4" t="s">
        <v>660</v>
      </c>
    </row>
    <row r="83" spans="1:7">
      <c r="A83" s="3" t="s">
        <v>636</v>
      </c>
    </row>
    <row r="84" spans="1:7">
      <c r="A84" s="4" t="s">
        <v>643</v>
      </c>
      <c r="B84" s="7" t="n">
        <v>14.4</v>
      </c>
      <c r="D84" s="7" t="n">
        <v>14.4</v>
      </c>
    </row>
    <row r="85" spans="1:7">
      <c r="A85" s="4" t="s">
        <v>661</v>
      </c>
    </row>
    <row r="86" spans="1:7">
      <c r="A86" s="3" t="s">
        <v>636</v>
      </c>
    </row>
    <row r="87" spans="1:7">
      <c r="A87" s="4" t="s">
        <v>643</v>
      </c>
      <c r="B87" s="7" t="n">
        <v>15.1</v>
      </c>
      <c r="D87" s="7" t="n">
        <v>15.1</v>
      </c>
    </row>
    <row r="88" spans="1:7">
      <c r="A88" s="4" t="s">
        <v>662</v>
      </c>
    </row>
    <row r="89" spans="1:7">
      <c r="A89" s="3" t="s">
        <v>636</v>
      </c>
    </row>
    <row r="90" spans="1:7">
      <c r="A90" s="4" t="s">
        <v>643</v>
      </c>
      <c r="B90" s="5" t="n">
        <v>0</v>
      </c>
      <c r="D90" s="5" t="n">
        <v>0</v>
      </c>
    </row>
    <row r="91" spans="1:7">
      <c r="A91" s="4" t="s">
        <v>663</v>
      </c>
    </row>
    <row r="92" spans="1:7">
      <c r="A92" s="3" t="s">
        <v>636</v>
      </c>
    </row>
    <row r="93" spans="1:7">
      <c r="A93" s="4" t="s">
        <v>643</v>
      </c>
      <c r="B93" s="7" t="n">
        <v>0.1</v>
      </c>
      <c r="D93" s="7" t="n">
        <v>0.1</v>
      </c>
    </row>
    <row r="94" spans="1:7">
      <c r="A94" s="4" t="s">
        <v>664</v>
      </c>
    </row>
    <row r="95" spans="1:7">
      <c r="A95" s="3" t="s">
        <v>636</v>
      </c>
    </row>
    <row r="96" spans="1:7">
      <c r="A96" s="4" t="s">
        <v>643</v>
      </c>
      <c r="B96" s="5" t="n">
        <v>0</v>
      </c>
      <c r="D96" s="5" t="n">
        <v>0</v>
      </c>
    </row>
    <row r="97" spans="1:7">
      <c r="A97" s="4" t="s">
        <v>665</v>
      </c>
    </row>
    <row r="98" spans="1:7">
      <c r="A98" s="3" t="s">
        <v>636</v>
      </c>
    </row>
    <row r="99" spans="1:7">
      <c r="A99" s="4" t="s">
        <v>643</v>
      </c>
      <c r="B99" s="7" t="n">
        <v>0.1</v>
      </c>
      <c r="D99" s="7" t="n">
        <v>0.1</v>
      </c>
    </row>
    <row r="100" spans="1:7">
      <c r="A100" s="4" t="s">
        <v>613</v>
      </c>
      <c r="B100" s="5" t="n">
        <v>0</v>
      </c>
      <c r="C100" s="8" t="n">
        <v>0</v>
      </c>
      <c r="D100" s="7" t="n">
        <v>0.1</v>
      </c>
      <c r="E100" s="8" t="n">
        <v>0</v>
      </c>
    </row>
    <row r="101" spans="1:7">
      <c r="A101" s="4" t="s">
        <v>666</v>
      </c>
    </row>
    <row r="102" spans="1:7">
      <c r="A102" s="3" t="s">
        <v>636</v>
      </c>
    </row>
    <row r="103" spans="1:7">
      <c r="A103" s="4" t="s">
        <v>643</v>
      </c>
      <c r="B103" s="5" t="n">
        <v>0</v>
      </c>
      <c r="D103" s="5" t="n">
        <v>0</v>
      </c>
    </row>
    <row r="104" spans="1:7">
      <c r="A104" s="4" t="s">
        <v>667</v>
      </c>
    </row>
    <row r="105" spans="1:7">
      <c r="A105" s="3" t="s">
        <v>636</v>
      </c>
    </row>
    <row r="106" spans="1:7">
      <c r="A106" s="4" t="s">
        <v>643</v>
      </c>
      <c r="B106" s="8" t="n">
        <v>0</v>
      </c>
      <c r="D106" s="8"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668</v>
      </c>
      <c r="B1" s="2" t="s">
        <v>1</v>
      </c>
    </row>
    <row r="2" spans="1:4">
      <c r="B2" s="2" t="s">
        <v>2</v>
      </c>
      <c r="C2" s="2" t="s">
        <v>120</v>
      </c>
      <c r="D2" s="2" t="s">
        <v>57</v>
      </c>
    </row>
    <row r="3" spans="1:4">
      <c r="A3" s="3" t="s">
        <v>669</v>
      </c>
    </row>
    <row r="4" spans="1:4">
      <c r="A4" s="4" t="s">
        <v>670</v>
      </c>
      <c r="B4" s="6" t="n">
        <v>7.6</v>
      </c>
      <c r="D4" s="6" t="n">
        <v>20.9</v>
      </c>
    </row>
    <row r="5" spans="1:4">
      <c r="A5" s="4" t="s">
        <v>179</v>
      </c>
      <c r="B5" s="7" t="n">
        <v>3.4</v>
      </c>
      <c r="D5" s="7" t="n">
        <v>2.7</v>
      </c>
    </row>
    <row r="6" spans="1:4">
      <c r="A6" s="4" t="s">
        <v>75</v>
      </c>
      <c r="B6" s="7" t="n">
        <v>53.1</v>
      </c>
      <c r="D6" s="7" t="n">
        <v>49.5</v>
      </c>
    </row>
    <row r="7" spans="1:4">
      <c r="A7" s="3" t="s">
        <v>671</v>
      </c>
    </row>
    <row r="8" spans="1:4">
      <c r="A8" s="4" t="s">
        <v>672</v>
      </c>
      <c r="B8" s="5" t="n">
        <v>0</v>
      </c>
      <c r="D8" s="5" t="n">
        <v>125</v>
      </c>
    </row>
    <row r="9" spans="1:4">
      <c r="A9" s="4" t="s">
        <v>179</v>
      </c>
      <c r="B9" s="7" t="n">
        <v>1.3</v>
      </c>
      <c r="D9" s="7" t="n">
        <v>2.4</v>
      </c>
    </row>
    <row r="10" spans="1:4">
      <c r="A10" s="4" t="s">
        <v>673</v>
      </c>
      <c r="B10" s="7" t="n">
        <v>2170.3</v>
      </c>
      <c r="D10" s="7" t="n">
        <v>2264.9</v>
      </c>
    </row>
    <row r="11" spans="1:4">
      <c r="A11" s="4" t="s">
        <v>674</v>
      </c>
      <c r="B11" s="5" t="n">
        <v>-70</v>
      </c>
      <c r="D11" s="7" t="n">
        <v>-74.90000000000001</v>
      </c>
    </row>
    <row r="12" spans="1:4">
      <c r="A12" s="4" t="s">
        <v>82</v>
      </c>
      <c r="B12" s="7" t="n">
        <v>2100.3</v>
      </c>
      <c r="D12" s="5" t="n">
        <v>2190</v>
      </c>
    </row>
    <row r="13" spans="1:4">
      <c r="A13" s="4" t="s">
        <v>200</v>
      </c>
      <c r="B13" s="5" t="n">
        <v>-125</v>
      </c>
      <c r="C13" s="8" t="n">
        <v>185</v>
      </c>
    </row>
    <row r="14" spans="1:4">
      <c r="A14" s="4" t="s">
        <v>201</v>
      </c>
      <c r="B14" s="7" t="n">
        <v>395.3</v>
      </c>
      <c r="C14" s="5" t="n">
        <v>706</v>
      </c>
    </row>
    <row r="15" spans="1:4">
      <c r="A15" s="4" t="s">
        <v>202</v>
      </c>
      <c r="B15" s="7" t="n">
        <v>-342.9</v>
      </c>
      <c r="C15" s="7" t="n">
        <v>-306.7</v>
      </c>
    </row>
    <row r="16" spans="1:4">
      <c r="A16" s="4" t="s">
        <v>675</v>
      </c>
    </row>
    <row r="17" spans="1:4">
      <c r="A17" s="3" t="s">
        <v>671</v>
      </c>
    </row>
    <row r="18" spans="1:4">
      <c r="A18" s="4" t="s">
        <v>676</v>
      </c>
      <c r="B18" s="5" t="n">
        <v>0</v>
      </c>
      <c r="D18" s="7" t="n">
        <v>126.3</v>
      </c>
    </row>
    <row r="19" spans="1:4">
      <c r="A19" s="4" t="s">
        <v>202</v>
      </c>
      <c r="B19" s="7" t="n">
        <v>-126.3</v>
      </c>
      <c r="C19" s="5" t="n">
        <v>-75</v>
      </c>
    </row>
    <row r="20" spans="1:4">
      <c r="A20" s="4" t="s">
        <v>677</v>
      </c>
    </row>
    <row r="21" spans="1:4">
      <c r="A21" s="3" t="s">
        <v>669</v>
      </c>
    </row>
    <row r="22" spans="1:4">
      <c r="A22" s="4" t="s">
        <v>676</v>
      </c>
      <c r="B22" s="7" t="n">
        <v>3.5</v>
      </c>
      <c r="D22" s="5" t="n">
        <v>0</v>
      </c>
    </row>
    <row r="23" spans="1:4">
      <c r="A23" s="3" t="s">
        <v>671</v>
      </c>
    </row>
    <row r="24" spans="1:4">
      <c r="A24" s="4" t="s">
        <v>676</v>
      </c>
      <c r="B24" s="7" t="n">
        <v>370.8</v>
      </c>
      <c r="D24" s="5" t="n">
        <v>0</v>
      </c>
    </row>
    <row r="25" spans="1:4">
      <c r="A25" s="4" t="s">
        <v>201</v>
      </c>
      <c r="B25" s="7" t="n">
        <v>374.3</v>
      </c>
      <c r="C25" s="5" t="n">
        <v>0</v>
      </c>
    </row>
    <row r="26" spans="1:4">
      <c r="A26" s="4" t="s">
        <v>678</v>
      </c>
    </row>
    <row r="27" spans="1:4">
      <c r="A27" s="3" t="s">
        <v>671</v>
      </c>
    </row>
    <row r="28" spans="1:4">
      <c r="A28" s="4" t="s">
        <v>676</v>
      </c>
      <c r="B28" s="5" t="n">
        <v>0</v>
      </c>
      <c r="D28" s="7" t="n">
        <v>160.5</v>
      </c>
    </row>
    <row r="29" spans="1:4">
      <c r="A29" s="4" t="s">
        <v>202</v>
      </c>
      <c r="B29" s="7" t="n">
        <v>-160.5</v>
      </c>
      <c r="C29" s="7" t="n">
        <v>-83.2</v>
      </c>
    </row>
    <row r="30" spans="1:4">
      <c r="A30" s="4" t="s">
        <v>679</v>
      </c>
    </row>
    <row r="31" spans="1:4">
      <c r="A31" s="3" t="s">
        <v>669</v>
      </c>
    </row>
    <row r="32" spans="1:4">
      <c r="A32" s="4" t="s">
        <v>676</v>
      </c>
      <c r="B32" s="7" t="n">
        <v>21.9</v>
      </c>
      <c r="D32" s="7" t="n">
        <v>16.3</v>
      </c>
    </row>
    <row r="33" spans="1:4">
      <c r="A33" s="3" t="s">
        <v>671</v>
      </c>
    </row>
    <row r="34" spans="1:4">
      <c r="A34" s="4" t="s">
        <v>676</v>
      </c>
      <c r="B34" s="7" t="n">
        <v>607.8</v>
      </c>
      <c r="D34" s="7" t="n">
        <v>625.6</v>
      </c>
    </row>
    <row r="35" spans="1:4">
      <c r="A35" s="4" t="s">
        <v>201</v>
      </c>
      <c r="B35" s="5" t="n">
        <v>0</v>
      </c>
      <c r="C35" s="5" t="n">
        <v>650</v>
      </c>
    </row>
    <row r="36" spans="1:4">
      <c r="A36" s="4" t="s">
        <v>202</v>
      </c>
      <c r="B36" s="7" t="n">
        <v>-12.2</v>
      </c>
      <c r="C36" s="5" t="n">
        <v>0</v>
      </c>
    </row>
    <row r="37" spans="1:4">
      <c r="A37" s="4" t="s">
        <v>680</v>
      </c>
    </row>
    <row r="38" spans="1:4">
      <c r="A38" s="3" t="s">
        <v>669</v>
      </c>
    </row>
    <row r="39" spans="1:4">
      <c r="A39" s="4" t="s">
        <v>676</v>
      </c>
      <c r="B39" s="7" t="n">
        <v>8.6</v>
      </c>
      <c r="D39" s="7" t="n">
        <v>4.8</v>
      </c>
    </row>
    <row r="40" spans="1:4">
      <c r="A40" s="3" t="s">
        <v>671</v>
      </c>
    </row>
    <row r="41" spans="1:4">
      <c r="A41" s="4" t="s">
        <v>676</v>
      </c>
      <c r="B41" s="7" t="n">
        <v>405.8</v>
      </c>
      <c r="D41" s="7" t="n">
        <v>413.2</v>
      </c>
    </row>
    <row r="42" spans="1:4">
      <c r="A42" s="4" t="s">
        <v>202</v>
      </c>
      <c r="B42" s="7" t="n">
        <v>-3.6</v>
      </c>
      <c r="C42" s="7" t="n">
        <v>-52.3</v>
      </c>
    </row>
    <row r="43" spans="1:4">
      <c r="A43" s="4" t="s">
        <v>681</v>
      </c>
    </row>
    <row r="44" spans="1:4">
      <c r="A44" s="3" t="s">
        <v>669</v>
      </c>
    </row>
    <row r="45" spans="1:4">
      <c r="A45" s="4" t="s">
        <v>676</v>
      </c>
      <c r="B45" s="7" t="n">
        <v>8.1</v>
      </c>
      <c r="D45" s="7" t="n">
        <v>4.8</v>
      </c>
    </row>
    <row r="46" spans="1:4">
      <c r="A46" s="3" t="s">
        <v>671</v>
      </c>
    </row>
    <row r="47" spans="1:4">
      <c r="A47" s="4" t="s">
        <v>676</v>
      </c>
      <c r="B47" s="7" t="n">
        <v>384.6</v>
      </c>
      <c r="D47" s="7" t="n">
        <v>411.9</v>
      </c>
    </row>
    <row r="48" spans="1:4">
      <c r="A48" s="4" t="s">
        <v>202</v>
      </c>
      <c r="B48" s="7" t="n">
        <v>-3.5</v>
      </c>
      <c r="C48" s="7" t="n">
        <v>-54.9</v>
      </c>
    </row>
    <row r="49" spans="1:4">
      <c r="A49" s="4" t="s">
        <v>682</v>
      </c>
    </row>
    <row r="50" spans="1:4">
      <c r="A50" s="3" t="s">
        <v>671</v>
      </c>
    </row>
    <row r="51" spans="1:4">
      <c r="A51" s="4" t="s">
        <v>683</v>
      </c>
      <c r="B51" s="5" t="n">
        <v>400</v>
      </c>
      <c r="D51" s="8" t="n">
        <v>400</v>
      </c>
    </row>
    <row r="52" spans="1:4">
      <c r="A52" s="4" t="s">
        <v>684</v>
      </c>
    </row>
    <row r="53" spans="1:4">
      <c r="A53" s="3" t="s">
        <v>671</v>
      </c>
    </row>
    <row r="54" spans="1:4">
      <c r="A54" s="4" t="s">
        <v>201</v>
      </c>
      <c r="B54" s="5" t="n">
        <v>21</v>
      </c>
      <c r="C54" s="5" t="n">
        <v>56</v>
      </c>
    </row>
    <row r="55" spans="1:4">
      <c r="A55" s="4" t="s">
        <v>202</v>
      </c>
      <c r="B55" s="6" t="n">
        <v>-36.8</v>
      </c>
      <c r="C55" s="6" t="n">
        <v>-41.3</v>
      </c>
    </row>
    <row r="56" spans="1:4">
      <c r="A56" s="4" t="s">
        <v>684</v>
      </c>
    </row>
    <row r="57" spans="1:4">
      <c r="A57" s="3" t="s">
        <v>685</v>
      </c>
    </row>
    <row r="58" spans="1:4">
      <c r="A58" s="4" t="s">
        <v>686</v>
      </c>
      <c r="B58" s="4" t="s">
        <v>687</v>
      </c>
      <c r="D58" s="4" t="s">
        <v>68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73"/>
    <col customWidth="1" max="2" min="2" width="29"/>
    <col customWidth="1" max="3" min="3" width="80"/>
    <col customWidth="1" max="4" min="4" width="21"/>
    <col customWidth="1" max="5" min="5" width="14"/>
    <col customWidth="1" max="6" min="6" width="14"/>
    <col customWidth="1" max="7" min="7" width="14"/>
    <col customWidth="1" max="8" min="8" width="14"/>
    <col customWidth="1" max="9" min="9" width="14"/>
    <col customWidth="1" max="10" min="10" width="21"/>
    <col customWidth="1" max="11" min="11" width="20"/>
    <col customWidth="1" max="12" min="12" width="21"/>
  </cols>
  <sheetData>
    <row r="1" spans="1:12">
      <c r="A1" s="1" t="s">
        <v>689</v>
      </c>
      <c r="C1" s="2" t="s">
        <v>1</v>
      </c>
    </row>
    <row r="2" spans="1:12">
      <c r="C2" s="2" t="s">
        <v>417</v>
      </c>
      <c r="D2" s="2" t="s">
        <v>590</v>
      </c>
      <c r="E2" s="2" t="s">
        <v>635</v>
      </c>
      <c r="F2" s="2" t="s">
        <v>690</v>
      </c>
      <c r="G2" s="2" t="s">
        <v>691</v>
      </c>
      <c r="H2" s="2" t="s">
        <v>692</v>
      </c>
      <c r="I2" s="2" t="s">
        <v>57</v>
      </c>
      <c r="J2" s="2" t="s">
        <v>693</v>
      </c>
      <c r="K2" s="2" t="s">
        <v>694</v>
      </c>
      <c r="L2" s="2" t="s">
        <v>695</v>
      </c>
    </row>
    <row r="3" spans="1:12">
      <c r="A3" s="3" t="s">
        <v>696</v>
      </c>
    </row>
    <row r="4" spans="1:12">
      <c r="A4" s="4" t="s">
        <v>697</v>
      </c>
      <c r="C4" s="4" t="s">
        <v>698</v>
      </c>
    </row>
    <row r="5" spans="1:12">
      <c r="A5" s="4" t="s">
        <v>699</v>
      </c>
      <c r="C5" s="6" t="n">
        <v>395.3</v>
      </c>
      <c r="D5" s="8" t="n">
        <v>706</v>
      </c>
    </row>
    <row r="6" spans="1:12">
      <c r="A6" s="4" t="s">
        <v>700</v>
      </c>
      <c r="C6" s="6" t="n">
        <v>342.9</v>
      </c>
      <c r="D6" s="7" t="n">
        <v>306.7</v>
      </c>
    </row>
    <row r="7" spans="1:12">
      <c r="A7" s="4" t="s">
        <v>701</v>
      </c>
      <c r="I7" s="4" t="s">
        <v>702</v>
      </c>
    </row>
    <row r="8" spans="1:12">
      <c r="A8" s="4" t="s">
        <v>703</v>
      </c>
      <c r="I8" s="7" t="n">
        <v>2.5</v>
      </c>
    </row>
    <row r="9" spans="1:12">
      <c r="A9" s="4" t="s">
        <v>405</v>
      </c>
    </row>
    <row r="10" spans="1:12">
      <c r="A10" s="3" t="s">
        <v>696</v>
      </c>
    </row>
    <row r="11" spans="1:12">
      <c r="A11" s="4" t="s">
        <v>704</v>
      </c>
      <c r="I11" s="10" t="n">
        <v>1.38</v>
      </c>
    </row>
    <row r="12" spans="1:12">
      <c r="A12" s="4" t="s">
        <v>705</v>
      </c>
    </row>
    <row r="13" spans="1:12">
      <c r="A13" s="3" t="s">
        <v>696</v>
      </c>
    </row>
    <row r="14" spans="1:12">
      <c r="A14" s="4" t="s">
        <v>704</v>
      </c>
      <c r="E14" s="10" t="n">
        <v>1.63</v>
      </c>
      <c r="G14" s="10" t="n">
        <v>1.5</v>
      </c>
    </row>
    <row r="15" spans="1:12">
      <c r="A15" s="4" t="s">
        <v>409</v>
      </c>
    </row>
    <row r="16" spans="1:12">
      <c r="A16" s="3" t="s">
        <v>696</v>
      </c>
    </row>
    <row r="17" spans="1:12">
      <c r="A17" s="4" t="s">
        <v>706</v>
      </c>
      <c r="I17" s="5" t="n">
        <v>7</v>
      </c>
    </row>
    <row r="18" spans="1:12">
      <c r="A18" s="4" t="s">
        <v>707</v>
      </c>
    </row>
    <row r="19" spans="1:12">
      <c r="A19" s="3" t="s">
        <v>696</v>
      </c>
    </row>
    <row r="20" spans="1:12">
      <c r="A20" s="4" t="s">
        <v>706</v>
      </c>
      <c r="E20" s="10" t="n">
        <v>5.75</v>
      </c>
      <c r="F20" s="5" t="n">
        <v>6</v>
      </c>
      <c r="G20" s="10" t="n">
        <v>6.25</v>
      </c>
      <c r="H20" s="10" t="n">
        <v>6.5</v>
      </c>
    </row>
    <row r="21" spans="1:12">
      <c r="A21" s="4" t="s">
        <v>677</v>
      </c>
    </row>
    <row r="22" spans="1:12">
      <c r="A22" s="3" t="s">
        <v>696</v>
      </c>
    </row>
    <row r="23" spans="1:12">
      <c r="A23" s="4" t="s">
        <v>708</v>
      </c>
      <c r="B23" s="4" t="s">
        <v>143</v>
      </c>
      <c r="C23" s="4" t="s">
        <v>709</v>
      </c>
    </row>
    <row r="24" spans="1:12">
      <c r="A24" s="4" t="s">
        <v>710</v>
      </c>
      <c r="C24" s="4" t="s">
        <v>711</v>
      </c>
    </row>
    <row r="25" spans="1:12">
      <c r="A25" s="4" t="s">
        <v>699</v>
      </c>
      <c r="C25" s="6" t="n">
        <v>374.3</v>
      </c>
      <c r="D25" s="5" t="n">
        <v>0</v>
      </c>
    </row>
    <row r="26" spans="1:12">
      <c r="A26" s="4" t="s">
        <v>712</v>
      </c>
    </row>
    <row r="27" spans="1:12">
      <c r="A27" s="3" t="s">
        <v>696</v>
      </c>
    </row>
    <row r="28" spans="1:12">
      <c r="A28" s="4" t="s">
        <v>713</v>
      </c>
      <c r="C28" s="4" t="s">
        <v>714</v>
      </c>
    </row>
    <row r="29" spans="1:12">
      <c r="A29" s="4" t="s">
        <v>715</v>
      </c>
    </row>
    <row r="30" spans="1:12">
      <c r="A30" s="3" t="s">
        <v>696</v>
      </c>
    </row>
    <row r="31" spans="1:12">
      <c r="A31" s="4" t="s">
        <v>713</v>
      </c>
      <c r="C31" s="4" t="s">
        <v>716</v>
      </c>
    </row>
    <row r="32" spans="1:12">
      <c r="A32" s="4" t="s">
        <v>678</v>
      </c>
    </row>
    <row r="33" spans="1:12">
      <c r="A33" s="3" t="s">
        <v>696</v>
      </c>
    </row>
    <row r="34" spans="1:12">
      <c r="A34" s="4" t="s">
        <v>700</v>
      </c>
      <c r="C34" s="6" t="n">
        <v>160.5</v>
      </c>
      <c r="D34" s="7" t="n">
        <v>83.2</v>
      </c>
    </row>
    <row r="35" spans="1:12">
      <c r="A35" s="4" t="s">
        <v>681</v>
      </c>
    </row>
    <row r="36" spans="1:12">
      <c r="A36" s="3" t="s">
        <v>696</v>
      </c>
    </row>
    <row r="37" spans="1:12">
      <c r="A37" s="4" t="s">
        <v>700</v>
      </c>
      <c r="C37" s="6" t="n">
        <v>3.5</v>
      </c>
      <c r="D37" s="6" t="n">
        <v>54.9</v>
      </c>
    </row>
    <row r="38" spans="1:12">
      <c r="A38" s="4" t="s">
        <v>717</v>
      </c>
    </row>
    <row r="39" spans="1:12">
      <c r="A39" s="3" t="s">
        <v>696</v>
      </c>
    </row>
    <row r="40" spans="1:12">
      <c r="A40" s="4" t="s">
        <v>708</v>
      </c>
      <c r="B40" s="4" t="s">
        <v>143</v>
      </c>
      <c r="C40" s="4" t="s">
        <v>718</v>
      </c>
    </row>
    <row r="41" spans="1:12">
      <c r="A41" s="4" t="s">
        <v>710</v>
      </c>
      <c r="C41" s="4" t="s">
        <v>719</v>
      </c>
    </row>
    <row r="42" spans="1:12">
      <c r="A42" s="4" t="s">
        <v>720</v>
      </c>
      <c r="C42" s="6" t="n">
        <v>68.7</v>
      </c>
    </row>
    <row r="43" spans="1:12">
      <c r="A43" s="4" t="s">
        <v>721</v>
      </c>
    </row>
    <row r="44" spans="1:12">
      <c r="A44" s="3" t="s">
        <v>696</v>
      </c>
    </row>
    <row r="45" spans="1:12">
      <c r="A45" s="4" t="s">
        <v>722</v>
      </c>
      <c r="C45" s="7" t="n">
        <v>385.8</v>
      </c>
    </row>
    <row r="46" spans="1:12">
      <c r="A46" s="4" t="s">
        <v>723</v>
      </c>
      <c r="C46" s="6" t="n">
        <v>26.7</v>
      </c>
    </row>
    <row r="47" spans="1:12">
      <c r="A47" s="4" t="s">
        <v>724</v>
      </c>
      <c r="C47" s="4" t="s">
        <v>725</v>
      </c>
      <c r="I47" s="4" t="s">
        <v>726</v>
      </c>
    </row>
    <row r="48" spans="1:12">
      <c r="A48" s="4" t="s">
        <v>720</v>
      </c>
      <c r="C48" s="6" t="n">
        <v>412.5</v>
      </c>
    </row>
    <row r="49" spans="1:12">
      <c r="A49" s="4" t="s">
        <v>727</v>
      </c>
    </row>
    <row r="50" spans="1:12">
      <c r="A50" s="3" t="s">
        <v>696</v>
      </c>
    </row>
    <row r="51" spans="1:12">
      <c r="A51" s="4" t="s">
        <v>708</v>
      </c>
      <c r="B51" s="4" t="s">
        <v>143</v>
      </c>
      <c r="C51" s="4" t="s">
        <v>728</v>
      </c>
    </row>
    <row r="52" spans="1:12">
      <c r="A52" s="4" t="s">
        <v>710</v>
      </c>
      <c r="C52" s="4" t="s">
        <v>711</v>
      </c>
    </row>
    <row r="53" spans="1:12">
      <c r="A53" s="4" t="s">
        <v>720</v>
      </c>
      <c r="C53" s="6" t="n">
        <v>343.8</v>
      </c>
    </row>
    <row r="54" spans="1:12">
      <c r="A54" s="4" t="s">
        <v>729</v>
      </c>
    </row>
    <row r="55" spans="1:12">
      <c r="A55" s="3" t="s">
        <v>696</v>
      </c>
    </row>
    <row r="56" spans="1:12">
      <c r="A56" s="4" t="s">
        <v>713</v>
      </c>
      <c r="C56" s="4" t="s">
        <v>730</v>
      </c>
    </row>
    <row r="57" spans="1:12">
      <c r="A57" s="4" t="s">
        <v>731</v>
      </c>
    </row>
    <row r="58" spans="1:12">
      <c r="A58" s="3" t="s">
        <v>696</v>
      </c>
    </row>
    <row r="59" spans="1:12">
      <c r="A59" s="4" t="s">
        <v>713</v>
      </c>
      <c r="C59" s="4" t="s">
        <v>714</v>
      </c>
    </row>
    <row r="60" spans="1:12">
      <c r="A60" s="4" t="s">
        <v>682</v>
      </c>
    </row>
    <row r="61" spans="1:12">
      <c r="A61" s="3" t="s">
        <v>696</v>
      </c>
    </row>
    <row r="62" spans="1:12">
      <c r="A62" s="4" t="s">
        <v>710</v>
      </c>
      <c r="C62" s="4" t="s">
        <v>732</v>
      </c>
    </row>
    <row r="63" spans="1:12">
      <c r="A63" s="4" t="s">
        <v>708</v>
      </c>
      <c r="C63" s="4" t="s">
        <v>733</v>
      </c>
    </row>
    <row r="64" spans="1:12">
      <c r="A64" s="4" t="s">
        <v>734</v>
      </c>
      <c r="C64" s="8" t="n">
        <v>400</v>
      </c>
    </row>
    <row r="65" spans="1:12">
      <c r="A65" s="4" t="s">
        <v>679</v>
      </c>
    </row>
    <row r="66" spans="1:12">
      <c r="A66" s="3" t="s">
        <v>696</v>
      </c>
    </row>
    <row r="67" spans="1:12">
      <c r="A67" s="4" t="s">
        <v>708</v>
      </c>
      <c r="B67" s="4" t="s">
        <v>143</v>
      </c>
      <c r="C67" s="4" t="s">
        <v>735</v>
      </c>
    </row>
    <row r="68" spans="1:12">
      <c r="A68" s="4" t="s">
        <v>710</v>
      </c>
      <c r="C68" s="4" t="s">
        <v>736</v>
      </c>
    </row>
    <row r="69" spans="1:12">
      <c r="A69" s="4" t="s">
        <v>734</v>
      </c>
      <c r="J69" s="8" t="n">
        <v>650</v>
      </c>
    </row>
    <row r="70" spans="1:12">
      <c r="A70" s="4" t="s">
        <v>680</v>
      </c>
    </row>
    <row r="71" spans="1:12">
      <c r="A71" s="3" t="s">
        <v>696</v>
      </c>
    </row>
    <row r="72" spans="1:12">
      <c r="A72" s="4" t="s">
        <v>708</v>
      </c>
      <c r="B72" s="4" t="s">
        <v>143</v>
      </c>
      <c r="C72" s="4" t="s">
        <v>737</v>
      </c>
    </row>
    <row r="73" spans="1:12">
      <c r="A73" s="4" t="s">
        <v>710</v>
      </c>
      <c r="C73" s="4" t="s">
        <v>738</v>
      </c>
    </row>
    <row r="74" spans="1:12">
      <c r="A74" s="4" t="s">
        <v>734</v>
      </c>
      <c r="K74" s="8" t="n">
        <v>475</v>
      </c>
      <c r="L74" s="8" t="n">
        <v>1000</v>
      </c>
    </row>
    <row r="75" spans="1:12">
      <c r="A75" s="4" t="s">
        <v>739</v>
      </c>
    </row>
    <row r="76" spans="1:12">
      <c r="A76" s="3" t="s">
        <v>696</v>
      </c>
    </row>
    <row r="77" spans="1:12">
      <c r="A77" s="4" t="s">
        <v>740</v>
      </c>
      <c r="C77" s="4" t="s">
        <v>741</v>
      </c>
    </row>
    <row r="78" spans="1:12">
      <c r="A78" s="4" t="s">
        <v>678</v>
      </c>
    </row>
    <row r="79" spans="1:12">
      <c r="A79" s="3" t="s">
        <v>696</v>
      </c>
    </row>
    <row r="80" spans="1:12">
      <c r="A80" s="4" t="s">
        <v>734</v>
      </c>
      <c r="K80" s="5" t="n">
        <v>250</v>
      </c>
    </row>
    <row r="81" spans="1:12">
      <c r="A81" s="4" t="s">
        <v>681</v>
      </c>
    </row>
    <row r="82" spans="1:12">
      <c r="A82" s="3" t="s">
        <v>696</v>
      </c>
    </row>
    <row r="83" spans="1:12">
      <c r="A83" s="4" t="s">
        <v>708</v>
      </c>
      <c r="B83" s="4" t="s">
        <v>742</v>
      </c>
      <c r="C83" s="4" t="s">
        <v>743</v>
      </c>
    </row>
    <row r="84" spans="1:12">
      <c r="A84" s="4" t="s">
        <v>710</v>
      </c>
      <c r="C84" s="4" t="s">
        <v>738</v>
      </c>
    </row>
    <row r="85" spans="1:12">
      <c r="A85" s="4" t="s">
        <v>734</v>
      </c>
      <c r="K85" s="8" t="n">
        <v>70</v>
      </c>
    </row>
    <row r="86" spans="1:12">
      <c r="A86" s="4" t="s">
        <v>744</v>
      </c>
    </row>
    <row r="87" spans="1:12">
      <c r="A87" s="3" t="s">
        <v>696</v>
      </c>
    </row>
    <row r="88" spans="1:12">
      <c r="A88" s="4" t="s">
        <v>740</v>
      </c>
      <c r="C88" s="4" t="s">
        <v>745</v>
      </c>
    </row>
    <row r="89" spans="1:12">
      <c r="A89" s="4" t="s">
        <v>684</v>
      </c>
    </row>
    <row r="90" spans="1:12">
      <c r="A90" s="3" t="s">
        <v>696</v>
      </c>
    </row>
    <row r="91" spans="1:12">
      <c r="A91" s="4" t="s">
        <v>746</v>
      </c>
      <c r="C91" s="6" t="n">
        <v>42.4</v>
      </c>
    </row>
    <row r="92" spans="1:12">
      <c r="A92" s="4" t="s">
        <v>747</v>
      </c>
      <c r="C92" s="4" t="s">
        <v>687</v>
      </c>
      <c r="I92" s="4" t="s">
        <v>688</v>
      </c>
    </row>
    <row r="93" spans="1:12">
      <c r="A93" s="4" t="s">
        <v>722</v>
      </c>
      <c r="C93" s="6" t="n">
        <v>34.8</v>
      </c>
    </row>
    <row r="94" spans="1:12">
      <c r="A94" s="4" t="s">
        <v>748</v>
      </c>
      <c r="C94" s="4" t="s">
        <v>749</v>
      </c>
    </row>
    <row r="95" spans="1:12">
      <c r="A95" s="4" t="s">
        <v>750</v>
      </c>
    </row>
    <row r="96" spans="1:12">
      <c r="A96" s="3" t="s">
        <v>696</v>
      </c>
    </row>
    <row r="97" spans="1:12">
      <c r="A97" s="4" t="s">
        <v>708</v>
      </c>
      <c r="C97" s="4" t="s">
        <v>751</v>
      </c>
    </row>
    <row r="98" spans="1:12">
      <c r="A98" s="4" t="s">
        <v>752</v>
      </c>
    </row>
    <row r="99" spans="1:12">
      <c r="A99" s="3" t="s">
        <v>696</v>
      </c>
    </row>
    <row r="100" spans="1:12">
      <c r="A100" s="4" t="s">
        <v>708</v>
      </c>
      <c r="C100" s="4" t="s">
        <v>751</v>
      </c>
    </row>
    <row r="101" spans="1:12">
      <c r="A101" s="4" t="s">
        <v>753</v>
      </c>
    </row>
    <row r="102" spans="1:12">
      <c r="A102" s="3" t="s">
        <v>696</v>
      </c>
    </row>
    <row r="103" spans="1:12">
      <c r="A103" s="4" t="s">
        <v>713</v>
      </c>
      <c r="C103" s="4" t="s">
        <v>754</v>
      </c>
    </row>
    <row r="104" spans="1:12">
      <c r="A104" s="4" t="s">
        <v>755</v>
      </c>
    </row>
    <row r="105" spans="1:12">
      <c r="A105" s="3" t="s">
        <v>696</v>
      </c>
    </row>
    <row r="106" spans="1:12">
      <c r="A106" s="4" t="s">
        <v>713</v>
      </c>
      <c r="C106" s="4" t="s">
        <v>756</v>
      </c>
    </row>
    <row r="107" spans="1:12"/>
    <row r="108" spans="1:12">
      <c r="A108" s="4" t="s">
        <v>143</v>
      </c>
      <c r="B108" s="4" t="s">
        <v>741</v>
      </c>
    </row>
    <row r="109" spans="1:12">
      <c r="A109" s="4" t="s">
        <v>742</v>
      </c>
      <c r="B109" s="4" t="s">
        <v>745</v>
      </c>
    </row>
  </sheetData>
  <mergeCells count="5">
    <mergeCell ref="A1:B2"/>
    <mergeCell ref="C1:D1"/>
    <mergeCell ref="A107:K107"/>
    <mergeCell ref="B108:K108"/>
    <mergeCell ref="B109:K10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57</v>
      </c>
      <c r="B1" s="2" t="s">
        <v>1</v>
      </c>
    </row>
    <row r="2" spans="1:3">
      <c r="B2" s="2" t="s">
        <v>2</v>
      </c>
      <c r="C2" s="2" t="s">
        <v>120</v>
      </c>
    </row>
    <row r="3" spans="1:3">
      <c r="A3" s="3" t="s">
        <v>254</v>
      </c>
    </row>
    <row r="4" spans="1:3">
      <c r="A4" s="4" t="s">
        <v>628</v>
      </c>
      <c r="B4" s="6" t="n">
        <v>130.4</v>
      </c>
      <c r="C4" s="6" t="n">
        <v>492.1</v>
      </c>
    </row>
    <row r="5" spans="1:3">
      <c r="A5" s="4" t="s">
        <v>758</v>
      </c>
      <c r="B5" s="7" t="n">
        <v>-1.7</v>
      </c>
      <c r="C5" s="7" t="n">
        <v>-17.2</v>
      </c>
    </row>
    <row r="6" spans="1:3">
      <c r="A6" s="4" t="s">
        <v>759</v>
      </c>
      <c r="B6" s="7" t="n">
        <v>-18.6</v>
      </c>
      <c r="C6" s="7" t="n">
        <v>-12.1</v>
      </c>
    </row>
    <row r="7" spans="1:3">
      <c r="A7" s="4" t="s">
        <v>760</v>
      </c>
      <c r="B7" s="7" t="n">
        <v>-88.59999999999999</v>
      </c>
      <c r="C7" s="7" t="n">
        <v>-308.6</v>
      </c>
    </row>
    <row r="8" spans="1:3">
      <c r="A8" s="4" t="s">
        <v>631</v>
      </c>
      <c r="B8" s="6" t="n">
        <v>21.5</v>
      </c>
      <c r="C8" s="6" t="n">
        <v>154.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27"/>
    <col customWidth="1" max="5" min="5" width="21"/>
    <col customWidth="1" max="6" min="6" width="21"/>
    <col customWidth="1" max="7" min="7" width="24"/>
    <col customWidth="1" max="8" min="8" width="21"/>
  </cols>
  <sheetData>
    <row r="1" spans="1:8">
      <c r="A1" s="1" t="s">
        <v>761</v>
      </c>
      <c r="B1" s="2" t="s">
        <v>762</v>
      </c>
      <c r="C1" s="2" t="s">
        <v>763</v>
      </c>
      <c r="D1" s="2" t="s">
        <v>764</v>
      </c>
      <c r="E1" s="2" t="s">
        <v>590</v>
      </c>
      <c r="F1" s="2" t="s">
        <v>765</v>
      </c>
      <c r="G1" s="2" t="s">
        <v>766</v>
      </c>
      <c r="H1" s="2" t="s">
        <v>592</v>
      </c>
    </row>
    <row r="2" spans="1:8">
      <c r="A2" s="3" t="s">
        <v>767</v>
      </c>
    </row>
    <row r="3" spans="1:8">
      <c r="A3" s="4" t="s">
        <v>88</v>
      </c>
      <c r="D3" s="6" t="n">
        <v>21.5</v>
      </c>
      <c r="E3" s="6" t="n">
        <v>154.2</v>
      </c>
      <c r="F3" s="6" t="n">
        <v>492.1</v>
      </c>
      <c r="H3" s="6" t="n">
        <v>130.4</v>
      </c>
    </row>
    <row r="4" spans="1:8">
      <c r="A4" s="4" t="s">
        <v>768</v>
      </c>
      <c r="F4" s="6" t="n">
        <v>386.7</v>
      </c>
    </row>
    <row r="5" spans="1:8">
      <c r="A5" s="4" t="s">
        <v>769</v>
      </c>
      <c r="B5" s="5" t="n">
        <v>1367644</v>
      </c>
      <c r="C5" s="5" t="n">
        <v>6939451</v>
      </c>
    </row>
    <row r="6" spans="1:8">
      <c r="A6" s="4" t="s">
        <v>770</v>
      </c>
      <c r="D6" s="6" t="n">
        <v>88.59999999999999</v>
      </c>
      <c r="E6" s="6" t="n">
        <v>308.6</v>
      </c>
    </row>
    <row r="7" spans="1:8">
      <c r="A7" s="4" t="s">
        <v>771</v>
      </c>
    </row>
    <row r="8" spans="1:8">
      <c r="A8" s="3" t="s">
        <v>767</v>
      </c>
    </row>
    <row r="9" spans="1:8">
      <c r="A9" s="4" t="s">
        <v>88</v>
      </c>
      <c r="H9" s="6" t="n">
        <v>99.09999999999999</v>
      </c>
    </row>
    <row r="10" spans="1:8">
      <c r="A10" s="4" t="s">
        <v>772</v>
      </c>
      <c r="B10" s="11" t="n">
        <v>54.8</v>
      </c>
      <c r="G10" s="11" t="n">
        <v>55.02</v>
      </c>
    </row>
    <row r="11" spans="1:8">
      <c r="A11" s="4" t="s">
        <v>773</v>
      </c>
      <c r="G11" s="11" t="n">
        <v>2.82</v>
      </c>
    </row>
    <row r="12" spans="1:8">
      <c r="A12" s="4" t="s">
        <v>774</v>
      </c>
      <c r="D12" s="5" t="n">
        <v>29800000</v>
      </c>
    </row>
    <row r="13" spans="1:8">
      <c r="A13" s="4" t="s">
        <v>775</v>
      </c>
      <c r="D13" s="4" t="s">
        <v>77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777</v>
      </c>
      <c r="B1" s="2" t="s">
        <v>119</v>
      </c>
      <c r="H1" s="2" t="s">
        <v>1</v>
      </c>
    </row>
    <row r="2" spans="1:11">
      <c r="B2" s="2" t="s">
        <v>2</v>
      </c>
      <c r="C2" s="2" t="s">
        <v>439</v>
      </c>
      <c r="D2" s="2" t="s">
        <v>440</v>
      </c>
      <c r="E2" s="2" t="s">
        <v>120</v>
      </c>
      <c r="F2" s="2" t="s">
        <v>441</v>
      </c>
      <c r="G2" s="2" t="s">
        <v>442</v>
      </c>
      <c r="H2" s="2" t="s">
        <v>2</v>
      </c>
      <c r="I2" s="2" t="s">
        <v>120</v>
      </c>
      <c r="J2" s="2" t="s">
        <v>57</v>
      </c>
      <c r="K2" s="2" t="s">
        <v>562</v>
      </c>
    </row>
    <row r="3" spans="1:11">
      <c r="A3" s="4" t="s">
        <v>778</v>
      </c>
      <c r="B3" s="6" t="n">
        <v>115.2</v>
      </c>
      <c r="H3" s="6" t="n">
        <v>115.2</v>
      </c>
      <c r="J3" s="6" t="n">
        <v>114.2</v>
      </c>
    </row>
    <row r="4" spans="1:11">
      <c r="A4" s="4" t="s">
        <v>141</v>
      </c>
      <c r="B4" s="7" t="n">
        <v>-35.7</v>
      </c>
      <c r="E4" s="6" t="n">
        <v>-238.5</v>
      </c>
      <c r="H4" s="7" t="n">
        <v>-218.7</v>
      </c>
      <c r="I4" s="6" t="n">
        <v>-445.1</v>
      </c>
    </row>
    <row r="5" spans="1:11">
      <c r="A5" s="4" t="s">
        <v>139</v>
      </c>
      <c r="B5" s="7" t="n">
        <v>-34.8</v>
      </c>
      <c r="C5" s="6" t="n">
        <v>-55.3</v>
      </c>
      <c r="D5" s="6" t="n">
        <v>-131.9</v>
      </c>
      <c r="E5" s="7" t="n">
        <v>-244.6</v>
      </c>
      <c r="F5" s="6" t="n">
        <v>-128.3</v>
      </c>
      <c r="G5" s="6" t="n">
        <v>-65.59999999999999</v>
      </c>
      <c r="H5" s="5" t="n">
        <v>-222</v>
      </c>
      <c r="I5" s="7" t="n">
        <v>-438.5</v>
      </c>
    </row>
    <row r="6" spans="1:11">
      <c r="A6" s="4" t="s">
        <v>779</v>
      </c>
      <c r="B6" s="7" t="n">
        <v>-425.2</v>
      </c>
      <c r="C6" s="5" t="n">
        <v>-304</v>
      </c>
      <c r="D6" s="7" t="n">
        <v>-274.7</v>
      </c>
      <c r="E6" s="7" t="n">
        <v>-18.7</v>
      </c>
      <c r="F6" s="7" t="n">
        <v>239.4</v>
      </c>
      <c r="G6" s="7" t="n">
        <v>436.4</v>
      </c>
      <c r="H6" s="7" t="n">
        <v>-425.2</v>
      </c>
      <c r="I6" s="7" t="n">
        <v>-18.7</v>
      </c>
      <c r="J6" s="7" t="n">
        <v>-159.6</v>
      </c>
      <c r="K6" s="6" t="n">
        <v>482.3</v>
      </c>
    </row>
    <row r="7" spans="1:11">
      <c r="A7" s="4" t="s">
        <v>780</v>
      </c>
      <c r="B7" s="7" t="n">
        <v>770.8</v>
      </c>
      <c r="H7" s="7" t="n">
        <v>770.8</v>
      </c>
      <c r="J7" s="7" t="n">
        <v>741.8</v>
      </c>
    </row>
    <row r="8" spans="1:11">
      <c r="A8" s="4" t="s">
        <v>781</v>
      </c>
      <c r="B8" s="5" t="n">
        <v>-387</v>
      </c>
      <c r="H8" s="5" t="n">
        <v>-387</v>
      </c>
      <c r="J8" s="7" t="n">
        <v>-168.3</v>
      </c>
    </row>
    <row r="9" spans="1:11">
      <c r="A9" s="4" t="s">
        <v>782</v>
      </c>
      <c r="B9" s="7" t="n">
        <v>-571.8</v>
      </c>
      <c r="H9" s="7" t="n">
        <v>-571.8</v>
      </c>
      <c r="J9" s="7" t="n">
        <v>-570.4</v>
      </c>
    </row>
    <row r="10" spans="1:11">
      <c r="A10" s="4" t="s">
        <v>261</v>
      </c>
      <c r="B10" s="7" t="n">
        <v>-377.1</v>
      </c>
      <c r="C10" s="7" t="n">
        <v>-286.2</v>
      </c>
      <c r="E10" s="7" t="n">
        <v>-291.5</v>
      </c>
      <c r="F10" s="7" t="n">
        <v>-273.5</v>
      </c>
      <c r="H10" s="7" t="n">
        <v>-377.1</v>
      </c>
      <c r="I10" s="7" t="n">
        <v>-291.5</v>
      </c>
      <c r="J10" s="7" t="n">
        <v>-303.7</v>
      </c>
      <c r="K10" s="7" t="n">
        <v>-196.3</v>
      </c>
    </row>
    <row r="11" spans="1:11">
      <c r="A11" s="4" t="s">
        <v>97</v>
      </c>
      <c r="B11" s="7" t="n">
        <v>24.7</v>
      </c>
      <c r="H11" s="7" t="n">
        <v>24.7</v>
      </c>
      <c r="J11" s="7" t="n">
        <v>26.8</v>
      </c>
    </row>
    <row r="12" spans="1:11">
      <c r="A12" s="4" t="s">
        <v>783</v>
      </c>
      <c r="H12" s="7" t="n">
        <v>-73.40000000000001</v>
      </c>
      <c r="I12" s="7" t="n">
        <v>-95.2</v>
      </c>
    </row>
    <row r="13" spans="1:11">
      <c r="A13" s="4" t="s">
        <v>784</v>
      </c>
      <c r="B13" s="7" t="n">
        <v>-91.90000000000001</v>
      </c>
      <c r="C13" s="7" t="n">
        <v>16.1</v>
      </c>
      <c r="D13" s="7" t="n">
        <v>1.6</v>
      </c>
      <c r="E13" s="7" t="n">
        <v>-19.5</v>
      </c>
      <c r="F13" s="7" t="n">
        <v>-69.5</v>
      </c>
      <c r="G13" s="7" t="n">
        <v>-9.199999999999999</v>
      </c>
    </row>
    <row r="14" spans="1:11">
      <c r="A14" s="4" t="s">
        <v>785</v>
      </c>
      <c r="B14" s="5" t="n">
        <v>0</v>
      </c>
      <c r="C14" s="5" t="n">
        <v>0</v>
      </c>
      <c r="D14" s="5" t="n">
        <v>0</v>
      </c>
      <c r="F14" s="5" t="n">
        <v>0</v>
      </c>
      <c r="G14" s="5" t="n">
        <v>0</v>
      </c>
    </row>
    <row r="15" spans="1:11">
      <c r="A15" s="4" t="s">
        <v>786</v>
      </c>
      <c r="B15" s="7" t="n">
        <v>5.3</v>
      </c>
      <c r="C15" s="7" t="n">
        <v>4.8</v>
      </c>
      <c r="D15" s="7" t="n">
        <v>9.300000000000001</v>
      </c>
      <c r="E15" s="7" t="n">
        <v>6.9</v>
      </c>
      <c r="F15" s="7" t="n">
        <v>6.6</v>
      </c>
      <c r="G15" s="7" t="n">
        <v>13.7</v>
      </c>
    </row>
    <row r="16" spans="1:11">
      <c r="A16" s="4" t="s">
        <v>787</v>
      </c>
      <c r="G16" s="7" t="n">
        <v>-7.7</v>
      </c>
    </row>
    <row r="17" spans="1:11">
      <c r="A17" s="4" t="s">
        <v>167</v>
      </c>
      <c r="G17" s="7" t="n">
        <v>33.6</v>
      </c>
    </row>
    <row r="18" spans="1:11">
      <c r="A18" s="4" t="s">
        <v>788</v>
      </c>
      <c r="B18" s="5" t="n">
        <v>0</v>
      </c>
      <c r="C18" s="7" t="n">
        <v>-0.3</v>
      </c>
      <c r="D18" s="7" t="n">
        <v>-1.1</v>
      </c>
      <c r="E18" s="7" t="n">
        <v>-0.1</v>
      </c>
      <c r="F18" s="7" t="n">
        <v>-0.4</v>
      </c>
      <c r="G18" s="7" t="n">
        <v>-2.5</v>
      </c>
    </row>
    <row r="19" spans="1:11">
      <c r="A19" s="4" t="s">
        <v>789</v>
      </c>
      <c r="C19" s="7" t="n">
        <v>5.6</v>
      </c>
      <c r="D19" s="7" t="n">
        <v>-0.6</v>
      </c>
      <c r="E19" s="7" t="n">
        <v>5.8</v>
      </c>
      <c r="F19" s="7" t="n">
        <v>-3.9</v>
      </c>
      <c r="G19" s="7" t="n">
        <v>-4.4</v>
      </c>
    </row>
    <row r="20" spans="1:11">
      <c r="A20" s="4" t="s">
        <v>790</v>
      </c>
      <c r="E20" s="7" t="n">
        <v>-2.5</v>
      </c>
      <c r="G20" s="7" t="n">
        <v>-0.5</v>
      </c>
    </row>
    <row r="21" spans="1:11">
      <c r="A21" s="4" t="s">
        <v>791</v>
      </c>
      <c r="B21" s="7" t="n">
        <v>0.2</v>
      </c>
      <c r="C21" s="7" t="n">
        <v>-0.2</v>
      </c>
      <c r="D21" s="7" t="n">
        <v>10.6</v>
      </c>
      <c r="E21" s="7" t="n">
        <v>-4.1</v>
      </c>
    </row>
    <row r="22" spans="1:11">
      <c r="A22" s="4" t="s">
        <v>792</v>
      </c>
      <c r="D22" s="5" t="n">
        <v>-3</v>
      </c>
      <c r="F22" s="7" t="n">
        <v>-1.5</v>
      </c>
      <c r="G22" s="7" t="n">
        <v>-3.3</v>
      </c>
    </row>
    <row r="23" spans="1:11">
      <c r="A23" s="4" t="s">
        <v>793</v>
      </c>
      <c r="B23" s="7" t="n">
        <v>-91.90000000000001</v>
      </c>
      <c r="E23" s="7" t="n">
        <v>-19.1</v>
      </c>
      <c r="H23" s="7" t="n">
        <v>-74.2</v>
      </c>
      <c r="I23" s="7" t="n">
        <v>-97.8</v>
      </c>
    </row>
    <row r="24" spans="1:11">
      <c r="A24" s="4" t="s">
        <v>102</v>
      </c>
    </row>
    <row r="25" spans="1:11">
      <c r="A25" s="4" t="s">
        <v>778</v>
      </c>
      <c r="J25" s="7" t="n">
        <v>114.2</v>
      </c>
    </row>
    <row r="26" spans="1:11">
      <c r="A26" s="4" t="s">
        <v>779</v>
      </c>
      <c r="B26" s="7" t="n">
        <v>115.2</v>
      </c>
      <c r="C26" s="7" t="n">
        <v>115.2</v>
      </c>
      <c r="D26" s="7" t="n">
        <v>114.9</v>
      </c>
      <c r="E26" s="7" t="n">
        <v>114.1</v>
      </c>
      <c r="F26" s="7" t="n">
        <v>114.1</v>
      </c>
      <c r="G26" s="7" t="n">
        <v>113.8</v>
      </c>
      <c r="H26" s="7" t="n">
        <v>115.2</v>
      </c>
      <c r="I26" s="7" t="n">
        <v>114.1</v>
      </c>
      <c r="K26" s="7" t="n">
        <v>113.2</v>
      </c>
    </row>
    <row r="27" spans="1:11">
      <c r="A27" s="4" t="s">
        <v>785</v>
      </c>
      <c r="B27" s="5" t="n">
        <v>0</v>
      </c>
      <c r="C27" s="7" t="n">
        <v>0.3</v>
      </c>
      <c r="D27" s="7" t="n">
        <v>0.7</v>
      </c>
      <c r="F27" s="7" t="n">
        <v>0.3</v>
      </c>
      <c r="G27" s="7" t="n">
        <v>0.6</v>
      </c>
    </row>
    <row r="28" spans="1:11">
      <c r="A28" s="4" t="s">
        <v>103</v>
      </c>
    </row>
    <row r="29" spans="1:11">
      <c r="A29" s="4" t="s">
        <v>779</v>
      </c>
      <c r="B29" s="7" t="n">
        <v>770.8</v>
      </c>
      <c r="C29" s="7" t="n">
        <v>765.3</v>
      </c>
      <c r="D29" s="5" t="n">
        <v>761</v>
      </c>
      <c r="E29" s="7" t="n">
        <v>743.7</v>
      </c>
      <c r="F29" s="7" t="n">
        <v>740.9</v>
      </c>
      <c r="G29" s="7" t="n">
        <v>734.6</v>
      </c>
      <c r="H29" s="7" t="n">
        <v>770.8</v>
      </c>
      <c r="I29" s="7" t="n">
        <v>743.7</v>
      </c>
      <c r="K29" s="7" t="n">
        <v>721.5</v>
      </c>
    </row>
    <row r="30" spans="1:11">
      <c r="A30" s="4" t="s">
        <v>780</v>
      </c>
      <c r="J30" s="7" t="n">
        <v>741.8</v>
      </c>
    </row>
    <row r="31" spans="1:11">
      <c r="A31" s="4" t="s">
        <v>785</v>
      </c>
      <c r="B31" s="5" t="n">
        <v>0</v>
      </c>
      <c r="C31" s="7" t="n">
        <v>-0.3</v>
      </c>
      <c r="D31" s="7" t="n">
        <v>-0.7</v>
      </c>
      <c r="F31" s="7" t="n">
        <v>-0.3</v>
      </c>
      <c r="G31" s="7" t="n">
        <v>-0.6</v>
      </c>
    </row>
    <row r="32" spans="1:11">
      <c r="A32" s="4" t="s">
        <v>786</v>
      </c>
      <c r="B32" s="7" t="n">
        <v>5.3</v>
      </c>
      <c r="C32" s="7" t="n">
        <v>4.8</v>
      </c>
      <c r="D32" s="7" t="n">
        <v>9.300000000000001</v>
      </c>
      <c r="E32" s="7" t="n">
        <v>6.9</v>
      </c>
      <c r="F32" s="7" t="n">
        <v>6.6</v>
      </c>
      <c r="G32" s="7" t="n">
        <v>13.7</v>
      </c>
    </row>
    <row r="33" spans="1:11">
      <c r="A33" s="4" t="s">
        <v>791</v>
      </c>
      <c r="B33" s="7" t="n">
        <v>0.2</v>
      </c>
      <c r="C33" s="7" t="n">
        <v>-0.2</v>
      </c>
      <c r="D33" s="7" t="n">
        <v>10.6</v>
      </c>
      <c r="E33" s="7" t="n">
        <v>-4.1</v>
      </c>
    </row>
    <row r="34" spans="1:11">
      <c r="A34" s="4" t="s">
        <v>104</v>
      </c>
    </row>
    <row r="35" spans="1:11">
      <c r="A35" s="4" t="s">
        <v>141</v>
      </c>
      <c r="B35" s="7" t="n">
        <v>-35.7</v>
      </c>
      <c r="C35" s="7" t="n">
        <v>-50.3</v>
      </c>
      <c r="D35" s="7" t="n">
        <v>-132.7</v>
      </c>
      <c r="E35" s="7" t="n">
        <v>-238.5</v>
      </c>
      <c r="F35" s="7" t="n">
        <v>-133.4</v>
      </c>
      <c r="G35" s="7" t="n">
        <v>-73.2</v>
      </c>
      <c r="H35" s="7" t="n">
        <v>-218.7</v>
      </c>
      <c r="I35" s="7" t="n">
        <v>-445.1</v>
      </c>
    </row>
    <row r="36" spans="1:11">
      <c r="A36" s="4" t="s">
        <v>779</v>
      </c>
      <c r="B36" s="5" t="n">
        <v>-387</v>
      </c>
      <c r="C36" s="7" t="n">
        <v>-351.3</v>
      </c>
      <c r="D36" s="5" t="n">
        <v>-301</v>
      </c>
      <c r="E36" s="7" t="n">
        <v>-44.7</v>
      </c>
      <c r="F36" s="7" t="n">
        <v>193.8</v>
      </c>
      <c r="G36" s="7" t="n">
        <v>327.2</v>
      </c>
      <c r="H36" s="5" t="n">
        <v>-387</v>
      </c>
      <c r="I36" s="7" t="n">
        <v>-44.7</v>
      </c>
      <c r="K36" s="7" t="n">
        <v>374.5</v>
      </c>
    </row>
    <row r="37" spans="1:11">
      <c r="A37" s="4" t="s">
        <v>781</v>
      </c>
      <c r="J37" s="7" t="n">
        <v>-168.3</v>
      </c>
    </row>
    <row r="38" spans="1:11">
      <c r="A38" s="4" t="s">
        <v>787</v>
      </c>
      <c r="G38" s="7" t="n">
        <v>-7.7</v>
      </c>
    </row>
    <row r="39" spans="1:11">
      <c r="A39" s="4" t="s">
        <v>105</v>
      </c>
    </row>
    <row r="40" spans="1:11">
      <c r="A40" s="4" t="s">
        <v>779</v>
      </c>
      <c r="B40" s="7" t="n">
        <v>-571.8</v>
      </c>
      <c r="C40" s="7" t="n">
        <v>-571.8</v>
      </c>
      <c r="D40" s="7" t="n">
        <v>-571.5</v>
      </c>
      <c r="E40" s="7" t="n">
        <v>-570.4</v>
      </c>
      <c r="F40" s="7" t="n">
        <v>-570.3</v>
      </c>
      <c r="G40" s="7" t="n">
        <v>-569.9</v>
      </c>
      <c r="H40" s="7" t="n">
        <v>-571.8</v>
      </c>
      <c r="I40" s="7" t="n">
        <v>-570.4</v>
      </c>
      <c r="K40" s="7" t="n">
        <v>-567.4</v>
      </c>
    </row>
    <row r="41" spans="1:11">
      <c r="A41" s="4" t="s">
        <v>782</v>
      </c>
      <c r="J41" s="7" t="n">
        <v>-570.4</v>
      </c>
    </row>
    <row r="42" spans="1:11">
      <c r="A42" s="4" t="s">
        <v>788</v>
      </c>
      <c r="B42" s="5" t="n">
        <v>0</v>
      </c>
      <c r="C42" s="7" t="n">
        <v>-0.3</v>
      </c>
      <c r="D42" s="7" t="n">
        <v>-1.1</v>
      </c>
      <c r="E42" s="7" t="n">
        <v>0.1</v>
      </c>
      <c r="F42" s="7" t="n">
        <v>-0.4</v>
      </c>
      <c r="G42" s="7" t="n">
        <v>-2.5</v>
      </c>
    </row>
    <row r="43" spans="1:11">
      <c r="A43" s="4" t="s">
        <v>106</v>
      </c>
    </row>
    <row r="44" spans="1:11">
      <c r="A44" s="4" t="s">
        <v>779</v>
      </c>
      <c r="B44" s="7" t="n">
        <v>-377.1</v>
      </c>
      <c r="C44" s="7" t="n">
        <v>-286.2</v>
      </c>
      <c r="D44" s="7" t="n">
        <v>-304.8</v>
      </c>
      <c r="E44" s="7" t="n">
        <v>-291.5</v>
      </c>
      <c r="F44" s="7" t="n">
        <v>-273.5</v>
      </c>
      <c r="G44" s="7" t="n">
        <v>-205.5</v>
      </c>
      <c r="H44" s="7" t="n">
        <v>-377.1</v>
      </c>
      <c r="I44" s="7" t="n">
        <v>-291.5</v>
      </c>
      <c r="K44" s="7" t="n">
        <v>-196.3</v>
      </c>
    </row>
    <row r="45" spans="1:11">
      <c r="A45" s="4" t="s">
        <v>261</v>
      </c>
      <c r="J45" s="7" t="n">
        <v>-303.7</v>
      </c>
    </row>
    <row r="46" spans="1:11">
      <c r="A46" s="4" t="s">
        <v>783</v>
      </c>
      <c r="B46" s="7" t="n">
        <v>-90.90000000000001</v>
      </c>
      <c r="C46" s="7" t="n">
        <v>18.6</v>
      </c>
      <c r="D46" s="7" t="n">
        <v>-1.1</v>
      </c>
      <c r="E46" s="5" t="n">
        <v>-18</v>
      </c>
      <c r="F46" s="5" t="n">
        <v>-68</v>
      </c>
      <c r="G46" s="7" t="n">
        <v>-9.199999999999999</v>
      </c>
    </row>
    <row r="47" spans="1:11">
      <c r="A47" s="4" t="s">
        <v>794</v>
      </c>
    </row>
    <row r="48" spans="1:11">
      <c r="A48" s="4" t="s">
        <v>141</v>
      </c>
      <c r="B48" s="7" t="n">
        <v>-35.7</v>
      </c>
      <c r="C48" s="7" t="n">
        <v>-50.3</v>
      </c>
      <c r="D48" s="7" t="n">
        <v>-132.7</v>
      </c>
      <c r="E48" s="7" t="n">
        <v>-238.5</v>
      </c>
      <c r="F48" s="7" t="n">
        <v>-133.4</v>
      </c>
      <c r="G48" s="7" t="n">
        <v>-73.2</v>
      </c>
    </row>
    <row r="49" spans="1:11">
      <c r="A49" s="4" t="s">
        <v>779</v>
      </c>
      <c r="B49" s="7" t="n">
        <v>-449.9</v>
      </c>
      <c r="C49" s="7" t="n">
        <v>-328.8</v>
      </c>
      <c r="D49" s="7" t="n">
        <v>-301.4</v>
      </c>
      <c r="E49" s="7" t="n">
        <v>-48.8</v>
      </c>
      <c r="F49" s="5" t="n">
        <v>205</v>
      </c>
      <c r="G49" s="7" t="n">
        <v>400.2</v>
      </c>
      <c r="H49" s="7" t="n">
        <v>-449.9</v>
      </c>
      <c r="I49" s="7" t="n">
        <v>-48.8</v>
      </c>
      <c r="J49" s="7" t="n">
        <v>-186.4</v>
      </c>
      <c r="K49" s="7" t="n">
        <v>445.5</v>
      </c>
    </row>
    <row r="50" spans="1:11">
      <c r="A50" s="4" t="s">
        <v>783</v>
      </c>
      <c r="B50" s="7" t="n">
        <v>-90.90000000000001</v>
      </c>
      <c r="C50" s="7" t="n">
        <v>18.6</v>
      </c>
      <c r="D50" s="7" t="n">
        <v>-1.1</v>
      </c>
      <c r="E50" s="5" t="n">
        <v>-18</v>
      </c>
      <c r="F50" s="5" t="n">
        <v>-68</v>
      </c>
      <c r="G50" s="7" t="n">
        <v>-9.199999999999999</v>
      </c>
    </row>
    <row r="51" spans="1:11">
      <c r="A51" s="4" t="s">
        <v>785</v>
      </c>
      <c r="B51" s="5" t="n">
        <v>0</v>
      </c>
      <c r="C51" s="5" t="n">
        <v>0</v>
      </c>
      <c r="D51" s="5" t="n">
        <v>0</v>
      </c>
      <c r="F51" s="5" t="n">
        <v>0</v>
      </c>
      <c r="G51" s="5" t="n">
        <v>0</v>
      </c>
    </row>
    <row r="52" spans="1:11">
      <c r="A52" s="4" t="s">
        <v>786</v>
      </c>
      <c r="B52" s="7" t="n">
        <v>5.3</v>
      </c>
      <c r="C52" s="7" t="n">
        <v>4.8</v>
      </c>
      <c r="D52" s="7" t="n">
        <v>9.300000000000001</v>
      </c>
      <c r="E52" s="7" t="n">
        <v>6.9</v>
      </c>
      <c r="F52" s="7" t="n">
        <v>6.6</v>
      </c>
      <c r="G52" s="7" t="n">
        <v>13.7</v>
      </c>
    </row>
    <row r="53" spans="1:11">
      <c r="A53" s="4" t="s">
        <v>787</v>
      </c>
      <c r="G53" s="7" t="n">
        <v>-7.7</v>
      </c>
    </row>
    <row r="54" spans="1:11">
      <c r="A54" s="4" t="s">
        <v>788</v>
      </c>
      <c r="B54" s="5" t="n">
        <v>0</v>
      </c>
      <c r="C54" s="7" t="n">
        <v>-0.3</v>
      </c>
      <c r="D54" s="7" t="n">
        <v>-1.1</v>
      </c>
      <c r="E54" s="7" t="n">
        <v>-0.1</v>
      </c>
      <c r="F54" s="7" t="n">
        <v>-0.4</v>
      </c>
      <c r="G54" s="7" t="n">
        <v>-2.5</v>
      </c>
    </row>
    <row r="55" spans="1:11">
      <c r="A55" s="4" t="s">
        <v>789</v>
      </c>
      <c r="C55" s="5" t="n">
        <v>0</v>
      </c>
      <c r="D55" s="5" t="n">
        <v>0</v>
      </c>
      <c r="E55" s="5" t="n">
        <v>0</v>
      </c>
      <c r="F55" s="5" t="n">
        <v>0</v>
      </c>
      <c r="G55" s="5" t="n">
        <v>0</v>
      </c>
    </row>
    <row r="56" spans="1:11">
      <c r="A56" s="4" t="s">
        <v>790</v>
      </c>
      <c r="E56" s="5" t="n">
        <v>0</v>
      </c>
      <c r="G56" s="5" t="n">
        <v>0</v>
      </c>
    </row>
    <row r="57" spans="1:11">
      <c r="A57" s="4" t="s">
        <v>791</v>
      </c>
      <c r="B57" s="7" t="n">
        <v>0.2</v>
      </c>
      <c r="C57" s="7" t="n">
        <v>-0.2</v>
      </c>
      <c r="D57" s="7" t="n">
        <v>10.6</v>
      </c>
      <c r="E57" s="7" t="n">
        <v>-4.1</v>
      </c>
    </row>
    <row r="58" spans="1:11">
      <c r="A58" s="4" t="s">
        <v>792</v>
      </c>
      <c r="D58" s="5" t="n">
        <v>0</v>
      </c>
      <c r="F58" s="5" t="n">
        <v>0</v>
      </c>
      <c r="G58" s="5" t="n">
        <v>0</v>
      </c>
    </row>
    <row r="59" spans="1:11">
      <c r="A59" s="4" t="s">
        <v>795</v>
      </c>
    </row>
    <row r="60" spans="1:11">
      <c r="A60" s="4" t="s">
        <v>139</v>
      </c>
      <c r="B60" s="7" t="n">
        <v>0.9</v>
      </c>
      <c r="C60" s="5" t="n">
        <v>-5</v>
      </c>
      <c r="D60" s="7" t="n">
        <v>0.8</v>
      </c>
      <c r="E60" s="7" t="n">
        <v>-6.1</v>
      </c>
      <c r="F60" s="7" t="n">
        <v>5.1</v>
      </c>
      <c r="G60" s="7" t="n">
        <v>7.6</v>
      </c>
    </row>
    <row r="61" spans="1:11">
      <c r="A61" s="4" t="s">
        <v>779</v>
      </c>
      <c r="B61" s="7" t="n">
        <v>24.7</v>
      </c>
      <c r="C61" s="7" t="n">
        <v>24.8</v>
      </c>
      <c r="D61" s="7" t="n">
        <v>26.7</v>
      </c>
      <c r="E61" s="7" t="n">
        <v>30.1</v>
      </c>
      <c r="F61" s="7" t="n">
        <v>34.4</v>
      </c>
      <c r="G61" s="7" t="n">
        <v>36.2</v>
      </c>
      <c r="H61" s="7" t="n">
        <v>24.7</v>
      </c>
      <c r="I61" s="7" t="n">
        <v>30.1</v>
      </c>
      <c r="K61" s="6" t="n">
        <v>36.8</v>
      </c>
    </row>
    <row r="62" spans="1:11">
      <c r="A62" s="4" t="s">
        <v>97</v>
      </c>
      <c r="J62" s="6" t="n">
        <v>26.8</v>
      </c>
    </row>
    <row r="63" spans="1:11">
      <c r="A63" s="4" t="s">
        <v>796</v>
      </c>
      <c r="B63" s="5" t="n">
        <v>-1</v>
      </c>
      <c r="C63" s="7" t="n">
        <v>-2.5</v>
      </c>
      <c r="D63" s="7" t="n">
        <v>2.7</v>
      </c>
      <c r="E63" s="7" t="n">
        <v>-1.5</v>
      </c>
      <c r="F63" s="7" t="n">
        <v>-1.5</v>
      </c>
      <c r="G63" s="5" t="n">
        <v>0</v>
      </c>
    </row>
    <row r="64" spans="1:11">
      <c r="A64" s="4" t="s">
        <v>789</v>
      </c>
      <c r="C64" s="7" t="n">
        <v>5.6</v>
      </c>
      <c r="D64" s="7" t="n">
        <v>-0.6</v>
      </c>
      <c r="E64" s="7" t="n">
        <v>5.8</v>
      </c>
      <c r="F64" s="7" t="n">
        <v>-3.9</v>
      </c>
      <c r="G64" s="7" t="n">
        <v>-4.4</v>
      </c>
    </row>
    <row r="65" spans="1:11">
      <c r="A65" s="4" t="s">
        <v>790</v>
      </c>
      <c r="E65" s="7" t="n">
        <v>2.5</v>
      </c>
      <c r="G65" s="7" t="n">
        <v>-0.5</v>
      </c>
    </row>
    <row r="66" spans="1:11">
      <c r="A66" s="4" t="s">
        <v>791</v>
      </c>
      <c r="C66" s="8" t="n">
        <v>0</v>
      </c>
      <c r="D66" s="5" t="n">
        <v>0</v>
      </c>
    </row>
    <row r="67" spans="1:11">
      <c r="A67" s="4" t="s">
        <v>792</v>
      </c>
      <c r="D67" s="8" t="n">
        <v>-3</v>
      </c>
      <c r="F67" s="6" t="n">
        <v>-1.5</v>
      </c>
      <c r="G67" s="6" t="n">
        <v>-3.3</v>
      </c>
    </row>
    <row r="68" spans="1:11">
      <c r="A68" s="4" t="s">
        <v>166</v>
      </c>
    </row>
    <row r="69" spans="1:11">
      <c r="A69" s="4" t="s">
        <v>167</v>
      </c>
      <c r="B69" s="8" t="n">
        <v>0</v>
      </c>
      <c r="E69" s="8" t="n">
        <v>0</v>
      </c>
      <c r="H69" s="8" t="n">
        <v>0</v>
      </c>
      <c r="I69" s="8" t="n">
        <v>-29</v>
      </c>
    </row>
  </sheetData>
  <mergeCells count="3">
    <mergeCell ref="A1:A2"/>
    <mergeCell ref="B1:G1"/>
    <mergeCell ref="H1:I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 customWidth="1" max="6" min="6" width="14"/>
    <col customWidth="1" max="7" min="7" width="4"/>
    <col customWidth="1" max="8" min="8" width="14"/>
    <col customWidth="1" max="9" min="9" width="14"/>
    <col customWidth="1" max="10" min="10" width="15"/>
    <col customWidth="1" max="11" min="11" width="4"/>
    <col customWidth="1" max="12" min="12" width="14"/>
  </cols>
  <sheetData>
    <row r="1" spans="1:12">
      <c r="A1" s="1" t="s">
        <v>797</v>
      </c>
      <c r="B1" s="2" t="s">
        <v>119</v>
      </c>
      <c r="J1" s="2" t="s">
        <v>1</v>
      </c>
    </row>
    <row r="2" spans="1:12">
      <c r="B2" s="2" t="s">
        <v>2</v>
      </c>
      <c r="D2" s="2" t="s">
        <v>439</v>
      </c>
      <c r="E2" s="2" t="s">
        <v>440</v>
      </c>
      <c r="F2" s="2" t="s">
        <v>120</v>
      </c>
      <c r="H2" s="2" t="s">
        <v>441</v>
      </c>
      <c r="I2" s="2" t="s">
        <v>442</v>
      </c>
      <c r="J2" s="2" t="s">
        <v>2</v>
      </c>
      <c r="L2" s="2" t="s">
        <v>120</v>
      </c>
    </row>
    <row r="3" spans="1:12">
      <c r="A3" s="4" t="s">
        <v>606</v>
      </c>
      <c r="B3" s="6" t="n">
        <v>-286.2</v>
      </c>
      <c r="E3" s="6" t="n">
        <v>-303.7</v>
      </c>
      <c r="F3" s="6" t="n">
        <v>-273.5</v>
      </c>
      <c r="I3" s="6" t="n">
        <v>-196.3</v>
      </c>
      <c r="J3" s="6" t="n">
        <v>-303.7</v>
      </c>
      <c r="L3" s="6" t="n">
        <v>-196.3</v>
      </c>
    </row>
    <row r="4" spans="1:12">
      <c r="A4" s="4" t="s">
        <v>167</v>
      </c>
      <c r="I4" s="7" t="n">
        <v>33.6</v>
      </c>
    </row>
    <row r="5" spans="1:12">
      <c r="A5" s="4" t="s">
        <v>798</v>
      </c>
      <c r="J5" s="7" t="n">
        <v>-81.2</v>
      </c>
      <c r="L5" s="7" t="n">
        <v>-69.90000000000001</v>
      </c>
    </row>
    <row r="6" spans="1:12">
      <c r="A6" s="4" t="s">
        <v>799</v>
      </c>
      <c r="B6" s="5" t="n">
        <v>3</v>
      </c>
      <c r="F6" s="5" t="n">
        <v>-1</v>
      </c>
      <c r="J6" s="7" t="n">
        <v>7.8</v>
      </c>
      <c r="L6" s="7" t="n">
        <v>3.7</v>
      </c>
    </row>
    <row r="7" spans="1:12">
      <c r="A7" s="4" t="s">
        <v>800</v>
      </c>
      <c r="J7" s="7" t="n">
        <v>-73.40000000000001</v>
      </c>
      <c r="L7" s="7" t="n">
        <v>-95.2</v>
      </c>
    </row>
    <row r="8" spans="1:12">
      <c r="A8" s="4" t="s">
        <v>801</v>
      </c>
      <c r="B8" s="7" t="n">
        <v>-377.1</v>
      </c>
      <c r="D8" s="6" t="n">
        <v>-286.2</v>
      </c>
      <c r="F8" s="7" t="n">
        <v>-291.5</v>
      </c>
      <c r="H8" s="6" t="n">
        <v>-273.5</v>
      </c>
      <c r="J8" s="7" t="n">
        <v>-377.1</v>
      </c>
      <c r="L8" s="7" t="n">
        <v>-291.5</v>
      </c>
    </row>
    <row r="9" spans="1:12">
      <c r="A9" s="4" t="s">
        <v>157</v>
      </c>
    </row>
    <row r="10" spans="1:12">
      <c r="A10" s="4" t="s">
        <v>606</v>
      </c>
      <c r="B10" s="7" t="n">
        <v>-173.3</v>
      </c>
      <c r="E10" s="7" t="n">
        <v>-191.5</v>
      </c>
      <c r="F10" s="7" t="n">
        <v>-187.5</v>
      </c>
      <c r="I10" s="7" t="n">
        <v>-116.8</v>
      </c>
      <c r="J10" s="7" t="n">
        <v>-191.5</v>
      </c>
      <c r="L10" s="7" t="n">
        <v>-116.8</v>
      </c>
    </row>
    <row r="11" spans="1:12">
      <c r="A11" s="4" t="s">
        <v>798</v>
      </c>
      <c r="B11" s="7" t="n">
        <v>-90.7</v>
      </c>
      <c r="C11" s="4" t="s">
        <v>802</v>
      </c>
      <c r="F11" s="7" t="n">
        <v>-18.6</v>
      </c>
      <c r="G11" s="4" t="s">
        <v>803</v>
      </c>
      <c r="J11" s="7" t="n">
        <v>-72.5</v>
      </c>
      <c r="K11" s="4" t="s">
        <v>143</v>
      </c>
      <c r="L11" s="7" t="n">
        <v>-80.2</v>
      </c>
    </row>
    <row r="12" spans="1:12">
      <c r="A12" s="4" t="s">
        <v>799</v>
      </c>
      <c r="B12" s="5" t="n">
        <v>0</v>
      </c>
      <c r="F12" s="5" t="n">
        <v>0</v>
      </c>
      <c r="J12" s="5" t="n">
        <v>0</v>
      </c>
      <c r="L12" s="5" t="n">
        <v>0</v>
      </c>
    </row>
    <row r="13" spans="1:12">
      <c r="A13" s="4" t="s">
        <v>800</v>
      </c>
      <c r="B13" s="7" t="n">
        <v>-90.7</v>
      </c>
      <c r="F13" s="7" t="n">
        <v>-18.6</v>
      </c>
      <c r="J13" s="7" t="n">
        <v>-72.5</v>
      </c>
      <c r="L13" s="7" t="n">
        <v>-89.3</v>
      </c>
    </row>
    <row r="14" spans="1:12">
      <c r="A14" s="4" t="s">
        <v>801</v>
      </c>
      <c r="B14" s="5" t="n">
        <v>-264</v>
      </c>
      <c r="D14" s="7" t="n">
        <v>-173.3</v>
      </c>
      <c r="F14" s="7" t="n">
        <v>-206.1</v>
      </c>
      <c r="H14" s="7" t="n">
        <v>-187.5</v>
      </c>
      <c r="J14" s="5" t="n">
        <v>-264</v>
      </c>
      <c r="L14" s="7" t="n">
        <v>-206.1</v>
      </c>
    </row>
    <row r="15" spans="1:12">
      <c r="A15" s="4" t="s">
        <v>804</v>
      </c>
    </row>
    <row r="16" spans="1:12">
      <c r="A16" s="4" t="s">
        <v>606</v>
      </c>
      <c r="B16" s="7" t="n">
        <v>-1.8</v>
      </c>
      <c r="E16" s="7" t="n">
        <v>-1.9</v>
      </c>
      <c r="F16" s="7" t="n">
        <v>-0.2</v>
      </c>
      <c r="I16" s="7" t="n">
        <v>-5.1</v>
      </c>
      <c r="J16" s="7" t="n">
        <v>-1.9</v>
      </c>
      <c r="L16" s="7" t="n">
        <v>-5.1</v>
      </c>
    </row>
    <row r="17" spans="1:12">
      <c r="A17" s="4" t="s">
        <v>798</v>
      </c>
      <c r="B17" s="7" t="n">
        <v>-0.2</v>
      </c>
      <c r="F17" s="7" t="n">
        <v>2.1</v>
      </c>
      <c r="J17" s="7" t="n">
        <v>-0.1</v>
      </c>
      <c r="L17" s="5" t="n">
        <v>8</v>
      </c>
    </row>
    <row r="18" spans="1:12">
      <c r="A18" s="4" t="s">
        <v>799</v>
      </c>
      <c r="B18" s="5" t="n">
        <v>0</v>
      </c>
      <c r="F18" s="5" t="n">
        <v>0</v>
      </c>
      <c r="J18" s="5" t="n">
        <v>0</v>
      </c>
      <c r="L18" s="5" t="n">
        <v>0</v>
      </c>
    </row>
    <row r="19" spans="1:12">
      <c r="A19" s="4" t="s">
        <v>800</v>
      </c>
      <c r="B19" s="7" t="n">
        <v>-0.2</v>
      </c>
      <c r="F19" s="7" t="n">
        <v>2.1</v>
      </c>
      <c r="J19" s="7" t="n">
        <v>-0.1</v>
      </c>
      <c r="L19" s="5" t="n">
        <v>7</v>
      </c>
    </row>
    <row r="20" spans="1:12">
      <c r="A20" s="4" t="s">
        <v>801</v>
      </c>
      <c r="B20" s="5" t="n">
        <v>-2</v>
      </c>
      <c r="D20" s="7" t="n">
        <v>-1.8</v>
      </c>
      <c r="F20" s="7" t="n">
        <v>1.9</v>
      </c>
      <c r="H20" s="7" t="n">
        <v>-0.2</v>
      </c>
      <c r="J20" s="5" t="n">
        <v>-2</v>
      </c>
      <c r="L20" s="7" t="n">
        <v>1.9</v>
      </c>
    </row>
    <row r="21" spans="1:12">
      <c r="A21" s="4" t="s">
        <v>805</v>
      </c>
    </row>
    <row r="22" spans="1:12">
      <c r="A22" s="4" t="s">
        <v>606</v>
      </c>
      <c r="B22" s="7" t="n">
        <v>5.9</v>
      </c>
      <c r="E22" s="7" t="n">
        <v>10.6</v>
      </c>
      <c r="F22" s="7" t="n">
        <v>13.3</v>
      </c>
      <c r="I22" s="7" t="n">
        <v>8.1</v>
      </c>
      <c r="J22" s="7" t="n">
        <v>10.6</v>
      </c>
      <c r="L22" s="7" t="n">
        <v>8.1</v>
      </c>
    </row>
    <row r="23" spans="1:12">
      <c r="A23" s="4" t="s">
        <v>798</v>
      </c>
      <c r="B23" s="5" t="n">
        <v>-3</v>
      </c>
      <c r="F23" s="7" t="n">
        <v>-0.5</v>
      </c>
      <c r="J23" s="7" t="n">
        <v>-8.699999999999999</v>
      </c>
      <c r="L23" s="7" t="n">
        <v>2.3</v>
      </c>
    </row>
    <row r="24" spans="1:12">
      <c r="A24" s="4" t="s">
        <v>799</v>
      </c>
      <c r="B24" s="7" t="n">
        <v>0.8</v>
      </c>
      <c r="F24" s="5" t="n">
        <v>1</v>
      </c>
      <c r="J24" s="7" t="n">
        <v>1.8</v>
      </c>
      <c r="L24" s="7" t="n">
        <v>2.1</v>
      </c>
    </row>
    <row r="25" spans="1:12">
      <c r="A25" s="4" t="s">
        <v>800</v>
      </c>
      <c r="B25" s="7" t="n">
        <v>-2.2</v>
      </c>
      <c r="F25" s="7" t="n">
        <v>0.5</v>
      </c>
      <c r="J25" s="7" t="n">
        <v>-6.9</v>
      </c>
      <c r="L25" s="7" t="n">
        <v>5.7</v>
      </c>
    </row>
    <row r="26" spans="1:12">
      <c r="A26" s="4" t="s">
        <v>801</v>
      </c>
      <c r="B26" s="7" t="n">
        <v>3.7</v>
      </c>
      <c r="D26" s="7" t="n">
        <v>5.9</v>
      </c>
      <c r="F26" s="7" t="n">
        <v>13.8</v>
      </c>
      <c r="H26" s="7" t="n">
        <v>13.3</v>
      </c>
      <c r="J26" s="7" t="n">
        <v>3.7</v>
      </c>
      <c r="L26" s="7" t="n">
        <v>13.8</v>
      </c>
    </row>
    <row r="27" spans="1:12">
      <c r="A27" s="4" t="s">
        <v>806</v>
      </c>
    </row>
    <row r="28" spans="1:12">
      <c r="A28" s="4" t="s">
        <v>606</v>
      </c>
      <c r="B28" s="7" t="n">
        <v>-117.2</v>
      </c>
      <c r="E28" s="5" t="n">
        <v>-121</v>
      </c>
      <c r="F28" s="7" t="n">
        <v>-99.2</v>
      </c>
      <c r="I28" s="7" t="n">
        <v>-82.59999999999999</v>
      </c>
      <c r="J28" s="5" t="n">
        <v>-121</v>
      </c>
      <c r="L28" s="7" t="n">
        <v>-82.59999999999999</v>
      </c>
    </row>
    <row r="29" spans="1:12">
      <c r="A29" s="4" t="s">
        <v>798</v>
      </c>
      <c r="B29" s="5" t="n">
        <v>0</v>
      </c>
      <c r="F29" s="5" t="n">
        <v>0</v>
      </c>
      <c r="J29" s="5" t="n">
        <v>0</v>
      </c>
      <c r="L29" s="5" t="n">
        <v>0</v>
      </c>
    </row>
    <row r="30" spans="1:12">
      <c r="A30" s="4" t="s">
        <v>799</v>
      </c>
      <c r="B30" s="7" t="n">
        <v>2.2</v>
      </c>
      <c r="F30" s="5" t="n">
        <v>-2</v>
      </c>
      <c r="J30" s="5" t="n">
        <v>6</v>
      </c>
      <c r="L30" s="7" t="n">
        <v>1.6</v>
      </c>
    </row>
    <row r="31" spans="1:12">
      <c r="A31" s="4" t="s">
        <v>800</v>
      </c>
      <c r="B31" s="7" t="n">
        <v>2.2</v>
      </c>
      <c r="F31" s="5" t="n">
        <v>-2</v>
      </c>
      <c r="J31" s="5" t="n">
        <v>6</v>
      </c>
      <c r="L31" s="7" t="n">
        <v>-18.6</v>
      </c>
    </row>
    <row r="32" spans="1:12">
      <c r="A32" s="4" t="s">
        <v>801</v>
      </c>
      <c r="B32" s="5" t="n">
        <v>-115</v>
      </c>
      <c r="D32" s="7" t="n">
        <v>-117.2</v>
      </c>
      <c r="F32" s="7" t="n">
        <v>-101.2</v>
      </c>
      <c r="H32" s="7" t="n">
        <v>-99.2</v>
      </c>
      <c r="J32" s="5" t="n">
        <v>-115</v>
      </c>
      <c r="L32" s="7" t="n">
        <v>-101.2</v>
      </c>
    </row>
    <row r="33" spans="1:12">
      <c r="A33" s="4" t="s">
        <v>179</v>
      </c>
    </row>
    <row r="34" spans="1:12">
      <c r="A34" s="4" t="s">
        <v>606</v>
      </c>
      <c r="B34" s="7" t="n">
        <v>0.2</v>
      </c>
      <c r="E34" s="7" t="n">
        <v>0.1</v>
      </c>
      <c r="F34" s="7" t="n">
        <v>0.1</v>
      </c>
      <c r="I34" s="7" t="n">
        <v>0.1</v>
      </c>
      <c r="J34" s="7" t="n">
        <v>0.1</v>
      </c>
      <c r="L34" s="7" t="n">
        <v>0.1</v>
      </c>
    </row>
    <row r="35" spans="1:12">
      <c r="A35" s="4" t="s">
        <v>798</v>
      </c>
      <c r="B35" s="5" t="n">
        <v>0</v>
      </c>
      <c r="F35" s="5" t="n">
        <v>0</v>
      </c>
      <c r="J35" s="7" t="n">
        <v>0.1</v>
      </c>
      <c r="L35" s="5" t="n">
        <v>0</v>
      </c>
    </row>
    <row r="36" spans="1:12">
      <c r="A36" s="4" t="s">
        <v>799</v>
      </c>
      <c r="B36" s="5" t="n">
        <v>0</v>
      </c>
      <c r="F36" s="5" t="n">
        <v>0</v>
      </c>
      <c r="J36" s="5" t="n">
        <v>0</v>
      </c>
      <c r="L36" s="5" t="n">
        <v>0</v>
      </c>
    </row>
    <row r="37" spans="1:12">
      <c r="A37" s="4" t="s">
        <v>800</v>
      </c>
      <c r="B37" s="5" t="n">
        <v>0</v>
      </c>
      <c r="F37" s="5" t="n">
        <v>0</v>
      </c>
      <c r="J37" s="7" t="n">
        <v>0.1</v>
      </c>
      <c r="L37" s="5" t="n">
        <v>0</v>
      </c>
    </row>
    <row r="38" spans="1:12">
      <c r="A38" s="4" t="s">
        <v>801</v>
      </c>
      <c r="B38" s="7" t="n">
        <v>0.2</v>
      </c>
      <c r="D38" s="7" t="n">
        <v>0.2</v>
      </c>
      <c r="F38" s="7" t="n">
        <v>0.1</v>
      </c>
      <c r="H38" s="7" t="n">
        <v>0.1</v>
      </c>
      <c r="J38" s="7" t="n">
        <v>0.2</v>
      </c>
      <c r="L38" s="7" t="n">
        <v>0.1</v>
      </c>
    </row>
    <row r="39" spans="1:12">
      <c r="A39" s="4" t="s">
        <v>106</v>
      </c>
    </row>
    <row r="40" spans="1:12">
      <c r="A40" s="4" t="s">
        <v>606</v>
      </c>
      <c r="E40" s="7" t="n">
        <v>-303.7</v>
      </c>
      <c r="J40" s="7" t="n">
        <v>-303.7</v>
      </c>
    </row>
    <row r="41" spans="1:12">
      <c r="A41" s="4" t="s">
        <v>800</v>
      </c>
      <c r="B41" s="7" t="n">
        <v>-90.90000000000001</v>
      </c>
      <c r="D41" s="6" t="n">
        <v>18.6</v>
      </c>
      <c r="E41" s="6" t="n">
        <v>-1.1</v>
      </c>
      <c r="F41" s="5" t="n">
        <v>-18</v>
      </c>
      <c r="H41" s="8" t="n">
        <v>-68</v>
      </c>
      <c r="I41" s="6" t="n">
        <v>-9.199999999999999</v>
      </c>
    </row>
    <row r="42" spans="1:12">
      <c r="A42" s="4" t="s">
        <v>807</v>
      </c>
    </row>
    <row r="43" spans="1:12">
      <c r="A43" s="4" t="s">
        <v>167</v>
      </c>
      <c r="B43" s="5" t="n">
        <v>0</v>
      </c>
      <c r="F43" s="5" t="n">
        <v>0</v>
      </c>
      <c r="J43" s="5" t="n">
        <v>0</v>
      </c>
      <c r="L43" s="5" t="n">
        <v>-29</v>
      </c>
    </row>
    <row r="44" spans="1:12">
      <c r="A44" s="4" t="s">
        <v>157</v>
      </c>
    </row>
    <row r="45" spans="1:12">
      <c r="A45" s="4" t="s">
        <v>808</v>
      </c>
      <c r="B45" s="8" t="n">
        <v>-1</v>
      </c>
      <c r="F45" s="6" t="n">
        <v>-1.1</v>
      </c>
      <c r="J45" s="6" t="n">
        <v>-0.8</v>
      </c>
      <c r="L45" s="7" t="n">
        <v>-2.6</v>
      </c>
    </row>
    <row r="46" spans="1:12">
      <c r="A46" s="4" t="s">
        <v>809</v>
      </c>
    </row>
    <row r="47" spans="1:12">
      <c r="A47" s="4" t="s">
        <v>167</v>
      </c>
      <c r="L47" s="5" t="n">
        <v>-29</v>
      </c>
    </row>
    <row r="48" spans="1:12">
      <c r="A48" s="4" t="s">
        <v>810</v>
      </c>
    </row>
    <row r="49" spans="1:12">
      <c r="A49" s="4" t="s">
        <v>167</v>
      </c>
      <c r="L49" s="7" t="n">
        <v>-9.1</v>
      </c>
    </row>
    <row r="50" spans="1:12">
      <c r="A50" s="4" t="s">
        <v>811</v>
      </c>
    </row>
    <row r="51" spans="1:12">
      <c r="A51" s="4" t="s">
        <v>167</v>
      </c>
      <c r="L51" s="5" t="n">
        <v>-1</v>
      </c>
    </row>
    <row r="52" spans="1:12">
      <c r="A52" s="4" t="s">
        <v>812</v>
      </c>
    </row>
    <row r="53" spans="1:12">
      <c r="A53" s="4" t="s">
        <v>167</v>
      </c>
      <c r="L53" s="7" t="n">
        <v>-20.2</v>
      </c>
    </row>
    <row r="54" spans="1:12">
      <c r="A54" s="4" t="s">
        <v>813</v>
      </c>
    </row>
    <row r="55" spans="1:12">
      <c r="A55" s="4" t="s">
        <v>167</v>
      </c>
      <c r="L55" s="5" t="n">
        <v>0</v>
      </c>
    </row>
    <row r="56" spans="1:12">
      <c r="A56" s="4" t="s">
        <v>814</v>
      </c>
    </row>
    <row r="57" spans="1:12">
      <c r="A57" s="4" t="s">
        <v>167</v>
      </c>
      <c r="L57" s="6" t="n">
        <v>1.3</v>
      </c>
    </row>
    <row r="58" spans="1:12"/>
    <row r="59" spans="1:12">
      <c r="A59" s="4" t="s">
        <v>143</v>
      </c>
      <c r="B59" s="4" t="s">
        <v>815</v>
      </c>
    </row>
    <row r="60" spans="1:12">
      <c r="A60" s="4" t="s">
        <v>742</v>
      </c>
      <c r="B60" s="4" t="s">
        <v>816</v>
      </c>
    </row>
    <row r="61" spans="1:12">
      <c r="A61" s="4" t="s">
        <v>803</v>
      </c>
      <c r="B61" s="4" t="s">
        <v>817</v>
      </c>
    </row>
  </sheetData>
  <mergeCells count="10">
    <mergeCell ref="A1:A2"/>
    <mergeCell ref="B1:I1"/>
    <mergeCell ref="J1:L1"/>
    <mergeCell ref="B2:C2"/>
    <mergeCell ref="F2:G2"/>
    <mergeCell ref="J2:K2"/>
    <mergeCell ref="A58:L58"/>
    <mergeCell ref="B59:L59"/>
    <mergeCell ref="B60:L60"/>
    <mergeCell ref="B61:L6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18</v>
      </c>
      <c r="C1" s="2" t="s">
        <v>119</v>
      </c>
      <c r="E1" s="2" t="s">
        <v>1</v>
      </c>
    </row>
    <row r="2" spans="1:6">
      <c r="C2" s="2" t="s">
        <v>2</v>
      </c>
      <c r="D2" s="2" t="s">
        <v>120</v>
      </c>
      <c r="E2" s="2" t="s">
        <v>2</v>
      </c>
      <c r="F2" s="2" t="s">
        <v>120</v>
      </c>
    </row>
    <row r="3" spans="1:6">
      <c r="A3" s="4" t="s">
        <v>133</v>
      </c>
      <c r="C3" s="6" t="n">
        <v>-52.5</v>
      </c>
      <c r="D3" s="6" t="n">
        <v>-45.2</v>
      </c>
      <c r="E3" s="6" t="n">
        <v>-153.3</v>
      </c>
      <c r="F3" s="6" t="n">
        <v>-99.59999999999999</v>
      </c>
    </row>
    <row r="4" spans="1:6">
      <c r="A4" s="4" t="s">
        <v>819</v>
      </c>
      <c r="C4" s="7" t="n">
        <v>1.9</v>
      </c>
      <c r="D4" s="7" t="n">
        <v>2.2</v>
      </c>
      <c r="E4" s="5" t="n">
        <v>7</v>
      </c>
      <c r="F4" s="7" t="n">
        <v>7.6</v>
      </c>
    </row>
    <row r="5" spans="1:6">
      <c r="A5" s="4" t="s">
        <v>820</v>
      </c>
      <c r="C5" s="5" t="n">
        <v>3</v>
      </c>
      <c r="D5" s="5" t="n">
        <v>-1</v>
      </c>
      <c r="E5" s="7" t="n">
        <v>7.8</v>
      </c>
      <c r="F5" s="7" t="n">
        <v>3.7</v>
      </c>
    </row>
    <row r="6" spans="1:6">
      <c r="A6" s="4" t="s">
        <v>821</v>
      </c>
    </row>
    <row r="7" spans="1:6">
      <c r="A7" s="4" t="s">
        <v>133</v>
      </c>
      <c r="C7" s="7" t="n">
        <v>0.8</v>
      </c>
      <c r="D7" s="5" t="n">
        <v>1</v>
      </c>
      <c r="E7" s="7" t="n">
        <v>1.8</v>
      </c>
      <c r="F7" s="7" t="n">
        <v>2.1</v>
      </c>
    </row>
    <row r="8" spans="1:6">
      <c r="A8" s="4" t="s">
        <v>822</v>
      </c>
    </row>
    <row r="9" spans="1:6">
      <c r="A9" s="4" t="s">
        <v>823</v>
      </c>
      <c r="B9" s="4" t="s">
        <v>143</v>
      </c>
      <c r="C9" s="7" t="n">
        <v>2.2</v>
      </c>
      <c r="D9" s="5" t="n">
        <v>-2</v>
      </c>
      <c r="E9" s="5" t="n">
        <v>6</v>
      </c>
      <c r="F9" s="7" t="n">
        <v>1.6</v>
      </c>
    </row>
    <row r="10" spans="1:6">
      <c r="A10" s="4" t="s">
        <v>172</v>
      </c>
      <c r="C10" s="7" t="n">
        <v>-0.4</v>
      </c>
      <c r="D10" s="5" t="n">
        <v>1</v>
      </c>
      <c r="E10" s="7" t="n">
        <v>-1.2</v>
      </c>
      <c r="F10" s="7" t="n">
        <v>0.8</v>
      </c>
    </row>
    <row r="11" spans="1:6">
      <c r="A11" s="4" t="s">
        <v>806</v>
      </c>
    </row>
    <row r="12" spans="1:6">
      <c r="A12" s="4" t="s">
        <v>820</v>
      </c>
      <c r="C12" s="6" t="n">
        <v>2.2</v>
      </c>
      <c r="D12" s="8" t="n">
        <v>-2</v>
      </c>
      <c r="E12" s="8" t="n">
        <v>6</v>
      </c>
      <c r="F12" s="6" t="n">
        <v>1.6</v>
      </c>
    </row>
    <row r="13" spans="1:6"/>
    <row r="14" spans="1:6">
      <c r="A14" s="4" t="s">
        <v>143</v>
      </c>
      <c r="B14" s="4" t="s">
        <v>824</v>
      </c>
    </row>
  </sheetData>
  <mergeCells count="5">
    <mergeCell ref="A1:B2"/>
    <mergeCell ref="C1:D1"/>
    <mergeCell ref="E1:F1"/>
    <mergeCell ref="A13:E13"/>
    <mergeCell ref="B14:E1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825</v>
      </c>
      <c r="B1" s="2" t="s">
        <v>119</v>
      </c>
      <c r="F1" s="2" t="s">
        <v>1</v>
      </c>
    </row>
    <row r="2" spans="1:7">
      <c r="B2" s="2" t="s">
        <v>2</v>
      </c>
      <c r="C2" s="2" t="s">
        <v>440</v>
      </c>
      <c r="D2" s="2" t="s">
        <v>120</v>
      </c>
      <c r="E2" s="2" t="s">
        <v>442</v>
      </c>
      <c r="F2" s="2" t="s">
        <v>2</v>
      </c>
      <c r="G2" s="2" t="s">
        <v>120</v>
      </c>
    </row>
    <row r="3" spans="1:7">
      <c r="A3" s="3" t="s">
        <v>826</v>
      </c>
    </row>
    <row r="4" spans="1:7">
      <c r="A4" s="4" t="s">
        <v>527</v>
      </c>
      <c r="B4" s="6" t="n">
        <v>-8.5</v>
      </c>
      <c r="D4" s="6" t="n">
        <v>0.1</v>
      </c>
      <c r="F4" s="6" t="n">
        <v>6.6</v>
      </c>
      <c r="G4" s="6" t="n">
        <v>-6.8</v>
      </c>
    </row>
    <row r="5" spans="1:7">
      <c r="A5" s="4" t="s">
        <v>827</v>
      </c>
      <c r="E5" s="6" t="n">
        <v>5.8</v>
      </c>
      <c r="F5" s="5" t="n">
        <v>0</v>
      </c>
      <c r="G5" s="7" t="n">
        <v>5.9</v>
      </c>
    </row>
    <row r="6" spans="1:7">
      <c r="A6" s="4" t="s">
        <v>770</v>
      </c>
      <c r="F6" s="7" t="n">
        <v>88.59999999999999</v>
      </c>
      <c r="G6" s="6" t="n">
        <v>308.6</v>
      </c>
    </row>
    <row r="7" spans="1:7">
      <c r="A7" s="4" t="s">
        <v>828</v>
      </c>
    </row>
    <row r="8" spans="1:7">
      <c r="A8" s="3" t="s">
        <v>826</v>
      </c>
    </row>
    <row r="9" spans="1:7">
      <c r="A9" s="4" t="s">
        <v>527</v>
      </c>
      <c r="F9" s="7" t="n">
        <v>2.8</v>
      </c>
    </row>
    <row r="10" spans="1:7">
      <c r="A10" s="4" t="s">
        <v>540</v>
      </c>
      <c r="F10" s="7" t="n">
        <v>4.2</v>
      </c>
    </row>
    <row r="11" spans="1:7">
      <c r="A11" s="4" t="s">
        <v>829</v>
      </c>
    </row>
    <row r="12" spans="1:7">
      <c r="A12" s="3" t="s">
        <v>826</v>
      </c>
    </row>
    <row r="13" spans="1:7">
      <c r="A13" s="4" t="s">
        <v>527</v>
      </c>
      <c r="F13" s="7" t="n">
        <v>4.1</v>
      </c>
    </row>
    <row r="14" spans="1:7">
      <c r="A14" s="4" t="s">
        <v>830</v>
      </c>
    </row>
    <row r="15" spans="1:7">
      <c r="A15" s="3" t="s">
        <v>826</v>
      </c>
    </row>
    <row r="16" spans="1:7">
      <c r="A16" s="4" t="s">
        <v>527</v>
      </c>
      <c r="B16" s="6" t="n">
        <v>-9.5</v>
      </c>
      <c r="C16" s="6" t="n">
        <v>-3.5</v>
      </c>
    </row>
    <row r="17" spans="1:7">
      <c r="A17" s="4" t="s">
        <v>831</v>
      </c>
    </row>
    <row r="18" spans="1:7">
      <c r="A18" s="3" t="s">
        <v>826</v>
      </c>
    </row>
    <row r="19" spans="1:7">
      <c r="A19" s="4" t="s">
        <v>527</v>
      </c>
      <c r="F19" s="7" t="n">
        <v>1.1</v>
      </c>
    </row>
    <row r="20" spans="1:7">
      <c r="A20" s="4" t="s">
        <v>832</v>
      </c>
    </row>
    <row r="21" spans="1:7">
      <c r="A21" s="3" t="s">
        <v>826</v>
      </c>
    </row>
    <row r="22" spans="1:7">
      <c r="A22" s="4" t="s">
        <v>527</v>
      </c>
      <c r="F22" s="7" t="n">
        <v>0.1</v>
      </c>
    </row>
    <row r="23" spans="1:7">
      <c r="A23" s="4" t="s">
        <v>540</v>
      </c>
      <c r="F23" s="7" t="n">
        <v>0.6</v>
      </c>
    </row>
    <row r="24" spans="1:7">
      <c r="A24" s="4" t="s">
        <v>539</v>
      </c>
    </row>
    <row r="25" spans="1:7">
      <c r="A25" s="3" t="s">
        <v>826</v>
      </c>
    </row>
    <row r="26" spans="1:7">
      <c r="A26" s="4" t="s">
        <v>527</v>
      </c>
      <c r="F26" s="7" t="n">
        <v>-7.3</v>
      </c>
    </row>
    <row r="27" spans="1:7">
      <c r="A27" s="4" t="s">
        <v>540</v>
      </c>
      <c r="F27" s="6" t="n">
        <v>21.3</v>
      </c>
    </row>
  </sheetData>
  <mergeCells count="3">
    <mergeCell ref="A1:A2"/>
    <mergeCell ref="B1:E1"/>
    <mergeCell ref="F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33</v>
      </c>
      <c r="B1" s="2" t="s">
        <v>119</v>
      </c>
      <c r="D1" s="2" t="s">
        <v>1</v>
      </c>
    </row>
    <row r="2" spans="1:5">
      <c r="B2" s="2" t="s">
        <v>2</v>
      </c>
      <c r="C2" s="2" t="s">
        <v>120</v>
      </c>
      <c r="D2" s="2" t="s">
        <v>2</v>
      </c>
      <c r="E2" s="2" t="s">
        <v>120</v>
      </c>
    </row>
    <row r="3" spans="1:5">
      <c r="A3" s="3" t="s">
        <v>834</v>
      </c>
    </row>
    <row r="4" spans="1:5">
      <c r="A4" s="4" t="s">
        <v>835</v>
      </c>
      <c r="D4" s="6" t="n">
        <v>30.9</v>
      </c>
      <c r="E4" s="6" t="n">
        <v>29.2</v>
      </c>
    </row>
    <row r="5" spans="1:5">
      <c r="A5" s="4" t="s">
        <v>836</v>
      </c>
      <c r="B5" s="6" t="n">
        <v>12.2</v>
      </c>
      <c r="C5" s="6" t="n">
        <v>13.8</v>
      </c>
      <c r="D5" s="7" t="n">
        <v>12.2</v>
      </c>
      <c r="E5" s="7" t="n">
        <v>13.8</v>
      </c>
    </row>
    <row r="6" spans="1:5">
      <c r="A6" s="4" t="s">
        <v>837</v>
      </c>
    </row>
    <row r="7" spans="1:5">
      <c r="A7" s="3" t="s">
        <v>834</v>
      </c>
    </row>
    <row r="8" spans="1:5">
      <c r="A8" s="4" t="s">
        <v>838</v>
      </c>
      <c r="B8" s="5" t="n">
        <v>0</v>
      </c>
      <c r="C8" s="5" t="n">
        <v>0</v>
      </c>
      <c r="D8" s="5" t="n">
        <v>0</v>
      </c>
      <c r="E8" s="5" t="n">
        <v>0</v>
      </c>
    </row>
    <row r="9" spans="1:5">
      <c r="A9" s="4" t="s">
        <v>839</v>
      </c>
      <c r="B9" s="7" t="n">
        <v>-0.2</v>
      </c>
      <c r="C9" s="7" t="n">
        <v>-0.1</v>
      </c>
      <c r="D9" s="7" t="n">
        <v>-0.7</v>
      </c>
      <c r="E9" s="7" t="n">
        <v>-0.3</v>
      </c>
    </row>
    <row r="10" spans="1:5">
      <c r="A10" s="4" t="s">
        <v>840</v>
      </c>
      <c r="B10" s="5" t="n">
        <v>0</v>
      </c>
      <c r="C10" s="5" t="n">
        <v>0</v>
      </c>
      <c r="D10" s="5" t="n">
        <v>0</v>
      </c>
      <c r="E10" s="5" t="n">
        <v>0</v>
      </c>
    </row>
    <row r="11" spans="1:5">
      <c r="A11" s="4" t="s">
        <v>841</v>
      </c>
      <c r="B11" s="7" t="n">
        <v>0.1</v>
      </c>
      <c r="C11" s="5" t="n">
        <v>0</v>
      </c>
      <c r="D11" s="7" t="n">
        <v>0.3</v>
      </c>
      <c r="E11" s="5" t="n">
        <v>0</v>
      </c>
    </row>
    <row r="12" spans="1:5">
      <c r="A12" s="4" t="s">
        <v>842</v>
      </c>
      <c r="B12" s="7" t="n">
        <v>0.3</v>
      </c>
      <c r="C12" s="7" t="n">
        <v>0.1</v>
      </c>
      <c r="D12" s="5" t="n">
        <v>1</v>
      </c>
      <c r="E12" s="7" t="n">
        <v>0.3</v>
      </c>
    </row>
    <row r="13" spans="1:5">
      <c r="A13" s="4" t="s">
        <v>843</v>
      </c>
      <c r="B13" s="5" t="n">
        <v>0</v>
      </c>
      <c r="C13" s="5" t="n">
        <v>0</v>
      </c>
      <c r="D13" s="5" t="n">
        <v>0</v>
      </c>
      <c r="E13" s="5" t="n">
        <v>0</v>
      </c>
    </row>
    <row r="14" spans="1:5">
      <c r="A14" s="4" t="s">
        <v>844</v>
      </c>
    </row>
    <row r="15" spans="1:5">
      <c r="A15" s="3" t="s">
        <v>834</v>
      </c>
    </row>
    <row r="16" spans="1:5">
      <c r="A16" s="4" t="s">
        <v>838</v>
      </c>
      <c r="B16" s="7" t="n">
        <v>0.9</v>
      </c>
      <c r="C16" s="5" t="n">
        <v>1</v>
      </c>
      <c r="D16" s="7" t="n">
        <v>2.7</v>
      </c>
      <c r="E16" s="7" t="n">
        <v>2.9</v>
      </c>
    </row>
    <row r="17" spans="1:5">
      <c r="A17" s="4" t="s">
        <v>839</v>
      </c>
      <c r="B17" s="7" t="n">
        <v>-5.5</v>
      </c>
      <c r="C17" s="7" t="n">
        <v>-5.2</v>
      </c>
      <c r="D17" s="7" t="n">
        <v>-16.5</v>
      </c>
      <c r="E17" s="7" t="n">
        <v>-15.5</v>
      </c>
    </row>
    <row r="18" spans="1:5">
      <c r="A18" s="4" t="s">
        <v>840</v>
      </c>
      <c r="B18" s="7" t="n">
        <v>-6.2</v>
      </c>
      <c r="C18" s="7" t="n">
        <v>-6.2</v>
      </c>
      <c r="D18" s="7" t="n">
        <v>-18.6</v>
      </c>
      <c r="E18" s="7" t="n">
        <v>-18.5</v>
      </c>
    </row>
    <row r="19" spans="1:5">
      <c r="A19" s="4" t="s">
        <v>841</v>
      </c>
      <c r="B19" s="7" t="n">
        <v>1.3</v>
      </c>
      <c r="C19" s="7" t="n">
        <v>1.7</v>
      </c>
      <c r="D19" s="7" t="n">
        <v>3.9</v>
      </c>
      <c r="E19" s="5" t="n">
        <v>5</v>
      </c>
    </row>
    <row r="20" spans="1:5">
      <c r="A20" s="4" t="s">
        <v>842</v>
      </c>
      <c r="B20" s="7" t="n">
        <v>1.5</v>
      </c>
      <c r="C20" s="7" t="n">
        <v>1.7</v>
      </c>
      <c r="D20" s="7" t="n">
        <v>4.5</v>
      </c>
      <c r="E20" s="7" t="n">
        <v>4.9</v>
      </c>
    </row>
    <row r="21" spans="1:5">
      <c r="A21" s="4" t="s">
        <v>843</v>
      </c>
      <c r="B21" s="5" t="n">
        <v>0</v>
      </c>
      <c r="C21" s="5" t="n">
        <v>0</v>
      </c>
      <c r="D21" s="5" t="n">
        <v>0</v>
      </c>
      <c r="E21" s="5" t="n">
        <v>0</v>
      </c>
    </row>
    <row r="22" spans="1:5">
      <c r="A22" s="4" t="s">
        <v>845</v>
      </c>
    </row>
    <row r="23" spans="1:5">
      <c r="A23" s="3" t="s">
        <v>834</v>
      </c>
    </row>
    <row r="24" spans="1:5">
      <c r="A24" s="4" t="s">
        <v>838</v>
      </c>
      <c r="B24" s="7" t="n">
        <v>2.5</v>
      </c>
      <c r="C24" s="7" t="n">
        <v>2.8</v>
      </c>
      <c r="D24" s="7" t="n">
        <v>7.4</v>
      </c>
      <c r="E24" s="7" t="n">
        <v>8.4</v>
      </c>
    </row>
    <row r="25" spans="1:5">
      <c r="A25" s="4" t="s">
        <v>839</v>
      </c>
      <c r="B25" s="7" t="n">
        <v>-1.6</v>
      </c>
      <c r="C25" s="7" t="n">
        <v>-1.5</v>
      </c>
      <c r="D25" s="7" t="n">
        <v>-4.9</v>
      </c>
      <c r="E25" s="7" t="n">
        <v>-4.7</v>
      </c>
    </row>
    <row r="26" spans="1:5">
      <c r="A26" s="4" t="s">
        <v>840</v>
      </c>
      <c r="B26" s="7" t="n">
        <v>-3.1</v>
      </c>
      <c r="C26" s="7" t="n">
        <v>-2.6</v>
      </c>
      <c r="D26" s="7" t="n">
        <v>-9.4</v>
      </c>
      <c r="E26" s="5" t="n">
        <v>-8</v>
      </c>
    </row>
    <row r="27" spans="1:5">
      <c r="A27" s="4" t="s">
        <v>841</v>
      </c>
      <c r="B27" s="7" t="n">
        <v>-0.4</v>
      </c>
      <c r="C27" s="7" t="n">
        <v>-0.2</v>
      </c>
      <c r="D27" s="7" t="n">
        <v>-1.2</v>
      </c>
      <c r="E27" s="7" t="n">
        <v>-0.5</v>
      </c>
    </row>
    <row r="28" spans="1:5">
      <c r="A28" s="4" t="s">
        <v>842</v>
      </c>
      <c r="B28" s="7" t="n">
        <v>7.2</v>
      </c>
      <c r="C28" s="7" t="n">
        <v>1.5</v>
      </c>
      <c r="D28" s="7" t="n">
        <v>8.300000000000001</v>
      </c>
      <c r="E28" s="7" t="n">
        <v>4.6</v>
      </c>
    </row>
    <row r="29" spans="1:5">
      <c r="A29" s="4" t="s">
        <v>843</v>
      </c>
      <c r="B29" s="6" t="n">
        <v>6.6</v>
      </c>
      <c r="C29" s="8" t="n">
        <v>0</v>
      </c>
      <c r="D29" s="6" t="n">
        <v>6.6</v>
      </c>
      <c r="E29" s="8" t="n">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46</v>
      </c>
      <c r="B1" s="2" t="s">
        <v>119</v>
      </c>
      <c r="D1" s="2" t="s">
        <v>1</v>
      </c>
    </row>
    <row r="2" spans="1:9">
      <c r="B2" s="2" t="s">
        <v>417</v>
      </c>
      <c r="C2" s="2" t="s">
        <v>590</v>
      </c>
      <c r="D2" s="2" t="s">
        <v>417</v>
      </c>
      <c r="E2" s="2" t="s">
        <v>590</v>
      </c>
      <c r="F2" s="2" t="s">
        <v>847</v>
      </c>
      <c r="G2" s="2" t="s">
        <v>848</v>
      </c>
      <c r="H2" s="2" t="s">
        <v>849</v>
      </c>
      <c r="I2" s="2" t="s">
        <v>850</v>
      </c>
    </row>
    <row r="3" spans="1:9">
      <c r="A3" s="3" t="s">
        <v>851</v>
      </c>
    </row>
    <row r="4" spans="1:9">
      <c r="A4" s="4" t="s">
        <v>852</v>
      </c>
      <c r="B4" s="6" t="n">
        <v>-0.8</v>
      </c>
      <c r="C4" s="6" t="n">
        <v>3.1</v>
      </c>
      <c r="D4" s="6" t="n">
        <v>-2.1</v>
      </c>
      <c r="E4" s="6" t="n">
        <v>5.2</v>
      </c>
    </row>
    <row r="5" spans="1:9">
      <c r="A5" s="4" t="s">
        <v>595</v>
      </c>
      <c r="B5" s="7" t="n">
        <v>35.9</v>
      </c>
      <c r="C5" s="7" t="n">
        <v>38.2</v>
      </c>
      <c r="D5" s="7" t="n">
        <v>109.5</v>
      </c>
      <c r="E5" s="7" t="n">
        <v>114.8</v>
      </c>
    </row>
    <row r="6" spans="1:9">
      <c r="A6" s="4" t="s">
        <v>133</v>
      </c>
      <c r="B6" s="7" t="n">
        <v>-52.5</v>
      </c>
      <c r="C6" s="7" t="n">
        <v>-45.2</v>
      </c>
      <c r="D6" s="7" t="n">
        <v>-153.3</v>
      </c>
      <c r="E6" s="7" t="n">
        <v>-99.59999999999999</v>
      </c>
    </row>
    <row r="7" spans="1:9">
      <c r="A7" s="4" t="s">
        <v>121</v>
      </c>
      <c r="B7" s="7" t="n">
        <v>1078.8</v>
      </c>
      <c r="C7" s="5" t="n">
        <v>1119</v>
      </c>
      <c r="D7" s="7" t="n">
        <v>3257.1</v>
      </c>
      <c r="E7" s="7" t="n">
        <v>3288.8</v>
      </c>
    </row>
    <row r="8" spans="1:9">
      <c r="A8" s="4" t="s">
        <v>123</v>
      </c>
      <c r="B8" s="7" t="n">
        <v>807.3</v>
      </c>
      <c r="C8" s="7" t="n">
        <v>890.1</v>
      </c>
      <c r="D8" s="7" t="n">
        <v>2460.4</v>
      </c>
      <c r="E8" s="7" t="n">
        <v>2599.8</v>
      </c>
    </row>
    <row r="9" spans="1:9">
      <c r="A9" s="4" t="s">
        <v>135</v>
      </c>
      <c r="B9" s="5" t="n">
        <v>-1</v>
      </c>
      <c r="C9" s="7" t="n">
        <v>-1.5</v>
      </c>
      <c r="D9" s="7" t="n">
        <v>-2.8</v>
      </c>
      <c r="E9" s="7" t="n">
        <v>-4.3</v>
      </c>
    </row>
    <row r="10" spans="1:9">
      <c r="A10" s="4" t="s">
        <v>134</v>
      </c>
      <c r="B10" s="7" t="n">
        <v>-1.8</v>
      </c>
      <c r="C10" s="7" t="n">
        <v>2.2</v>
      </c>
      <c r="D10" s="7" t="n">
        <v>-4.1</v>
      </c>
      <c r="E10" s="7" t="n">
        <v>-2.3</v>
      </c>
    </row>
    <row r="11" spans="1:9">
      <c r="A11" s="4" t="s">
        <v>853</v>
      </c>
    </row>
    <row r="12" spans="1:9">
      <c r="A12" s="3" t="s">
        <v>851</v>
      </c>
    </row>
    <row r="13" spans="1:9">
      <c r="A13" s="4" t="s">
        <v>854</v>
      </c>
      <c r="B13" s="5" t="n">
        <v>500</v>
      </c>
      <c r="D13" s="5" t="n">
        <v>500</v>
      </c>
      <c r="H13" s="8" t="n">
        <v>400</v>
      </c>
      <c r="I13" s="12" t="n">
        <v>50</v>
      </c>
    </row>
    <row r="14" spans="1:9">
      <c r="A14" s="4" t="s">
        <v>855</v>
      </c>
    </row>
    <row r="15" spans="1:9">
      <c r="A15" s="3" t="s">
        <v>851</v>
      </c>
    </row>
    <row r="16" spans="1:9">
      <c r="A16" s="4" t="s">
        <v>854</v>
      </c>
      <c r="F16" s="13" t="n">
        <v>26</v>
      </c>
      <c r="G16" s="14" t="n">
        <v>29.1</v>
      </c>
    </row>
    <row r="17" spans="1:9">
      <c r="A17" s="4" t="s">
        <v>856</v>
      </c>
    </row>
    <row r="18" spans="1:9">
      <c r="A18" s="3" t="s">
        <v>851</v>
      </c>
    </row>
    <row r="19" spans="1:9">
      <c r="A19" s="4" t="s">
        <v>852</v>
      </c>
      <c r="B19" s="5" t="n">
        <v>-1</v>
      </c>
      <c r="C19" s="7" t="n">
        <v>-0.7</v>
      </c>
      <c r="D19" s="7" t="n">
        <v>-2.5</v>
      </c>
      <c r="E19" s="7" t="n">
        <v>-1.8</v>
      </c>
    </row>
    <row r="20" spans="1:9">
      <c r="A20" s="4" t="s">
        <v>857</v>
      </c>
    </row>
    <row r="21" spans="1:9">
      <c r="A21" s="3" t="s">
        <v>851</v>
      </c>
    </row>
    <row r="22" spans="1:9">
      <c r="A22" s="4" t="s">
        <v>852</v>
      </c>
      <c r="B22" s="7" t="n">
        <v>0.2</v>
      </c>
      <c r="C22" s="7" t="n">
        <v>-0.4</v>
      </c>
      <c r="D22" s="7" t="n">
        <v>-0.3</v>
      </c>
      <c r="E22" s="7" t="n">
        <v>2.4</v>
      </c>
    </row>
    <row r="23" spans="1:9">
      <c r="A23" s="4" t="s">
        <v>858</v>
      </c>
    </row>
    <row r="24" spans="1:9">
      <c r="A24" s="3" t="s">
        <v>851</v>
      </c>
    </row>
    <row r="25" spans="1:9">
      <c r="A25" s="4" t="s">
        <v>852</v>
      </c>
      <c r="B25" s="5" t="n">
        <v>0</v>
      </c>
      <c r="C25" s="7" t="n">
        <v>0.7</v>
      </c>
      <c r="D25" s="5" t="n">
        <v>0</v>
      </c>
      <c r="E25" s="7" t="n">
        <v>0.6</v>
      </c>
    </row>
    <row r="26" spans="1:9">
      <c r="A26" s="4" t="s">
        <v>859</v>
      </c>
    </row>
    <row r="27" spans="1:9">
      <c r="A27" s="3" t="s">
        <v>851</v>
      </c>
    </row>
    <row r="28" spans="1:9">
      <c r="A28" s="4" t="s">
        <v>852</v>
      </c>
      <c r="B28" s="8" t="n">
        <v>0</v>
      </c>
      <c r="C28" s="6" t="n">
        <v>3.5</v>
      </c>
      <c r="D28" s="6" t="n">
        <v>0.7</v>
      </c>
      <c r="E28" s="8" t="n">
        <v>4</v>
      </c>
    </row>
  </sheetData>
  <mergeCells count="4">
    <mergeCell ref="A1:A2"/>
    <mergeCell ref="B1:C1"/>
    <mergeCell ref="D1:E1"/>
    <mergeCell ref="F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860</v>
      </c>
      <c r="B1" s="2" t="s">
        <v>119</v>
      </c>
      <c r="D1" s="2" t="s">
        <v>1</v>
      </c>
    </row>
    <row r="2" spans="1:10">
      <c r="B2" s="2" t="s">
        <v>417</v>
      </c>
      <c r="C2" s="2" t="s">
        <v>590</v>
      </c>
      <c r="D2" s="2" t="s">
        <v>417</v>
      </c>
      <c r="E2" s="2" t="s">
        <v>590</v>
      </c>
      <c r="F2" s="2" t="s">
        <v>847</v>
      </c>
      <c r="G2" s="2" t="s">
        <v>848</v>
      </c>
      <c r="H2" s="2" t="s">
        <v>592</v>
      </c>
      <c r="I2" s="2" t="s">
        <v>849</v>
      </c>
      <c r="J2" s="2" t="s">
        <v>850</v>
      </c>
    </row>
    <row r="3" spans="1:10">
      <c r="A3" s="3" t="s">
        <v>861</v>
      </c>
    </row>
    <row r="4" spans="1:10">
      <c r="A4" s="4" t="s">
        <v>862</v>
      </c>
      <c r="B4" s="6" t="n">
        <v>-1.6</v>
      </c>
      <c r="D4" s="6" t="n">
        <v>-1.6</v>
      </c>
      <c r="H4" s="6" t="n">
        <v>0.5</v>
      </c>
    </row>
    <row r="5" spans="1:10">
      <c r="A5" s="4" t="s">
        <v>863</v>
      </c>
      <c r="B5" s="6" t="n">
        <v>52.5</v>
      </c>
      <c r="C5" s="6" t="n">
        <v>45.2</v>
      </c>
      <c r="D5" s="6" t="n">
        <v>153.3</v>
      </c>
      <c r="E5" s="6" t="n">
        <v>99.59999999999999</v>
      </c>
    </row>
    <row r="6" spans="1:10">
      <c r="A6" s="4" t="s">
        <v>864</v>
      </c>
    </row>
    <row r="7" spans="1:10">
      <c r="A7" s="3" t="s">
        <v>861</v>
      </c>
    </row>
    <row r="8" spans="1:10">
      <c r="A8" s="4" t="s">
        <v>865</v>
      </c>
      <c r="B8" s="5" t="n">
        <v>12</v>
      </c>
      <c r="D8" s="5" t="n">
        <v>12</v>
      </c>
      <c r="F8" s="5" t="n">
        <v>12</v>
      </c>
      <c r="G8" s="5" t="n">
        <v>12</v>
      </c>
    </row>
    <row r="9" spans="1:10">
      <c r="A9" s="4" t="s">
        <v>866</v>
      </c>
      <c r="F9" s="13" t="n">
        <v>26</v>
      </c>
      <c r="G9" s="14" t="n">
        <v>29.1</v>
      </c>
    </row>
    <row r="10" spans="1:10">
      <c r="A10" s="4" t="s">
        <v>160</v>
      </c>
    </row>
    <row r="11" spans="1:10">
      <c r="A11" s="3" t="s">
        <v>861</v>
      </c>
    </row>
    <row r="12" spans="1:10">
      <c r="A12" s="4" t="s">
        <v>866</v>
      </c>
      <c r="B12" s="8" t="n">
        <v>500</v>
      </c>
      <c r="D12" s="8" t="n">
        <v>500</v>
      </c>
      <c r="I12" s="8" t="n">
        <v>400</v>
      </c>
      <c r="J12" s="12" t="n">
        <v>50</v>
      </c>
    </row>
    <row r="13" spans="1:10">
      <c r="A13" s="4" t="s">
        <v>867</v>
      </c>
    </row>
    <row r="14" spans="1:10">
      <c r="A14" s="3" t="s">
        <v>861</v>
      </c>
    </row>
    <row r="15" spans="1:10">
      <c r="A15" s="4" t="s">
        <v>863</v>
      </c>
      <c r="B15" s="7" t="n">
        <v>0.5</v>
      </c>
      <c r="D15" s="7" t="n">
        <v>1.5</v>
      </c>
    </row>
    <row r="16" spans="1:10">
      <c r="A16" s="4" t="s">
        <v>868</v>
      </c>
    </row>
    <row r="17" spans="1:10">
      <c r="A17" s="3" t="s">
        <v>861</v>
      </c>
    </row>
    <row r="18" spans="1:10">
      <c r="A18" s="4" t="s">
        <v>863</v>
      </c>
      <c r="B18" s="6" t="n">
        <v>-0.8</v>
      </c>
      <c r="C18" s="8" t="n">
        <v>-1</v>
      </c>
      <c r="D18" s="6" t="n">
        <v>-1.8</v>
      </c>
      <c r="E18" s="6" t="n">
        <v>-2.1</v>
      </c>
    </row>
  </sheetData>
  <mergeCells count="4">
    <mergeCell ref="A1:A2"/>
    <mergeCell ref="B1:C1"/>
    <mergeCell ref="D1:E1"/>
    <mergeCell ref="F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9</v>
      </c>
      <c r="B1" s="2" t="s">
        <v>1</v>
      </c>
    </row>
    <row r="2" spans="1:3">
      <c r="B2" s="2" t="s">
        <v>2</v>
      </c>
      <c r="C2" s="2" t="s">
        <v>57</v>
      </c>
    </row>
    <row r="3" spans="1:3">
      <c r="A3" s="3" t="s">
        <v>870</v>
      </c>
    </row>
    <row r="4" spans="1:3">
      <c r="A4" s="4" t="s">
        <v>871</v>
      </c>
      <c r="B4" s="8" t="n">
        <v>0</v>
      </c>
    </row>
    <row r="5" spans="1:3">
      <c r="A5" s="4" t="s">
        <v>872</v>
      </c>
    </row>
    <row r="6" spans="1:3">
      <c r="A6" s="3" t="s">
        <v>873</v>
      </c>
    </row>
    <row r="7" spans="1:3">
      <c r="A7" s="4" t="s">
        <v>424</v>
      </c>
      <c r="B7" s="7" t="n">
        <v>16.9</v>
      </c>
      <c r="C7" s="6" t="n">
        <v>53.3</v>
      </c>
    </row>
    <row r="8" spans="1:3">
      <c r="A8" s="3" t="s">
        <v>874</v>
      </c>
    </row>
    <row r="9" spans="1:3">
      <c r="A9" s="4" t="s">
        <v>424</v>
      </c>
      <c r="B9" s="7" t="n">
        <v>16.6</v>
      </c>
      <c r="C9" s="5" t="n">
        <v>13</v>
      </c>
    </row>
    <row r="10" spans="1:3">
      <c r="A10" s="4" t="s">
        <v>875</v>
      </c>
    </row>
    <row r="11" spans="1:3">
      <c r="A11" s="3" t="s">
        <v>873</v>
      </c>
    </row>
    <row r="12" spans="1:3">
      <c r="A12" s="4" t="s">
        <v>424</v>
      </c>
      <c r="B12" s="5" t="n">
        <v>14</v>
      </c>
      <c r="C12" s="7" t="n">
        <v>39.8</v>
      </c>
    </row>
    <row r="13" spans="1:3">
      <c r="A13" s="3" t="s">
        <v>874</v>
      </c>
    </row>
    <row r="14" spans="1:3">
      <c r="A14" s="4" t="s">
        <v>424</v>
      </c>
      <c r="B14" s="7" t="n">
        <v>5.8</v>
      </c>
      <c r="C14" s="7" t="n">
        <v>6.3</v>
      </c>
    </row>
    <row r="15" spans="1:3">
      <c r="A15" s="4" t="s">
        <v>876</v>
      </c>
    </row>
    <row r="16" spans="1:3">
      <c r="A16" s="3" t="s">
        <v>873</v>
      </c>
    </row>
    <row r="17" spans="1:3">
      <c r="A17" s="4" t="s">
        <v>424</v>
      </c>
      <c r="B17" s="7" t="n">
        <v>2.9</v>
      </c>
      <c r="C17" s="7" t="n">
        <v>13.5</v>
      </c>
    </row>
    <row r="18" spans="1:3">
      <c r="A18" s="3" t="s">
        <v>874</v>
      </c>
    </row>
    <row r="19" spans="1:3">
      <c r="A19" s="4" t="s">
        <v>424</v>
      </c>
      <c r="B19" s="7" t="n">
        <v>10.8</v>
      </c>
      <c r="C19" s="7" t="n">
        <v>6.7</v>
      </c>
    </row>
    <row r="20" spans="1:3">
      <c r="A20" s="4" t="s">
        <v>517</v>
      </c>
    </row>
    <row r="21" spans="1:3">
      <c r="A21" s="3" t="s">
        <v>873</v>
      </c>
    </row>
    <row r="22" spans="1:3">
      <c r="A22" s="4" t="s">
        <v>877</v>
      </c>
      <c r="B22" s="7" t="n">
        <v>8.199999999999999</v>
      </c>
      <c r="C22" s="7" t="n">
        <v>33.5</v>
      </c>
    </row>
    <row r="23" spans="1:3">
      <c r="A23" s="4" t="s">
        <v>878</v>
      </c>
    </row>
    <row r="24" spans="1:3">
      <c r="A24" s="3" t="s">
        <v>873</v>
      </c>
    </row>
    <row r="25" spans="1:3">
      <c r="A25" s="4" t="s">
        <v>877</v>
      </c>
      <c r="B25" s="7" t="n">
        <v>8.199999999999999</v>
      </c>
      <c r="C25" s="7" t="n">
        <v>33.5</v>
      </c>
    </row>
    <row r="26" spans="1:3">
      <c r="A26" s="4" t="s">
        <v>879</v>
      </c>
    </row>
    <row r="27" spans="1:3">
      <c r="A27" s="3" t="s">
        <v>873</v>
      </c>
    </row>
    <row r="28" spans="1:3">
      <c r="A28" s="4" t="s">
        <v>877</v>
      </c>
      <c r="B28" s="5" t="n">
        <v>0</v>
      </c>
      <c r="C28" s="5" t="n">
        <v>0</v>
      </c>
    </row>
    <row r="29" spans="1:3">
      <c r="A29" s="4" t="s">
        <v>880</v>
      </c>
    </row>
    <row r="30" spans="1:3">
      <c r="A30" s="3" t="s">
        <v>873</v>
      </c>
    </row>
    <row r="31" spans="1:3">
      <c r="A31" s="4" t="s">
        <v>881</v>
      </c>
      <c r="B31" s="7" t="n">
        <v>0.4</v>
      </c>
      <c r="C31" s="7" t="n">
        <v>4.8</v>
      </c>
    </row>
    <row r="32" spans="1:3">
      <c r="A32" s="4" t="s">
        <v>882</v>
      </c>
    </row>
    <row r="33" spans="1:3">
      <c r="A33" s="3" t="s">
        <v>873</v>
      </c>
    </row>
    <row r="34" spans="1:3">
      <c r="A34" s="4" t="s">
        <v>881</v>
      </c>
      <c r="B34" s="5" t="n">
        <v>0</v>
      </c>
      <c r="C34" s="5" t="n">
        <v>0</v>
      </c>
    </row>
    <row r="35" spans="1:3">
      <c r="A35" s="4" t="s">
        <v>883</v>
      </c>
    </row>
    <row r="36" spans="1:3">
      <c r="A36" s="3" t="s">
        <v>873</v>
      </c>
    </row>
    <row r="37" spans="1:3">
      <c r="A37" s="4" t="s">
        <v>881</v>
      </c>
      <c r="B37" s="7" t="n">
        <v>0.4</v>
      </c>
      <c r="C37" s="7" t="n">
        <v>4.8</v>
      </c>
    </row>
    <row r="38" spans="1:3">
      <c r="A38" s="4" t="s">
        <v>884</v>
      </c>
    </row>
    <row r="39" spans="1:3">
      <c r="A39" s="3" t="s">
        <v>873</v>
      </c>
    </row>
    <row r="40" spans="1:3">
      <c r="A40" s="4" t="s">
        <v>885</v>
      </c>
      <c r="B40" s="7" t="n">
        <v>5.8</v>
      </c>
      <c r="C40" s="7" t="n">
        <v>6.3</v>
      </c>
    </row>
    <row r="41" spans="1:3">
      <c r="A41" s="4" t="s">
        <v>886</v>
      </c>
    </row>
    <row r="42" spans="1:3">
      <c r="A42" s="3" t="s">
        <v>873</v>
      </c>
    </row>
    <row r="43" spans="1:3">
      <c r="A43" s="4" t="s">
        <v>885</v>
      </c>
      <c r="B43" s="5" t="n">
        <v>0</v>
      </c>
      <c r="C43" s="5" t="n">
        <v>0</v>
      </c>
    </row>
    <row r="44" spans="1:3">
      <c r="A44" s="4" t="s">
        <v>887</v>
      </c>
    </row>
    <row r="45" spans="1:3">
      <c r="A45" s="3" t="s">
        <v>873</v>
      </c>
    </row>
    <row r="46" spans="1:3">
      <c r="A46" s="4" t="s">
        <v>881</v>
      </c>
      <c r="B46" s="7" t="n">
        <v>0.4</v>
      </c>
      <c r="C46" s="7" t="n">
        <v>3.4</v>
      </c>
    </row>
    <row r="47" spans="1:3">
      <c r="A47" s="4" t="s">
        <v>888</v>
      </c>
    </row>
    <row r="48" spans="1:3">
      <c r="A48" s="3" t="s">
        <v>873</v>
      </c>
    </row>
    <row r="49" spans="1:3">
      <c r="A49" s="4" t="s">
        <v>881</v>
      </c>
      <c r="B49" s="5" t="n">
        <v>0</v>
      </c>
      <c r="C49" s="5" t="n">
        <v>0</v>
      </c>
    </row>
    <row r="50" spans="1:3">
      <c r="A50" s="4" t="s">
        <v>889</v>
      </c>
    </row>
    <row r="51" spans="1:3">
      <c r="A51" s="3" t="s">
        <v>873</v>
      </c>
    </row>
    <row r="52" spans="1:3">
      <c r="A52" s="4" t="s">
        <v>881</v>
      </c>
      <c r="B52" s="7" t="n">
        <v>0.4</v>
      </c>
      <c r="C52" s="7" t="n">
        <v>3.4</v>
      </c>
    </row>
    <row r="53" spans="1:3">
      <c r="A53" s="4" t="s">
        <v>890</v>
      </c>
    </row>
    <row r="54" spans="1:3">
      <c r="A54" s="3" t="s">
        <v>873</v>
      </c>
    </row>
    <row r="55" spans="1:3">
      <c r="A55" s="4" t="s">
        <v>881</v>
      </c>
      <c r="B55" s="7" t="n">
        <v>2.1</v>
      </c>
      <c r="C55" s="7" t="n">
        <v>5.3</v>
      </c>
    </row>
    <row r="56" spans="1:3">
      <c r="A56" s="4" t="s">
        <v>891</v>
      </c>
    </row>
    <row r="57" spans="1:3">
      <c r="A57" s="3" t="s">
        <v>873</v>
      </c>
    </row>
    <row r="58" spans="1:3">
      <c r="A58" s="4" t="s">
        <v>881</v>
      </c>
      <c r="B58" s="5" t="n">
        <v>0</v>
      </c>
      <c r="C58" s="5" t="n">
        <v>0</v>
      </c>
    </row>
    <row r="59" spans="1:3">
      <c r="A59" s="4" t="s">
        <v>892</v>
      </c>
    </row>
    <row r="60" spans="1:3">
      <c r="A60" s="3" t="s">
        <v>873</v>
      </c>
    </row>
    <row r="61" spans="1:3">
      <c r="A61" s="4" t="s">
        <v>881</v>
      </c>
      <c r="B61" s="7" t="n">
        <v>2.1</v>
      </c>
      <c r="C61" s="7" t="n">
        <v>5.3</v>
      </c>
    </row>
    <row r="62" spans="1:3">
      <c r="A62" s="4" t="s">
        <v>893</v>
      </c>
    </row>
    <row r="63" spans="1:3">
      <c r="A63" s="3" t="s">
        <v>874</v>
      </c>
    </row>
    <row r="64" spans="1:3">
      <c r="A64" s="4" t="s">
        <v>894</v>
      </c>
      <c r="B64" s="7" t="n">
        <v>5.1</v>
      </c>
      <c r="C64" s="7" t="n">
        <v>3.1</v>
      </c>
    </row>
    <row r="65" spans="1:3">
      <c r="A65" s="4" t="s">
        <v>895</v>
      </c>
    </row>
    <row r="66" spans="1:3">
      <c r="A66" s="3" t="s">
        <v>874</v>
      </c>
    </row>
    <row r="67" spans="1:3">
      <c r="A67" s="4" t="s">
        <v>894</v>
      </c>
      <c r="B67" s="5" t="n">
        <v>0</v>
      </c>
      <c r="C67" s="5" t="n">
        <v>0</v>
      </c>
    </row>
    <row r="68" spans="1:3">
      <c r="A68" s="4" t="s">
        <v>896</v>
      </c>
    </row>
    <row r="69" spans="1:3">
      <c r="A69" s="3" t="s">
        <v>874</v>
      </c>
    </row>
    <row r="70" spans="1:3">
      <c r="A70" s="4" t="s">
        <v>894</v>
      </c>
      <c r="B70" s="7" t="n">
        <v>5.1</v>
      </c>
      <c r="C70" s="7" t="n">
        <v>3.1</v>
      </c>
    </row>
    <row r="71" spans="1:3">
      <c r="A71" s="4" t="s">
        <v>897</v>
      </c>
    </row>
    <row r="72" spans="1:3">
      <c r="A72" s="3" t="s">
        <v>874</v>
      </c>
    </row>
    <row r="73" spans="1:3">
      <c r="A73" s="4" t="s">
        <v>894</v>
      </c>
      <c r="B73" s="7" t="n">
        <v>5.7</v>
      </c>
      <c r="C73" s="7" t="n">
        <v>3.6</v>
      </c>
    </row>
    <row r="74" spans="1:3">
      <c r="A74" s="4" t="s">
        <v>898</v>
      </c>
    </row>
    <row r="75" spans="1:3">
      <c r="A75" s="3" t="s">
        <v>874</v>
      </c>
    </row>
    <row r="76" spans="1:3">
      <c r="A76" s="4" t="s">
        <v>894</v>
      </c>
      <c r="B76" s="5" t="n">
        <v>0</v>
      </c>
      <c r="C76" s="5" t="n">
        <v>0</v>
      </c>
    </row>
    <row r="77" spans="1:3">
      <c r="A77" s="4" t="s">
        <v>899</v>
      </c>
    </row>
    <row r="78" spans="1:3">
      <c r="A78" s="3" t="s">
        <v>874</v>
      </c>
    </row>
    <row r="79" spans="1:3">
      <c r="A79" s="4" t="s">
        <v>894</v>
      </c>
      <c r="B79" s="7" t="n">
        <v>5.7</v>
      </c>
      <c r="C79" s="7" t="n">
        <v>3.6</v>
      </c>
    </row>
    <row r="80" spans="1:3">
      <c r="A80" s="4" t="s">
        <v>900</v>
      </c>
    </row>
    <row r="81" spans="1:3">
      <c r="A81" s="3" t="s">
        <v>874</v>
      </c>
    </row>
    <row r="82" spans="1:3">
      <c r="A82" s="4" t="s">
        <v>901</v>
      </c>
      <c r="B82" s="7" t="n">
        <v>5.8</v>
      </c>
      <c r="C82" s="7" t="n">
        <v>6.3</v>
      </c>
    </row>
    <row r="83" spans="1:3">
      <c r="A83" s="4" t="s">
        <v>902</v>
      </c>
    </row>
    <row r="84" spans="1:3">
      <c r="A84" s="3" t="s">
        <v>874</v>
      </c>
    </row>
    <row r="85" spans="1:3">
      <c r="A85" s="4" t="s">
        <v>901</v>
      </c>
      <c r="B85" s="5" t="n">
        <v>0</v>
      </c>
      <c r="C85" s="5" t="n">
        <v>0</v>
      </c>
    </row>
    <row r="86" spans="1:3">
      <c r="A86" s="4" t="s">
        <v>903</v>
      </c>
    </row>
    <row r="87" spans="1:3">
      <c r="A87" s="3" t="s">
        <v>873</v>
      </c>
    </row>
    <row r="88" spans="1:3">
      <c r="A88" s="4" t="s">
        <v>885</v>
      </c>
      <c r="B88" s="6" t="n">
        <v>5.8</v>
      </c>
      <c r="C88" s="6" t="n">
        <v>6.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57</v>
      </c>
    </row>
    <row r="2" spans="1:3">
      <c r="A2" s="3" t="s">
        <v>905</v>
      </c>
    </row>
    <row r="3" spans="1:3">
      <c r="A3" s="4" t="s">
        <v>683</v>
      </c>
      <c r="B3" s="8" t="n">
        <v>400</v>
      </c>
      <c r="C3" s="8" t="n">
        <v>400</v>
      </c>
    </row>
    <row r="4" spans="1:3">
      <c r="A4" s="4" t="s">
        <v>906</v>
      </c>
      <c r="B4" s="8" t="n">
        <v>374</v>
      </c>
      <c r="C4" s="8" t="n">
        <v>24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21"/>
    <col customWidth="1" max="5" min="5" width="24"/>
  </cols>
  <sheetData>
    <row r="1" spans="1:5">
      <c r="A1" s="1" t="s">
        <v>907</v>
      </c>
      <c r="B1" s="2" t="s">
        <v>762</v>
      </c>
      <c r="C1" s="2" t="s">
        <v>763</v>
      </c>
      <c r="D1" s="2" t="s">
        <v>417</v>
      </c>
      <c r="E1" s="2" t="s">
        <v>766</v>
      </c>
    </row>
    <row r="2" spans="1:5">
      <c r="A2" s="3" t="s">
        <v>908</v>
      </c>
    </row>
    <row r="3" spans="1:5">
      <c r="A3" s="4" t="s">
        <v>909</v>
      </c>
      <c r="D3" s="6" t="n">
        <v>0.1</v>
      </c>
    </row>
    <row r="4" spans="1:5">
      <c r="A4" s="4" t="s">
        <v>769</v>
      </c>
      <c r="B4" s="5" t="n">
        <v>1367644</v>
      </c>
      <c r="C4" s="5" t="n">
        <v>6939451</v>
      </c>
    </row>
    <row r="5" spans="1:5">
      <c r="A5" s="4" t="s">
        <v>910</v>
      </c>
    </row>
    <row r="6" spans="1:5">
      <c r="A6" s="3" t="s">
        <v>908</v>
      </c>
    </row>
    <row r="7" spans="1:5">
      <c r="A7" s="4" t="s">
        <v>911</v>
      </c>
      <c r="D7" s="7" t="n">
        <v>109.4</v>
      </c>
    </row>
    <row r="8" spans="1:5">
      <c r="A8" s="4" t="s">
        <v>912</v>
      </c>
    </row>
    <row r="9" spans="1:5">
      <c r="A9" s="3" t="s">
        <v>908</v>
      </c>
    </row>
    <row r="10" spans="1:5">
      <c r="A10" s="4" t="s">
        <v>911</v>
      </c>
      <c r="D10" s="8" t="n">
        <v>28</v>
      </c>
    </row>
    <row r="11" spans="1:5">
      <c r="A11" s="4" t="s">
        <v>771</v>
      </c>
    </row>
    <row r="12" spans="1:5">
      <c r="A12" s="3" t="s">
        <v>908</v>
      </c>
    </row>
    <row r="13" spans="1:5">
      <c r="A13" s="4" t="s">
        <v>772</v>
      </c>
      <c r="B13" s="11" t="n">
        <v>54.8</v>
      </c>
      <c r="E13" s="11" t="n">
        <v>55.02</v>
      </c>
    </row>
    <row r="14" spans="1:5">
      <c r="A14" s="4" t="s">
        <v>773</v>
      </c>
      <c r="E14" s="11" t="n">
        <v>2.8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56"/>
    <col customWidth="1" max="2" min="2" width="80"/>
    <col customWidth="1" max="3" min="3" width="15"/>
    <col customWidth="1" max="4" min="4" width="14"/>
    <col customWidth="1" max="5" min="5" width="15"/>
    <col customWidth="1" max="6" min="6" width="14"/>
  </cols>
  <sheetData>
    <row r="1" spans="1:6">
      <c r="A1" s="1" t="s">
        <v>913</v>
      </c>
      <c r="C1" s="2" t="s">
        <v>119</v>
      </c>
      <c r="E1" s="2" t="s">
        <v>1</v>
      </c>
    </row>
    <row r="2" spans="1:6">
      <c r="C2" s="2" t="s">
        <v>2</v>
      </c>
      <c r="D2" s="2" t="s">
        <v>120</v>
      </c>
      <c r="E2" s="2" t="s">
        <v>2</v>
      </c>
      <c r="F2" s="2" t="s">
        <v>120</v>
      </c>
    </row>
    <row r="3" spans="1:6">
      <c r="A3" s="3" t="s">
        <v>374</v>
      </c>
    </row>
    <row r="4" spans="1:6">
      <c r="A4" s="4" t="s">
        <v>914</v>
      </c>
      <c r="C4" s="6" t="n">
        <v>1078.8</v>
      </c>
      <c r="D4" s="8" t="n">
        <v>1119</v>
      </c>
      <c r="E4" s="6" t="n">
        <v>3257.1</v>
      </c>
      <c r="F4" s="6" t="n">
        <v>3288.8</v>
      </c>
    </row>
    <row r="5" spans="1:6">
      <c r="A5" s="4" t="s">
        <v>915</v>
      </c>
      <c r="C5" s="7" t="n">
        <v>23.2</v>
      </c>
      <c r="D5" s="7" t="n">
        <v>-160.3</v>
      </c>
      <c r="E5" s="5" t="n">
        <v>6</v>
      </c>
      <c r="F5" s="7" t="n">
        <v>-310.4</v>
      </c>
    </row>
    <row r="6" spans="1:6">
      <c r="A6" s="4" t="s">
        <v>916</v>
      </c>
      <c r="C6" s="7" t="n">
        <v>-8.6</v>
      </c>
      <c r="D6" s="7" t="n">
        <v>-38.3</v>
      </c>
      <c r="E6" s="7" t="n">
        <v>-19.8</v>
      </c>
      <c r="F6" s="7" t="n">
        <v>-44.4</v>
      </c>
    </row>
    <row r="7" spans="1:6">
      <c r="A7" s="4" t="s">
        <v>917</v>
      </c>
      <c r="C7" s="7" t="n">
        <v>-53.4</v>
      </c>
      <c r="D7" s="7" t="n">
        <v>-42.3</v>
      </c>
      <c r="E7" s="7" t="n">
        <v>-153.2</v>
      </c>
      <c r="F7" s="7" t="n">
        <v>-98.59999999999999</v>
      </c>
    </row>
    <row r="8" spans="1:6">
      <c r="A8" s="4" t="s">
        <v>918</v>
      </c>
      <c r="C8" s="7" t="n">
        <v>-30.2</v>
      </c>
      <c r="D8" s="7" t="n">
        <v>-202.6</v>
      </c>
      <c r="E8" s="7" t="n">
        <v>-147.2</v>
      </c>
      <c r="F8" s="5" t="n">
        <v>-409</v>
      </c>
    </row>
    <row r="9" spans="1:6">
      <c r="A9" s="4" t="s">
        <v>571</v>
      </c>
    </row>
    <row r="10" spans="1:6">
      <c r="A10" s="3" t="s">
        <v>374</v>
      </c>
    </row>
    <row r="11" spans="1:6">
      <c r="A11" s="4" t="s">
        <v>914</v>
      </c>
      <c r="C11" s="7" t="n">
        <v>405.2</v>
      </c>
      <c r="D11" s="7" t="n">
        <v>434.3</v>
      </c>
      <c r="E11" s="5" t="n">
        <v>1218</v>
      </c>
      <c r="F11" s="7" t="n">
        <v>1306.9</v>
      </c>
    </row>
    <row r="12" spans="1:6">
      <c r="A12" s="4" t="s">
        <v>572</v>
      </c>
    </row>
    <row r="13" spans="1:6">
      <c r="A13" s="3" t="s">
        <v>374</v>
      </c>
    </row>
    <row r="14" spans="1:6">
      <c r="A14" s="4" t="s">
        <v>914</v>
      </c>
      <c r="C14" s="7" t="n">
        <v>403.7</v>
      </c>
      <c r="D14" s="7" t="n">
        <v>382.5</v>
      </c>
      <c r="E14" s="7" t="n">
        <v>1186.3</v>
      </c>
      <c r="F14" s="7" t="n">
        <v>1086.8</v>
      </c>
    </row>
    <row r="15" spans="1:6">
      <c r="A15" s="4" t="s">
        <v>573</v>
      </c>
    </row>
    <row r="16" spans="1:6">
      <c r="A16" s="3" t="s">
        <v>374</v>
      </c>
    </row>
    <row r="17" spans="1:6">
      <c r="A17" s="4" t="s">
        <v>914</v>
      </c>
      <c r="C17" s="7" t="n">
        <v>269.9</v>
      </c>
      <c r="D17" s="7" t="n">
        <v>302.2</v>
      </c>
      <c r="E17" s="7" t="n">
        <v>852.8</v>
      </c>
      <c r="F17" s="7" t="n">
        <v>895.1</v>
      </c>
    </row>
    <row r="18" spans="1:6">
      <c r="A18" s="4" t="s">
        <v>919</v>
      </c>
    </row>
    <row r="19" spans="1:6">
      <c r="A19" s="3" t="s">
        <v>374</v>
      </c>
    </row>
    <row r="20" spans="1:6">
      <c r="A20" s="4" t="s">
        <v>920</v>
      </c>
      <c r="C20" s="7" t="n">
        <v>38.5</v>
      </c>
      <c r="D20" s="7" t="n">
        <v>37.4</v>
      </c>
      <c r="E20" s="7" t="n">
        <v>148.2</v>
      </c>
      <c r="F20" s="7" t="n">
        <v>109.2</v>
      </c>
    </row>
    <row r="21" spans="1:6">
      <c r="A21" s="4" t="s">
        <v>915</v>
      </c>
      <c r="C21" s="7" t="n">
        <v>83.8</v>
      </c>
      <c r="D21" s="7" t="n">
        <v>64.09999999999999</v>
      </c>
      <c r="E21" s="5" t="n">
        <v>231</v>
      </c>
      <c r="F21" s="7" t="n">
        <v>119.2</v>
      </c>
    </row>
    <row r="22" spans="1:6">
      <c r="A22" s="4" t="s">
        <v>921</v>
      </c>
    </row>
    <row r="23" spans="1:6">
      <c r="A23" s="3" t="s">
        <v>374</v>
      </c>
    </row>
    <row r="24" spans="1:6">
      <c r="A24" s="4" t="s">
        <v>914</v>
      </c>
      <c r="C24" s="7" t="n">
        <v>405.2</v>
      </c>
      <c r="D24" s="7" t="n">
        <v>434.3</v>
      </c>
      <c r="E24" s="5" t="n">
        <v>1218</v>
      </c>
      <c r="F24" s="7" t="n">
        <v>1306.9</v>
      </c>
    </row>
    <row r="25" spans="1:6">
      <c r="A25" s="4" t="s">
        <v>920</v>
      </c>
      <c r="C25" s="7" t="n">
        <v>35.4</v>
      </c>
      <c r="D25" s="7" t="n">
        <v>34.8</v>
      </c>
      <c r="E25" s="7" t="n">
        <v>137.4</v>
      </c>
      <c r="F25" s="7" t="n">
        <v>97.59999999999999</v>
      </c>
    </row>
    <row r="26" spans="1:6">
      <c r="A26" s="4" t="s">
        <v>915</v>
      </c>
      <c r="C26" s="7" t="n">
        <v>41.5</v>
      </c>
      <c r="D26" s="7" t="n">
        <v>44.1</v>
      </c>
      <c r="E26" s="5" t="n">
        <v>114</v>
      </c>
      <c r="F26" s="7" t="n">
        <v>81.8</v>
      </c>
    </row>
    <row r="27" spans="1:6">
      <c r="A27" s="4" t="s">
        <v>922</v>
      </c>
    </row>
    <row r="28" spans="1:6">
      <c r="A28" s="3" t="s">
        <v>374</v>
      </c>
    </row>
    <row r="29" spans="1:6">
      <c r="A29" s="4" t="s">
        <v>914</v>
      </c>
      <c r="C29" s="7" t="n">
        <v>403.7</v>
      </c>
      <c r="D29" s="7" t="n">
        <v>382.5</v>
      </c>
      <c r="E29" s="7" t="n">
        <v>1186.3</v>
      </c>
      <c r="F29" s="7" t="n">
        <v>1086.8</v>
      </c>
    </row>
    <row r="30" spans="1:6">
      <c r="A30" s="4" t="s">
        <v>920</v>
      </c>
      <c r="C30" s="7" t="n">
        <v>3.1</v>
      </c>
      <c r="D30" s="7" t="n">
        <v>2.6</v>
      </c>
      <c r="E30" s="7" t="n">
        <v>10.8</v>
      </c>
      <c r="F30" s="7" t="n">
        <v>11.6</v>
      </c>
    </row>
    <row r="31" spans="1:6">
      <c r="A31" s="4" t="s">
        <v>915</v>
      </c>
      <c r="C31" s="7" t="n">
        <v>28.8</v>
      </c>
      <c r="D31" s="7" t="n">
        <v>1.6</v>
      </c>
      <c r="E31" s="7" t="n">
        <v>79.8</v>
      </c>
      <c r="F31" s="7" t="n">
        <v>3.3</v>
      </c>
    </row>
    <row r="32" spans="1:6">
      <c r="A32" s="4" t="s">
        <v>923</v>
      </c>
    </row>
    <row r="33" spans="1:6">
      <c r="A33" s="3" t="s">
        <v>374</v>
      </c>
    </row>
    <row r="34" spans="1:6">
      <c r="A34" s="4" t="s">
        <v>914</v>
      </c>
      <c r="C34" s="7" t="n">
        <v>269.9</v>
      </c>
      <c r="D34" s="7" t="n">
        <v>302.2</v>
      </c>
      <c r="E34" s="7" t="n">
        <v>852.8</v>
      </c>
      <c r="F34" s="7" t="n">
        <v>895.1</v>
      </c>
    </row>
    <row r="35" spans="1:6">
      <c r="A35" s="4" t="s">
        <v>915</v>
      </c>
      <c r="C35" s="7" t="n">
        <v>13.5</v>
      </c>
      <c r="D35" s="7" t="n">
        <v>18.4</v>
      </c>
      <c r="E35" s="7" t="n">
        <v>37.2</v>
      </c>
      <c r="F35" s="7" t="n">
        <v>34.1</v>
      </c>
    </row>
    <row r="36" spans="1:6">
      <c r="A36" s="4" t="s">
        <v>924</v>
      </c>
    </row>
    <row r="37" spans="1:6">
      <c r="A37" s="3" t="s">
        <v>374</v>
      </c>
    </row>
    <row r="38" spans="1:6">
      <c r="A38" s="4" t="s">
        <v>915</v>
      </c>
      <c r="C38" s="7" t="n">
        <v>-60.6</v>
      </c>
      <c r="D38" s="7" t="n">
        <v>-224.4</v>
      </c>
      <c r="E38" s="5" t="n">
        <v>-225</v>
      </c>
      <c r="F38" s="7" t="n">
        <v>-429.6</v>
      </c>
    </row>
    <row r="39" spans="1:6">
      <c r="A39" s="4" t="s">
        <v>925</v>
      </c>
    </row>
    <row r="40" spans="1:6">
      <c r="A40" s="3" t="s">
        <v>374</v>
      </c>
    </row>
    <row r="41" spans="1:6">
      <c r="A41" s="4" t="s">
        <v>915</v>
      </c>
      <c r="B41" s="4" t="s">
        <v>143</v>
      </c>
      <c r="C41" s="7" t="n">
        <v>-17.4</v>
      </c>
      <c r="D41" s="7" t="n">
        <v>-7.7</v>
      </c>
      <c r="E41" s="7" t="n">
        <v>-63.5</v>
      </c>
      <c r="F41" s="7" t="n">
        <v>-39.9</v>
      </c>
    </row>
    <row r="42" spans="1:6">
      <c r="A42" s="4" t="s">
        <v>640</v>
      </c>
    </row>
    <row r="43" spans="1:6">
      <c r="A43" s="3" t="s">
        <v>374</v>
      </c>
    </row>
    <row r="44" spans="1:6">
      <c r="A44" s="4" t="s">
        <v>916</v>
      </c>
      <c r="C44" s="7" t="n">
        <v>-19.7</v>
      </c>
      <c r="D44" s="7" t="n">
        <v>-40.8</v>
      </c>
      <c r="E44" s="7" t="n">
        <v>-63.1</v>
      </c>
      <c r="F44" s="7" t="n">
        <v>-46.9</v>
      </c>
    </row>
    <row r="45" spans="1:6">
      <c r="A45" s="4" t="s">
        <v>926</v>
      </c>
      <c r="C45" s="6" t="n">
        <v>-23.5</v>
      </c>
      <c r="D45" s="6" t="n">
        <v>-175.9</v>
      </c>
      <c r="E45" s="6" t="n">
        <v>-98.40000000000001</v>
      </c>
      <c r="F45" s="6" t="n">
        <v>-342.8</v>
      </c>
    </row>
    <row r="46" spans="1:6"/>
    <row r="47" spans="1:6">
      <c r="A47" s="4" t="s">
        <v>143</v>
      </c>
      <c r="B47" s="4" t="s">
        <v>927</v>
      </c>
    </row>
  </sheetData>
  <mergeCells count="5">
    <mergeCell ref="A1:B2"/>
    <mergeCell ref="C1:D1"/>
    <mergeCell ref="E1:F1"/>
    <mergeCell ref="A46:E46"/>
    <mergeCell ref="B47:E4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8</v>
      </c>
      <c r="B1" s="2" t="s">
        <v>119</v>
      </c>
      <c r="D1" s="2" t="s">
        <v>1</v>
      </c>
    </row>
    <row r="2" spans="1:5">
      <c r="B2" s="2" t="s">
        <v>2</v>
      </c>
      <c r="C2" s="2" t="s">
        <v>120</v>
      </c>
      <c r="D2" s="2" t="s">
        <v>2</v>
      </c>
      <c r="E2" s="2" t="s">
        <v>120</v>
      </c>
    </row>
    <row r="3" spans="1:5">
      <c r="A3" s="3" t="s">
        <v>929</v>
      </c>
    </row>
    <row r="4" spans="1:5">
      <c r="A4" s="4" t="s">
        <v>930</v>
      </c>
      <c r="D4" s="4" t="s">
        <v>776</v>
      </c>
      <c r="E4" s="4" t="s">
        <v>776</v>
      </c>
    </row>
    <row r="5" spans="1:5">
      <c r="A5" s="4" t="s">
        <v>121</v>
      </c>
      <c r="B5" s="6" t="n">
        <v>1078.8</v>
      </c>
      <c r="C5" s="8" t="n">
        <v>1119</v>
      </c>
      <c r="D5" s="6" t="n">
        <v>3257.1</v>
      </c>
      <c r="E5" s="6" t="n">
        <v>3288.8</v>
      </c>
    </row>
    <row r="6" spans="1:5">
      <c r="A6" s="4" t="s">
        <v>571</v>
      </c>
    </row>
    <row r="7" spans="1:5">
      <c r="A7" s="3" t="s">
        <v>929</v>
      </c>
    </row>
    <row r="8" spans="1:5">
      <c r="A8" s="4" t="s">
        <v>121</v>
      </c>
      <c r="B8" s="7" t="n">
        <v>405.2</v>
      </c>
      <c r="C8" s="7" t="n">
        <v>434.3</v>
      </c>
      <c r="D8" s="5" t="n">
        <v>1218</v>
      </c>
      <c r="E8" s="7" t="n">
        <v>1306.9</v>
      </c>
    </row>
    <row r="9" spans="1:5">
      <c r="A9" s="4" t="s">
        <v>572</v>
      </c>
    </row>
    <row r="10" spans="1:5">
      <c r="A10" s="3" t="s">
        <v>929</v>
      </c>
    </row>
    <row r="11" spans="1:5">
      <c r="A11" s="4" t="s">
        <v>121</v>
      </c>
      <c r="B11" s="7" t="n">
        <v>403.7</v>
      </c>
      <c r="C11" s="7" t="n">
        <v>382.5</v>
      </c>
      <c r="D11" s="7" t="n">
        <v>1186.3</v>
      </c>
      <c r="E11" s="7" t="n">
        <v>1086.8</v>
      </c>
    </row>
    <row r="12" spans="1:5">
      <c r="A12" s="4" t="s">
        <v>573</v>
      </c>
    </row>
    <row r="13" spans="1:5">
      <c r="A13" s="3" t="s">
        <v>929</v>
      </c>
    </row>
    <row r="14" spans="1:5">
      <c r="A14" s="4" t="s">
        <v>121</v>
      </c>
      <c r="B14" s="7" t="n">
        <v>269.9</v>
      </c>
      <c r="C14" s="7" t="n">
        <v>302.2</v>
      </c>
      <c r="D14" s="7" t="n">
        <v>852.8</v>
      </c>
      <c r="E14" s="7" t="n">
        <v>895.1</v>
      </c>
    </row>
    <row r="15" spans="1:5">
      <c r="A15" s="4" t="s">
        <v>146</v>
      </c>
    </row>
    <row r="16" spans="1:5">
      <c r="A16" s="3" t="s">
        <v>929</v>
      </c>
    </row>
    <row r="17" spans="1:5">
      <c r="A17" s="4" t="s">
        <v>121</v>
      </c>
      <c r="B17" s="5" t="n">
        <v>643</v>
      </c>
      <c r="C17" s="7" t="n">
        <v>679.7</v>
      </c>
      <c r="D17" s="5" t="n">
        <v>1931</v>
      </c>
      <c r="E17" s="7" t="n">
        <v>2062.6</v>
      </c>
    </row>
    <row r="18" spans="1:5">
      <c r="A18" s="4" t="s">
        <v>931</v>
      </c>
    </row>
    <row r="19" spans="1:5">
      <c r="A19" s="3" t="s">
        <v>929</v>
      </c>
    </row>
    <row r="20" spans="1:5">
      <c r="A20" s="4" t="s">
        <v>121</v>
      </c>
      <c r="B20" s="7" t="n">
        <v>241.8</v>
      </c>
      <c r="C20" s="5" t="n">
        <v>271</v>
      </c>
      <c r="D20" s="5" t="n">
        <v>740</v>
      </c>
      <c r="E20" s="7" t="n">
        <v>825.7</v>
      </c>
    </row>
    <row r="21" spans="1:5">
      <c r="A21" s="4" t="s">
        <v>932</v>
      </c>
    </row>
    <row r="22" spans="1:5">
      <c r="A22" s="3" t="s">
        <v>929</v>
      </c>
    </row>
    <row r="23" spans="1:5">
      <c r="A23" s="4" t="s">
        <v>121</v>
      </c>
      <c r="B23" s="7" t="n">
        <v>252.6</v>
      </c>
      <c r="C23" s="7" t="n">
        <v>255.5</v>
      </c>
      <c r="D23" s="5" t="n">
        <v>746</v>
      </c>
      <c r="E23" s="7" t="n">
        <v>765.3</v>
      </c>
    </row>
    <row r="24" spans="1:5">
      <c r="A24" s="4" t="s">
        <v>933</v>
      </c>
    </row>
    <row r="25" spans="1:5">
      <c r="A25" s="3" t="s">
        <v>929</v>
      </c>
    </row>
    <row r="26" spans="1:5">
      <c r="A26" s="4" t="s">
        <v>121</v>
      </c>
      <c r="B26" s="7" t="n">
        <v>148.6</v>
      </c>
      <c r="C26" s="7" t="n">
        <v>153.2</v>
      </c>
      <c r="D26" s="5" t="n">
        <v>445</v>
      </c>
      <c r="E26" s="7" t="n">
        <v>471.6</v>
      </c>
    </row>
    <row r="27" spans="1:5">
      <c r="A27" s="4" t="s">
        <v>147</v>
      </c>
    </row>
    <row r="28" spans="1:5">
      <c r="A28" s="3" t="s">
        <v>929</v>
      </c>
    </row>
    <row r="29" spans="1:5">
      <c r="A29" s="4" t="s">
        <v>121</v>
      </c>
      <c r="B29" s="7" t="n">
        <v>435.8</v>
      </c>
      <c r="C29" s="7" t="n">
        <v>439.3</v>
      </c>
      <c r="D29" s="7" t="n">
        <v>1326.1</v>
      </c>
      <c r="E29" s="7" t="n">
        <v>1226.2</v>
      </c>
    </row>
    <row r="30" spans="1:5">
      <c r="A30" s="4" t="s">
        <v>934</v>
      </c>
    </row>
    <row r="31" spans="1:5">
      <c r="A31" s="3" t="s">
        <v>929</v>
      </c>
    </row>
    <row r="32" spans="1:5">
      <c r="A32" s="4" t="s">
        <v>121</v>
      </c>
      <c r="B32" s="7" t="n">
        <v>163.4</v>
      </c>
      <c r="C32" s="7" t="n">
        <v>163.3</v>
      </c>
      <c r="D32" s="5" t="n">
        <v>478</v>
      </c>
      <c r="E32" s="7" t="n">
        <v>481.2</v>
      </c>
    </row>
    <row r="33" spans="1:5">
      <c r="A33" s="4" t="s">
        <v>935</v>
      </c>
    </row>
    <row r="34" spans="1:5">
      <c r="A34" s="3" t="s">
        <v>929</v>
      </c>
    </row>
    <row r="35" spans="1:5">
      <c r="A35" s="4" t="s">
        <v>121</v>
      </c>
      <c r="B35" s="7" t="n">
        <v>151.1</v>
      </c>
      <c r="C35" s="5" t="n">
        <v>127</v>
      </c>
      <c r="D35" s="7" t="n">
        <v>440.3</v>
      </c>
      <c r="E35" s="7" t="n">
        <v>321.5</v>
      </c>
    </row>
    <row r="36" spans="1:5">
      <c r="A36" s="4" t="s">
        <v>936</v>
      </c>
    </row>
    <row r="37" spans="1:5">
      <c r="A37" s="3" t="s">
        <v>929</v>
      </c>
    </row>
    <row r="38" spans="1:5">
      <c r="A38" s="4" t="s">
        <v>121</v>
      </c>
      <c r="B38" s="6" t="n">
        <v>121.3</v>
      </c>
      <c r="C38" s="8" t="n">
        <v>149</v>
      </c>
      <c r="D38" s="6" t="n">
        <v>407.8</v>
      </c>
      <c r="E38" s="6" t="n">
        <v>423.5</v>
      </c>
    </row>
    <row r="39" spans="1:5">
      <c r="A39" s="4" t="s">
        <v>937</v>
      </c>
    </row>
    <row r="40" spans="1:5">
      <c r="A40" s="3" t="s">
        <v>929</v>
      </c>
    </row>
    <row r="41" spans="1:5">
      <c r="A41" s="4" t="s">
        <v>930</v>
      </c>
      <c r="D41" s="4" t="s">
        <v>938</v>
      </c>
      <c r="E41" s="4" t="s">
        <v>939</v>
      </c>
    </row>
    <row r="42" spans="1:5">
      <c r="A42" s="4" t="s">
        <v>940</v>
      </c>
    </row>
    <row r="43" spans="1:5">
      <c r="A43" s="3" t="s">
        <v>929</v>
      </c>
    </row>
    <row r="44" spans="1:5">
      <c r="A44" s="4" t="s">
        <v>930</v>
      </c>
      <c r="D44" s="4" t="s">
        <v>941</v>
      </c>
      <c r="E44" s="4" t="s">
        <v>942</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43</v>
      </c>
      <c r="B1" s="2" t="s">
        <v>119</v>
      </c>
      <c r="D1" s="2" t="s">
        <v>1</v>
      </c>
    </row>
    <row r="2" spans="1:6">
      <c r="B2" s="2" t="s">
        <v>2</v>
      </c>
      <c r="C2" s="2" t="s">
        <v>120</v>
      </c>
      <c r="D2" s="2" t="s">
        <v>2</v>
      </c>
      <c r="E2" s="2" t="s">
        <v>120</v>
      </c>
      <c r="F2" s="2" t="s">
        <v>57</v>
      </c>
    </row>
    <row r="3" spans="1:6">
      <c r="A3" s="3" t="s">
        <v>944</v>
      </c>
    </row>
    <row r="4" spans="1:6">
      <c r="A4" s="4" t="s">
        <v>945</v>
      </c>
      <c r="B4" s="6" t="n">
        <v>0.4</v>
      </c>
      <c r="C4" s="6" t="n">
        <v>9.699999999999999</v>
      </c>
      <c r="D4" s="6" t="n">
        <v>3.3</v>
      </c>
      <c r="E4" s="6" t="n">
        <v>20.6</v>
      </c>
    </row>
    <row r="5" spans="1:6">
      <c r="A5" s="4" t="s">
        <v>946</v>
      </c>
      <c r="B5" s="7" t="n">
        <v>603.4</v>
      </c>
      <c r="D5" s="7" t="n">
        <v>603.4</v>
      </c>
      <c r="F5" s="6" t="n">
        <v>737.2</v>
      </c>
    </row>
    <row r="6" spans="1:6">
      <c r="A6" s="4" t="s">
        <v>77</v>
      </c>
      <c r="B6" s="7" t="n">
        <v>318.6</v>
      </c>
      <c r="D6" s="7" t="n">
        <v>318.6</v>
      </c>
      <c r="F6" s="6" t="n">
        <v>378.2</v>
      </c>
    </row>
    <row r="7" spans="1:6">
      <c r="A7" s="4" t="s">
        <v>127</v>
      </c>
      <c r="B7" s="5" t="n">
        <v>0</v>
      </c>
      <c r="C7" s="7" t="n">
        <v>134.4</v>
      </c>
      <c r="D7" s="5" t="n">
        <v>0</v>
      </c>
      <c r="E7" s="7" t="n">
        <v>217.5</v>
      </c>
    </row>
    <row r="8" spans="1:6">
      <c r="A8" s="4" t="s">
        <v>947</v>
      </c>
      <c r="D8" s="7" t="n">
        <v>247.9</v>
      </c>
    </row>
    <row r="9" spans="1:6">
      <c r="A9" s="4" t="s">
        <v>948</v>
      </c>
      <c r="B9" s="5" t="n">
        <v>1700</v>
      </c>
      <c r="D9" s="5" t="n">
        <v>1700</v>
      </c>
    </row>
    <row r="10" spans="1:6">
      <c r="A10" s="4" t="s">
        <v>640</v>
      </c>
    </row>
    <row r="11" spans="1:6">
      <c r="A11" s="3" t="s">
        <v>944</v>
      </c>
    </row>
    <row r="12" spans="1:6">
      <c r="A12" s="4" t="s">
        <v>949</v>
      </c>
      <c r="B12" s="7" t="n">
        <v>23.5</v>
      </c>
      <c r="C12" s="7" t="n">
        <v>175.9</v>
      </c>
      <c r="D12" s="7" t="n">
        <v>98.40000000000001</v>
      </c>
      <c r="E12" s="7" t="n">
        <v>342.8</v>
      </c>
    </row>
    <row r="13" spans="1:6">
      <c r="A13" s="4" t="s">
        <v>127</v>
      </c>
      <c r="C13" s="7" t="n">
        <v>134.4</v>
      </c>
      <c r="E13" s="7" t="n">
        <v>217.5</v>
      </c>
    </row>
    <row r="14" spans="1:6">
      <c r="A14" s="4" t="s">
        <v>950</v>
      </c>
      <c r="C14" s="7" t="n">
        <v>10.3</v>
      </c>
      <c r="E14" s="5" t="n">
        <v>40</v>
      </c>
    </row>
    <row r="15" spans="1:6">
      <c r="A15" s="4" t="s">
        <v>951</v>
      </c>
    </row>
    <row r="16" spans="1:6">
      <c r="A16" s="3" t="s">
        <v>944</v>
      </c>
    </row>
    <row r="17" spans="1:6">
      <c r="A17" s="4" t="s">
        <v>952</v>
      </c>
      <c r="B17" s="6" t="n">
        <v>-22.8</v>
      </c>
      <c r="C17" s="6" t="n">
        <v>-28.1</v>
      </c>
      <c r="D17" s="6" t="n">
        <v>-71.8</v>
      </c>
      <c r="E17" s="6" t="n">
        <v>-88.5999999999999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3</v>
      </c>
      <c r="B1" s="2" t="s">
        <v>2</v>
      </c>
      <c r="C1" s="2" t="s">
        <v>57</v>
      </c>
      <c r="D1" s="2" t="s">
        <v>120</v>
      </c>
      <c r="E1" s="2" t="s">
        <v>562</v>
      </c>
    </row>
    <row r="2" spans="1:5">
      <c r="A2" s="4" t="s">
        <v>59</v>
      </c>
      <c r="B2" s="6" t="n">
        <v>252.3</v>
      </c>
      <c r="C2" s="6" t="n">
        <v>458.4</v>
      </c>
    </row>
    <row r="3" spans="1:5">
      <c r="A3" s="4" t="s">
        <v>60</v>
      </c>
      <c r="B3" s="7" t="n">
        <v>8.199999999999999</v>
      </c>
      <c r="C3" s="7" t="n">
        <v>33.5</v>
      </c>
    </row>
    <row r="4" spans="1:5">
      <c r="A4" s="4" t="s">
        <v>946</v>
      </c>
      <c r="B4" s="7" t="n">
        <v>603.4</v>
      </c>
      <c r="C4" s="7" t="n">
        <v>737.2</v>
      </c>
    </row>
    <row r="5" spans="1:5">
      <c r="A5" s="4" t="s">
        <v>954</v>
      </c>
      <c r="B5" s="5" t="n">
        <v>0</v>
      </c>
      <c r="C5" s="5" t="n">
        <v>0</v>
      </c>
    </row>
    <row r="6" spans="1:5">
      <c r="A6" s="4" t="s">
        <v>62</v>
      </c>
      <c r="B6" s="5" t="n">
        <v>591</v>
      </c>
      <c r="C6" s="7" t="n">
        <v>610.1</v>
      </c>
    </row>
    <row r="7" spans="1:5">
      <c r="A7" s="4" t="s">
        <v>955</v>
      </c>
      <c r="B7" s="7" t="n">
        <v>415.5</v>
      </c>
      <c r="C7" s="7" t="n">
        <v>364.2</v>
      </c>
    </row>
    <row r="8" spans="1:5">
      <c r="A8" s="4" t="s">
        <v>65</v>
      </c>
      <c r="B8" s="7" t="n">
        <v>1870.4</v>
      </c>
      <c r="C8" s="7" t="n">
        <v>2203.4</v>
      </c>
    </row>
    <row r="9" spans="1:5">
      <c r="A9" s="4" t="s">
        <v>66</v>
      </c>
      <c r="B9" s="7" t="n">
        <v>14.3</v>
      </c>
      <c r="C9" s="7" t="n">
        <v>22.4</v>
      </c>
    </row>
    <row r="10" spans="1:5">
      <c r="A10" s="4" t="s">
        <v>956</v>
      </c>
      <c r="B10" s="7" t="n">
        <v>254.5</v>
      </c>
      <c r="C10" s="7" t="n">
        <v>304.1</v>
      </c>
    </row>
    <row r="11" spans="1:5">
      <c r="A11" s="4" t="s">
        <v>68</v>
      </c>
      <c r="B11" s="7" t="n">
        <v>773.4</v>
      </c>
      <c r="C11" s="7" t="n">
        <v>827.1</v>
      </c>
      <c r="E11" s="6" t="n">
        <v>1117.1</v>
      </c>
    </row>
    <row r="12" spans="1:5">
      <c r="A12" s="4" t="s">
        <v>69</v>
      </c>
      <c r="B12" s="7" t="n">
        <v>198.2</v>
      </c>
      <c r="C12" s="7" t="n">
        <v>243.9</v>
      </c>
    </row>
    <row r="13" spans="1:5">
      <c r="A13" s="4" t="s">
        <v>70</v>
      </c>
      <c r="B13" s="7" t="n">
        <v>521.9</v>
      </c>
      <c r="C13" s="7" t="n">
        <v>624.6</v>
      </c>
    </row>
    <row r="14" spans="1:5">
      <c r="A14" s="4" t="s">
        <v>71</v>
      </c>
      <c r="B14" s="7" t="n">
        <v>169.1</v>
      </c>
      <c r="C14" s="5" t="n">
        <v>0</v>
      </c>
    </row>
    <row r="15" spans="1:5">
      <c r="A15" s="4" t="s">
        <v>957</v>
      </c>
      <c r="B15" s="5" t="n">
        <v>0</v>
      </c>
      <c r="C15" s="5" t="n">
        <v>0</v>
      </c>
    </row>
    <row r="16" spans="1:5">
      <c r="A16" s="4" t="s">
        <v>958</v>
      </c>
      <c r="B16" s="5" t="n">
        <v>0</v>
      </c>
    </row>
    <row r="17" spans="1:5">
      <c r="A17" s="4" t="s">
        <v>72</v>
      </c>
      <c r="B17" s="7" t="n">
        <v>87.3</v>
      </c>
      <c r="C17" s="7" t="n">
        <v>86.40000000000001</v>
      </c>
    </row>
    <row r="18" spans="1:5">
      <c r="A18" s="4" t="s">
        <v>959</v>
      </c>
      <c r="B18" s="7" t="n">
        <v>3889.1</v>
      </c>
      <c r="C18" s="7" t="n">
        <v>4311.9</v>
      </c>
    </row>
    <row r="19" spans="1:5">
      <c r="A19" s="3" t="s">
        <v>74</v>
      </c>
    </row>
    <row r="20" spans="1:5">
      <c r="A20" s="4" t="s">
        <v>75</v>
      </c>
      <c r="B20" s="7" t="n">
        <v>53.1</v>
      </c>
      <c r="C20" s="7" t="n">
        <v>49.5</v>
      </c>
    </row>
    <row r="21" spans="1:5">
      <c r="A21" s="4" t="s">
        <v>76</v>
      </c>
      <c r="B21" s="5" t="n">
        <v>485</v>
      </c>
      <c r="C21" s="7" t="n">
        <v>509.5</v>
      </c>
    </row>
    <row r="22" spans="1:5">
      <c r="A22" s="4" t="s">
        <v>960</v>
      </c>
      <c r="B22" s="5" t="n">
        <v>0</v>
      </c>
      <c r="C22" s="5" t="n">
        <v>0</v>
      </c>
    </row>
    <row r="23" spans="1:5">
      <c r="A23" s="4" t="s">
        <v>77</v>
      </c>
      <c r="B23" s="7" t="n">
        <v>318.6</v>
      </c>
      <c r="C23" s="7" t="n">
        <v>378.2</v>
      </c>
    </row>
    <row r="24" spans="1:5">
      <c r="A24" s="4" t="s">
        <v>78</v>
      </c>
      <c r="B24" s="7" t="n">
        <v>187.1</v>
      </c>
      <c r="C24" s="7" t="n">
        <v>184.3</v>
      </c>
    </row>
    <row r="25" spans="1:5">
      <c r="A25" s="4" t="s">
        <v>79</v>
      </c>
      <c r="B25" s="7" t="n">
        <v>63.2</v>
      </c>
      <c r="C25" s="5" t="n">
        <v>0</v>
      </c>
    </row>
    <row r="26" spans="1:5">
      <c r="A26" s="4" t="s">
        <v>80</v>
      </c>
      <c r="B26" s="7" t="n">
        <v>439.1</v>
      </c>
      <c r="C26" s="7" t="n">
        <v>446.9</v>
      </c>
    </row>
    <row r="27" spans="1:5">
      <c r="A27" s="4" t="s">
        <v>81</v>
      </c>
      <c r="B27" s="7" t="n">
        <v>1546.1</v>
      </c>
      <c r="C27" s="7" t="n">
        <v>1568.4</v>
      </c>
    </row>
    <row r="28" spans="1:5">
      <c r="A28" s="4" t="s">
        <v>82</v>
      </c>
      <c r="B28" s="7" t="n">
        <v>2100.3</v>
      </c>
      <c r="C28" s="5" t="n">
        <v>2190</v>
      </c>
    </row>
    <row r="29" spans="1:5">
      <c r="A29" s="4" t="s">
        <v>961</v>
      </c>
      <c r="B29" s="5" t="n">
        <v>0</v>
      </c>
    </row>
    <row r="30" spans="1:5">
      <c r="A30" s="4" t="s">
        <v>962</v>
      </c>
      <c r="B30" s="7" t="n">
        <v>646.4</v>
      </c>
      <c r="C30" s="7" t="n">
        <v>582.7</v>
      </c>
    </row>
    <row r="31" spans="1:5">
      <c r="A31" s="4" t="s">
        <v>88</v>
      </c>
      <c r="B31" s="7" t="n">
        <v>21.5</v>
      </c>
      <c r="C31" s="7" t="n">
        <v>130.4</v>
      </c>
      <c r="D31" s="6" t="n">
        <v>154.2</v>
      </c>
      <c r="E31" s="6" t="n">
        <v>492.1</v>
      </c>
    </row>
    <row r="32" spans="1:5">
      <c r="A32" s="4" t="s">
        <v>96</v>
      </c>
      <c r="B32" s="7" t="n">
        <v>-449.9</v>
      </c>
      <c r="C32" s="7" t="n">
        <v>-186.4</v>
      </c>
    </row>
    <row r="33" spans="1:5">
      <c r="A33" s="4" t="s">
        <v>97</v>
      </c>
      <c r="B33" s="7" t="n">
        <v>24.7</v>
      </c>
      <c r="C33" s="7" t="n">
        <v>26.8</v>
      </c>
    </row>
    <row r="34" spans="1:5">
      <c r="A34" s="4" t="s">
        <v>99</v>
      </c>
      <c r="B34" s="7" t="n">
        <v>3889.1</v>
      </c>
      <c r="C34" s="7" t="n">
        <v>4311.9</v>
      </c>
    </row>
    <row r="35" spans="1:5">
      <c r="A35" s="4" t="s">
        <v>963</v>
      </c>
    </row>
    <row r="36" spans="1:5">
      <c r="A36" s="4" t="s">
        <v>59</v>
      </c>
      <c r="B36" s="7" t="n">
        <v>17.1</v>
      </c>
      <c r="C36" s="7" t="n">
        <v>17.3</v>
      </c>
    </row>
    <row r="37" spans="1:5">
      <c r="A37" s="4" t="s">
        <v>60</v>
      </c>
      <c r="B37" s="5" t="n">
        <v>0</v>
      </c>
      <c r="C37" s="5" t="n">
        <v>0</v>
      </c>
    </row>
    <row r="38" spans="1:5">
      <c r="A38" s="4" t="s">
        <v>946</v>
      </c>
      <c r="B38" s="5" t="n">
        <v>103</v>
      </c>
      <c r="C38" s="7" t="n">
        <v>105.7</v>
      </c>
    </row>
    <row r="39" spans="1:5">
      <c r="A39" s="4" t="s">
        <v>954</v>
      </c>
      <c r="B39" s="7" t="n">
        <v>556.4</v>
      </c>
      <c r="C39" s="7" t="n">
        <v>205.3</v>
      </c>
    </row>
    <row r="40" spans="1:5">
      <c r="A40" s="4" t="s">
        <v>62</v>
      </c>
      <c r="B40" s="7" t="n">
        <v>152.6</v>
      </c>
      <c r="C40" s="7" t="n">
        <v>164.8</v>
      </c>
    </row>
    <row r="41" spans="1:5">
      <c r="A41" s="4" t="s">
        <v>955</v>
      </c>
      <c r="B41" s="7" t="n">
        <v>24.5</v>
      </c>
      <c r="C41" s="7" t="n">
        <v>36.8</v>
      </c>
    </row>
    <row r="42" spans="1:5">
      <c r="A42" s="4" t="s">
        <v>65</v>
      </c>
      <c r="B42" s="7" t="n">
        <v>853.6</v>
      </c>
      <c r="C42" s="7" t="n">
        <v>529.9</v>
      </c>
    </row>
    <row r="43" spans="1:5">
      <c r="A43" s="4" t="s">
        <v>66</v>
      </c>
      <c r="B43" s="7" t="n">
        <v>14.3</v>
      </c>
      <c r="C43" s="7" t="n">
        <v>22.4</v>
      </c>
    </row>
    <row r="44" spans="1:5">
      <c r="A44" s="4" t="s">
        <v>956</v>
      </c>
      <c r="B44" s="7" t="n">
        <v>66.8</v>
      </c>
      <c r="C44" s="7" t="n">
        <v>76.90000000000001</v>
      </c>
    </row>
    <row r="45" spans="1:5">
      <c r="A45" s="4" t="s">
        <v>68</v>
      </c>
      <c r="B45" s="7" t="n">
        <v>55.5</v>
      </c>
      <c r="C45" s="7" t="n">
        <v>58.1</v>
      </c>
    </row>
    <row r="46" spans="1:5">
      <c r="A46" s="4" t="s">
        <v>69</v>
      </c>
      <c r="B46" s="7" t="n">
        <v>111.6</v>
      </c>
      <c r="C46" s="7" t="n">
        <v>139.9</v>
      </c>
    </row>
    <row r="47" spans="1:5">
      <c r="A47" s="4" t="s">
        <v>70</v>
      </c>
      <c r="B47" s="7" t="n">
        <v>25.5</v>
      </c>
      <c r="C47" s="7" t="n">
        <v>30.8</v>
      </c>
    </row>
    <row r="48" spans="1:5">
      <c r="A48" s="4" t="s">
        <v>71</v>
      </c>
      <c r="B48" s="7" t="n">
        <v>41.2</v>
      </c>
    </row>
    <row r="49" spans="1:5">
      <c r="A49" s="4" t="s">
        <v>957</v>
      </c>
      <c r="B49" s="5" t="n">
        <v>1732</v>
      </c>
      <c r="C49" s="7" t="n">
        <v>2702.1</v>
      </c>
    </row>
    <row r="50" spans="1:5">
      <c r="A50" s="4" t="s">
        <v>958</v>
      </c>
      <c r="B50" s="7" t="n">
        <v>598.9</v>
      </c>
    </row>
    <row r="51" spans="1:5">
      <c r="A51" s="4" t="s">
        <v>72</v>
      </c>
      <c r="B51" s="5" t="n">
        <v>2</v>
      </c>
      <c r="C51" s="7" t="n">
        <v>30.2</v>
      </c>
    </row>
    <row r="52" spans="1:5">
      <c r="A52" s="4" t="s">
        <v>959</v>
      </c>
      <c r="B52" s="7" t="n">
        <v>3501.4</v>
      </c>
      <c r="C52" s="7" t="n">
        <v>3590.3</v>
      </c>
    </row>
    <row r="53" spans="1:5">
      <c r="A53" s="3" t="s">
        <v>74</v>
      </c>
    </row>
    <row r="54" spans="1:5">
      <c r="A54" s="4" t="s">
        <v>75</v>
      </c>
      <c r="B54" s="7" t="n">
        <v>43.2</v>
      </c>
      <c r="C54" s="7" t="n">
        <v>25.7</v>
      </c>
    </row>
    <row r="55" spans="1:5">
      <c r="A55" s="4" t="s">
        <v>76</v>
      </c>
      <c r="B55" s="5" t="n">
        <v>80</v>
      </c>
      <c r="C55" s="7" t="n">
        <v>88.09999999999999</v>
      </c>
    </row>
    <row r="56" spans="1:5">
      <c r="A56" s="4" t="s">
        <v>960</v>
      </c>
      <c r="B56" s="7" t="n">
        <v>1206.4</v>
      </c>
      <c r="C56" s="7" t="n">
        <v>1030.8</v>
      </c>
    </row>
    <row r="57" spans="1:5">
      <c r="A57" s="4" t="s">
        <v>77</v>
      </c>
      <c r="B57" s="7" t="n">
        <v>109.9</v>
      </c>
      <c r="C57" s="7" t="n">
        <v>116.6</v>
      </c>
    </row>
    <row r="58" spans="1:5">
      <c r="A58" s="4" t="s">
        <v>78</v>
      </c>
      <c r="B58" s="7" t="n">
        <v>41.6</v>
      </c>
      <c r="C58" s="7" t="n">
        <v>26.7</v>
      </c>
    </row>
    <row r="59" spans="1:5">
      <c r="A59" s="4" t="s">
        <v>79</v>
      </c>
      <c r="B59" s="7" t="n">
        <v>17.5</v>
      </c>
    </row>
    <row r="60" spans="1:5">
      <c r="A60" s="4" t="s">
        <v>80</v>
      </c>
      <c r="B60" s="7" t="n">
        <v>138.5</v>
      </c>
      <c r="C60" s="7" t="n">
        <v>114.2</v>
      </c>
    </row>
    <row r="61" spans="1:5">
      <c r="A61" s="4" t="s">
        <v>81</v>
      </c>
      <c r="B61" s="7" t="n">
        <v>1637.1</v>
      </c>
      <c r="C61" s="7" t="n">
        <v>1402.1</v>
      </c>
    </row>
    <row r="62" spans="1:5">
      <c r="A62" s="4" t="s">
        <v>82</v>
      </c>
      <c r="B62" s="7" t="n">
        <v>2099.2</v>
      </c>
      <c r="C62" s="7" t="n">
        <v>2172.5</v>
      </c>
    </row>
    <row r="63" spans="1:5">
      <c r="A63" s="4" t="s">
        <v>961</v>
      </c>
      <c r="B63" s="5" t="n">
        <v>0</v>
      </c>
    </row>
    <row r="64" spans="1:5">
      <c r="A64" s="4" t="s">
        <v>962</v>
      </c>
      <c r="B64" s="5" t="n">
        <v>215</v>
      </c>
      <c r="C64" s="7" t="n">
        <v>202.1</v>
      </c>
    </row>
    <row r="65" spans="1:5">
      <c r="A65" s="4" t="s">
        <v>88</v>
      </c>
      <c r="B65" s="5" t="n">
        <v>0</v>
      </c>
      <c r="C65" s="5" t="n">
        <v>0</v>
      </c>
    </row>
    <row r="66" spans="1:5">
      <c r="A66" s="4" t="s">
        <v>96</v>
      </c>
      <c r="B66" s="7" t="n">
        <v>-449.9</v>
      </c>
      <c r="C66" s="7" t="n">
        <v>-186.4</v>
      </c>
    </row>
    <row r="67" spans="1:5">
      <c r="A67" s="4" t="s">
        <v>97</v>
      </c>
      <c r="B67" s="5" t="n">
        <v>0</v>
      </c>
      <c r="C67" s="5" t="n">
        <v>0</v>
      </c>
    </row>
    <row r="68" spans="1:5">
      <c r="A68" s="4" t="s">
        <v>99</v>
      </c>
      <c r="B68" s="7" t="n">
        <v>3501.4</v>
      </c>
      <c r="C68" s="7" t="n">
        <v>3590.3</v>
      </c>
    </row>
    <row r="69" spans="1:5">
      <c r="A69" s="4" t="s">
        <v>964</v>
      </c>
    </row>
    <row r="70" spans="1:5">
      <c r="A70" s="4" t="s">
        <v>59</v>
      </c>
      <c r="B70" s="7" t="n">
        <v>1.9</v>
      </c>
      <c r="C70" s="7" t="n">
        <v>2.7</v>
      </c>
    </row>
    <row r="71" spans="1:5">
      <c r="A71" s="4" t="s">
        <v>60</v>
      </c>
      <c r="B71" s="5" t="n">
        <v>0</v>
      </c>
      <c r="C71" s="5" t="n">
        <v>0</v>
      </c>
    </row>
    <row r="72" spans="1:5">
      <c r="A72" s="4" t="s">
        <v>946</v>
      </c>
      <c r="B72" s="5" t="n">
        <v>0</v>
      </c>
      <c r="C72" s="7" t="n">
        <v>0.1</v>
      </c>
    </row>
    <row r="73" spans="1:5">
      <c r="A73" s="4" t="s">
        <v>954</v>
      </c>
      <c r="B73" s="7" t="n">
        <v>568.1</v>
      </c>
      <c r="C73" s="7" t="n">
        <v>606.3</v>
      </c>
    </row>
    <row r="74" spans="1:5">
      <c r="A74" s="4" t="s">
        <v>62</v>
      </c>
      <c r="B74" s="5" t="n">
        <v>0</v>
      </c>
      <c r="C74" s="5" t="n">
        <v>0</v>
      </c>
    </row>
    <row r="75" spans="1:5">
      <c r="A75" s="4" t="s">
        <v>955</v>
      </c>
      <c r="B75" s="7" t="n">
        <v>12.4</v>
      </c>
      <c r="C75" s="7" t="n">
        <v>12.7</v>
      </c>
    </row>
    <row r="76" spans="1:5">
      <c r="A76" s="4" t="s">
        <v>65</v>
      </c>
      <c r="B76" s="7" t="n">
        <v>582.4</v>
      </c>
      <c r="C76" s="7" t="n">
        <v>621.8</v>
      </c>
    </row>
    <row r="77" spans="1:5">
      <c r="A77" s="4" t="s">
        <v>66</v>
      </c>
      <c r="B77" s="5" t="n">
        <v>0</v>
      </c>
      <c r="C77" s="5" t="n">
        <v>0</v>
      </c>
    </row>
    <row r="78" spans="1:5">
      <c r="A78" s="4" t="s">
        <v>956</v>
      </c>
      <c r="B78" s="7" t="n">
        <v>0.6</v>
      </c>
      <c r="C78" s="7" t="n">
        <v>0.8</v>
      </c>
    </row>
    <row r="79" spans="1:5">
      <c r="A79" s="4" t="s">
        <v>68</v>
      </c>
      <c r="B79" s="5" t="n">
        <v>0</v>
      </c>
      <c r="C79" s="5" t="n">
        <v>0</v>
      </c>
    </row>
    <row r="80" spans="1:5">
      <c r="A80" s="4" t="s">
        <v>69</v>
      </c>
      <c r="B80" s="7" t="n">
        <v>6.2</v>
      </c>
      <c r="C80" s="7" t="n">
        <v>6.2</v>
      </c>
    </row>
    <row r="81" spans="1:5">
      <c r="A81" s="4" t="s">
        <v>70</v>
      </c>
      <c r="B81" s="5" t="n">
        <v>0</v>
      </c>
      <c r="C81" s="5" t="n">
        <v>0</v>
      </c>
    </row>
    <row r="82" spans="1:5">
      <c r="A82" s="4" t="s">
        <v>71</v>
      </c>
      <c r="B82" s="5" t="n">
        <v>0</v>
      </c>
    </row>
    <row r="83" spans="1:5">
      <c r="A83" s="4" t="s">
        <v>957</v>
      </c>
      <c r="B83" s="5" t="n">
        <v>0</v>
      </c>
      <c r="C83" s="5" t="n">
        <v>0</v>
      </c>
    </row>
    <row r="84" spans="1:5">
      <c r="A84" s="4" t="s">
        <v>958</v>
      </c>
      <c r="B84" s="5" t="n">
        <v>0</v>
      </c>
    </row>
    <row r="85" spans="1:5">
      <c r="A85" s="4" t="s">
        <v>72</v>
      </c>
      <c r="B85" s="7" t="n">
        <v>0.2</v>
      </c>
      <c r="C85" s="7" t="n">
        <v>0.4</v>
      </c>
    </row>
    <row r="86" spans="1:5">
      <c r="A86" s="4" t="s">
        <v>959</v>
      </c>
      <c r="B86" s="7" t="n">
        <v>589.4</v>
      </c>
      <c r="C86" s="7" t="n">
        <v>629.2</v>
      </c>
    </row>
    <row r="87" spans="1:5">
      <c r="A87" s="3" t="s">
        <v>74</v>
      </c>
    </row>
    <row r="88" spans="1:5">
      <c r="A88" s="4" t="s">
        <v>75</v>
      </c>
      <c r="B88" s="5" t="n">
        <v>0</v>
      </c>
      <c r="C88" s="7" t="n">
        <v>0.1</v>
      </c>
    </row>
    <row r="89" spans="1:5">
      <c r="A89" s="4" t="s">
        <v>76</v>
      </c>
      <c r="B89" s="5" t="n">
        <v>0</v>
      </c>
      <c r="C89" s="5" t="n">
        <v>0</v>
      </c>
    </row>
    <row r="90" spans="1:5">
      <c r="A90" s="4" t="s">
        <v>960</v>
      </c>
      <c r="B90" s="7" t="n">
        <v>21.2</v>
      </c>
      <c r="C90" s="7" t="n">
        <v>60.8</v>
      </c>
    </row>
    <row r="91" spans="1:5">
      <c r="A91" s="4" t="s">
        <v>77</v>
      </c>
      <c r="B91" s="5" t="n">
        <v>0</v>
      </c>
      <c r="C91" s="7" t="n">
        <v>0.1</v>
      </c>
    </row>
    <row r="92" spans="1:5">
      <c r="A92" s="4" t="s">
        <v>78</v>
      </c>
      <c r="B92" s="5" t="n">
        <v>2</v>
      </c>
      <c r="C92" s="7" t="n">
        <v>1.3</v>
      </c>
    </row>
    <row r="93" spans="1:5">
      <c r="A93" s="4" t="s">
        <v>79</v>
      </c>
      <c r="B93" s="5" t="n">
        <v>0</v>
      </c>
    </row>
    <row r="94" spans="1:5">
      <c r="A94" s="4" t="s">
        <v>80</v>
      </c>
      <c r="B94" s="7" t="n">
        <v>0.8</v>
      </c>
      <c r="C94" s="7" t="n">
        <v>1.6</v>
      </c>
    </row>
    <row r="95" spans="1:5">
      <c r="A95" s="4" t="s">
        <v>81</v>
      </c>
      <c r="B95" s="5" t="n">
        <v>24</v>
      </c>
      <c r="C95" s="7" t="n">
        <v>63.9</v>
      </c>
    </row>
    <row r="96" spans="1:5">
      <c r="A96" s="4" t="s">
        <v>82</v>
      </c>
      <c r="B96" s="5" t="n">
        <v>0</v>
      </c>
      <c r="C96" s="5" t="n">
        <v>0</v>
      </c>
    </row>
    <row r="97" spans="1:5">
      <c r="A97" s="4" t="s">
        <v>961</v>
      </c>
      <c r="B97" s="5" t="n">
        <v>0</v>
      </c>
    </row>
    <row r="98" spans="1:5">
      <c r="A98" s="4" t="s">
        <v>962</v>
      </c>
      <c r="B98" s="5" t="n">
        <v>0</v>
      </c>
      <c r="C98" s="5" t="n">
        <v>0</v>
      </c>
    </row>
    <row r="99" spans="1:5">
      <c r="A99" s="4" t="s">
        <v>88</v>
      </c>
      <c r="B99" s="5" t="n">
        <v>0</v>
      </c>
      <c r="C99" s="5" t="n">
        <v>0</v>
      </c>
    </row>
    <row r="100" spans="1:5">
      <c r="A100" s="4" t="s">
        <v>96</v>
      </c>
      <c r="B100" s="7" t="n">
        <v>565.4</v>
      </c>
      <c r="C100" s="7" t="n">
        <v>565.3</v>
      </c>
    </row>
    <row r="101" spans="1:5">
      <c r="A101" s="4" t="s">
        <v>97</v>
      </c>
      <c r="B101" s="5" t="n">
        <v>0</v>
      </c>
      <c r="C101" s="5" t="n">
        <v>0</v>
      </c>
    </row>
    <row r="102" spans="1:5">
      <c r="A102" s="4" t="s">
        <v>99</v>
      </c>
      <c r="B102" s="7" t="n">
        <v>589.4</v>
      </c>
      <c r="C102" s="7" t="n">
        <v>629.2</v>
      </c>
    </row>
    <row r="103" spans="1:5">
      <c r="A103" s="4" t="s">
        <v>965</v>
      </c>
    </row>
    <row r="104" spans="1:5">
      <c r="A104" s="4" t="s">
        <v>59</v>
      </c>
      <c r="B104" s="7" t="n">
        <v>233.3</v>
      </c>
      <c r="C104" s="7" t="n">
        <v>438.4</v>
      </c>
    </row>
    <row r="105" spans="1:5">
      <c r="A105" s="4" t="s">
        <v>60</v>
      </c>
      <c r="B105" s="7" t="n">
        <v>8.199999999999999</v>
      </c>
      <c r="C105" s="7" t="n">
        <v>33.5</v>
      </c>
    </row>
    <row r="106" spans="1:5">
      <c r="A106" s="4" t="s">
        <v>946</v>
      </c>
      <c r="B106" s="7" t="n">
        <v>500.4</v>
      </c>
      <c r="C106" s="7" t="n">
        <v>631.4</v>
      </c>
    </row>
    <row r="107" spans="1:5">
      <c r="A107" s="4" t="s">
        <v>954</v>
      </c>
      <c r="B107" s="7" t="n">
        <v>638.4</v>
      </c>
      <c r="C107" s="7" t="n">
        <v>425.1</v>
      </c>
    </row>
    <row r="108" spans="1:5">
      <c r="A108" s="4" t="s">
        <v>62</v>
      </c>
      <c r="B108" s="5" t="n">
        <v>440</v>
      </c>
      <c r="C108" s="7" t="n">
        <v>447.5</v>
      </c>
    </row>
    <row r="109" spans="1:5">
      <c r="A109" s="4" t="s">
        <v>955</v>
      </c>
      <c r="B109" s="7" t="n">
        <v>390.8</v>
      </c>
      <c r="C109" s="7" t="n">
        <v>340.5</v>
      </c>
    </row>
    <row r="110" spans="1:5">
      <c r="A110" s="4" t="s">
        <v>65</v>
      </c>
      <c r="B110" s="7" t="n">
        <v>2211.1</v>
      </c>
      <c r="C110" s="7" t="n">
        <v>2316.4</v>
      </c>
    </row>
    <row r="111" spans="1:5">
      <c r="A111" s="4" t="s">
        <v>66</v>
      </c>
      <c r="B111" s="5" t="n">
        <v>0</v>
      </c>
      <c r="C111" s="5" t="n">
        <v>0</v>
      </c>
    </row>
    <row r="112" spans="1:5">
      <c r="A112" s="4" t="s">
        <v>956</v>
      </c>
      <c r="B112" s="7" t="n">
        <v>187.1</v>
      </c>
      <c r="C112" s="7" t="n">
        <v>226.4</v>
      </c>
    </row>
    <row r="113" spans="1:5">
      <c r="A113" s="4" t="s">
        <v>68</v>
      </c>
      <c r="B113" s="7" t="n">
        <v>717.9</v>
      </c>
      <c r="C113" s="5" t="n">
        <v>769</v>
      </c>
    </row>
    <row r="114" spans="1:5">
      <c r="A114" s="4" t="s">
        <v>69</v>
      </c>
      <c r="B114" s="7" t="n">
        <v>80.40000000000001</v>
      </c>
      <c r="C114" s="7" t="n">
        <v>97.8</v>
      </c>
    </row>
    <row r="115" spans="1:5">
      <c r="A115" s="4" t="s">
        <v>70</v>
      </c>
      <c r="B115" s="7" t="n">
        <v>496.4</v>
      </c>
      <c r="C115" s="7" t="n">
        <v>593.8</v>
      </c>
    </row>
    <row r="116" spans="1:5">
      <c r="A116" s="4" t="s">
        <v>71</v>
      </c>
      <c r="B116" s="7" t="n">
        <v>127.9</v>
      </c>
    </row>
    <row r="117" spans="1:5">
      <c r="A117" s="4" t="s">
        <v>957</v>
      </c>
      <c r="B117" s="5" t="n">
        <v>0</v>
      </c>
      <c r="C117" s="5" t="n">
        <v>0</v>
      </c>
    </row>
    <row r="118" spans="1:5">
      <c r="A118" s="4" t="s">
        <v>958</v>
      </c>
      <c r="B118" s="5" t="n">
        <v>0</v>
      </c>
    </row>
    <row r="119" spans="1:5">
      <c r="A119" s="4" t="s">
        <v>72</v>
      </c>
      <c r="B119" s="7" t="n">
        <v>85.09999999999999</v>
      </c>
      <c r="C119" s="7" t="n">
        <v>69.3</v>
      </c>
    </row>
    <row r="120" spans="1:5">
      <c r="A120" s="4" t="s">
        <v>959</v>
      </c>
      <c r="B120" s="7" t="n">
        <v>3905.9</v>
      </c>
      <c r="C120" s="7" t="n">
        <v>4072.7</v>
      </c>
    </row>
    <row r="121" spans="1:5">
      <c r="A121" s="3" t="s">
        <v>74</v>
      </c>
    </row>
    <row r="122" spans="1:5">
      <c r="A122" s="4" t="s">
        <v>75</v>
      </c>
      <c r="B122" s="7" t="n">
        <v>9.9</v>
      </c>
      <c r="C122" s="7" t="n">
        <v>23.7</v>
      </c>
    </row>
    <row r="123" spans="1:5">
      <c r="A123" s="4" t="s">
        <v>76</v>
      </c>
      <c r="B123" s="5" t="n">
        <v>405</v>
      </c>
      <c r="C123" s="7" t="n">
        <v>421.4</v>
      </c>
    </row>
    <row r="124" spans="1:5">
      <c r="A124" s="4" t="s">
        <v>960</v>
      </c>
      <c r="B124" s="7" t="n">
        <v>535.3</v>
      </c>
      <c r="C124" s="7" t="n">
        <v>145.1</v>
      </c>
    </row>
    <row r="125" spans="1:5">
      <c r="A125" s="4" t="s">
        <v>77</v>
      </c>
      <c r="B125" s="7" t="n">
        <v>208.7</v>
      </c>
      <c r="C125" s="7" t="n">
        <v>261.5</v>
      </c>
    </row>
    <row r="126" spans="1:5">
      <c r="A126" s="4" t="s">
        <v>78</v>
      </c>
      <c r="B126" s="7" t="n">
        <v>143.5</v>
      </c>
      <c r="C126" s="7" t="n">
        <v>156.3</v>
      </c>
    </row>
    <row r="127" spans="1:5">
      <c r="A127" s="4" t="s">
        <v>79</v>
      </c>
      <c r="B127" s="7" t="n">
        <v>45.7</v>
      </c>
    </row>
    <row r="128" spans="1:5">
      <c r="A128" s="4" t="s">
        <v>80</v>
      </c>
      <c r="B128" s="5" t="n">
        <v>312</v>
      </c>
      <c r="C128" s="7" t="n">
        <v>352.4</v>
      </c>
    </row>
    <row r="129" spans="1:5">
      <c r="A129" s="4" t="s">
        <v>81</v>
      </c>
      <c r="B129" s="7" t="n">
        <v>1660.1</v>
      </c>
      <c r="C129" s="7" t="n">
        <v>1360.4</v>
      </c>
    </row>
    <row r="130" spans="1:5">
      <c r="A130" s="4" t="s">
        <v>82</v>
      </c>
      <c r="B130" s="7" t="n">
        <v>1.1</v>
      </c>
      <c r="C130" s="7" t="n">
        <v>17.5</v>
      </c>
    </row>
    <row r="131" spans="1:5">
      <c r="A131" s="4" t="s">
        <v>961</v>
      </c>
      <c r="B131" s="7" t="n">
        <v>598.9</v>
      </c>
    </row>
    <row r="132" spans="1:5">
      <c r="A132" s="4" t="s">
        <v>962</v>
      </c>
      <c r="B132" s="7" t="n">
        <v>431.4</v>
      </c>
      <c r="C132" s="7" t="n">
        <v>398.6</v>
      </c>
    </row>
    <row r="133" spans="1:5">
      <c r="A133" s="4" t="s">
        <v>88</v>
      </c>
      <c r="B133" s="7" t="n">
        <v>21.5</v>
      </c>
      <c r="C133" s="7" t="n">
        <v>130.4</v>
      </c>
    </row>
    <row r="134" spans="1:5">
      <c r="A134" s="4" t="s">
        <v>96</v>
      </c>
      <c r="B134" s="7" t="n">
        <v>1168.2</v>
      </c>
      <c r="C134" s="5" t="n">
        <v>2139</v>
      </c>
    </row>
    <row r="135" spans="1:5">
      <c r="A135" s="4" t="s">
        <v>97</v>
      </c>
      <c r="B135" s="7" t="n">
        <v>24.7</v>
      </c>
      <c r="C135" s="7" t="n">
        <v>26.8</v>
      </c>
    </row>
    <row r="136" spans="1:5">
      <c r="A136" s="4" t="s">
        <v>99</v>
      </c>
      <c r="B136" s="7" t="n">
        <v>3905.9</v>
      </c>
      <c r="C136" s="7" t="n">
        <v>4072.7</v>
      </c>
    </row>
    <row r="137" spans="1:5">
      <c r="A137" s="4" t="s">
        <v>966</v>
      </c>
    </row>
    <row r="138" spans="1:5">
      <c r="A138" s="4" t="s">
        <v>59</v>
      </c>
      <c r="B138" s="5" t="n">
        <v>0</v>
      </c>
      <c r="C138" s="5" t="n">
        <v>0</v>
      </c>
    </row>
    <row r="139" spans="1:5">
      <c r="A139" s="4" t="s">
        <v>60</v>
      </c>
      <c r="B139" s="5" t="n">
        <v>0</v>
      </c>
      <c r="C139" s="5" t="n">
        <v>0</v>
      </c>
    </row>
    <row r="140" spans="1:5">
      <c r="A140" s="4" t="s">
        <v>946</v>
      </c>
      <c r="B140" s="5" t="n">
        <v>0</v>
      </c>
      <c r="C140" s="5" t="n">
        <v>0</v>
      </c>
    </row>
    <row r="141" spans="1:5">
      <c r="A141" s="4" t="s">
        <v>954</v>
      </c>
      <c r="B141" s="7" t="n">
        <v>-1762.9</v>
      </c>
      <c r="C141" s="7" t="n">
        <v>-1236.7</v>
      </c>
    </row>
    <row r="142" spans="1:5">
      <c r="A142" s="4" t="s">
        <v>62</v>
      </c>
      <c r="B142" s="7" t="n">
        <v>-1.6</v>
      </c>
      <c r="C142" s="7" t="n">
        <v>-2.2</v>
      </c>
    </row>
    <row r="143" spans="1:5">
      <c r="A143" s="4" t="s">
        <v>955</v>
      </c>
      <c r="B143" s="7" t="n">
        <v>-12.2</v>
      </c>
      <c r="C143" s="7" t="n">
        <v>-25.8</v>
      </c>
    </row>
    <row r="144" spans="1:5">
      <c r="A144" s="4" t="s">
        <v>65</v>
      </c>
      <c r="B144" s="7" t="n">
        <v>-1776.7</v>
      </c>
      <c r="C144" s="7" t="n">
        <v>-1264.7</v>
      </c>
    </row>
    <row r="145" spans="1:5">
      <c r="A145" s="4" t="s">
        <v>66</v>
      </c>
      <c r="B145" s="5" t="n">
        <v>0</v>
      </c>
      <c r="C145" s="5" t="n">
        <v>0</v>
      </c>
    </row>
    <row r="146" spans="1:5">
      <c r="A146" s="4" t="s">
        <v>956</v>
      </c>
      <c r="B146" s="5" t="n">
        <v>0</v>
      </c>
      <c r="C146" s="5" t="n">
        <v>0</v>
      </c>
    </row>
    <row r="147" spans="1:5">
      <c r="A147" s="4" t="s">
        <v>68</v>
      </c>
      <c r="B147" s="5" t="n">
        <v>0</v>
      </c>
      <c r="C147" s="5" t="n">
        <v>0</v>
      </c>
    </row>
    <row r="148" spans="1:5">
      <c r="A148" s="4" t="s">
        <v>69</v>
      </c>
      <c r="B148" s="5" t="n">
        <v>0</v>
      </c>
      <c r="C148" s="5" t="n">
        <v>0</v>
      </c>
    </row>
    <row r="149" spans="1:5">
      <c r="A149" s="4" t="s">
        <v>70</v>
      </c>
      <c r="B149" s="5" t="n">
        <v>0</v>
      </c>
      <c r="C149" s="5" t="n">
        <v>0</v>
      </c>
    </row>
    <row r="150" spans="1:5">
      <c r="A150" s="4" t="s">
        <v>71</v>
      </c>
      <c r="B150" s="5" t="n">
        <v>0</v>
      </c>
    </row>
    <row r="151" spans="1:5">
      <c r="A151" s="4" t="s">
        <v>957</v>
      </c>
      <c r="B151" s="5" t="n">
        <v>-1732</v>
      </c>
      <c r="C151" s="7" t="n">
        <v>-2702.1</v>
      </c>
    </row>
    <row r="152" spans="1:5">
      <c r="A152" s="4" t="s">
        <v>958</v>
      </c>
      <c r="B152" s="7" t="n">
        <v>-598.9</v>
      </c>
    </row>
    <row r="153" spans="1:5">
      <c r="A153" s="4" t="s">
        <v>72</v>
      </c>
      <c r="B153" s="5" t="n">
        <v>0</v>
      </c>
      <c r="C153" s="7" t="n">
        <v>-13.5</v>
      </c>
    </row>
    <row r="154" spans="1:5">
      <c r="A154" s="4" t="s">
        <v>959</v>
      </c>
      <c r="B154" s="7" t="n">
        <v>-4107.6</v>
      </c>
      <c r="C154" s="7" t="n">
        <v>-3980.3</v>
      </c>
    </row>
    <row r="155" spans="1:5">
      <c r="A155" s="3" t="s">
        <v>74</v>
      </c>
    </row>
    <row r="156" spans="1:5">
      <c r="A156" s="4" t="s">
        <v>75</v>
      </c>
      <c r="B156" s="5" t="n">
        <v>0</v>
      </c>
      <c r="C156" s="5" t="n">
        <v>0</v>
      </c>
    </row>
    <row r="157" spans="1:5">
      <c r="A157" s="4" t="s">
        <v>76</v>
      </c>
      <c r="B157" s="5" t="n">
        <v>0</v>
      </c>
      <c r="C157" s="5" t="n">
        <v>0</v>
      </c>
    </row>
    <row r="158" spans="1:5">
      <c r="A158" s="4" t="s">
        <v>960</v>
      </c>
      <c r="B158" s="7" t="n">
        <v>-1762.9</v>
      </c>
      <c r="C158" s="7" t="n">
        <v>-1236.7</v>
      </c>
    </row>
    <row r="159" spans="1:5">
      <c r="A159" s="4" t="s">
        <v>77</v>
      </c>
      <c r="B159" s="5" t="n">
        <v>0</v>
      </c>
      <c r="C159" s="5" t="n">
        <v>0</v>
      </c>
    </row>
    <row r="160" spans="1:5">
      <c r="A160" s="4" t="s">
        <v>78</v>
      </c>
      <c r="B160" s="5" t="n">
        <v>0</v>
      </c>
      <c r="C160" s="5" t="n">
        <v>0</v>
      </c>
    </row>
    <row r="161" spans="1:5">
      <c r="A161" s="4" t="s">
        <v>79</v>
      </c>
      <c r="B161" s="5" t="n">
        <v>0</v>
      </c>
    </row>
    <row r="162" spans="1:5">
      <c r="A162" s="4" t="s">
        <v>80</v>
      </c>
      <c r="B162" s="7" t="n">
        <v>-12.2</v>
      </c>
      <c r="C162" s="7" t="n">
        <v>-21.3</v>
      </c>
    </row>
    <row r="163" spans="1:5">
      <c r="A163" s="4" t="s">
        <v>81</v>
      </c>
      <c r="B163" s="7" t="n">
        <v>-1775.1</v>
      </c>
      <c r="C163" s="5" t="n">
        <v>-1258</v>
      </c>
    </row>
    <row r="164" spans="1:5">
      <c r="A164" s="4" t="s">
        <v>82</v>
      </c>
      <c r="B164" s="5" t="n">
        <v>0</v>
      </c>
      <c r="C164" s="5" t="n">
        <v>0</v>
      </c>
    </row>
    <row r="165" spans="1:5">
      <c r="A165" s="4" t="s">
        <v>961</v>
      </c>
      <c r="B165" s="7" t="n">
        <v>-598.9</v>
      </c>
    </row>
    <row r="166" spans="1:5">
      <c r="A166" s="4" t="s">
        <v>962</v>
      </c>
      <c r="B166" s="5" t="n">
        <v>0</v>
      </c>
      <c r="C166" s="5" t="n">
        <v>-18</v>
      </c>
    </row>
    <row r="167" spans="1:5">
      <c r="A167" s="4" t="s">
        <v>88</v>
      </c>
      <c r="B167" s="5" t="n">
        <v>0</v>
      </c>
      <c r="C167" s="5" t="n">
        <v>0</v>
      </c>
    </row>
    <row r="168" spans="1:5">
      <c r="A168" s="4" t="s">
        <v>96</v>
      </c>
      <c r="B168" s="7" t="n">
        <v>-1733.6</v>
      </c>
      <c r="C168" s="7" t="n">
        <v>-2704.3</v>
      </c>
    </row>
    <row r="169" spans="1:5">
      <c r="A169" s="4" t="s">
        <v>97</v>
      </c>
      <c r="B169" s="5" t="n">
        <v>0</v>
      </c>
      <c r="C169" s="5" t="n">
        <v>0</v>
      </c>
    </row>
    <row r="170" spans="1:5">
      <c r="A170" s="4" t="s">
        <v>99</v>
      </c>
      <c r="B170" s="6" t="n">
        <v>-4107.6</v>
      </c>
      <c r="C170" s="6" t="n">
        <v>-3980.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967</v>
      </c>
      <c r="B1" s="2" t="s">
        <v>119</v>
      </c>
      <c r="H1" s="2" t="s">
        <v>1</v>
      </c>
    </row>
    <row r="2" spans="1:9">
      <c r="B2" s="2" t="s">
        <v>2</v>
      </c>
      <c r="C2" s="2" t="s">
        <v>439</v>
      </c>
      <c r="D2" s="2" t="s">
        <v>440</v>
      </c>
      <c r="E2" s="2" t="s">
        <v>120</v>
      </c>
      <c r="F2" s="2" t="s">
        <v>441</v>
      </c>
      <c r="G2" s="2" t="s">
        <v>442</v>
      </c>
      <c r="H2" s="2" t="s">
        <v>2</v>
      </c>
      <c r="I2" s="2" t="s">
        <v>120</v>
      </c>
    </row>
    <row r="3" spans="1:9">
      <c r="A3" s="4" t="s">
        <v>121</v>
      </c>
      <c r="B3" s="6" t="n">
        <v>1078.8</v>
      </c>
      <c r="E3" s="8" t="n">
        <v>1119</v>
      </c>
      <c r="H3" s="6" t="n">
        <v>3257.1</v>
      </c>
      <c r="I3" s="6" t="n">
        <v>3288.8</v>
      </c>
    </row>
    <row r="4" spans="1:9">
      <c r="A4" s="4" t="s">
        <v>123</v>
      </c>
      <c r="B4" s="7" t="n">
        <v>807.3</v>
      </c>
      <c r="E4" s="7" t="n">
        <v>890.1</v>
      </c>
      <c r="H4" s="7" t="n">
        <v>2460.4</v>
      </c>
      <c r="I4" s="7" t="n">
        <v>2599.8</v>
      </c>
    </row>
    <row r="5" spans="1:9">
      <c r="A5" s="4" t="s">
        <v>124</v>
      </c>
      <c r="B5" s="7" t="n">
        <v>271.5</v>
      </c>
      <c r="E5" s="7" t="n">
        <v>228.9</v>
      </c>
      <c r="H5" s="7" t="n">
        <v>796.7</v>
      </c>
      <c r="I5" s="5" t="n">
        <v>689</v>
      </c>
    </row>
    <row r="6" spans="1:9">
      <c r="A6" s="4" t="s">
        <v>125</v>
      </c>
      <c r="B6" s="5" t="n">
        <v>220</v>
      </c>
      <c r="E6" s="7" t="n">
        <v>218.1</v>
      </c>
      <c r="H6" s="7" t="n">
        <v>674.3</v>
      </c>
      <c r="I6" s="7" t="n">
        <v>669.8</v>
      </c>
    </row>
    <row r="7" spans="1:9">
      <c r="A7" s="4" t="s">
        <v>126</v>
      </c>
      <c r="B7" s="7" t="n">
        <v>36.8</v>
      </c>
      <c r="E7" s="7" t="n">
        <v>36.6</v>
      </c>
      <c r="H7" s="7" t="n">
        <v>109.8</v>
      </c>
      <c r="I7" s="7" t="n">
        <v>118.9</v>
      </c>
    </row>
    <row r="8" spans="1:9">
      <c r="A8" s="4" t="s">
        <v>127</v>
      </c>
      <c r="B8" s="5" t="n">
        <v>0</v>
      </c>
      <c r="E8" s="7" t="n">
        <v>134.4</v>
      </c>
      <c r="H8" s="5" t="n">
        <v>0</v>
      </c>
      <c r="I8" s="7" t="n">
        <v>217.5</v>
      </c>
    </row>
    <row r="9" spans="1:9">
      <c r="A9" s="4" t="s">
        <v>128</v>
      </c>
      <c r="B9" s="7" t="n">
        <v>-8.5</v>
      </c>
      <c r="E9" s="7" t="n">
        <v>0.1</v>
      </c>
      <c r="H9" s="7" t="n">
        <v>6.6</v>
      </c>
      <c r="I9" s="7" t="n">
        <v>-6.8</v>
      </c>
    </row>
    <row r="10" spans="1:9">
      <c r="A10" s="4" t="s">
        <v>968</v>
      </c>
      <c r="B10" s="7" t="n">
        <v>248.3</v>
      </c>
      <c r="E10" s="7" t="n">
        <v>389.2</v>
      </c>
      <c r="H10" s="7" t="n">
        <v>790.7</v>
      </c>
      <c r="I10" s="7" t="n">
        <v>999.4</v>
      </c>
    </row>
    <row r="11" spans="1:9">
      <c r="A11" s="4" t="s">
        <v>130</v>
      </c>
      <c r="B11" s="7" t="n">
        <v>23.2</v>
      </c>
      <c r="E11" s="7" t="n">
        <v>-160.3</v>
      </c>
      <c r="H11" s="5" t="n">
        <v>6</v>
      </c>
      <c r="I11" s="7" t="n">
        <v>-310.4</v>
      </c>
    </row>
    <row r="12" spans="1:9">
      <c r="A12" s="3" t="s">
        <v>131</v>
      </c>
    </row>
    <row r="13" spans="1:9">
      <c r="A13" s="4" t="s">
        <v>132</v>
      </c>
      <c r="B13" s="7" t="n">
        <v>1.9</v>
      </c>
      <c r="E13" s="7" t="n">
        <v>2.2</v>
      </c>
      <c r="H13" s="5" t="n">
        <v>7</v>
      </c>
      <c r="I13" s="7" t="n">
        <v>7.6</v>
      </c>
    </row>
    <row r="14" spans="1:9">
      <c r="A14" s="4" t="s">
        <v>133</v>
      </c>
      <c r="B14" s="7" t="n">
        <v>-52.5</v>
      </c>
      <c r="E14" s="7" t="n">
        <v>-45.2</v>
      </c>
      <c r="H14" s="7" t="n">
        <v>-153.3</v>
      </c>
      <c r="I14" s="7" t="n">
        <v>-99.59999999999999</v>
      </c>
    </row>
    <row r="15" spans="1:9">
      <c r="A15" s="4" t="s">
        <v>134</v>
      </c>
      <c r="B15" s="7" t="n">
        <v>-1.8</v>
      </c>
      <c r="E15" s="7" t="n">
        <v>2.2</v>
      </c>
      <c r="H15" s="7" t="n">
        <v>-4.1</v>
      </c>
      <c r="I15" s="7" t="n">
        <v>-2.3</v>
      </c>
    </row>
    <row r="16" spans="1:9">
      <c r="A16" s="4" t="s">
        <v>135</v>
      </c>
      <c r="B16" s="5" t="n">
        <v>-1</v>
      </c>
      <c r="E16" s="7" t="n">
        <v>-1.5</v>
      </c>
      <c r="H16" s="7" t="n">
        <v>-2.8</v>
      </c>
      <c r="I16" s="7" t="n">
        <v>-4.3</v>
      </c>
    </row>
    <row r="17" spans="1:9">
      <c r="A17" s="4" t="s">
        <v>918</v>
      </c>
      <c r="B17" s="7" t="n">
        <v>-30.2</v>
      </c>
      <c r="E17" s="7" t="n">
        <v>-202.6</v>
      </c>
      <c r="H17" s="7" t="n">
        <v>-147.2</v>
      </c>
      <c r="I17" s="5" t="n">
        <v>-409</v>
      </c>
    </row>
    <row r="18" spans="1:9">
      <c r="A18" s="4" t="s">
        <v>137</v>
      </c>
      <c r="B18" s="7" t="n">
        <v>5.2</v>
      </c>
      <c r="E18" s="7" t="n">
        <v>45.2</v>
      </c>
      <c r="H18" s="7" t="n">
        <v>74.8</v>
      </c>
      <c r="I18" s="7" t="n">
        <v>34.6</v>
      </c>
    </row>
    <row r="19" spans="1:9">
      <c r="A19" s="4" t="s">
        <v>138</v>
      </c>
      <c r="B19" s="7" t="n">
        <v>0.6</v>
      </c>
      <c r="E19" s="7" t="n">
        <v>3.2</v>
      </c>
      <c r="H19" s="5" t="n">
        <v>0</v>
      </c>
      <c r="I19" s="7" t="n">
        <v>5.1</v>
      </c>
    </row>
    <row r="20" spans="1:9">
      <c r="A20" s="4" t="s">
        <v>139</v>
      </c>
      <c r="B20" s="7" t="n">
        <v>-34.8</v>
      </c>
      <c r="C20" s="6" t="n">
        <v>-55.3</v>
      </c>
      <c r="D20" s="6" t="n">
        <v>-131.9</v>
      </c>
      <c r="E20" s="7" t="n">
        <v>-244.6</v>
      </c>
      <c r="F20" s="6" t="n">
        <v>-128.3</v>
      </c>
      <c r="G20" s="6" t="n">
        <v>-65.59999999999999</v>
      </c>
      <c r="H20" s="5" t="n">
        <v>-222</v>
      </c>
      <c r="I20" s="7" t="n">
        <v>-438.5</v>
      </c>
    </row>
    <row r="21" spans="1:9">
      <c r="A21" s="4" t="s">
        <v>140</v>
      </c>
      <c r="B21" s="7" t="n">
        <v>0.9</v>
      </c>
      <c r="E21" s="7" t="n">
        <v>-6.1</v>
      </c>
      <c r="H21" s="7" t="n">
        <v>-3.3</v>
      </c>
      <c r="I21" s="7" t="n">
        <v>6.6</v>
      </c>
    </row>
    <row r="22" spans="1:9">
      <c r="A22" s="4" t="s">
        <v>141</v>
      </c>
      <c r="B22" s="7" t="n">
        <v>-35.7</v>
      </c>
      <c r="E22" s="7" t="n">
        <v>-238.5</v>
      </c>
      <c r="H22" s="7" t="n">
        <v>-218.7</v>
      </c>
      <c r="I22" s="7" t="n">
        <v>-445.1</v>
      </c>
    </row>
    <row r="23" spans="1:9">
      <c r="A23" s="4" t="s">
        <v>969</v>
      </c>
      <c r="B23" s="7" t="n">
        <v>-126.7</v>
      </c>
      <c r="E23" s="7" t="n">
        <v>-263.7</v>
      </c>
      <c r="H23" s="7" t="n">
        <v>-296.2</v>
      </c>
      <c r="I23" s="7" t="n">
        <v>-536.3</v>
      </c>
    </row>
    <row r="24" spans="1:9">
      <c r="A24" s="4" t="s">
        <v>153</v>
      </c>
      <c r="B24" s="7" t="n">
        <v>-0.1</v>
      </c>
      <c r="E24" s="7" t="n">
        <v>-7.4</v>
      </c>
      <c r="H24" s="7" t="n">
        <v>-4.1</v>
      </c>
      <c r="I24" s="7" t="n">
        <v>3.5</v>
      </c>
    </row>
    <row r="25" spans="1:9">
      <c r="A25" s="4" t="s">
        <v>154</v>
      </c>
      <c r="B25" s="7" t="n">
        <v>-126.6</v>
      </c>
      <c r="E25" s="7" t="n">
        <v>-256.3</v>
      </c>
      <c r="H25" s="7" t="n">
        <v>-292.1</v>
      </c>
      <c r="I25" s="7" t="n">
        <v>-539.8</v>
      </c>
    </row>
    <row r="26" spans="1:9">
      <c r="A26" s="4" t="s">
        <v>963</v>
      </c>
    </row>
    <row r="27" spans="1:9">
      <c r="A27" s="4" t="s">
        <v>121</v>
      </c>
      <c r="B27" s="7" t="n">
        <v>292.4</v>
      </c>
      <c r="E27" s="7" t="n">
        <v>309.1</v>
      </c>
      <c r="H27" s="7" t="n">
        <v>889.5</v>
      </c>
      <c r="I27" s="7" t="n">
        <v>856.6</v>
      </c>
    </row>
    <row r="28" spans="1:9">
      <c r="A28" s="4" t="s">
        <v>123</v>
      </c>
      <c r="B28" s="7" t="n">
        <v>227.8</v>
      </c>
      <c r="E28" s="7" t="n">
        <v>267.9</v>
      </c>
      <c r="H28" s="7" t="n">
        <v>712.1</v>
      </c>
      <c r="I28" s="7" t="n">
        <v>731.6</v>
      </c>
    </row>
    <row r="29" spans="1:9">
      <c r="A29" s="4" t="s">
        <v>124</v>
      </c>
      <c r="B29" s="7" t="n">
        <v>64.59999999999999</v>
      </c>
      <c r="E29" s="7" t="n">
        <v>41.2</v>
      </c>
      <c r="H29" s="7" t="n">
        <v>177.4</v>
      </c>
      <c r="I29" s="5" t="n">
        <v>125</v>
      </c>
    </row>
    <row r="30" spans="1:9">
      <c r="A30" s="4" t="s">
        <v>125</v>
      </c>
      <c r="B30" s="7" t="n">
        <v>87.40000000000001</v>
      </c>
      <c r="E30" s="7" t="n">
        <v>69.5</v>
      </c>
      <c r="H30" s="7" t="n">
        <v>259.1</v>
      </c>
      <c r="I30" s="7" t="n">
        <v>220.5</v>
      </c>
    </row>
    <row r="31" spans="1:9">
      <c r="A31" s="4" t="s">
        <v>126</v>
      </c>
      <c r="B31" s="7" t="n">
        <v>1.9</v>
      </c>
      <c r="E31" s="7" t="n">
        <v>0.5</v>
      </c>
      <c r="H31" s="7" t="n">
        <v>4.6</v>
      </c>
      <c r="I31" s="7" t="n">
        <v>2.1</v>
      </c>
    </row>
    <row r="32" spans="1:9">
      <c r="A32" s="4" t="s">
        <v>127</v>
      </c>
      <c r="E32" s="5" t="n">
        <v>0</v>
      </c>
      <c r="I32" s="5" t="n">
        <v>0</v>
      </c>
    </row>
    <row r="33" spans="1:9">
      <c r="A33" s="4" t="s">
        <v>128</v>
      </c>
      <c r="B33" s="7" t="n">
        <v>-7.2</v>
      </c>
      <c r="E33" s="7" t="n">
        <v>0.1</v>
      </c>
      <c r="H33" s="7" t="n">
        <v>-6.6</v>
      </c>
      <c r="I33" s="7" t="n">
        <v>-3.4</v>
      </c>
    </row>
    <row r="34" spans="1:9">
      <c r="A34" s="4" t="s">
        <v>968</v>
      </c>
      <c r="B34" s="7" t="n">
        <v>82.09999999999999</v>
      </c>
      <c r="E34" s="7" t="n">
        <v>70.09999999999999</v>
      </c>
      <c r="H34" s="7" t="n">
        <v>257.1</v>
      </c>
      <c r="I34" s="7" t="n">
        <v>219.2</v>
      </c>
    </row>
    <row r="35" spans="1:9">
      <c r="A35" s="4" t="s">
        <v>130</v>
      </c>
      <c r="B35" s="7" t="n">
        <v>-17.5</v>
      </c>
      <c r="E35" s="7" t="n">
        <v>-28.9</v>
      </c>
      <c r="H35" s="7" t="n">
        <v>-79.7</v>
      </c>
      <c r="I35" s="7" t="n">
        <v>-94.2</v>
      </c>
    </row>
    <row r="36" spans="1:9">
      <c r="A36" s="3" t="s">
        <v>131</v>
      </c>
    </row>
    <row r="37" spans="1:9">
      <c r="A37" s="4" t="s">
        <v>132</v>
      </c>
      <c r="B37" s="7" t="n">
        <v>0.1</v>
      </c>
      <c r="E37" s="7" t="n">
        <v>0.5</v>
      </c>
      <c r="H37" s="7" t="n">
        <v>1.4</v>
      </c>
      <c r="I37" s="7" t="n">
        <v>1.1</v>
      </c>
    </row>
    <row r="38" spans="1:9">
      <c r="A38" s="4" t="s">
        <v>133</v>
      </c>
      <c r="B38" s="7" t="n">
        <v>-49.3</v>
      </c>
      <c r="E38" s="5" t="n">
        <v>-41</v>
      </c>
      <c r="H38" s="7" t="n">
        <v>-143.7</v>
      </c>
      <c r="I38" s="7" t="n">
        <v>-91.90000000000001</v>
      </c>
    </row>
    <row r="39" spans="1:9">
      <c r="A39" s="4" t="s">
        <v>134</v>
      </c>
      <c r="B39" s="7" t="n">
        <v>0.7</v>
      </c>
      <c r="E39" s="7" t="n">
        <v>2.8</v>
      </c>
      <c r="H39" s="7" t="n">
        <v>1.3</v>
      </c>
      <c r="I39" s="7" t="n">
        <v>-5.5</v>
      </c>
    </row>
    <row r="40" spans="1:9">
      <c r="A40" s="4" t="s">
        <v>135</v>
      </c>
      <c r="B40" s="7" t="n">
        <v>18.9</v>
      </c>
      <c r="E40" s="7" t="n">
        <v>0.3</v>
      </c>
      <c r="H40" s="7" t="n">
        <v>39.9</v>
      </c>
      <c r="I40" s="7" t="n">
        <v>-0.5</v>
      </c>
    </row>
    <row r="41" spans="1:9">
      <c r="A41" s="4" t="s">
        <v>918</v>
      </c>
      <c r="B41" s="7" t="n">
        <v>-47.1</v>
      </c>
      <c r="E41" s="7" t="n">
        <v>-66.3</v>
      </c>
      <c r="H41" s="7" t="n">
        <v>-180.8</v>
      </c>
      <c r="I41" s="5" t="n">
        <v>-191</v>
      </c>
    </row>
    <row r="42" spans="1:9">
      <c r="A42" s="4" t="s">
        <v>137</v>
      </c>
      <c r="B42" s="7" t="n">
        <v>2.8</v>
      </c>
      <c r="E42" s="7" t="n">
        <v>83.5</v>
      </c>
      <c r="H42" s="7" t="n">
        <v>45.3</v>
      </c>
      <c r="I42" s="7" t="n">
        <v>41.1</v>
      </c>
    </row>
    <row r="43" spans="1:9">
      <c r="A43" s="4" t="s">
        <v>138</v>
      </c>
      <c r="B43" s="7" t="n">
        <v>14.2</v>
      </c>
      <c r="E43" s="7" t="n">
        <v>-88.7</v>
      </c>
      <c r="H43" s="7" t="n">
        <v>7.4</v>
      </c>
      <c r="I43" s="5" t="n">
        <v>-213</v>
      </c>
    </row>
    <row r="44" spans="1:9">
      <c r="A44" s="4" t="s">
        <v>139</v>
      </c>
      <c r="B44" s="7" t="n">
        <v>-35.7</v>
      </c>
      <c r="E44" s="7" t="n">
        <v>-238.5</v>
      </c>
      <c r="H44" s="7" t="n">
        <v>-218.7</v>
      </c>
      <c r="I44" s="7" t="n">
        <v>-445.1</v>
      </c>
    </row>
    <row r="45" spans="1:9">
      <c r="A45" s="4" t="s">
        <v>140</v>
      </c>
      <c r="B45" s="5" t="n">
        <v>0</v>
      </c>
      <c r="E45" s="5" t="n">
        <v>0</v>
      </c>
      <c r="H45" s="5" t="n">
        <v>0</v>
      </c>
      <c r="I45" s="5" t="n">
        <v>0</v>
      </c>
    </row>
    <row r="46" spans="1:9">
      <c r="A46" s="4" t="s">
        <v>141</v>
      </c>
      <c r="B46" s="7" t="n">
        <v>-35.7</v>
      </c>
      <c r="E46" s="7" t="n">
        <v>-238.5</v>
      </c>
      <c r="H46" s="7" t="n">
        <v>-218.7</v>
      </c>
      <c r="I46" s="7" t="n">
        <v>-445.1</v>
      </c>
    </row>
    <row r="47" spans="1:9">
      <c r="A47" s="4" t="s">
        <v>969</v>
      </c>
      <c r="B47" s="7" t="n">
        <v>-126.6</v>
      </c>
      <c r="E47" s="7" t="n">
        <v>-256.3</v>
      </c>
      <c r="H47" s="7" t="n">
        <v>-292.1</v>
      </c>
      <c r="I47" s="7" t="n">
        <v>-539.8</v>
      </c>
    </row>
    <row r="48" spans="1:9">
      <c r="A48" s="4" t="s">
        <v>153</v>
      </c>
      <c r="B48" s="5" t="n">
        <v>0</v>
      </c>
      <c r="E48" s="5" t="n">
        <v>0</v>
      </c>
      <c r="H48" s="5" t="n">
        <v>0</v>
      </c>
      <c r="I48" s="5" t="n">
        <v>0</v>
      </c>
    </row>
    <row r="49" spans="1:9">
      <c r="A49" s="4" t="s">
        <v>154</v>
      </c>
      <c r="B49" s="7" t="n">
        <v>-126.6</v>
      </c>
      <c r="E49" s="7" t="n">
        <v>-256.3</v>
      </c>
      <c r="H49" s="7" t="n">
        <v>-292.1</v>
      </c>
      <c r="I49" s="7" t="n">
        <v>-539.8</v>
      </c>
    </row>
    <row r="50" spans="1:9">
      <c r="A50" s="4" t="s">
        <v>964</v>
      </c>
    </row>
    <row r="51" spans="1:9">
      <c r="A51" s="4" t="s">
        <v>121</v>
      </c>
      <c r="B51" s="7" t="n">
        <v>0.1</v>
      </c>
      <c r="E51" s="7" t="n">
        <v>0.1</v>
      </c>
      <c r="H51" s="7" t="n">
        <v>0.1</v>
      </c>
      <c r="I51" s="7" t="n">
        <v>0.4</v>
      </c>
    </row>
    <row r="52" spans="1:9">
      <c r="A52" s="4" t="s">
        <v>123</v>
      </c>
      <c r="B52" s="7" t="n">
        <v>0.2</v>
      </c>
      <c r="E52" s="7" t="n">
        <v>1.1</v>
      </c>
      <c r="H52" s="7" t="n">
        <v>0.6</v>
      </c>
      <c r="I52" s="7" t="n">
        <v>1.7</v>
      </c>
    </row>
    <row r="53" spans="1:9">
      <c r="A53" s="4" t="s">
        <v>124</v>
      </c>
      <c r="B53" s="7" t="n">
        <v>-0.1</v>
      </c>
      <c r="E53" s="5" t="n">
        <v>-1</v>
      </c>
      <c r="H53" s="7" t="n">
        <v>-0.5</v>
      </c>
      <c r="I53" s="7" t="n">
        <v>-1.3</v>
      </c>
    </row>
    <row r="54" spans="1:9">
      <c r="A54" s="4" t="s">
        <v>125</v>
      </c>
      <c r="B54" s="7" t="n">
        <v>1.1</v>
      </c>
      <c r="E54" s="7" t="n">
        <v>1.2</v>
      </c>
      <c r="H54" s="7" t="n">
        <v>3.2</v>
      </c>
      <c r="I54" s="7" t="n">
        <v>3.8</v>
      </c>
    </row>
    <row r="55" spans="1:9">
      <c r="A55" s="4" t="s">
        <v>126</v>
      </c>
      <c r="B55" s="5" t="n">
        <v>9</v>
      </c>
      <c r="E55" s="7" t="n">
        <v>10.8</v>
      </c>
      <c r="H55" s="7" t="n">
        <v>26.1</v>
      </c>
      <c r="I55" s="7" t="n">
        <v>33.1</v>
      </c>
    </row>
    <row r="56" spans="1:9">
      <c r="A56" s="4" t="s">
        <v>127</v>
      </c>
      <c r="E56" s="5" t="n">
        <v>0</v>
      </c>
      <c r="I56" s="5" t="n">
        <v>0</v>
      </c>
    </row>
    <row r="57" spans="1:9">
      <c r="A57" s="4" t="s">
        <v>128</v>
      </c>
      <c r="B57" s="5" t="n">
        <v>0</v>
      </c>
      <c r="E57" s="5" t="n">
        <v>0</v>
      </c>
      <c r="H57" s="5" t="n">
        <v>0</v>
      </c>
      <c r="I57" s="5" t="n">
        <v>0</v>
      </c>
    </row>
    <row r="58" spans="1:9">
      <c r="A58" s="4" t="s">
        <v>968</v>
      </c>
      <c r="B58" s="7" t="n">
        <v>10.1</v>
      </c>
      <c r="E58" s="5" t="n">
        <v>12</v>
      </c>
      <c r="H58" s="7" t="n">
        <v>29.3</v>
      </c>
      <c r="I58" s="7" t="n">
        <v>36.9</v>
      </c>
    </row>
    <row r="59" spans="1:9">
      <c r="A59" s="4" t="s">
        <v>130</v>
      </c>
      <c r="B59" s="7" t="n">
        <v>-10.2</v>
      </c>
      <c r="E59" s="5" t="n">
        <v>-13</v>
      </c>
      <c r="H59" s="7" t="n">
        <v>-29.8</v>
      </c>
      <c r="I59" s="7" t="n">
        <v>-38.2</v>
      </c>
    </row>
    <row r="60" spans="1:9">
      <c r="A60" s="3" t="s">
        <v>131</v>
      </c>
    </row>
    <row r="61" spans="1:9">
      <c r="A61" s="4" t="s">
        <v>132</v>
      </c>
      <c r="B61" s="5" t="n">
        <v>0</v>
      </c>
      <c r="E61" s="5" t="n">
        <v>0</v>
      </c>
      <c r="H61" s="5" t="n">
        <v>0</v>
      </c>
      <c r="I61" s="7" t="n">
        <v>0.1</v>
      </c>
    </row>
    <row r="62" spans="1:9">
      <c r="A62" s="4" t="s">
        <v>133</v>
      </c>
      <c r="B62" s="5" t="n">
        <v>0</v>
      </c>
      <c r="E62" s="5" t="n">
        <v>0</v>
      </c>
      <c r="H62" s="5" t="n">
        <v>0</v>
      </c>
      <c r="I62" s="5" t="n">
        <v>0</v>
      </c>
    </row>
    <row r="63" spans="1:9">
      <c r="A63" s="4" t="s">
        <v>134</v>
      </c>
      <c r="B63" s="5" t="n">
        <v>0</v>
      </c>
      <c r="E63" s="7" t="n">
        <v>-0.1</v>
      </c>
      <c r="H63" s="7" t="n">
        <v>-0.1</v>
      </c>
      <c r="I63" s="7" t="n">
        <v>-0.1</v>
      </c>
    </row>
    <row r="64" spans="1:9">
      <c r="A64" s="4" t="s">
        <v>135</v>
      </c>
      <c r="B64" s="7" t="n">
        <v>0.2</v>
      </c>
      <c r="E64" s="7" t="n">
        <v>0.3</v>
      </c>
      <c r="H64" s="5" t="n">
        <v>1</v>
      </c>
      <c r="I64" s="7" t="n">
        <v>0.9</v>
      </c>
    </row>
    <row r="65" spans="1:9">
      <c r="A65" s="4" t="s">
        <v>918</v>
      </c>
      <c r="B65" s="5" t="n">
        <v>-10</v>
      </c>
      <c r="E65" s="7" t="n">
        <v>-12.8</v>
      </c>
      <c r="H65" s="7" t="n">
        <v>-28.9</v>
      </c>
      <c r="I65" s="7" t="n">
        <v>-37.3</v>
      </c>
    </row>
    <row r="66" spans="1:9">
      <c r="A66" s="4" t="s">
        <v>137</v>
      </c>
      <c r="B66" s="7" t="n">
        <v>0.8</v>
      </c>
      <c r="E66" s="7" t="n">
        <v>12.6</v>
      </c>
      <c r="H66" s="7" t="n">
        <v>-7.1</v>
      </c>
      <c r="I66" s="7" t="n">
        <v>-5.6</v>
      </c>
    </row>
    <row r="67" spans="1:9">
      <c r="A67" s="4" t="s">
        <v>138</v>
      </c>
      <c r="B67" s="5" t="n">
        <v>1</v>
      </c>
      <c r="E67" s="5" t="n">
        <v>0</v>
      </c>
      <c r="H67" s="5" t="n">
        <v>0</v>
      </c>
      <c r="I67" s="5" t="n">
        <v>0</v>
      </c>
    </row>
    <row r="68" spans="1:9">
      <c r="A68" s="4" t="s">
        <v>139</v>
      </c>
      <c r="B68" s="7" t="n">
        <v>-9.800000000000001</v>
      </c>
      <c r="E68" s="7" t="n">
        <v>-25.4</v>
      </c>
      <c r="H68" s="7" t="n">
        <v>-21.8</v>
      </c>
      <c r="I68" s="7" t="n">
        <v>-31.7</v>
      </c>
    </row>
    <row r="69" spans="1:9">
      <c r="A69" s="4" t="s">
        <v>140</v>
      </c>
      <c r="B69" s="5" t="n">
        <v>0</v>
      </c>
      <c r="E69" s="5" t="n">
        <v>0</v>
      </c>
      <c r="H69" s="5" t="n">
        <v>0</v>
      </c>
      <c r="I69" s="5" t="n">
        <v>0</v>
      </c>
    </row>
    <row r="70" spans="1:9">
      <c r="A70" s="4" t="s">
        <v>141</v>
      </c>
      <c r="B70" s="7" t="n">
        <v>-9.800000000000001</v>
      </c>
      <c r="E70" s="7" t="n">
        <v>-25.4</v>
      </c>
      <c r="H70" s="7" t="n">
        <v>-21.8</v>
      </c>
      <c r="I70" s="7" t="n">
        <v>-31.7</v>
      </c>
    </row>
    <row r="71" spans="1:9">
      <c r="A71" s="4" t="s">
        <v>969</v>
      </c>
      <c r="B71" s="7" t="n">
        <v>-9.800000000000001</v>
      </c>
      <c r="E71" s="7" t="n">
        <v>-25.4</v>
      </c>
      <c r="H71" s="7" t="n">
        <v>-21.8</v>
      </c>
      <c r="I71" s="7" t="n">
        <v>-31.7</v>
      </c>
    </row>
    <row r="72" spans="1:9">
      <c r="A72" s="4" t="s">
        <v>153</v>
      </c>
      <c r="B72" s="5" t="n">
        <v>0</v>
      </c>
      <c r="E72" s="5" t="n">
        <v>0</v>
      </c>
      <c r="H72" s="5" t="n">
        <v>0</v>
      </c>
      <c r="I72" s="5" t="n">
        <v>0</v>
      </c>
    </row>
    <row r="73" spans="1:9">
      <c r="A73" s="4" t="s">
        <v>154</v>
      </c>
      <c r="B73" s="7" t="n">
        <v>-9.800000000000001</v>
      </c>
      <c r="E73" s="7" t="n">
        <v>-25.4</v>
      </c>
      <c r="H73" s="7" t="n">
        <v>-21.8</v>
      </c>
      <c r="I73" s="7" t="n">
        <v>-31.7</v>
      </c>
    </row>
    <row r="74" spans="1:9">
      <c r="A74" s="4" t="s">
        <v>965</v>
      </c>
    </row>
    <row r="75" spans="1:9">
      <c r="A75" s="4" t="s">
        <v>121</v>
      </c>
      <c r="B75" s="5" t="n">
        <v>883</v>
      </c>
      <c r="E75" s="7" t="n">
        <v>943.3</v>
      </c>
      <c r="H75" s="7" t="n">
        <v>2683.3</v>
      </c>
      <c r="I75" s="7" t="n">
        <v>2692.4</v>
      </c>
    </row>
    <row r="76" spans="1:9">
      <c r="A76" s="4" t="s">
        <v>123</v>
      </c>
      <c r="B76" s="7" t="n">
        <v>670.6</v>
      </c>
      <c r="E76" s="7" t="n">
        <v>748.3</v>
      </c>
      <c r="H76" s="7" t="n">
        <v>2047.1</v>
      </c>
      <c r="I76" s="7" t="n">
        <v>2107.3</v>
      </c>
    </row>
    <row r="77" spans="1:9">
      <c r="A77" s="4" t="s">
        <v>124</v>
      </c>
      <c r="B77" s="7" t="n">
        <v>212.4</v>
      </c>
      <c r="E77" s="5" t="n">
        <v>195</v>
      </c>
      <c r="H77" s="7" t="n">
        <v>636.2</v>
      </c>
      <c r="I77" s="7" t="n">
        <v>585.1</v>
      </c>
    </row>
    <row r="78" spans="1:9">
      <c r="A78" s="4" t="s">
        <v>125</v>
      </c>
      <c r="B78" s="7" t="n">
        <v>131.5</v>
      </c>
      <c r="E78" s="7" t="n">
        <v>147.4</v>
      </c>
      <c r="H78" s="5" t="n">
        <v>412</v>
      </c>
      <c r="I78" s="7" t="n">
        <v>445.5</v>
      </c>
    </row>
    <row r="79" spans="1:9">
      <c r="A79" s="4" t="s">
        <v>126</v>
      </c>
      <c r="B79" s="7" t="n">
        <v>31.3</v>
      </c>
      <c r="E79" s="7" t="n">
        <v>31.2</v>
      </c>
      <c r="H79" s="7" t="n">
        <v>93.90000000000001</v>
      </c>
      <c r="I79" s="7" t="n">
        <v>101.4</v>
      </c>
    </row>
    <row r="80" spans="1:9">
      <c r="A80" s="4" t="s">
        <v>127</v>
      </c>
      <c r="E80" s="7" t="n">
        <v>134.4</v>
      </c>
      <c r="I80" s="7" t="n">
        <v>217.5</v>
      </c>
    </row>
    <row r="81" spans="1:9">
      <c r="A81" s="4" t="s">
        <v>128</v>
      </c>
      <c r="B81" s="7" t="n">
        <v>-1.3</v>
      </c>
      <c r="E81" s="5" t="n">
        <v>0</v>
      </c>
      <c r="H81" s="7" t="n">
        <v>13.2</v>
      </c>
      <c r="I81" s="7" t="n">
        <v>-3.4</v>
      </c>
    </row>
    <row r="82" spans="1:9">
      <c r="A82" s="4" t="s">
        <v>968</v>
      </c>
      <c r="B82" s="7" t="n">
        <v>161.5</v>
      </c>
      <c r="E82" s="5" t="n">
        <v>313</v>
      </c>
      <c r="H82" s="7" t="n">
        <v>519.1</v>
      </c>
      <c r="I82" s="5" t="n">
        <v>761</v>
      </c>
    </row>
    <row r="83" spans="1:9">
      <c r="A83" s="4" t="s">
        <v>130</v>
      </c>
      <c r="B83" s="7" t="n">
        <v>50.9</v>
      </c>
      <c r="E83" s="5" t="n">
        <v>-118</v>
      </c>
      <c r="H83" s="7" t="n">
        <v>117.1</v>
      </c>
      <c r="I83" s="7" t="n">
        <v>-175.9</v>
      </c>
    </row>
    <row r="84" spans="1:9">
      <c r="A84" s="3" t="s">
        <v>131</v>
      </c>
    </row>
    <row r="85" spans="1:9">
      <c r="A85" s="4" t="s">
        <v>132</v>
      </c>
      <c r="B85" s="7" t="n">
        <v>1.8</v>
      </c>
      <c r="E85" s="7" t="n">
        <v>1.7</v>
      </c>
      <c r="H85" s="7" t="n">
        <v>5.6</v>
      </c>
      <c r="I85" s="7" t="n">
        <v>6.4</v>
      </c>
    </row>
    <row r="86" spans="1:9">
      <c r="A86" s="4" t="s">
        <v>133</v>
      </c>
      <c r="B86" s="7" t="n">
        <v>-3.2</v>
      </c>
      <c r="E86" s="7" t="n">
        <v>-4.2</v>
      </c>
      <c r="H86" s="7" t="n">
        <v>-9.6</v>
      </c>
      <c r="I86" s="7" t="n">
        <v>-7.7</v>
      </c>
    </row>
    <row r="87" spans="1:9">
      <c r="A87" s="4" t="s">
        <v>134</v>
      </c>
      <c r="B87" s="7" t="n">
        <v>-2.5</v>
      </c>
      <c r="E87" s="7" t="n">
        <v>-0.5</v>
      </c>
      <c r="H87" s="7" t="n">
        <v>-5.3</v>
      </c>
      <c r="I87" s="7" t="n">
        <v>3.3</v>
      </c>
    </row>
    <row r="88" spans="1:9">
      <c r="A88" s="4" t="s">
        <v>135</v>
      </c>
      <c r="B88" s="7" t="n">
        <v>-19.6</v>
      </c>
      <c r="E88" s="7" t="n">
        <v>-2.1</v>
      </c>
      <c r="H88" s="7" t="n">
        <v>-40.7</v>
      </c>
      <c r="I88" s="7" t="n">
        <v>-4.7</v>
      </c>
    </row>
    <row r="89" spans="1:9">
      <c r="A89" s="4" t="s">
        <v>918</v>
      </c>
      <c r="B89" s="7" t="n">
        <v>27.4</v>
      </c>
      <c r="E89" s="7" t="n">
        <v>-123.1</v>
      </c>
      <c r="H89" s="7" t="n">
        <v>67.09999999999999</v>
      </c>
      <c r="I89" s="7" t="n">
        <v>-178.6</v>
      </c>
    </row>
    <row r="90" spans="1:9">
      <c r="A90" s="4" t="s">
        <v>137</v>
      </c>
      <c r="B90" s="7" t="n">
        <v>1.6</v>
      </c>
      <c r="E90" s="7" t="n">
        <v>-50.9</v>
      </c>
      <c r="H90" s="7" t="n">
        <v>36.6</v>
      </c>
      <c r="I90" s="7" t="n">
        <v>-0.9</v>
      </c>
    </row>
    <row r="91" spans="1:9">
      <c r="A91" s="4" t="s">
        <v>138</v>
      </c>
      <c r="B91" s="7" t="n">
        <v>0.6</v>
      </c>
      <c r="E91" s="7" t="n">
        <v>3.2</v>
      </c>
      <c r="H91" s="5" t="n">
        <v>0</v>
      </c>
      <c r="I91" s="7" t="n">
        <v>5.1</v>
      </c>
    </row>
    <row r="92" spans="1:9">
      <c r="A92" s="4" t="s">
        <v>139</v>
      </c>
      <c r="B92" s="7" t="n">
        <v>26.4</v>
      </c>
      <c r="E92" s="5" t="n">
        <v>-69</v>
      </c>
      <c r="H92" s="7" t="n">
        <v>30.5</v>
      </c>
      <c r="I92" s="7" t="n">
        <v>-172.6</v>
      </c>
    </row>
    <row r="93" spans="1:9">
      <c r="A93" s="4" t="s">
        <v>140</v>
      </c>
      <c r="B93" s="7" t="n">
        <v>0.9</v>
      </c>
      <c r="E93" s="7" t="n">
        <v>-6.1</v>
      </c>
      <c r="H93" s="7" t="n">
        <v>-3.3</v>
      </c>
      <c r="I93" s="7" t="n">
        <v>6.6</v>
      </c>
    </row>
    <row r="94" spans="1:9">
      <c r="A94" s="4" t="s">
        <v>141</v>
      </c>
      <c r="B94" s="7" t="n">
        <v>25.5</v>
      </c>
      <c r="E94" s="7" t="n">
        <v>-62.9</v>
      </c>
      <c r="H94" s="7" t="n">
        <v>33.8</v>
      </c>
      <c r="I94" s="7" t="n">
        <v>-179.2</v>
      </c>
    </row>
    <row r="95" spans="1:9">
      <c r="A95" s="4" t="s">
        <v>969</v>
      </c>
      <c r="B95" s="7" t="n">
        <v>-40.1</v>
      </c>
      <c r="E95" s="7" t="n">
        <v>-84.59999999999999</v>
      </c>
      <c r="H95" s="7" t="n">
        <v>-47.8</v>
      </c>
      <c r="I95" s="7" t="n">
        <v>-266.9</v>
      </c>
    </row>
    <row r="96" spans="1:9">
      <c r="A96" s="4" t="s">
        <v>153</v>
      </c>
      <c r="B96" s="7" t="n">
        <v>-0.1</v>
      </c>
      <c r="E96" s="7" t="n">
        <v>-7.4</v>
      </c>
      <c r="H96" s="7" t="n">
        <v>-4.1</v>
      </c>
      <c r="I96" s="7" t="n">
        <v>3.5</v>
      </c>
    </row>
    <row r="97" spans="1:9">
      <c r="A97" s="4" t="s">
        <v>154</v>
      </c>
      <c r="B97" s="5" t="n">
        <v>-40</v>
      </c>
      <c r="E97" s="7" t="n">
        <v>-77.2</v>
      </c>
      <c r="H97" s="7" t="n">
        <v>-43.7</v>
      </c>
      <c r="I97" s="7" t="n">
        <v>-270.4</v>
      </c>
    </row>
    <row r="98" spans="1:9">
      <c r="A98" s="4" t="s">
        <v>966</v>
      </c>
    </row>
    <row r="99" spans="1:9">
      <c r="A99" s="4" t="s">
        <v>121</v>
      </c>
      <c r="B99" s="7" t="n">
        <v>-96.7</v>
      </c>
      <c r="E99" s="7" t="n">
        <v>-133.5</v>
      </c>
      <c r="H99" s="7" t="n">
        <v>-315.8</v>
      </c>
      <c r="I99" s="7" t="n">
        <v>-260.6</v>
      </c>
    </row>
    <row r="100" spans="1:9">
      <c r="A100" s="4" t="s">
        <v>123</v>
      </c>
      <c r="B100" s="7" t="n">
        <v>-91.3</v>
      </c>
      <c r="E100" s="7" t="n">
        <v>-127.2</v>
      </c>
      <c r="H100" s="7" t="n">
        <v>-299.4</v>
      </c>
      <c r="I100" s="7" t="n">
        <v>-240.8</v>
      </c>
    </row>
    <row r="101" spans="1:9">
      <c r="A101" s="4" t="s">
        <v>124</v>
      </c>
      <c r="B101" s="7" t="n">
        <v>-5.4</v>
      </c>
      <c r="E101" s="7" t="n">
        <v>-6.3</v>
      </c>
      <c r="H101" s="7" t="n">
        <v>-16.4</v>
      </c>
      <c r="I101" s="7" t="n">
        <v>-19.8</v>
      </c>
    </row>
    <row r="102" spans="1:9">
      <c r="A102" s="4" t="s">
        <v>125</v>
      </c>
      <c r="B102" s="5" t="n">
        <v>0</v>
      </c>
      <c r="E102" s="5" t="n">
        <v>0</v>
      </c>
      <c r="H102" s="5" t="n">
        <v>0</v>
      </c>
      <c r="I102" s="5" t="n">
        <v>0</v>
      </c>
    </row>
    <row r="103" spans="1:9">
      <c r="A103" s="4" t="s">
        <v>126</v>
      </c>
      <c r="B103" s="7" t="n">
        <v>-5.4</v>
      </c>
      <c r="E103" s="7" t="n">
        <v>-5.9</v>
      </c>
      <c r="H103" s="7" t="n">
        <v>-14.8</v>
      </c>
      <c r="I103" s="7" t="n">
        <v>-17.7</v>
      </c>
    </row>
    <row r="104" spans="1:9">
      <c r="A104" s="4" t="s">
        <v>127</v>
      </c>
      <c r="E104" s="5" t="n">
        <v>0</v>
      </c>
      <c r="I104" s="5" t="n">
        <v>0</v>
      </c>
    </row>
    <row r="105" spans="1:9">
      <c r="A105" s="4" t="s">
        <v>128</v>
      </c>
      <c r="B105" s="5" t="n">
        <v>0</v>
      </c>
      <c r="E105" s="5" t="n">
        <v>0</v>
      </c>
      <c r="H105" s="5" t="n">
        <v>0</v>
      </c>
      <c r="I105" s="5" t="n">
        <v>0</v>
      </c>
    </row>
    <row r="106" spans="1:9">
      <c r="A106" s="4" t="s">
        <v>968</v>
      </c>
      <c r="B106" s="7" t="n">
        <v>-5.4</v>
      </c>
      <c r="E106" s="7" t="n">
        <v>-5.9</v>
      </c>
      <c r="H106" s="7" t="n">
        <v>-14.8</v>
      </c>
      <c r="I106" s="7" t="n">
        <v>-17.7</v>
      </c>
    </row>
    <row r="107" spans="1:9">
      <c r="A107" s="4" t="s">
        <v>130</v>
      </c>
      <c r="B107" s="5" t="n">
        <v>0</v>
      </c>
      <c r="E107" s="7" t="n">
        <v>-0.4</v>
      </c>
      <c r="H107" s="7" t="n">
        <v>-1.6</v>
      </c>
      <c r="I107" s="7" t="n">
        <v>-2.1</v>
      </c>
    </row>
    <row r="108" spans="1:9">
      <c r="A108" s="3" t="s">
        <v>131</v>
      </c>
    </row>
    <row r="109" spans="1:9">
      <c r="A109" s="4" t="s">
        <v>132</v>
      </c>
      <c r="B109" s="5" t="n">
        <v>0</v>
      </c>
      <c r="E109" s="5" t="n">
        <v>0</v>
      </c>
      <c r="H109" s="5" t="n">
        <v>0</v>
      </c>
      <c r="I109" s="5" t="n">
        <v>0</v>
      </c>
    </row>
    <row r="110" spans="1:9">
      <c r="A110" s="4" t="s">
        <v>133</v>
      </c>
      <c r="B110" s="5" t="n">
        <v>0</v>
      </c>
      <c r="E110" s="5" t="n">
        <v>0</v>
      </c>
      <c r="H110" s="5" t="n">
        <v>0</v>
      </c>
      <c r="I110" s="5" t="n">
        <v>0</v>
      </c>
    </row>
    <row r="111" spans="1:9">
      <c r="A111" s="4" t="s">
        <v>134</v>
      </c>
      <c r="B111" s="5" t="n">
        <v>0</v>
      </c>
      <c r="E111" s="5" t="n">
        <v>0</v>
      </c>
      <c r="H111" s="5" t="n">
        <v>0</v>
      </c>
      <c r="I111" s="5" t="n">
        <v>0</v>
      </c>
    </row>
    <row r="112" spans="1:9">
      <c r="A112" s="4" t="s">
        <v>135</v>
      </c>
      <c r="B112" s="7" t="n">
        <v>-0.5</v>
      </c>
      <c r="E112" s="5" t="n">
        <v>0</v>
      </c>
      <c r="H112" s="5" t="n">
        <v>-3</v>
      </c>
      <c r="I112" s="5" t="n">
        <v>0</v>
      </c>
    </row>
    <row r="113" spans="1:9">
      <c r="A113" s="4" t="s">
        <v>918</v>
      </c>
      <c r="B113" s="7" t="n">
        <v>-0.5</v>
      </c>
      <c r="E113" s="7" t="n">
        <v>-0.4</v>
      </c>
      <c r="H113" s="7" t="n">
        <v>-4.6</v>
      </c>
      <c r="I113" s="7" t="n">
        <v>-2.1</v>
      </c>
    </row>
    <row r="114" spans="1:9">
      <c r="A114" s="4" t="s">
        <v>137</v>
      </c>
      <c r="B114" s="5" t="n">
        <v>0</v>
      </c>
      <c r="E114" s="5" t="n">
        <v>0</v>
      </c>
      <c r="H114" s="5" t="n">
        <v>0</v>
      </c>
      <c r="I114" s="5" t="n">
        <v>0</v>
      </c>
    </row>
    <row r="115" spans="1:9">
      <c r="A115" s="4" t="s">
        <v>138</v>
      </c>
      <c r="B115" s="7" t="n">
        <v>-15.2</v>
      </c>
      <c r="E115" s="7" t="n">
        <v>88.7</v>
      </c>
      <c r="H115" s="7" t="n">
        <v>-7.4</v>
      </c>
      <c r="I115" s="5" t="n">
        <v>213</v>
      </c>
    </row>
    <row r="116" spans="1:9">
      <c r="A116" s="4" t="s">
        <v>139</v>
      </c>
      <c r="B116" s="7" t="n">
        <v>-15.7</v>
      </c>
      <c r="E116" s="7" t="n">
        <v>88.3</v>
      </c>
      <c r="H116" s="5" t="n">
        <v>-12</v>
      </c>
      <c r="I116" s="7" t="n">
        <v>210.9</v>
      </c>
    </row>
    <row r="117" spans="1:9">
      <c r="A117" s="4" t="s">
        <v>140</v>
      </c>
      <c r="B117" s="5" t="n">
        <v>0</v>
      </c>
      <c r="E117" s="5" t="n">
        <v>0</v>
      </c>
      <c r="H117" s="5" t="n">
        <v>0</v>
      </c>
      <c r="I117" s="5" t="n">
        <v>0</v>
      </c>
    </row>
    <row r="118" spans="1:9">
      <c r="A118" s="4" t="s">
        <v>141</v>
      </c>
      <c r="B118" s="7" t="n">
        <v>-15.7</v>
      </c>
      <c r="E118" s="7" t="n">
        <v>88.3</v>
      </c>
      <c r="H118" s="5" t="n">
        <v>-12</v>
      </c>
      <c r="I118" s="7" t="n">
        <v>210.9</v>
      </c>
    </row>
    <row r="119" spans="1:9">
      <c r="A119" s="4" t="s">
        <v>969</v>
      </c>
      <c r="B119" s="7" t="n">
        <v>49.8</v>
      </c>
      <c r="E119" s="7" t="n">
        <v>102.6</v>
      </c>
      <c r="H119" s="7" t="n">
        <v>65.5</v>
      </c>
      <c r="I119" s="7" t="n">
        <v>302.1</v>
      </c>
    </row>
    <row r="120" spans="1:9">
      <c r="A120" s="4" t="s">
        <v>153</v>
      </c>
      <c r="B120" s="5" t="n">
        <v>0</v>
      </c>
      <c r="E120" s="5" t="n">
        <v>0</v>
      </c>
      <c r="H120" s="5" t="n">
        <v>0</v>
      </c>
      <c r="I120" s="5" t="n">
        <v>0</v>
      </c>
    </row>
    <row r="121" spans="1:9">
      <c r="A121" s="4" t="s">
        <v>154</v>
      </c>
      <c r="B121" s="6" t="n">
        <v>49.8</v>
      </c>
      <c r="E121" s="6" t="n">
        <v>102.6</v>
      </c>
      <c r="H121" s="6" t="n">
        <v>65.5</v>
      </c>
      <c r="I121" s="6" t="n">
        <v>302.1</v>
      </c>
    </row>
  </sheetData>
  <mergeCells count="3">
    <mergeCell ref="A1:A2"/>
    <mergeCell ref="B1:G1"/>
    <mergeCell ref="H1:I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70</v>
      </c>
      <c r="B1" s="2" t="s">
        <v>119</v>
      </c>
      <c r="C1" s="2" t="s">
        <v>1</v>
      </c>
    </row>
    <row r="2" spans="1:4">
      <c r="B2" s="2" t="s">
        <v>442</v>
      </c>
      <c r="C2" s="2" t="s">
        <v>2</v>
      </c>
      <c r="D2" s="2" t="s">
        <v>120</v>
      </c>
    </row>
    <row r="3" spans="1:4">
      <c r="A3" s="4" t="s">
        <v>971</v>
      </c>
      <c r="C3" s="6" t="n">
        <v>7.4</v>
      </c>
      <c r="D3" s="6" t="n">
        <v>-372.1</v>
      </c>
    </row>
    <row r="4" spans="1:4">
      <c r="A4" s="3" t="s">
        <v>189</v>
      </c>
    </row>
    <row r="5" spans="1:4">
      <c r="A5" s="4" t="s">
        <v>190</v>
      </c>
      <c r="C5" s="7" t="n">
        <v>-30.2</v>
      </c>
      <c r="D5" s="7" t="n">
        <v>-40.5</v>
      </c>
    </row>
    <row r="6" spans="1:4">
      <c r="A6" s="4" t="s">
        <v>972</v>
      </c>
      <c r="B6" s="6" t="n">
        <v>-5.8</v>
      </c>
      <c r="C6" s="5" t="n">
        <v>0</v>
      </c>
      <c r="D6" s="7" t="n">
        <v>-5.9</v>
      </c>
    </row>
    <row r="7" spans="1:4">
      <c r="A7" s="4" t="s">
        <v>192</v>
      </c>
      <c r="C7" s="7" t="n">
        <v>185.9</v>
      </c>
      <c r="D7" s="5" t="n">
        <v>275</v>
      </c>
    </row>
    <row r="8" spans="1:4">
      <c r="A8" s="4" t="s">
        <v>193</v>
      </c>
      <c r="C8" s="7" t="n">
        <v>-157.9</v>
      </c>
      <c r="D8" s="7" t="n">
        <v>-126.5</v>
      </c>
    </row>
    <row r="9" spans="1:4">
      <c r="A9" s="4" t="s">
        <v>194</v>
      </c>
      <c r="C9" s="7" t="n">
        <v>29.8</v>
      </c>
      <c r="D9" s="7" t="n">
        <v>10.8</v>
      </c>
    </row>
    <row r="10" spans="1:4">
      <c r="A10" s="4" t="s">
        <v>195</v>
      </c>
      <c r="C10" s="7" t="n">
        <v>-17.4</v>
      </c>
      <c r="D10" s="7" t="n">
        <v>-22.8</v>
      </c>
    </row>
    <row r="11" spans="1:4">
      <c r="A11" s="4" t="s">
        <v>973</v>
      </c>
      <c r="C11" s="5" t="n">
        <v>0</v>
      </c>
      <c r="D11" s="5" t="n">
        <v>0</v>
      </c>
    </row>
    <row r="12" spans="1:4">
      <c r="A12" s="4" t="s">
        <v>974</v>
      </c>
      <c r="C12" s="5" t="n">
        <v>0</v>
      </c>
      <c r="D12" s="5" t="n">
        <v>0</v>
      </c>
    </row>
    <row r="13" spans="1:4">
      <c r="A13" s="4" t="s">
        <v>975</v>
      </c>
      <c r="C13" s="7" t="n">
        <v>10.2</v>
      </c>
      <c r="D13" s="7" t="n">
        <v>90.09999999999999</v>
      </c>
    </row>
    <row r="14" spans="1:4">
      <c r="A14" s="3" t="s">
        <v>197</v>
      </c>
    </row>
    <row r="15" spans="1:4">
      <c r="A15" s="4" t="s">
        <v>198</v>
      </c>
      <c r="C15" s="5" t="n">
        <v>0</v>
      </c>
      <c r="D15" s="7" t="n">
        <v>-7.7</v>
      </c>
    </row>
    <row r="16" spans="1:4">
      <c r="A16" s="4" t="s">
        <v>200</v>
      </c>
      <c r="C16" s="5" t="n">
        <v>-125</v>
      </c>
      <c r="D16" s="5" t="n">
        <v>185</v>
      </c>
    </row>
    <row r="17" spans="1:4">
      <c r="A17" s="4" t="s">
        <v>201</v>
      </c>
      <c r="C17" s="7" t="n">
        <v>395.3</v>
      </c>
      <c r="D17" s="5" t="n">
        <v>706</v>
      </c>
    </row>
    <row r="18" spans="1:4">
      <c r="A18" s="4" t="s">
        <v>202</v>
      </c>
      <c r="C18" s="7" t="n">
        <v>-342.9</v>
      </c>
      <c r="D18" s="7" t="n">
        <v>-306.7</v>
      </c>
    </row>
    <row r="19" spans="1:4">
      <c r="A19" s="4" t="s">
        <v>203</v>
      </c>
      <c r="C19" s="7" t="n">
        <v>-98.09999999999999</v>
      </c>
      <c r="D19" s="7" t="n">
        <v>-337.8</v>
      </c>
    </row>
    <row r="20" spans="1:4">
      <c r="A20" s="4" t="s">
        <v>179</v>
      </c>
      <c r="C20" s="7" t="n">
        <v>-1.7</v>
      </c>
      <c r="D20" s="5" t="n">
        <v>-3</v>
      </c>
    </row>
    <row r="21" spans="1:4">
      <c r="A21" s="4" t="s">
        <v>976</v>
      </c>
      <c r="C21" s="5" t="n">
        <v>0</v>
      </c>
      <c r="D21" s="5" t="n">
        <v>0</v>
      </c>
    </row>
    <row r="22" spans="1:4">
      <c r="A22" s="4" t="s">
        <v>977</v>
      </c>
      <c r="C22" s="5" t="n">
        <v>0</v>
      </c>
      <c r="D22" s="5" t="n">
        <v>0</v>
      </c>
    </row>
    <row r="23" spans="1:4">
      <c r="A23" s="4" t="s">
        <v>978</v>
      </c>
      <c r="C23" s="7" t="n">
        <v>-184.9</v>
      </c>
      <c r="D23" s="7" t="n">
        <v>196.9</v>
      </c>
    </row>
    <row r="24" spans="1:4">
      <c r="A24" s="4" t="s">
        <v>205</v>
      </c>
      <c r="C24" s="7" t="n">
        <v>-7.2</v>
      </c>
      <c r="D24" s="7" t="n">
        <v>-14.4</v>
      </c>
    </row>
    <row r="25" spans="1:4">
      <c r="A25" s="4" t="s">
        <v>206</v>
      </c>
      <c r="C25" s="7" t="n">
        <v>-174.5</v>
      </c>
      <c r="D25" s="7" t="n">
        <v>-99.5</v>
      </c>
    </row>
    <row r="26" spans="1:4">
      <c r="A26" s="4" t="s">
        <v>207</v>
      </c>
      <c r="B26" s="5" t="n">
        <v>0</v>
      </c>
      <c r="C26" s="7" t="n">
        <v>7.3</v>
      </c>
      <c r="D26" s="5" t="n">
        <v>0</v>
      </c>
    </row>
    <row r="27" spans="1:4">
      <c r="A27" s="4" t="s">
        <v>208</v>
      </c>
      <c r="C27" s="7" t="n">
        <v>38.9</v>
      </c>
      <c r="D27" s="5" t="n">
        <v>0</v>
      </c>
    </row>
    <row r="28" spans="1:4">
      <c r="A28" s="4" t="s">
        <v>209</v>
      </c>
      <c r="B28" s="7" t="n">
        <v>543.2</v>
      </c>
      <c r="C28" s="7" t="n">
        <v>458.4</v>
      </c>
      <c r="D28" s="7" t="n">
        <v>543.2</v>
      </c>
    </row>
    <row r="29" spans="1:4">
      <c r="A29" s="4" t="s">
        <v>210</v>
      </c>
      <c r="C29" s="7" t="n">
        <v>252.3</v>
      </c>
      <c r="D29" s="7" t="n">
        <v>443.7</v>
      </c>
    </row>
    <row r="30" spans="1:4">
      <c r="A30" s="4" t="s">
        <v>979</v>
      </c>
      <c r="C30" s="7" t="n">
        <v>12.5</v>
      </c>
      <c r="D30" s="7" t="n">
        <v>38.9</v>
      </c>
    </row>
    <row r="31" spans="1:4">
      <c r="A31" s="4" t="s">
        <v>963</v>
      </c>
    </row>
    <row r="32" spans="1:4">
      <c r="A32" s="4" t="s">
        <v>971</v>
      </c>
      <c r="C32" s="7" t="n">
        <v>64.7</v>
      </c>
      <c r="D32" s="7" t="n">
        <v>-108.5</v>
      </c>
    </row>
    <row r="33" spans="1:4">
      <c r="A33" s="3" t="s">
        <v>189</v>
      </c>
    </row>
    <row r="34" spans="1:4">
      <c r="A34" s="4" t="s">
        <v>190</v>
      </c>
      <c r="C34" s="7" t="n">
        <v>-3.5</v>
      </c>
      <c r="D34" s="7" t="n">
        <v>-4.7</v>
      </c>
    </row>
    <row r="35" spans="1:4">
      <c r="A35" s="4" t="s">
        <v>972</v>
      </c>
      <c r="D35" s="5" t="n">
        <v>0</v>
      </c>
    </row>
    <row r="36" spans="1:4">
      <c r="A36" s="4" t="s">
        <v>192</v>
      </c>
      <c r="C36" s="7" t="n">
        <v>3.1</v>
      </c>
      <c r="D36" s="5" t="n">
        <v>74</v>
      </c>
    </row>
    <row r="37" spans="1:4">
      <c r="A37" s="4" t="s">
        <v>193</v>
      </c>
      <c r="C37" s="5" t="n">
        <v>0</v>
      </c>
      <c r="D37" s="5" t="n">
        <v>0</v>
      </c>
    </row>
    <row r="38" spans="1:4">
      <c r="A38" s="4" t="s">
        <v>194</v>
      </c>
      <c r="C38" s="7" t="n">
        <v>21.3</v>
      </c>
      <c r="D38" s="7" t="n">
        <v>6.7</v>
      </c>
    </row>
    <row r="39" spans="1:4">
      <c r="A39" s="4" t="s">
        <v>195</v>
      </c>
      <c r="C39" s="7" t="n">
        <v>-4.2</v>
      </c>
      <c r="D39" s="7" t="n">
        <v>-4.6</v>
      </c>
    </row>
    <row r="40" spans="1:4">
      <c r="A40" s="4" t="s">
        <v>973</v>
      </c>
      <c r="C40" s="7" t="n">
        <v>-36.4</v>
      </c>
      <c r="D40" s="7" t="n">
        <v>-487.2</v>
      </c>
    </row>
    <row r="41" spans="1:4">
      <c r="A41" s="4" t="s">
        <v>974</v>
      </c>
      <c r="C41" s="7" t="n">
        <v>11.4</v>
      </c>
      <c r="D41" s="7" t="n">
        <v>25.2</v>
      </c>
    </row>
    <row r="42" spans="1:4">
      <c r="A42" s="4" t="s">
        <v>975</v>
      </c>
      <c r="C42" s="7" t="n">
        <v>-8.300000000000001</v>
      </c>
      <c r="D42" s="7" t="n">
        <v>-390.6</v>
      </c>
    </row>
    <row r="43" spans="1:4">
      <c r="A43" s="3" t="s">
        <v>197</v>
      </c>
    </row>
    <row r="44" spans="1:4">
      <c r="A44" s="4" t="s">
        <v>198</v>
      </c>
      <c r="D44" s="7" t="n">
        <v>-7.7</v>
      </c>
    </row>
    <row r="45" spans="1:4">
      <c r="A45" s="4" t="s">
        <v>200</v>
      </c>
      <c r="C45" s="5" t="n">
        <v>-110</v>
      </c>
      <c r="D45" s="5" t="n">
        <v>115</v>
      </c>
    </row>
    <row r="46" spans="1:4">
      <c r="A46" s="4" t="s">
        <v>201</v>
      </c>
      <c r="C46" s="7" t="n">
        <v>374.3</v>
      </c>
      <c r="D46" s="5" t="n">
        <v>660</v>
      </c>
    </row>
    <row r="47" spans="1:4">
      <c r="A47" s="4" t="s">
        <v>202</v>
      </c>
      <c r="C47" s="5" t="n">
        <v>-307</v>
      </c>
      <c r="D47" s="7" t="n">
        <v>-274.5</v>
      </c>
    </row>
    <row r="48" spans="1:4">
      <c r="A48" s="4" t="s">
        <v>203</v>
      </c>
      <c r="C48" s="5" t="n">
        <v>0</v>
      </c>
      <c r="D48" s="5" t="n">
        <v>0</v>
      </c>
    </row>
    <row r="49" spans="1:4">
      <c r="A49" s="4" t="s">
        <v>179</v>
      </c>
      <c r="C49" s="7" t="n">
        <v>-1.4</v>
      </c>
      <c r="D49" s="5" t="n">
        <v>-3</v>
      </c>
    </row>
    <row r="50" spans="1:4">
      <c r="A50" s="4" t="s">
        <v>976</v>
      </c>
      <c r="C50" s="5" t="n">
        <v>0</v>
      </c>
      <c r="D50" s="5" t="n">
        <v>0</v>
      </c>
    </row>
    <row r="51" spans="1:4">
      <c r="A51" s="4" t="s">
        <v>977</v>
      </c>
      <c r="C51" s="5" t="n">
        <v>0</v>
      </c>
      <c r="D51" s="5" t="n">
        <v>0</v>
      </c>
    </row>
    <row r="52" spans="1:4">
      <c r="A52" s="4" t="s">
        <v>978</v>
      </c>
      <c r="C52" s="7" t="n">
        <v>-56.6</v>
      </c>
      <c r="D52" s="7" t="n">
        <v>450.9</v>
      </c>
    </row>
    <row r="53" spans="1:4">
      <c r="A53" s="4" t="s">
        <v>205</v>
      </c>
      <c r="C53" s="5" t="n">
        <v>0</v>
      </c>
      <c r="D53" s="5" t="n">
        <v>0</v>
      </c>
    </row>
    <row r="54" spans="1:4">
      <c r="A54" s="4" t="s">
        <v>206</v>
      </c>
      <c r="C54" s="7" t="n">
        <v>-0.2</v>
      </c>
      <c r="D54" s="7" t="n">
        <v>-48.2</v>
      </c>
    </row>
    <row r="55" spans="1:4">
      <c r="A55" s="4" t="s">
        <v>207</v>
      </c>
      <c r="C55" s="5" t="n">
        <v>0</v>
      </c>
    </row>
    <row r="56" spans="1:4">
      <c r="A56" s="4" t="s">
        <v>208</v>
      </c>
      <c r="C56" s="5" t="n">
        <v>0</v>
      </c>
    </row>
    <row r="57" spans="1:4">
      <c r="A57" s="4" t="s">
        <v>209</v>
      </c>
      <c r="B57" s="7" t="n">
        <v>58.5</v>
      </c>
      <c r="C57" s="7" t="n">
        <v>17.3</v>
      </c>
      <c r="D57" s="7" t="n">
        <v>58.5</v>
      </c>
    </row>
    <row r="58" spans="1:4">
      <c r="A58" s="4" t="s">
        <v>210</v>
      </c>
      <c r="C58" s="7" t="n">
        <v>17.1</v>
      </c>
      <c r="D58" s="7" t="n">
        <v>10.3</v>
      </c>
    </row>
    <row r="59" spans="1:4">
      <c r="A59" s="4" t="s">
        <v>979</v>
      </c>
      <c r="C59" s="7" t="n">
        <v>12.5</v>
      </c>
      <c r="D59" s="7" t="n">
        <v>38.9</v>
      </c>
    </row>
    <row r="60" spans="1:4">
      <c r="A60" s="4" t="s">
        <v>964</v>
      </c>
    </row>
    <row r="61" spans="1:4">
      <c r="A61" s="4" t="s">
        <v>971</v>
      </c>
      <c r="C61" s="7" t="n">
        <v>-28.4</v>
      </c>
      <c r="D61" s="7" t="n">
        <v>-24.4</v>
      </c>
    </row>
    <row r="62" spans="1:4">
      <c r="A62" s="3" t="s">
        <v>189</v>
      </c>
    </row>
    <row r="63" spans="1:4">
      <c r="A63" s="4" t="s">
        <v>190</v>
      </c>
      <c r="C63" s="5" t="n">
        <v>0</v>
      </c>
      <c r="D63" s="7" t="n">
        <v>-0.1</v>
      </c>
    </row>
    <row r="64" spans="1:4">
      <c r="A64" s="4" t="s">
        <v>972</v>
      </c>
      <c r="D64" s="5" t="n">
        <v>0</v>
      </c>
    </row>
    <row r="65" spans="1:4">
      <c r="A65" s="4" t="s">
        <v>192</v>
      </c>
      <c r="C65" s="5" t="n">
        <v>0</v>
      </c>
      <c r="D65" s="5" t="n">
        <v>0</v>
      </c>
    </row>
    <row r="66" spans="1:4">
      <c r="A66" s="4" t="s">
        <v>193</v>
      </c>
      <c r="C66" s="5" t="n">
        <v>0</v>
      </c>
      <c r="D66" s="5" t="n">
        <v>0</v>
      </c>
    </row>
    <row r="67" spans="1:4">
      <c r="A67" s="4" t="s">
        <v>194</v>
      </c>
      <c r="C67" s="5" t="n">
        <v>0</v>
      </c>
      <c r="D67" s="5" t="n">
        <v>0</v>
      </c>
    </row>
    <row r="68" spans="1:4">
      <c r="A68" s="4" t="s">
        <v>195</v>
      </c>
      <c r="C68" s="5" t="n">
        <v>0</v>
      </c>
      <c r="D68" s="5" t="n">
        <v>0</v>
      </c>
    </row>
    <row r="69" spans="1:4">
      <c r="A69" s="4" t="s">
        <v>973</v>
      </c>
      <c r="C69" s="5" t="n">
        <v>0</v>
      </c>
      <c r="D69" s="5" t="n">
        <v>0</v>
      </c>
    </row>
    <row r="70" spans="1:4">
      <c r="A70" s="4" t="s">
        <v>974</v>
      </c>
      <c r="C70" s="5" t="n">
        <v>0</v>
      </c>
      <c r="D70" s="5" t="n">
        <v>0</v>
      </c>
    </row>
    <row r="71" spans="1:4">
      <c r="A71" s="4" t="s">
        <v>975</v>
      </c>
      <c r="C71" s="5" t="n">
        <v>0</v>
      </c>
      <c r="D71" s="7" t="n">
        <v>-0.1</v>
      </c>
    </row>
    <row r="72" spans="1:4">
      <c r="A72" s="3" t="s">
        <v>197</v>
      </c>
    </row>
    <row r="73" spans="1:4">
      <c r="A73" s="4" t="s">
        <v>198</v>
      </c>
      <c r="D73" s="5" t="n">
        <v>0</v>
      </c>
    </row>
    <row r="74" spans="1:4">
      <c r="A74" s="4" t="s">
        <v>200</v>
      </c>
      <c r="C74" s="5" t="n">
        <v>0</v>
      </c>
      <c r="D74" s="5" t="n">
        <v>0</v>
      </c>
    </row>
    <row r="75" spans="1:4">
      <c r="A75" s="4" t="s">
        <v>201</v>
      </c>
      <c r="C75" s="5" t="n">
        <v>0</v>
      </c>
      <c r="D75" s="5" t="n">
        <v>0</v>
      </c>
    </row>
    <row r="76" spans="1:4">
      <c r="A76" s="4" t="s">
        <v>202</v>
      </c>
      <c r="C76" s="5" t="n">
        <v>0</v>
      </c>
      <c r="D76" s="7" t="n">
        <v>-0.3</v>
      </c>
    </row>
    <row r="77" spans="1:4">
      <c r="A77" s="4" t="s">
        <v>203</v>
      </c>
      <c r="C77" s="5" t="n">
        <v>0</v>
      </c>
      <c r="D77" s="5" t="n">
        <v>0</v>
      </c>
    </row>
    <row r="78" spans="1:4">
      <c r="A78" s="4" t="s">
        <v>179</v>
      </c>
      <c r="C78" s="5" t="n">
        <v>0</v>
      </c>
      <c r="D78" s="5" t="n">
        <v>0</v>
      </c>
    </row>
    <row r="79" spans="1:4">
      <c r="A79" s="4" t="s">
        <v>976</v>
      </c>
      <c r="C79" s="7" t="n">
        <v>35.9</v>
      </c>
      <c r="D79" s="5" t="n">
        <v>43</v>
      </c>
    </row>
    <row r="80" spans="1:4">
      <c r="A80" s="4" t="s">
        <v>977</v>
      </c>
      <c r="C80" s="7" t="n">
        <v>-8.300000000000001</v>
      </c>
      <c r="D80" s="7" t="n">
        <v>-16.6</v>
      </c>
    </row>
    <row r="81" spans="1:4">
      <c r="A81" s="4" t="s">
        <v>978</v>
      </c>
      <c r="C81" s="7" t="n">
        <v>27.6</v>
      </c>
      <c r="D81" s="7" t="n">
        <v>26.1</v>
      </c>
    </row>
    <row r="82" spans="1:4">
      <c r="A82" s="4" t="s">
        <v>205</v>
      </c>
      <c r="C82" s="5" t="n">
        <v>0</v>
      </c>
      <c r="D82" s="5" t="n">
        <v>0</v>
      </c>
    </row>
    <row r="83" spans="1:4">
      <c r="A83" s="4" t="s">
        <v>206</v>
      </c>
      <c r="C83" s="7" t="n">
        <v>-0.8</v>
      </c>
      <c r="D83" s="7" t="n">
        <v>1.6</v>
      </c>
    </row>
    <row r="84" spans="1:4">
      <c r="A84" s="4" t="s">
        <v>207</v>
      </c>
      <c r="C84" s="5" t="n">
        <v>0</v>
      </c>
    </row>
    <row r="85" spans="1:4">
      <c r="A85" s="4" t="s">
        <v>208</v>
      </c>
      <c r="C85" s="5" t="n">
        <v>0</v>
      </c>
    </row>
    <row r="86" spans="1:4">
      <c r="A86" s="4" t="s">
        <v>209</v>
      </c>
      <c r="B86" s="7" t="n">
        <v>2.3</v>
      </c>
      <c r="C86" s="7" t="n">
        <v>2.7</v>
      </c>
      <c r="D86" s="7" t="n">
        <v>2.3</v>
      </c>
    </row>
    <row r="87" spans="1:4">
      <c r="A87" s="4" t="s">
        <v>210</v>
      </c>
      <c r="C87" s="7" t="n">
        <v>1.9</v>
      </c>
      <c r="D87" s="7" t="n">
        <v>3.9</v>
      </c>
    </row>
    <row r="88" spans="1:4">
      <c r="A88" s="4" t="s">
        <v>979</v>
      </c>
      <c r="C88" s="5" t="n">
        <v>0</v>
      </c>
      <c r="D88" s="5" t="n">
        <v>0</v>
      </c>
    </row>
    <row r="89" spans="1:4">
      <c r="A89" s="4" t="s">
        <v>965</v>
      </c>
    </row>
    <row r="90" spans="1:4">
      <c r="A90" s="4" t="s">
        <v>971</v>
      </c>
      <c r="C90" s="7" t="n">
        <v>-28.9</v>
      </c>
      <c r="D90" s="7" t="n">
        <v>-239.2</v>
      </c>
    </row>
    <row r="91" spans="1:4">
      <c r="A91" s="3" t="s">
        <v>189</v>
      </c>
    </row>
    <row r="92" spans="1:4">
      <c r="A92" s="4" t="s">
        <v>190</v>
      </c>
      <c r="C92" s="7" t="n">
        <v>-26.7</v>
      </c>
      <c r="D92" s="7" t="n">
        <v>-35.7</v>
      </c>
    </row>
    <row r="93" spans="1:4">
      <c r="A93" s="4" t="s">
        <v>972</v>
      </c>
      <c r="D93" s="7" t="n">
        <v>-5.9</v>
      </c>
    </row>
    <row r="94" spans="1:4">
      <c r="A94" s="4" t="s">
        <v>192</v>
      </c>
      <c r="C94" s="7" t="n">
        <v>182.8</v>
      </c>
      <c r="D94" s="5" t="n">
        <v>201</v>
      </c>
    </row>
    <row r="95" spans="1:4">
      <c r="A95" s="4" t="s">
        <v>193</v>
      </c>
      <c r="C95" s="7" t="n">
        <v>-157.9</v>
      </c>
      <c r="D95" s="7" t="n">
        <v>-126.5</v>
      </c>
    </row>
    <row r="96" spans="1:4">
      <c r="A96" s="4" t="s">
        <v>194</v>
      </c>
      <c r="C96" s="7" t="n">
        <v>8.5</v>
      </c>
      <c r="D96" s="7" t="n">
        <v>4.1</v>
      </c>
    </row>
    <row r="97" spans="1:4">
      <c r="A97" s="4" t="s">
        <v>195</v>
      </c>
      <c r="C97" s="7" t="n">
        <v>-13.2</v>
      </c>
      <c r="D97" s="7" t="n">
        <v>-18.2</v>
      </c>
    </row>
    <row r="98" spans="1:4">
      <c r="A98" s="4" t="s">
        <v>973</v>
      </c>
      <c r="C98" s="5" t="n">
        <v>0</v>
      </c>
      <c r="D98" s="5" t="n">
        <v>0</v>
      </c>
    </row>
    <row r="99" spans="1:4">
      <c r="A99" s="4" t="s">
        <v>974</v>
      </c>
      <c r="C99" s="5" t="n">
        <v>0</v>
      </c>
      <c r="D99" s="5" t="n">
        <v>0</v>
      </c>
    </row>
    <row r="100" spans="1:4">
      <c r="A100" s="4" t="s">
        <v>975</v>
      </c>
      <c r="C100" s="7" t="n">
        <v>-6.5</v>
      </c>
      <c r="D100" s="7" t="n">
        <v>18.8</v>
      </c>
    </row>
    <row r="101" spans="1:4">
      <c r="A101" s="3" t="s">
        <v>197</v>
      </c>
    </row>
    <row r="102" spans="1:4">
      <c r="A102" s="4" t="s">
        <v>198</v>
      </c>
      <c r="D102" s="5" t="n">
        <v>0</v>
      </c>
    </row>
    <row r="103" spans="1:4">
      <c r="A103" s="4" t="s">
        <v>200</v>
      </c>
      <c r="C103" s="5" t="n">
        <v>-15</v>
      </c>
      <c r="D103" s="5" t="n">
        <v>70</v>
      </c>
    </row>
    <row r="104" spans="1:4">
      <c r="A104" s="4" t="s">
        <v>201</v>
      </c>
      <c r="C104" s="5" t="n">
        <v>21</v>
      </c>
      <c r="D104" s="5" t="n">
        <v>46</v>
      </c>
    </row>
    <row r="105" spans="1:4">
      <c r="A105" s="4" t="s">
        <v>202</v>
      </c>
      <c r="C105" s="7" t="n">
        <v>-35.9</v>
      </c>
      <c r="D105" s="7" t="n">
        <v>-31.9</v>
      </c>
    </row>
    <row r="106" spans="1:4">
      <c r="A106" s="4" t="s">
        <v>203</v>
      </c>
      <c r="C106" s="7" t="n">
        <v>-98.09999999999999</v>
      </c>
      <c r="D106" s="7" t="n">
        <v>-337.8</v>
      </c>
    </row>
    <row r="107" spans="1:4">
      <c r="A107" s="4" t="s">
        <v>179</v>
      </c>
      <c r="C107" s="7" t="n">
        <v>-0.3</v>
      </c>
      <c r="D107" s="5" t="n">
        <v>0</v>
      </c>
    </row>
    <row r="108" spans="1:4">
      <c r="A108" s="4" t="s">
        <v>976</v>
      </c>
      <c r="C108" s="7" t="n">
        <v>0.5</v>
      </c>
      <c r="D108" s="7" t="n">
        <v>444.2</v>
      </c>
    </row>
    <row r="109" spans="1:4">
      <c r="A109" s="4" t="s">
        <v>977</v>
      </c>
      <c r="C109" s="7" t="n">
        <v>-3.1</v>
      </c>
      <c r="D109" s="7" t="n">
        <v>-8.6</v>
      </c>
    </row>
    <row r="110" spans="1:4">
      <c r="A110" s="4" t="s">
        <v>978</v>
      </c>
      <c r="C110" s="7" t="n">
        <v>-130.9</v>
      </c>
      <c r="D110" s="7" t="n">
        <v>181.9</v>
      </c>
    </row>
    <row r="111" spans="1:4">
      <c r="A111" s="4" t="s">
        <v>205</v>
      </c>
      <c r="C111" s="7" t="n">
        <v>-7.2</v>
      </c>
      <c r="D111" s="7" t="n">
        <v>-14.4</v>
      </c>
    </row>
    <row r="112" spans="1:4">
      <c r="A112" s="4" t="s">
        <v>206</v>
      </c>
      <c r="C112" s="7" t="n">
        <v>-173.5</v>
      </c>
      <c r="D112" s="7" t="n">
        <v>-52.9</v>
      </c>
    </row>
    <row r="113" spans="1:4">
      <c r="A113" s="4" t="s">
        <v>207</v>
      </c>
      <c r="C113" s="7" t="n">
        <v>7.3</v>
      </c>
    </row>
    <row r="114" spans="1:4">
      <c r="A114" s="4" t="s">
        <v>208</v>
      </c>
      <c r="C114" s="7" t="n">
        <v>38.9</v>
      </c>
    </row>
    <row r="115" spans="1:4">
      <c r="A115" s="4" t="s">
        <v>209</v>
      </c>
      <c r="B115" s="7" t="n">
        <v>482.4</v>
      </c>
      <c r="C115" s="7" t="n">
        <v>438.4</v>
      </c>
      <c r="D115" s="7" t="n">
        <v>482.4</v>
      </c>
    </row>
    <row r="116" spans="1:4">
      <c r="A116" s="4" t="s">
        <v>210</v>
      </c>
      <c r="C116" s="7" t="n">
        <v>233.3</v>
      </c>
      <c r="D116" s="7" t="n">
        <v>429.5</v>
      </c>
    </row>
    <row r="117" spans="1:4">
      <c r="A117" s="4" t="s">
        <v>979</v>
      </c>
      <c r="C117" s="5" t="n">
        <v>0</v>
      </c>
      <c r="D117" s="5" t="n">
        <v>0</v>
      </c>
    </row>
    <row r="118" spans="1:4">
      <c r="A118" s="4" t="s">
        <v>966</v>
      </c>
    </row>
    <row r="119" spans="1:4">
      <c r="A119" s="4" t="s">
        <v>971</v>
      </c>
      <c r="C119" s="5" t="n">
        <v>0</v>
      </c>
      <c r="D119" s="5" t="n">
        <v>0</v>
      </c>
    </row>
    <row r="120" spans="1:4">
      <c r="A120" s="3" t="s">
        <v>189</v>
      </c>
    </row>
    <row r="121" spans="1:4">
      <c r="A121" s="4" t="s">
        <v>190</v>
      </c>
      <c r="C121" s="5" t="n">
        <v>0</v>
      </c>
      <c r="D121" s="5" t="n">
        <v>0</v>
      </c>
    </row>
    <row r="122" spans="1:4">
      <c r="A122" s="4" t="s">
        <v>972</v>
      </c>
      <c r="D122" s="5" t="n">
        <v>0</v>
      </c>
    </row>
    <row r="123" spans="1:4">
      <c r="A123" s="4" t="s">
        <v>192</v>
      </c>
      <c r="C123" s="5" t="n">
        <v>0</v>
      </c>
      <c r="D123" s="5" t="n">
        <v>0</v>
      </c>
    </row>
    <row r="124" spans="1:4">
      <c r="A124" s="4" t="s">
        <v>193</v>
      </c>
      <c r="C124" s="5" t="n">
        <v>0</v>
      </c>
      <c r="D124" s="5" t="n">
        <v>0</v>
      </c>
    </row>
    <row r="125" spans="1:4">
      <c r="A125" s="4" t="s">
        <v>194</v>
      </c>
      <c r="C125" s="5" t="n">
        <v>0</v>
      </c>
      <c r="D125" s="5" t="n">
        <v>0</v>
      </c>
    </row>
    <row r="126" spans="1:4">
      <c r="A126" s="4" t="s">
        <v>195</v>
      </c>
      <c r="C126" s="5" t="n">
        <v>0</v>
      </c>
      <c r="D126" s="5" t="n">
        <v>0</v>
      </c>
    </row>
    <row r="127" spans="1:4">
      <c r="A127" s="4" t="s">
        <v>973</v>
      </c>
      <c r="C127" s="7" t="n">
        <v>36.4</v>
      </c>
      <c r="D127" s="7" t="n">
        <v>487.2</v>
      </c>
    </row>
    <row r="128" spans="1:4">
      <c r="A128" s="4" t="s">
        <v>974</v>
      </c>
      <c r="C128" s="7" t="n">
        <v>-11.4</v>
      </c>
      <c r="D128" s="7" t="n">
        <v>-25.2</v>
      </c>
    </row>
    <row r="129" spans="1:4">
      <c r="A129" s="4" t="s">
        <v>975</v>
      </c>
      <c r="C129" s="5" t="n">
        <v>25</v>
      </c>
      <c r="D129" s="5" t="n">
        <v>462</v>
      </c>
    </row>
    <row r="130" spans="1:4">
      <c r="A130" s="3" t="s">
        <v>197</v>
      </c>
    </row>
    <row r="131" spans="1:4">
      <c r="A131" s="4" t="s">
        <v>198</v>
      </c>
      <c r="D131" s="5" t="n">
        <v>0</v>
      </c>
    </row>
    <row r="132" spans="1:4">
      <c r="A132" s="4" t="s">
        <v>200</v>
      </c>
      <c r="C132" s="5" t="n">
        <v>0</v>
      </c>
      <c r="D132" s="5" t="n">
        <v>0</v>
      </c>
    </row>
    <row r="133" spans="1:4">
      <c r="A133" s="4" t="s">
        <v>201</v>
      </c>
      <c r="C133" s="5" t="n">
        <v>0</v>
      </c>
      <c r="D133" s="5" t="n">
        <v>0</v>
      </c>
    </row>
    <row r="134" spans="1:4">
      <c r="A134" s="4" t="s">
        <v>202</v>
      </c>
      <c r="C134" s="5" t="n">
        <v>0</v>
      </c>
      <c r="D134" s="5" t="n">
        <v>0</v>
      </c>
    </row>
    <row r="135" spans="1:4">
      <c r="A135" s="4" t="s">
        <v>203</v>
      </c>
      <c r="C135" s="5" t="n">
        <v>0</v>
      </c>
      <c r="D135" s="5" t="n">
        <v>0</v>
      </c>
    </row>
    <row r="136" spans="1:4">
      <c r="A136" s="4" t="s">
        <v>179</v>
      </c>
      <c r="C136" s="5" t="n">
        <v>0</v>
      </c>
      <c r="D136" s="5" t="n">
        <v>0</v>
      </c>
    </row>
    <row r="137" spans="1:4">
      <c r="A137" s="4" t="s">
        <v>976</v>
      </c>
      <c r="C137" s="7" t="n">
        <v>-36.4</v>
      </c>
      <c r="D137" s="7" t="n">
        <v>-487.2</v>
      </c>
    </row>
    <row r="138" spans="1:4">
      <c r="A138" s="4" t="s">
        <v>977</v>
      </c>
      <c r="C138" s="7" t="n">
        <v>11.4</v>
      </c>
      <c r="D138" s="7" t="n">
        <v>25.2</v>
      </c>
    </row>
    <row r="139" spans="1:4">
      <c r="A139" s="4" t="s">
        <v>978</v>
      </c>
      <c r="C139" s="5" t="n">
        <v>-25</v>
      </c>
      <c r="D139" s="5" t="n">
        <v>-462</v>
      </c>
    </row>
    <row r="140" spans="1:4">
      <c r="A140" s="4" t="s">
        <v>205</v>
      </c>
      <c r="C140" s="5" t="n">
        <v>0</v>
      </c>
      <c r="D140" s="5" t="n">
        <v>0</v>
      </c>
    </row>
    <row r="141" spans="1:4">
      <c r="A141" s="4" t="s">
        <v>206</v>
      </c>
      <c r="C141" s="5" t="n">
        <v>0</v>
      </c>
      <c r="D141" s="5" t="n">
        <v>0</v>
      </c>
    </row>
    <row r="142" spans="1:4">
      <c r="A142" s="4" t="s">
        <v>207</v>
      </c>
      <c r="C142" s="5" t="n">
        <v>0</v>
      </c>
    </row>
    <row r="143" spans="1:4">
      <c r="A143" s="4" t="s">
        <v>208</v>
      </c>
      <c r="C143" s="5" t="n">
        <v>0</v>
      </c>
    </row>
    <row r="144" spans="1:4">
      <c r="A144" s="4" t="s">
        <v>209</v>
      </c>
      <c r="B144" s="8" t="n">
        <v>0</v>
      </c>
      <c r="C144" s="5" t="n">
        <v>0</v>
      </c>
      <c r="D144" s="5" t="n">
        <v>0</v>
      </c>
    </row>
    <row r="145" spans="1:4">
      <c r="A145" s="4" t="s">
        <v>210</v>
      </c>
      <c r="C145" s="5" t="n">
        <v>0</v>
      </c>
      <c r="D145" s="5" t="n">
        <v>0</v>
      </c>
    </row>
    <row r="146" spans="1:4">
      <c r="A146" s="4" t="s">
        <v>979</v>
      </c>
      <c r="C146" s="8" t="n">
        <v>0</v>
      </c>
      <c r="D146" s="8" t="n">
        <v>0</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17:00:26Z</dcterms:created>
  <dcterms:modified xmlns:dcterms="http://purl.org/dc/terms/" xmlns:xsi="http://www.w3.org/2001/XMLSchema-instance" xsi:type="dcterms:W3CDTF">2019-10-29T17:00:26Z</dcterms:modified>
</cp:coreProperties>
</file>